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Notes Payable, net" sheetId="13" state="visible" r:id="rId13"/>
    <sheet xmlns:r="http://schemas.openxmlformats.org/officeDocument/2006/relationships" name="Derivatives" sheetId="14" state="visible" r:id="rId14"/>
    <sheet xmlns:r="http://schemas.openxmlformats.org/officeDocument/2006/relationships" name="Future Minimum Base Rents and L" sheetId="15" state="visible" r:id="rId15"/>
    <sheet xmlns:r="http://schemas.openxmlformats.org/officeDocument/2006/relationships" name="Fair Value of Financial Instrum"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Organization (Tables)" sheetId="26" state="visible" r:id="rId26"/>
    <sheet xmlns:r="http://schemas.openxmlformats.org/officeDocument/2006/relationships" name="Summary of Significant Accoun27" sheetId="27" state="visible" r:id="rId27"/>
    <sheet xmlns:r="http://schemas.openxmlformats.org/officeDocument/2006/relationships" name="Investment in Real Estate (Tabl" sheetId="28" state="visible" r:id="rId28"/>
    <sheet xmlns:r="http://schemas.openxmlformats.org/officeDocument/2006/relationships" name="Deferred Leasing Costs and Le29" sheetId="29" state="visible" r:id="rId29"/>
    <sheet xmlns:r="http://schemas.openxmlformats.org/officeDocument/2006/relationships" name="Notes Payable, net (Tables)" sheetId="30" state="visible" r:id="rId30"/>
    <sheet xmlns:r="http://schemas.openxmlformats.org/officeDocument/2006/relationships" name="Future Minimum Base Rents and31" sheetId="31" state="visible" r:id="rId31"/>
    <sheet xmlns:r="http://schemas.openxmlformats.org/officeDocument/2006/relationships" name="Fair Value of Financial Instr3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Quarterly Financial Informati36"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in Real Estate - Rea" sheetId="43" state="visible" r:id="rId43"/>
    <sheet xmlns:r="http://schemas.openxmlformats.org/officeDocument/2006/relationships" name="Investment in Real Estate - Pur" sheetId="44" state="visible" r:id="rId44"/>
    <sheet xmlns:r="http://schemas.openxmlformats.org/officeDocument/2006/relationships" name="Investment in Real Estate - Sch" sheetId="45" state="visible" r:id="rId45"/>
    <sheet xmlns:r="http://schemas.openxmlformats.org/officeDocument/2006/relationships" name="Investment in Real Estate - Nar" sheetId="46" state="visible" r:id="rId46"/>
    <sheet xmlns:r="http://schemas.openxmlformats.org/officeDocument/2006/relationships" name="Investment in Real Estate - R47" sheetId="47" state="visible" r:id="rId47"/>
    <sheet xmlns:r="http://schemas.openxmlformats.org/officeDocument/2006/relationships" name="Deferred Leasing Costs and Le48" sheetId="48" state="visible" r:id="rId48"/>
    <sheet xmlns:r="http://schemas.openxmlformats.org/officeDocument/2006/relationships" name="Deferred Leasing Costs and Le49" sheetId="49" state="visible" r:id="rId49"/>
    <sheet xmlns:r="http://schemas.openxmlformats.org/officeDocument/2006/relationships" name="Deferred Leasing Costs and Le50" sheetId="50" state="visible" r:id="rId50"/>
    <sheet xmlns:r="http://schemas.openxmlformats.org/officeDocument/2006/relationships" name="Notes Payable, net - Summary of" sheetId="51" state="visible" r:id="rId51"/>
    <sheet xmlns:r="http://schemas.openxmlformats.org/officeDocument/2006/relationships" name="Notes Payable, net - Additional" sheetId="52" state="visible" r:id="rId52"/>
    <sheet xmlns:r="http://schemas.openxmlformats.org/officeDocument/2006/relationships" name="Notes Payable, net - Summary 53" sheetId="53" state="visible" r:id="rId53"/>
    <sheet xmlns:r="http://schemas.openxmlformats.org/officeDocument/2006/relationships" name="Notes Payable, net - Minimum Fu" sheetId="54" state="visible" r:id="rId54"/>
    <sheet xmlns:r="http://schemas.openxmlformats.org/officeDocument/2006/relationships" name="Notes Payable, net - Interest E" sheetId="55" state="visible" r:id="rId55"/>
    <sheet xmlns:r="http://schemas.openxmlformats.org/officeDocument/2006/relationships" name="Derivatives (Details)" sheetId="56" state="visible" r:id="rId56"/>
    <sheet xmlns:r="http://schemas.openxmlformats.org/officeDocument/2006/relationships" name="Future Minimum Base Rents and57" sheetId="57" state="visible" r:id="rId57"/>
    <sheet xmlns:r="http://schemas.openxmlformats.org/officeDocument/2006/relationships" name="Future Minimum Base Rents and58" sheetId="58" state="visible" r:id="rId58"/>
    <sheet xmlns:r="http://schemas.openxmlformats.org/officeDocument/2006/relationships" name="Future Minimum Base Rents and59" sheetId="59" state="visible" r:id="rId59"/>
    <sheet xmlns:r="http://schemas.openxmlformats.org/officeDocument/2006/relationships" name="Future Minimum Base Rents and60" sheetId="60" state="visible" r:id="rId60"/>
    <sheet xmlns:r="http://schemas.openxmlformats.org/officeDocument/2006/relationships" name="Fair Value of Financial Instr61" sheetId="61" state="visible" r:id="rId61"/>
    <sheet xmlns:r="http://schemas.openxmlformats.org/officeDocument/2006/relationships" name="Stock-Based Compensation - Addi" sheetId="62" state="visible" r:id="rId62"/>
    <sheet xmlns:r="http://schemas.openxmlformats.org/officeDocument/2006/relationships" name="Stock-Based Compensation - Outp" sheetId="63" state="visible" r:id="rId63"/>
    <sheet xmlns:r="http://schemas.openxmlformats.org/officeDocument/2006/relationships" name="Stock-Based Compensation - Valu" sheetId="64" state="visible" r:id="rId64"/>
    <sheet xmlns:r="http://schemas.openxmlformats.org/officeDocument/2006/relationships" name="Stock-Based Compensation - Summ" sheetId="65" state="visible" r:id="rId65"/>
    <sheet xmlns:r="http://schemas.openxmlformats.org/officeDocument/2006/relationships" name="Earnings Per Share (Details)" sheetId="66" state="visible" r:id="rId66"/>
    <sheet xmlns:r="http://schemas.openxmlformats.org/officeDocument/2006/relationships" name="Equity - Comprehensive Income (" sheetId="67" state="visible" r:id="rId67"/>
    <sheet xmlns:r="http://schemas.openxmlformats.org/officeDocument/2006/relationships" name="Equity - Narrative (Details)" sheetId="68" state="visible" r:id="rId68"/>
    <sheet xmlns:r="http://schemas.openxmlformats.org/officeDocument/2006/relationships" name="Equity - Net Income Attributabl" sheetId="69" state="visible" r:id="rId69"/>
    <sheet xmlns:r="http://schemas.openxmlformats.org/officeDocument/2006/relationships" name="Equity - Common Stock Activity " sheetId="70" state="visible" r:id="rId70"/>
    <sheet xmlns:r="http://schemas.openxmlformats.org/officeDocument/2006/relationships" name="Equity - Dividends (Details)" sheetId="71" state="visible" r:id="rId71"/>
    <sheet xmlns:r="http://schemas.openxmlformats.org/officeDocument/2006/relationships" name="Related Party Transactions - Na" sheetId="72" state="visible" r:id="rId72"/>
    <sheet xmlns:r="http://schemas.openxmlformats.org/officeDocument/2006/relationships" name="Commitments and Contingencies (" sheetId="73" state="visible" r:id="rId73"/>
    <sheet xmlns:r="http://schemas.openxmlformats.org/officeDocument/2006/relationships" name="Quarterly Financial Informati74" sheetId="74" state="visible" r:id="rId74"/>
    <sheet xmlns:r="http://schemas.openxmlformats.org/officeDocument/2006/relationships" name="Subsequent Events (Details)" sheetId="75" state="visible" r:id="rId75"/>
    <sheet xmlns:r="http://schemas.openxmlformats.org/officeDocument/2006/relationships" name="Schedule III - Real Estate an76" sheetId="76" state="visible" r:id="rId76"/>
    <sheet xmlns:r="http://schemas.openxmlformats.org/officeDocument/2006/relationships" name="Schedule III - Reconciliation o" sheetId="77" state="visible" r:id="rId77"/>
  </sheets>
  <definedNames/>
  <calcPr calcId="124519" fullCalcOnLoad="1"/>
</workbook>
</file>

<file path=xl/sharedStrings.xml><?xml version="1.0" encoding="utf-8"?>
<sst xmlns="http://schemas.openxmlformats.org/spreadsheetml/2006/main" uniqueCount="1174">
  <si>
    <t>Document and Entity Information - USD ($) $ in Millions</t>
  </si>
  <si>
    <t>12 Months Ended</t>
  </si>
  <si>
    <t>Dec. 31, 2017</t>
  </si>
  <si>
    <t>Feb. 09, 2018</t>
  </si>
  <si>
    <t>Jun. 30, 2017</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Hudson Pacific Partners, L.P.</t>
  </si>
  <si>
    <t>Hudson Pacific Properties, L.P.</t>
  </si>
  <si>
    <t>Non-accelerated Filer</t>
  </si>
  <si>
    <t>Consolidated Balance Sheets - USD ($) $ in Thousands</t>
  </si>
  <si>
    <t>Dec. 31, 2016</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Prepaid expenses and other assets, net</t>
  </si>
  <si>
    <t>Assets associated with real estate held for sale</t>
  </si>
  <si>
    <t>TOTAL ASSETS</t>
  </si>
  <si>
    <t>LIABILITIES</t>
  </si>
  <si>
    <t>Notes payable, net</t>
  </si>
  <si>
    <t>Accounts payable and accrued liabilities</t>
  </si>
  <si>
    <t>Lease intangible liabilities, net</t>
  </si>
  <si>
    <t>Security deposits and prepaid rent</t>
  </si>
  <si>
    <t>Derivative liabilities</t>
  </si>
  <si>
    <t>Liabilities associated with real estate held for sale</t>
  </si>
  <si>
    <t>TOTAL LIABILITIES</t>
  </si>
  <si>
    <t>6.25% Series A cumulative redeemable preferred units of the operating partnership</t>
  </si>
  <si>
    <t>Hudson Pacific Properties, Inc. stockholders’ equity:</t>
  </si>
  <si>
    <t>Common stock, $0.01 par value, 490,000,000 authorized, 155,602,508 shares and 136,492,235 shares outstanding at December 31, 2017 and 2016, respectively</t>
  </si>
  <si>
    <t>Additional paid-in capital</t>
  </si>
  <si>
    <t>Accumulated other comprehensive income</t>
  </si>
  <si>
    <t>Accumulated deficit</t>
  </si>
  <si>
    <t>Total Hudson Pacific Properties, Inc. stockholders’ equity</t>
  </si>
  <si>
    <t>TOTAL EQUITY</t>
  </si>
  <si>
    <t>Hudson Pacific Properties, L.P. partners’ capital:</t>
  </si>
  <si>
    <t>Total Liabilities and Equity/Capital</t>
  </si>
  <si>
    <t>Non-controlling Interest—Members in Consolidated Entities</t>
  </si>
  <si>
    <t>Non-controlling interest</t>
  </si>
  <si>
    <t>Non-controlling interest—Units in the operating partnership</t>
  </si>
  <si>
    <t>Common units, 156,171,553 and 145,942,855 issued and outstanding at December 31, 2017 and 2016, respectively.</t>
  </si>
  <si>
    <t>Total Hudson Pacific Properties, L.P. partners' capital</t>
  </si>
  <si>
    <t>Non-controlling interest—members in consolidated entities</t>
  </si>
  <si>
    <t>TOTAL CAPITAL</t>
  </si>
  <si>
    <t>Consolidated Balance Sheets (Parentheticals) - $ / shares</t>
  </si>
  <si>
    <t>Common Stock:</t>
  </si>
  <si>
    <t>Common stock, par value (in dollars per share)</t>
  </si>
  <si>
    <t>Common stock, shares authorized</t>
  </si>
  <si>
    <t>Company stock, shares outstanding</t>
  </si>
  <si>
    <t>Common stock, shares issued</t>
  </si>
  <si>
    <t>Series A Cumulative Redeemable Preferred Units of the Operating Partnership</t>
  </si>
  <si>
    <t>Temporary Equity, dividend rate percentage</t>
  </si>
  <si>
    <t>6.25%</t>
  </si>
  <si>
    <t>Series A Cumulative Redeemable Preferred Units of the Operating Partnership | Hudson Pacific Partners, L.P.</t>
  </si>
  <si>
    <t>Consolidated Statements of Operations - USD ($) $ in Thousands</t>
  </si>
  <si>
    <t>Dec. 31, 2015</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Unrealized loss on ineffective portion of derivatives</t>
  </si>
  <si>
    <t>Transaction-related expenses</t>
  </si>
  <si>
    <t>Other (income) expense</t>
  </si>
  <si>
    <t>TOTAL OTHER EXPENSES</t>
  </si>
  <si>
    <t>INCOME (LOSS) BEFORE GAINS ON SALE OF REAL ESTATE</t>
  </si>
  <si>
    <t>Gains on sale of real estate</t>
  </si>
  <si>
    <t>NET INCOME (LOSS)</t>
  </si>
  <si>
    <t>Net income attributable to preferred stock and units</t>
  </si>
  <si>
    <t>Original issuance costs of redeemed Series B preferred stock</t>
  </si>
  <si>
    <t>Net income attributable to participating securities</t>
  </si>
  <si>
    <t>Net income attributable to non-controlling interest in consolidated entities</t>
  </si>
  <si>
    <t>Net (income) loss attributable to non-controlling interest in the operating partnership</t>
  </si>
  <si>
    <t>Net income (loss) attributable to Hudson Pacific Properties, Inc. common stockholders</t>
  </si>
  <si>
    <t>Basic and diluted per share amounts:</t>
  </si>
  <si>
    <t>Net income (loss) attributable to common stockholders - basic (in dollars per share)</t>
  </si>
  <si>
    <t>Net income (loss) attributable to common stockholders - diluted (in dollars per share)</t>
  </si>
  <si>
    <t>Weighted average shares of common stock outstanding—basic (in shares)</t>
  </si>
  <si>
    <t>Weighted average shares of common stock outstanding—diluted (in shares)</t>
  </si>
  <si>
    <t>Office</t>
  </si>
  <si>
    <t>Rental</t>
  </si>
  <si>
    <t>Tenant recoveries</t>
  </si>
  <si>
    <t>Parking and other</t>
  </si>
  <si>
    <t>Operating expenses</t>
  </si>
  <si>
    <t>Media &amp; Entertainment</t>
  </si>
  <si>
    <t>Other property-related revenue</t>
  </si>
  <si>
    <t>Net income (loss) attributable to Hudson Pacific Properties, L.P.</t>
  </si>
  <si>
    <t>Total preferred distributions</t>
  </si>
  <si>
    <t>Basic and diluted per unit amounts:</t>
  </si>
  <si>
    <t>Net income (loss) attributable to common unitholders - basic (in dollars per share)</t>
  </si>
  <si>
    <t>Net income (loss) attributable to common unitholders — diluted (in dollars per share)</t>
  </si>
  <si>
    <t>Weighted average shares of common units outstanding - basic (in shares)</t>
  </si>
  <si>
    <t>Weighted average shares of common units outstanding - diluted (in shares)</t>
  </si>
  <si>
    <t>Hudson Pacific Partners, L.P. | Office</t>
  </si>
  <si>
    <t>Hudson Pacific Partners, L.P. | Media &amp; Entertainment</t>
  </si>
  <si>
    <t>Consolidated Statements of Comprehensive Income (Loss) - USD ($) $ in Thousands</t>
  </si>
  <si>
    <t>Net income (loss)</t>
  </si>
  <si>
    <t>Other comprehensive income: change in fair value of derivatives</t>
  </si>
  <si>
    <t>Comprehensive income (loss)</t>
  </si>
  <si>
    <t>Comprehensive income attributable to preferred stock and units</t>
  </si>
  <si>
    <t>Comprehensive income attributable to redemption of Series B preferred stock</t>
  </si>
  <si>
    <t>Comprehensive income attributable to participating securities</t>
  </si>
  <si>
    <t>Comprehensive income attributable to non-controlling interest in consolidated entities</t>
  </si>
  <si>
    <t>Comprehensive (income) loss attributable to non-controlling interest in the operating partnership</t>
  </si>
  <si>
    <t>Comprehensive income (loss) attributable to Hudson Pacific Properties, Inc. common stockholders</t>
  </si>
  <si>
    <t>Consolidated Statements of Equity - USD ($) $ in Thousands</t>
  </si>
  <si>
    <t>Total</t>
  </si>
  <si>
    <t>Common Stock</t>
  </si>
  <si>
    <t>Series B Redeemable Preferred Stock</t>
  </si>
  <si>
    <t>Additional Paid-in Capital</t>
  </si>
  <si>
    <t>Accumulated Deficit</t>
  </si>
  <si>
    <t>Accumulated Other Comprehensive (Loss) Income</t>
  </si>
  <si>
    <t>Non-controlling interest—Members in Consolidated Entities</t>
  </si>
  <si>
    <t>Beginning balance at Dec. 31, 2014</t>
  </si>
  <si>
    <t>Beginning balance (in shares) at Dec. 31, 2014</t>
  </si>
  <si>
    <t>Increase (Decrease) in Stockholders' Equity [Roll Forward]</t>
  </si>
  <si>
    <t>Contributions</t>
  </si>
  <si>
    <t>Distributions</t>
  </si>
  <si>
    <t>Proceeds from sale of common stock, net of underwriters’ discount and transaction costs</t>
  </si>
  <si>
    <t>Proceeds from sale of common stock, net of underwriters' discount and transaction costs (in shares)</t>
  </si>
  <si>
    <t>Redemption of Series B preferred stock</t>
  </si>
  <si>
    <t>Issuance of common units for acquisition properties</t>
  </si>
  <si>
    <t>Issuance of unrestricted stock</t>
  </si>
  <si>
    <t>Issuance of unrestricted stock (in shares)</t>
  </si>
  <si>
    <t>Issuance of restricted stock</t>
  </si>
  <si>
    <t>Issuance of restricted stock (in shares)</t>
  </si>
  <si>
    <t>Shares withheld to satisfy tax withholding</t>
  </si>
  <si>
    <t>Shares withheld to satisfy tax withholding (in shares)</t>
  </si>
  <si>
    <t>Declared dividend</t>
  </si>
  <si>
    <t>Amortization of stock-based compensation</t>
  </si>
  <si>
    <t>Change in fair value of derivatives</t>
  </si>
  <si>
    <t>Exchange of common units in the operating partnership for common stock</t>
  </si>
  <si>
    <t>Exchange of Non-controlling Interests — common units in the operating partnership for common stock (in shares)</t>
  </si>
  <si>
    <t>Ending balance at Dec. 31, 2015</t>
  </si>
  <si>
    <t>Ending balance (in shares) at Dec. 31, 2015</t>
  </si>
  <si>
    <t>Redemption of common units in the operating partnership</t>
  </si>
  <si>
    <t>Ending balance at Dec. 31, 2016</t>
  </si>
  <si>
    <t>Ending balance (in shares) at Dec. 31, 2016</t>
  </si>
  <si>
    <t>Ending balance at Dec. 31, 2017</t>
  </si>
  <si>
    <t>Ending balance (in shares) at Dec. 31, 2017</t>
  </si>
  <si>
    <t>Consolidated Statements of Capital - USD ($) $ in Thousands</t>
  </si>
  <si>
    <t>Increase (Decrease) in Partners' Capital [Roll Forward]</t>
  </si>
  <si>
    <t>Beginning balance (in shares)</t>
  </si>
  <si>
    <t>Proceeds from sale of common units, net of underwriters’ discount and transaction costs</t>
  </si>
  <si>
    <t>Issuance of restricted units</t>
  </si>
  <si>
    <t>Units withheld to satisfy tax withholding</t>
  </si>
  <si>
    <t>Declared distributions</t>
  </si>
  <si>
    <t>Amortization of unit-based compensation</t>
  </si>
  <si>
    <t>Redemption of operating partnership units and common units</t>
  </si>
  <si>
    <t>Ending balance (in shares)</t>
  </si>
  <si>
    <t>Beginning balance</t>
  </si>
  <si>
    <t>Ending balance</t>
  </si>
  <si>
    <t>Hudson Pacific Partners, L.P. | Total Partners’ Capital</t>
  </si>
  <si>
    <t>Hudson Pacific Partners, L.P. | Preferred Units</t>
  </si>
  <si>
    <t>Hudson Pacific Partners, L.P. | Common Stock</t>
  </si>
  <si>
    <t>Proceeds from sale of common units, net of underwriters’ discount and transaction costs (in shares)</t>
  </si>
  <si>
    <t>Units withheld to satisfy tax withholding (in shares)</t>
  </si>
  <si>
    <t>Redemption of common units (in shares)</t>
  </si>
  <si>
    <t>Hudson Pacific Partners, L.P. | Accumulated Other Comprehensive (Loss) Income</t>
  </si>
  <si>
    <t>Hudson Pacific Partners, L.P. | Non-controlling interest—Members in Consolidated Entities</t>
  </si>
  <si>
    <t>Consolidated Statements of Cash Flows - USD ($) $ in Thousands</t>
  </si>
  <si>
    <t>CASH FLOWS FROM OPERATING ACTIVITIES</t>
  </si>
  <si>
    <t>Adjustments to reconcile net income (loss) to net cash provided by operating activities:</t>
  </si>
  <si>
    <t>Non-cash portion of interest expense</t>
  </si>
  <si>
    <t>Straight-line rents</t>
  </si>
  <si>
    <t>Straight-line rent expenses</t>
  </si>
  <si>
    <t>Amortization of above- and below-market leases, net</t>
  </si>
  <si>
    <t>Amortization of above- and below-market ground lease, net</t>
  </si>
  <si>
    <t>Amortization of lease incentive costs</t>
  </si>
  <si>
    <t>Other non-cash adjustments</t>
  </si>
  <si>
    <t>[1]</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property</t>
  </si>
  <si>
    <t>Property acquisitions</t>
  </si>
  <si>
    <t>Contributions to unconsolidated entities</t>
  </si>
  <si>
    <t>Distributions from unconsolidated entities</t>
  </si>
  <si>
    <t>Proceeds from repayment of notes receivable</t>
  </si>
  <si>
    <t>Proceeds from sales of real estate</t>
  </si>
  <si>
    <t>Net cash used in investing activities</t>
  </si>
  <si>
    <t>CASH FLOWS FROM FINANCING ACTIVITIES</t>
  </si>
  <si>
    <t>Proceeds from notes payable</t>
  </si>
  <si>
    <t>Payments of notes payable</t>
  </si>
  <si>
    <t>Proceeds from issuance of common stock, net</t>
  </si>
  <si>
    <t>Redemption of preferred stock/units</t>
  </si>
  <si>
    <t>Distributions paid to common stock and unitholders</t>
  </si>
  <si>
    <t>Distributions paid to preferred stock and unitholders</t>
  </si>
  <si>
    <t>Contributions from non-controlling member in consolidated entities</t>
  </si>
  <si>
    <t>Distributions to non-controlling member in consolidated entities</t>
  </si>
  <si>
    <t>Payments to satisfy tax withholding</t>
  </si>
  <si>
    <t>Payments of loan costs</t>
  </si>
  <si>
    <t>Net cash provided by financing activities</t>
  </si>
  <si>
    <t>Net (decrease) increase in cash and cash equivalents and restricted cash</t>
  </si>
  <si>
    <t>Cash and cash equivalents and restricted cash—beginning of period</t>
  </si>
  <si>
    <t>Cash and cash equivalents and restricted cash—end of period</t>
  </si>
  <si>
    <t>Supplemental disclosure of cash flow information</t>
  </si>
  <si>
    <t>Cash paid for interest, net of capitalized interest</t>
  </si>
  <si>
    <t>NON-CASH INVESTING AND FINANCING ACTIVITIES</t>
  </si>
  <si>
    <t>Accounts payable and accrued liabilities for real estate investments</t>
  </si>
  <si>
    <t>Reclassification of investment in unconsolidated entities for real estate investments</t>
  </si>
  <si>
    <t>Relief of debt in conjunction with sale of real estate</t>
  </si>
  <si>
    <t>Proceeds from sale of real estate</t>
  </si>
  <si>
    <t>Issuance of common stock in connection with property acquisition</t>
  </si>
  <si>
    <t>Additional paid-in capital in connection with property acquisition</t>
  </si>
  <si>
    <t>Non-controlling common units in the operating partnership in connection with property acquisition</t>
  </si>
  <si>
    <t>Represents bad debt expense/recovery, amortization of discount and net origination fees on purchased and originated loans and unrealized loss/gain on ineffective portion of derivative instruments.</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media and entertainment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Northern California. The total consideration paid for the EOP Acquisition before certain credits, prorations and closing costs included a cash payment of $1.75 billion and an aggregate of 63,474,791 shares of common stock of Hudson Pacific Properties, Inc. and common units in the operating partnership. The Company’s portfolio consists of properties located throughout Northern and Southern California and the Pacific Northwest. The following table summarizes the Company’s portfolio as of December 31, 2017 : Segments Number of Properties Square Feet (unaudited) Office 51 13,291,531 Media &amp; Entertainment 3 1,249,927 Total (1) 54 14,541,458 _________________ (1) Includes redevelopment, development and held for sale propertie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ny reference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financial statements for the prior periods have been reclassified to conform to the current year presentation. Included in the reclassified amounts are properties held for sale. These amounts are related to 3402 Pico, which was sold on March 21, 2017, Pinnacle I and Pinnacle II, which were sold on November 16, 2017 as well as four other properties, which were classified as held for sale as of December 31, 2017. See Note 3 for details of the properties classified as held for sale. Principles of Consolidation 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we first evaluate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cost or equity method of accounting. In addition, we continually evaluate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17 , the Company has determined that three joint ventures and our operating partnership met the definition of a VIE. Two of the joint ventures are consolidated entities and one joint venture is a non-consolidated entity. Consolidated Entities On November 16, 2017, the Company sold its 65.0% ownership interest in the single joint venture that owned both Pinnacle I and Pinnacle II. As a result of the disposition, the Company no longer consolidates Pinnacle and Pinnacle II. As of December 31, 2017 , the operating partnership has determined that two of its joint ventures met the definition of a VIE and are consolidated: Property Ownership interest 1455 Market 55.0 % Hill7 55.0 % As of December 31, 2017 , the Company has determined that our operating partnership met the definition of a VIE and is consolidated. Substantially all of the assets and liabilities of the Company are related to these VIEs. Non-consolidated Entities On June 15, 2017, the Company purchased the remaining interest in land at its 11601 Wilshire property. Refer to Note 3 for details. As a result of the purchase, the Company is now consolidating the interest in land. On June 16, 2016, the Company entered into a joint venture to co-originate a loan secured by land in Santa Clara, California. The assets of the joint venture consist of notes receivable. As of December 31, 2017 , the Company has determined this joint venture meets the definition of a VIE, however, it is not the primary beneficiary. Due to its significant influence over the non-consolidated entity, the Company accounts for it using the equity method of accounting. Under the equity method, the Company initially records the investment at cost and subsequently adjusts for equity in earnings or losses and cash contributions and distributions. The Company’s net equity investment of $14.2 million is reflected within prepaid expenses and other assets on the Consolidated Balance Sheets which represents the Company’s maximum exposure for loss. The Company’s share of net income or loss from the entity is included within other (income) expense on the Consolidated Statements of Operations. The Company owns 21% of the non-consolidated entity.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The Company evaluates each acquisition of real estate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revised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below-market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and legal and other related costs. Cost Capitalization The Company capitalizes direct construction and development costs, including 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Year Ended December 31, 2017 2016 2015 Capitalized personnel costs $ 10,853 $ 9,347 $ 7,349 Capitalized interest 10,655 11,307 6,516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are accelerated. The Company amortizes above- and below-market ground lease intangibles over the remaining non-cancellable lease terms. Held for sale 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 for sale are reported at the lower of their carrying value or their estimated fair value, less estimated costs to sell. According to ASC 205, Presentation of Financial Statements , the Company does not present the operating results in net loss from discontinued operations for disposals if they do not represent a strategic shift in the Company’s business. There were no discontinued operations for the years ended December 31, 2017 , 2016 , and 2015.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No impairment indicators have been noted and the Company recorded no impairment charges during the years ended December 31, 2017 , 2016 and 2015. Goodwill 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 No impairment indicators have been noted during the years ended December 31, 2017 and 2016 , respectively. Goodwill is included in the prepaid expenses and other assets, net line item on the Consolidated Balance Sheets. 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 Pursuant to the adoption of ASU 2016-18, the Company included restricted cash with cash and cash equivalents in the Consolidated Statements of Cash Flows, which resulted in an increase of $7.2 million and $0.9 million in the net cash provided by operating activities line item in the Consolidated Statements of Cash Flows for the years ended December 31, 2016 and 2015. The following table provides a reconciliation of cash and cash equivalents and restricted cash at the beginning and end of the periods presented: December 31, 2017 2016 2015 (1) Beginning of period: Cash and cash equivalents $ 83,015 $ 53,551 $ 17,753 Restricted cash 25,177 18,010 17,083 Total $ 108,192 $ 71,561 $ 34,836 End of period: Cash and cash equivalents $ 78,922 $ 83,015 $ 53,551 Restricted cash 22,358 25,177 18,010 Total $ 101,280 $ 108,192 $ 71,561 _____________ (1) Includes restricted cash that was previously included in assets held for sale as of December 31, 2014. Accounts Receivable, net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 The following table represents the Company’s accounts receivable, net as of: December 31, 2017 December 31, 2016 Accounts receivable $ 6,835 $ 8,834 Allowance for doubtful accounts (2,472 ) (1,827 ) Accounts receivable, net (1) $ 4,363 $ 7,007 _____________ (1) Excludes balances related to properties that have been classified as held for sale. Straight-line Rent Receivables, net For straight-line rent amounts, the Company’s assessment is based on amounts estimated to be recoverable over the term of the lease. The Company evaluates the collectability of straight-line rent receivables based on the length of time the related rental receivables are past due, the current business environment and the Company’s historical experience. The following table represents the Company’s straight - line rent receivables, net as of: December 31, 2017 December 31, 2016 Straight-line rent receivables $ 109,457 $ 79,345 Allowance for doubtful accounts — (136 ) Straight-line rent receivables, net (1) $ 109,457 $ 79,209 _____________ (1) Excludes balances related to properties that have been classified as held for sale. Prepaid Expenses and Other Assets, net Prepaid expenses and other assets primarily consists of investments in unconsolidated entities, goodwill and derivative assets. These balances were presented separately on the 2016 Form 10-K, however, these accounts have been reclassified on our Consolidated Balance Sheets to conform to the current year’s presentation. The following table represents the Company’s prepaid expenses and other assets, net as of: December 31, 2017 December 31, 2016 Investment in unconsolidated entities $ 14,240 $ 37,228 Goodwill 8,754 8,754 Derivative assets 12,586 5,935 Other 25,558 25,297 Prepaid expenses and other assets, net (1) $ 61,138 $ 77,214 _____________ (1) Excludes balances related to properties that have been classified as held for sale. Security Deposits and Prepaid Rent The security deposits and prepaid rent balances were presented separately on the 2016 Form 10-K, however, these accounts have been reclassified on our Consolidated Balance Sheets to conform to the current year’s presentation. The following table represents the Company’s security deposits and prepaid rent as of: December 31, 2017 December 31, 2016 Security deposits $ 36,458 $ 29,837 Prepaid rent 27,573 37,041 Security deposits and prepaid rent (1) $ 64,031 $ 66,878 _____________ (1) Excludes balances related to properties that have been classified as held for sale. Segment Reporting The Company’s reporting segments are based on the Company’s method of internal reporting, which classifies its operations into two reporting segments: (i) office properties and (ii) media and entertainment properties. The Company evaluates performance based upon net operating income of the combined properties in each segment. The media and entertainment segment is immaterial, and therefore separate income information by segment has not been presented. Asset information by segment is not reported because the Company does not use this measure to assess performance or make decisions to allocate resources.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and Debt Discount/Premium 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in the notes payable, net line item in the Consolidated Balance Sheets. Debt discounts and premiums are amortized and accreted on a straight-line basis over the contractual loan term, which approximates the effective interest method, into interest expense on the Consolidated Statements of Operations. Discounts are recorded as additional interest expense and premiums are recorded as a reduction to interest expense. Derivative Instruments 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 instrument’s change in fair value is immediately recognized in earnings. Stock-Based Compensation Compensation cost of restricted stock, restricted stock units and performance units under the Company’s equity incentive award plans are accounted for under ASC 718, Compensation-Stock Compensation (“ASC 718”). The Company accounts for forfeitures of awards as they occur. Income Taxes The Company’s property-owning subsidiaries are limited liability companies and are treated as pass-through entities or disregarded entities (or, in the case of the entities that own the 1455 Market and Hill7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7 , 2016 or 2015 .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7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2. Generally, the Company has assessed its tax positions for all open years, which include 2012 to 2016,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t>
  </si>
  <si>
    <t>Investment in Real Estate</t>
  </si>
  <si>
    <t>Real Estate [Abstract]</t>
  </si>
  <si>
    <t>Investment in Real Estate The following table summarizes the Company’s investment in real estate, at cost as of: December 31, 2017 December 31, 2016 Land $ 1,302,907 $ 1,155,037 Building and improvements 4,480,993 4,069,005 Tenant improvements 411,706 354,940 Furniture and fixtures 8,608 4,264 Property under development 219,227 295,234 Investment in real estate, at cost (1) $ 6,423,441 $ 5,878,480 _____________ (1) Excludes balances related to properties that have been classified as held for sale. Acquisitions The following table summarizes the information on the acquisitions completed in 2017 and 2016: Property Submarket Segment Month of Acquisition Square Feet Purchase Price (1) (in millions) Sunset Las Palmas Studios (2) Hollywood Media and Entertainment May 2017 369,000 $ 200.0 11601 Wilshire land (3) West Los Angeles Office June 2017 N/A 50.0 6666 Santa Monica (4) Hollywood Media and Entertainment June 2017 4,150 3.2 Total acquisitions in 2017 373,150 $ 253.2 11601 Wilshire (5) West Los Angeles Office July 2016 500,475 $ 311.0 Hill7 (6) South Lake Union Office October 2016 285,680 179.8 Page Mill Hill (7) Palo Alto Office December 2016 182,676 150.0 Total acquisitions in 2016 968,831 $ 640.8 _____________ (1) Represents purchase price before certain credits, prorations and closing costs. (2) The property consists of stages, production office and support space on 15 acres near Sunset Gower Studios and Sunset Bronson Studios. The purchase price above does not include equipment purchased by the Company for $2.8 million , which was transacted separately from the studio acquisition. In April 2017, the Company drew $150.0 million under the unsecured revolving credit facility to fund the acquisition. (3) On July 1, 2016 the Company purchased a partial interest in land held as a tenancy in common in conjunction with its acquisition of the 11601 Wilshire property. The land interest held as a tenancy in common was accounted for as an equity method investment. On June 15, 2017, the Company purchased the remaining interest, which was fair valued and allocated to land and building. (4) This parcel is adjacent to the Sunset Las Palmas Studios property. (5) Previously owned by an affiliate of Blackstone, the property has served as the Company’s corporate headquarters since its IPO. The Company funded this acquisition with proceeds from the unsecured revolving credit facility. (6) The Company purchased the property through a joint venture with the Canadian Pension Plan Investment Board. The Company has a 55% ownership interest in the consolidated joint venture. In conjunction with the acquisition, the joint venture closed a secured non-recourse loan in the amount of $101.0 million . (7) The Company funded this acquisition with proceeds from the unsecured revolving credit facility. The Company’s acquisitions in 2017 did not meet the definition of a business and were therefore accounted for as asset acquisitions. In accordance with asset acquisitions, the purchase price includes capitalized acquisition costs. The following table represents the Company’s final aggregate purchase price accounting, as of the respective acquisition dates, for each of the Company’s acquisitions completed in 2017: Sunset Las Palmas Studios (1) 11601 Wilshire land 6666 Santa Monica Total Investment in real estate $ 202,723 $ 50,034 $ 3,091 $ 255,848 Deferred leasing costs and in-place lease intangibles (2) 1,741 — 145 1,886 Total assets assumed $ 204,464 $ 50,034 $ 3,236 $ 257,734 _____________ (1) The purchase price allocation includes equipment purchased by the Company of $2.8 million . (2) Represents weighted-average amortization period of 1.2 years. The following table represents the final purchase price accounting for each of the Company’s acquisitions completed in 2016: 11601 Wilshire Hill7 Page Mill Hill Total Investment in real estate, net $ 292,382 $ 173,967 $ 131,402 $ 597,751 Land interest (1) 7,836 — — 7,836 Above-market leases (2) 167 — 307 474 Below-market ground leases (3) 212 — 12,125 12,337 Deferred leasing costs and lease intangibles (4) 13,884 7,617 14,697 36,198 Below-market leases (5) (6,562 ) (1,417 ) (8,636 ) (16,615 ) Net asset and liabilities assumed $ 307,919 $ 180,167 $ 149,895 $ 637,981 _____________ (1) Represents the fair value of the Company’s interest in the land which was included in investment in unconsolidated entities in the Consolidated Balance Sheets at December 31, 2016. On June 15, 2017, the Company purchased the remaining interest, which was fair valued and allocated to land and building. Refer to the 2017 acquisitions above for details. (2) Represents weighted-average amortization period of 5.4 years. (3) Represents weighted-average amortization period of 33.2 years. (4) Represents weighted-average amortization period of 5.8 years. (5) Represents weighted-average amortization period of 6.4 years. Dispositions The following table summarizes the properties sold in 2017, 2016 and 2015. These properties were considered non-strategic to the Company’s portfolio: Property Month of Disposition Square Feet Sales Price (1) (in millions) 222 Kearny February 2017 148,797 $ 51.8 3402 Pico March 2017 50,687 35.0 Pinnacle I and Pinnacle II (2) November 2017 623,777 350.0 Total dispositions in 2017 823,261 $ 436.8 Bayhill Office Center January 2016 554,328 $ 215.0 Patrick Henry April 2016 70,520 19.0 One Bay Plaza June 2016 195,739 53.4 12655 Jefferson November 2016 100,756 80.0 Total dispositions in 2016 (3) 921,343 $ 367.4 First Financial March 2015 223,679 $ 89.0 Bay Park Plaza September 2015 260,183 90.0 Total dispositions in 2015 (4) 483,862 $ 179.0 _____________ (1) Represents gross sales price before certain credits, prorations and closing costs. (2) The consolidated joint venture that owned Pinnacle I and Pinnacle II sold the properties to affiliates of Blackstone. In conjunction with the sale, the $216.0 million debt secured by these properties was assumed by the purchasers. (3) Excludes the sale of an option to acquire land at 9300 Culver on December 6, 2016. (4) Excludes the 45% ownership interest in 1455 Market completed on January 7, 2015. The disposition of these properties resulted in gains of $45.6 million , $ 30.4 million and $30.5 million for the years ended December 31, 2017 , 2016 and 2015, respectively. Included in gains on sale of real estate line item on the Consolidated Statements of Operations in 2016 is a gain of $7.5 million related to a sale of an option to purchase land at 9300 Culver. Held for sale As of December 31, 2017 , the Company had four properties that met the criteria to be classified as held for sale. The following table summarizes properties classified as held for sale as of December 31, 2017: Property Purchase and Sale Executed Square Feet Sales Price (1) (in millions) 2180 Sand Hill November 2017 45,613 $ 82.5 2600 Campus Drive (building 6 of Peninsula Office Park) December 2017 63,050 22.5 Embarcadero Place December 2017 197,402 136.0 9300 Wilshire December 2017 61,422 13.8 Total 367,487 $ 254.8 ____________ (1) Represents gross sales price before certain credits, prorations and closing costs. As of December 31, 2016 , the Company had eight properties that met the criteria to be classified as held for sale which includes the properties sold during 2017. The following table summarizes the components of assets and liabilities associated with real estate held for sale as of: December 31, 2017 December 31, 2016 ASSETS Investment in real estate, net $ 204,895 $ 580,261 Accounts receivable, net 85 183 Straight-line rent receivables, net 2,234 8,849 Deferred leasing costs and lease intangible assets, net 4,063 23,078 Prepaid expenses and other assets, net 58 2,803 Assets associated with real estate held for sale $ 211,335 $ 615,174 LIABILITIES Notes payable, net $ — $ 214,684 Accounts payable and accrued liabilities 782 8,816 Lease intangible liabilities, net 95 6,890 Security deposits and prepaid rent 1,339 6,233 Liabilities associated with real estate held for sale $ 2,216 $ 236,623</t>
  </si>
  <si>
    <t>Deferred Leasing Costs and Lease Intangibles, net</t>
  </si>
  <si>
    <t>Goodwill and Intangible Assets Disclosure [Abstract]</t>
  </si>
  <si>
    <t>Deferred Leasing Costs and Lease Intangibles, net The following summarizes the Company’s deferred leasing costs and lease intangibles, net as of December 31, 2017 December 31, 2016 Above-market leases $ 19,222 $ 23,075 Accumulated amortization (15,731 ) (12,645 ) Above-market leases, net 3,491 10,430 Deferred leasing costs and in-place lease intangibles 311,599 343,807 Accumulated amortization (132,426 ) (129,830 ) Deferred leasing costs and in-place lease intangibles, net 179,173 213,977 Below-market ground leases 68,388 68,601 Accumulated amortization (6,498 ) (4,079 ) Below-market ground leases, net 61,890 64,522 Deferred leasing costs and lease intangible assets, net (1) $ 244,554 $ 288,929 Below-market leases $ 105,233 $ 127,950 Accumulated amortization (56,265 ) (55,689 ) Below-market leases, net 48,968 72,261 Above-market ground leases 1,095 1,095 Accumulated amortization (133 ) (89 ) Above-market ground leases, net 962 1,006 Lease intangible liabilities, net (1) $ 49,930 $ 73,267 _____________ (1) Excludes balances related to properties that have been classified as held for sale. The Company recognized the following amortization related to deferred leasing costs and lease intangibles: For the Year Ended December 31, 2017 2016 2015 Above-market leases (1) $ (6,953 ) $ (11,259 ) $ (12,534 ) Below-market leases (1) 25,015 30,993 34,607 Deferred leasing costs and in-place lease intangibles (2) (72,883 ) (84,492 ) (91,965 ) Above-market ground leases (3) 43 43 46 Below-market ground leases (3) (2,548 ) (2,203 ) (1,688 ) _____________ (1) Amortization is recorded in revenues in the Consolidated Statements of Operations. (2) Amortization is recorded in depreciation and amortization expenses and office rental revenues in the Consolidated Statements of Operations. (3) Amortization is recorded in office operating expenses in the Consolidated Statements of Operations. The following table provides information regarding the Company’s estimated amortization of deferred leasing costs and lease intangibles as of December 31, 2017 : For the Year Ended December 31, Above-market lease Deferred lease cost and in-place lease intangibles Below-market ground lease Below-market lease Above-market ground lease 2018 $ (1,529 ) $ (41,300 ) $ (2,410 ) $ 14,713 $ 43 2019 (1,014 ) (31,533 ) (2,410 ) 11,317 43 2020 (466 ) (22,966 ) (2,410 ) 8,514 43 2021 (327 ) (18,224 ) (2,410 ) 6,084 43 2022 (106 ) (13,068 ) (2,410 ) 3,575 43 Thereafter (49 ) (52,082 ) (49,840 ) 4,765 747 Total (1) $ (3,491 ) $ (179,173 ) $ (61,890 ) $ 48,968 $ 962 _____________ (1) Excludes balances related to properties that have been classified as held for sale.</t>
  </si>
  <si>
    <t>Notes Payable, net</t>
  </si>
  <si>
    <t>Debt Disclosure [Abstract]</t>
  </si>
  <si>
    <t>Notes Payable, net The following table sets forth information with respect to the amounts included in notes payable, net as of: December 31, 2017 December 31, 2016 Interest Rate (1) Contractual Maturity Date UNSECURED NOTES PAYABLE Unsecured Revolving Credit Facility (2) $ 100,000 $ 300,000 LIBOR + 1.15% to 1.85% 4/1/2019 (3) 5-Year Term Loan due April 2020 (2)(4) 300,000 450,000 LIBOR + 1.30% to 2.20% 4/1/2020 5-Year Term Loan due November 2020 (2) 75,000 175,000 LIBOR + 1.30% to 2.20% 11/17/2020 7-Year Term Loan due April 2022 (2)(5) 350,000 350,000 LIBOR + 1.60% to 2.55% 4/1/2022 7-Year Term Loan due November 2022 (2)(6) 125,000 125,000 LIBOR + 1.60% to 2.55% 11/17/2022 Series A Notes 110,000 110,000 4.34% 1/2/2023 Series E Notes 50,000 50,000 3.66% 9/15/2023 Series B Notes 259,000 259,000 4.69% 12/16/2025 Series D Notes 150,000 150,000 3.98% 7/6/2026 Registered Senior Notes (7) 400,000 — 3.95% 11/1/2027 Series C Notes 56,000 56,000 4.79% 12/16/2027 TOTAL UNSECURED NOTES PAYABLE 1,975,000 2,025,000 SECURED NOTES PAYABLE Rincon Center (8)(9) 98,392 100,409 5.13% 5/1/2018 Sunset Gower Studios/Sunset Bronson Studios 5,001 5,001 LIBOR + 2.25% 3/4/2019 (3) Met Park North (10) 64,500 64,500 LIBOR + 1.55% 8/1/2020 10950 Washington (8) 27,418 27,929 5.32% 3/11/2022 Element LA 168,000 168,000 4.59% 11/6/2025 Hill7 (11) 101,000 101,000 3.38% 11/6/2028 Pinnacle I (12) — 129,000 3.95% 11/7/2022 Pinnacle II (12) — 87,000 4.30% 6/11/2026 TOTAL SECURED NOTES PAYABLE 464,311 682,839 TOTAL NOTES PAYABLE 2,439,311 2,707,839 Held for sale balances (12) — (216,000 ) Unamortized deferred financing costs and loan discounts (13) (17,931 ) (18,513 ) TOTAL NOTES PAYABLE, NET $ 2,421,380 $ 2,473,326 _____________ (1) Interest rate with respect to indebtedness is calculated on the basis of a 360 -day year for the actual days elapsed. Interest rates are as of December 31, 2017 , which may be different than the interest rates as of December 31, 2016 for corresponding indebtedness. (2) The Company has the option to make an irrevocable election to change the interest rate depending on the Company’s credit rating. As of December 31, 2017 , no such election had been made. (3) The maturity date may be extended once for an additional one -year term. (4) In July 2016, $300.0 million of the term loan was effectively fixed at 2.75% to 3.65% per annum through the use of two interest rate swaps. See Note 6 for details. (5) In July 2016, the outstanding balance of the term loan was effectively fixed at 3.36% % to 4.31% per annum through the use of two interest rate swaps. See Note 6 for details. (6) In June 2016, the outstanding balance of the term loan was effectively fixed at 3.03% to 3.98% per annum through the use of an interest rate swap. See Note 6 for details. (7) On October 2, 2017, the Company completed an underwritten public offering of $400.0 million of senior notes, which were issued at 99.815% of par. (8) Monthly debt service includes annual debt amortization payments based on a 30 -year amortization schedule with a balloon payment at maturity. (9) On February 1, 2018, the Company repaid the full outstanding balance of the mortgage loan secured by our Rincon Center property. (10) This loan bears interest only. Interest on the full loan amount has been effectively fixed at 3.71 % per annum through use of an interest rate swap. See Note 6 for details. (11) The Company has a 55% ownership interest in the consolidated joint venture that owns the Hill7 property. The full amount of the loan is shown. This loan bears interest only at 3.38% until November 6, 2026, at which time the interest rate will increase and monthly debt service will include principle payments with a balloon payment at maturity. (12) On November 16, 2017, the Company sold its ownership interest in the consolidated joint venture that owned Pinnacle I and Pinnacle II. The debt balances related to these properties were classified as held for sale at December 31, 2016. (13) Excludes deferred financing costs related to properties held for sale and amounts related to establishing the Company’s unsecured revolving credit facility. Current Year Activity On November 16, 2017, the consolidated joint venture that owned Pinnacle I and Pinnacle II sold the properties to certain affiliates of Blackstone for $350.0 million , before credits, prorations and closing costs, including the assumption of $216.0 million of secured notes payable. The loan balance related to these properties as of December 31, 2016 is reflected in liabilities associated with real estate held for sale in the Consolidated Balance Sheets. The Company used proceeds from the sale and cash on hand to repay $100.0 million of the Company's 5 -year term loan due November 2020. On October 2, 2017, the operating partnership completed an underwritten public offering of $400.0 million senior notes due November 1, 2027. The net proceeds from the offering, after deducting the underwriting discounts and offering expenses, were approximately $396.7 million and was used to repay $150.0 million of the Company’s 5 -year term loan due April 2020 with the remainder of the net proceeds, together with cash on hand, used to repay $250.0 million outstanding under the Company’s unsecured revolving credit facility. Indebtedness The Company presents its financial statements on a consolidated basis. Notwithstanding such presentation, except to the extent expressly indicated, such as in the case of the project financing for Sunset Gower Studios and Sunset Bronson Studios,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ve been no events of default associated with the Company’s loans. Certain loan agreements require that some or all receipts collected from properties are deposited in lockbox accounts under the control of the lenders to fund reserves such as capital improvements, taxes, insurance, debt service and operating expenditures. Included in restricted cash on the Company’s Consolidated Balance Sheets at December 31, 2017 and December 31, 2016 are lockbox and reserve funds as follows: Property December 31, 2017 December 31, 2016 Rincon Center $ 14,220 $ 16,291 Element LA 3,581 2,627 Hill7 2,392 1,643 10950 Washington 1,406 1,249 Pinnacle I — 1,811 Pinnacle II — 1,382 Total $ 21,599 $ 25,003 The following table provides information regarding the Company’s future minimum principal payments due on the Company’s notes payable (before the impact of extension options, if applicable) as of December 31, 2017 : For the Year Ended December 31, Annual Principal Payments 2018 $ 98,930 2019 105,569 2020 440,095 2021 632 2022 500,085 Thereafter 1,294,000 Total $ 2,439,311 Senior Unsecured Notes Payable Registered Senior Notes On October 2, 2017, our operating partnership completed an underwritten public offering of $400.0 million in senior notes due November 1, 2027. The notes were issued at 99.815% of par, with a coupon of 3.95% . The notes are fully and unconditionally guaranteed by the Company. Term Loan Agreement On November 17, 2015, the operating partnership entered into a term loan credit agreement with a group of lenders for an unsecured $175.0 million 5 -year delayed draw term loan with a maturity date of November 2020 (“ 5 -Year Term Loan due November 2020”) and an unsecured $125.0 million 7 -year delayed draw term loan with a maturity date of November 2022 (“ 7 -Year Term Loan due November 2022”). These term loans were fully drawn on May 3, 2016. Interest on the term loan agreement is generally to be paid based upon, at our option, either (i) LIBOR plus the applicable LIBOR margin or (ii) a specified base rate plus the applicable base rate margin, dependent on the operating partnership’s leverage ratio. The applicable LIBOR margin will range from 1.30% to 2.20% for the 5 -Year Term Loan due November 2020, depending on our Leverage Ratio (as defined in the term loan agreement) and 1.60% to 2.55% for the 7 -Year Term Loan due November 2022, depending on our Leverage Ratio (as defined in the term loan agreement). Beginning on February 13, 2016, each term loan is subject to an unused commitment fee of .20% . The operating partnership has the right to terminate or reduce unused commitments under either term loan in the term loan agreement without penalty or premium. Subject to the satisfaction of certain conditions, the operating partnership has the right to increase the availability of either or both of the term loans so long as the aggregate commitments under both term loans do not exceed $475.0 million. If the Company obtains a credit rating for the Company’s senior unsecured long-term indebtedness, the operating partnership may make an irrevocable election to change the interest rate. During 2016, its senior unsecured long-term indebtedness was assigned an investment grade rating. The Company has not made the credit rating election. Credit Facility Agreement The operating partnership maintains and periodically amends its credit facility agreement with a group of lenders. On April 1, 2015, the agreement was amended and restated to, among other things, (i) extend the maturity date of the unsecured revolving credit facility with a one -year extension option, (ii) increase available revolving credit from $300.0 million to $400.0 million, (iii) increase the five -year term loan from $150.0 million to $550.0 million and extend the maturity date to April 2020 (“ 5 -Year Term Loan due April 2020”) and (iv) add a $350.0 million seven -year term loan with a maturity date of April 2022 (“ 7 -Year Term Loan due April 2022”). On November 17, 2015, the operating partnership amended and restated the credit facility agreement (“Amended and Restated Credit Facility Agreement”) to align certain terms therein with the less restrictive terms of the term loan agreement. The 5 -Year Term Loan due April 2020 and the 7 -Year Term Loan due April 2022 were used towards the EOP Acquisition. The unsecured revolving credit facility is available for various purposes, including payment of redevelopment and development costs incurred in connection with properties owned by the operating partnership or any subsidiary, to finance capital expenditures and the repayment of indebtedness of the Company, the operating partnership and its subsidiaries, to provide for general working capital needs of the Company, the operating partnership and its subsidiaries, and for general corporate purposes of the Company, the operating partnership and its subsidiaries. Interest on the unsecured revolving credit facility is generally to be paid based upon, at our option, either (i) LIBOR plus the applicable LIBOR margin or (ii) a specified base rate plus the applicable base rate margin, dependent on the operating partnership’s leverage ratio. Unused amounts under the Amended and Restated Credit Facility Agreement are not subject to a separate fee. Subject to the satisfaction of certain conditions and lender commitments, the operating partnership may increase the availability of the credit facility agreement so long as the aggregate commitments under the unsecured revolving credit facility do not exceed $2.0 billion. If the Company obtains a credit rating for the Company’s senior unsecured long-term indebtedness, the operating partnership may make an irrevocable election to change the interest rate and facility fee. During 2016, our senior unsecured long-term indebtedness was assigned an investment grade rating. The Company has not made the credit rating election. The operating partnership continues to be the borrower under the Amended and Restated Credit Facility Agreement, and the Company and all subsidiaries that own unencumbered properties will continue to provide guarantees unless the Company obtains and maintains a credit rating of at least BBB- from S&amp;P or Baa3 from Moody’s, in which case such guarantees are not required except under limited circumstances. The following table summarizes borrowing capacity and outstanding borrowings under the unsecured revolving credit facility as of: December 31, 2017 December 31, 2016 Outstanding borrowings (1) $ 100,000 $ 300,000 Remaining borrowing capacity (1) 300,000 100,000 Total borrowing capacity $ 400,000 $ 400,000 Interest rate (2) LIBOR + 1.15% to 1.85% Facility fee-annual rate (2) 0.20% or 0.35% Contractual maturity date (3) 4/1/2019 _________________ (1) On January 30, 2018, the Company borrowed an additional $100.0 million bringing the total outstanding borrowings to $200.0 million . (2) The rate is based on the operating partnership’s leverage ratio. (3) The maturity date may be extended once for an additional one -year term. Guaranteed Senior Notes On November 16, 2015, the operating partnership entered into a note purchase agreement with various purchasers, which provides for the private placement of $425.0 million of guaranteed senior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These notes were issued on December 16, 2015 and upon issuance, the notes pay interest semi-annually on the 16th day of June and December in each year until their respective maturities. On July 6, 2016, the Company entered into a private placement of debt for $150.0 million of 3.98% guaranteed senior notes due July 6, 2026 (the “Series D Notes”). Upon issuance, the notes pay interest semi-annually on the 6th day of January and July in each year until maturity. The Company also secured an additional $ 50.0 million of funds from a private placement of 3.66% guaranteed senior notes due September 15, 2023 (the “Series E Notes”), which were drawn on September 15, 2016. Upon issuance, the notes pay interest semi-annually on the 15th day of March and September in each year until maturity. The operating partnership may prepay at any time all or, from time to time, any part of the guaranteed senior notes in an amount not less than 5% of the aggregate principal amount of any series of guaranteed senior notes then outstanding in the case of a partial prepayment, at 100% of the principal amount so prepaid plus a make-whole premium. The operating partnership’s obligations under guaranteed senior notes will be fully and unconditionally guaranteed by the Company. Subsidiaries of the Company will also issue unconditional guarantees upon the occurrence of certain conditions, including such subsidiaries providing guarantees under the Amended and Restated Credit Facility Agreement, by and among the operating partnership, the financial institutions party thereto, and Wells Fargo Bank, National Association as administrative agent. Debt Covenants The operating partnership’s ability to borrow under the unsecured notes payable remains subject to ongoing compliance with financial and other covenants as defined in their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when considering the most restrictive term: Covenant Ratio Covenant Level Leverage ratio less than 60% Unencumbered leverage ratio less than 60% Fixed charge coverage ratio greater than 1.5x Secured indebtedness leverage ratio less than 45% Unsecured interest coverage ratio greater than 2x The operating partnership was in compliance with its financial covenants as of December 31, 2017 . Repayment Guarantees Registered Senior Notes The Company has fully and unconditionally guaranteed the operating partnership’s registered senior notes of $400.0 million due November 1, 2027. Sunset Gower Studios and Sunset Bronson Studios Loan In connection with the loan secured by the Sunset Gower Studios and Sunset Bronson Studios properties, the Company has guaranteed in favor of and promised to pay to the lender 19.5% of the principal payable under the loan in the event the borrower, a wholly-owned entity of the operating partnership, does not do so. At December 31, 2017 , the outstanding balance was $5.0 million , which results in a maximum guarantee amount for the principal under this loan of $1.0 million .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he operating partnership provides limited customary secured debt guarantees for items such as voluntary bankruptcy, fraud, misapplication of payments and environmental liabilities. Interest Expense The following table represents a reconciliation from the gross interest expense to the amount on the interest expense line item in the Consolidated Statements of Operations: Year Ended December 31, 2017 2016 2015 Gross interest expense (1) $ 94,660 $ 82,887 $ 52,437 Capitalized interest (10,655 ) (11,307 ) (6,516 ) Amortization of deferred financing costs and loan discount/premium, net 6,032 4,464 4,746 Interest expense $ 90,037 $ 76,044 $ 50,667 _________________ (1) Includes interest on the Company’s notes payable and hedging activities and extinguishment costs related to partial paydowns in our term loans of $1.1 million during the year ended December 31, 2017.</t>
  </si>
  <si>
    <t>Derivatives</t>
  </si>
  <si>
    <t>Derivative Instruments and Hedging Activities Disclosure [Abstract]</t>
  </si>
  <si>
    <t>Derivatives The Company enters into derivatives in order to hedge interest rate risk. As of December 31, 2017 and 2016 , the Company had six interest rate swaps with aggregate notional amounts of $839.5 million . These derivatives were designated as effective cash flow hedges for accounting purposes. The Company’s derivatives are classified as Level 2 and their fair values are derived from estimated values obtained from observable market data for similar instruments. 5 -Year Term Loan due April 2020 and 7 -Year Term Loan due April 2022 On April 1, 2015, the Company effectively hedged $300.0 million of the 5 -Year Term Loan due April 2020 through two interest rate swaps, each with a notional amount of $150.0 million , which, effective as of May 1, 2015, swapped one-month LIBOR to a fixed rate of 1.36% through the loan’s maturity. Therefore, the interest rate is effectively fixed at 2.66% to 3.56% , depending on the operating partnership’s leverage ratio. The unhedged portion bears interest at a rate equal to one-month LIBOR plus 1.30% to 2.20% , depending on the operating partnership’s leverage ratio. The Company also effectively hedged its $350.0 million 7 -Year Term Loan due April 2022 through two interest rate swaps, which, effective as of May 1, 2015, swapped one-month LIBOR to a fixed rate of 1.61% through the loan’s maturity. Therefore, the interest rate is effectively fixed at 3.21% to 4.16% , depending on the operating partnership’s leverage ratio. In July 2016, the derivatives described above were amended to include a 0.00% floor to one-month LIBOR and then de-designated the original swap and designated the amended swap as a hedge in order to minimize the ineffective portion of the original derivatives. Therefore, the effective interest rate increased to a range of 2.75% to 3.65% with respect to $300.0 million of the 5 -Year Term Loan due April 2020 and 3.36% to 4.31% with respect to the 7 -Year Term Loan due April 2022, in each case per annum. The interest rate within the range is based on the operating partnership’s leverage ratio. The amount included in accumulated other comprehensive income (loss) prior to the de-designation is amortized into interest expense over the remaining original terms of the derivatives. The Company recognized an unrealized loss of $70 thousand and $1.4 million during the years ended December 31, 2017 and 2016 , respectively, reflected on the unrealized loss on ineffective portion of derivatives line item on the Consolidated Statement of Operations. There was no recognized unrealized loss or gain during the year ended December 31, 2015 . 7 -Year Term Loan due November 2022 On May 3, 2016, the Company entered into a derivative with respect to $125.0 million of the 7 -Year Term Loan due November 2022. This derivative became effective on June 1, 2016 and swapped one-month LIBOR, which includes a 0.00% floor, to a fixed rate of 1.43% through the loan’s maturity. Met Park North On July 31, 2013, the Company closed a seven -year loan totaling $64.5 million with Union Bank, N.A., secured by the Met Park North property. The loan bears interest at a rate equal to one-month LIBOR plus 1.55% . The full loan is subject to an interest rate contract that swaps one-month LIBOR to a fixed rate of 2.16% through the loan’s maturity on August 1, 2020. Overall The fair market value of derivatives is presented on a gross basis in prepaid and other expenses, net and derivative liabilities line items on the Consolidated Balance Sheets. The derivative assets as of December 31, 2017 and 2016 were $12.6 million and $5.9 million , respectively. The derivative liabilities as of December 31, 2017 and 2016 were $0.3 million and $1.3 million , respectively. The Company reclassifies into earnings in the same period during which the hedged forecasted transaction affects earnings. As of December 31, 2017 , the Company expects $1.5 million of unrealized gain included in accumulated other comprehensive loss will be reclassified to interest expense in the next 12 months.</t>
  </si>
  <si>
    <t>Future Minimum Base Rents and Lease Payments Future Minimum Rents</t>
  </si>
  <si>
    <t>Leases [Abstract]</t>
  </si>
  <si>
    <t>Future Minimum Base Rents and Lease Payments Future Minimum Rents The Company’s properties are leased to tenants under operating leases with initial term expiration dates ranging from 2018 to 2033. The following table summarizes the future minimum base rents (excluding tenant reimbursements for operating expenses and termination fees related to tenants exercising early termination options) for properties as of December 31, 2017 : Year ended Non-cancellable Subject to early termination options Total (1)(2) 2018 $ 476,777 $ 4,002 $ 480,779 2019 445,032 11,775 456,807 2020 376,361 20,232 396,593 2021 315,588 32,772 348,360 2022 246,997 45,437 292,434 Thereafter 805,449 124,383 929,832 Total $ 2,666,204 $ 238,601 $ 2,904,805 _____________ (1) Excludes rents under leases at the Company’s media and entertainment properties with terms of one year or less. (2) Includes properties classified as held for sale as of December 31, 2017. Future Minimum Lease Payments The following table summarizes the Company’s ground lease terms related to properties that are held subject to long-term non-cancellable ground lease obligations as of December 31, 2017 :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is the lesser of 10% of FMV of the land or the minimum annual rent as calculated as of November 1, 2017 plus 75% of subsequent cumulative CPI changes. Percentage annual rent is gross income multiplied by 24.125%. This lease was prepaid through October 31, 2017. 9300 Wilshire 8/14/2032 The ground rent is the greater of minimum annual rent or percentage annual rent. Percentage annual rent is gross income multiplied by 6%. The property related to this ground lease is expected to be sold in the first quarter of 2018. Clocktower Square 9/26/2056 The ground rent is minimum annual rent (adjusted every 10 years) plus 25% of adjusted gross income (“AGI”) less minimum annual rent.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3176 Porter (formerly Lockheed) 7/31/2040 The ground rent is the greater of the minimum annual rent or percentage annual rent. The minimum annual rent is the lesser of 10% of FMV of the land or the previous year’s minimum annual rent plus 75% of CPI increase. Percentage annual rent is Lockheed’s base rent multiplied by 24.125%. Metro Center 4/29/2054 Every 10 years rent adjusts to 7.233% of FMV of the land (since 2008) and adjusts to reflect the change in CPI from the preceding FMV adjustment date (since 2013). Page Mill Center 11/30/2041 The ground rent is minimum annual rent (adjusted on 1/1/2019 and 1/1/2029) plus 25% of AGI, less minimum annual rent. Page Mill Hill 11/17/2049 The ground rent is minimum annual rent (adjusted every 10 years) plus 60% of the average of the percentage annual rent for the previous 7 lease years. Palo Alto Square 11/30/2045 The ground rent is minimum annual rent (adjusted every 10 years starting 1/1/2022) plus 25% of AGI less minimum annual rent. Sunset Gower Studios 3/31/2060 Every 7 years rent adjusts to 7.5% of FMV of the land. Techmart 5/31/2053 Rent subject to a 10% increase every 5 years. Contingent rental expense is recorded in the period in which the contingent event becomes probable. The following table summarizes rental expense for ground leases and a corporate office lease: For the Year Ended December 31, 2017 2016 2015 Contingent rental expense $ 8,775 $ 8,651 $ 3,843 Minimum rental expense 12,412 12,085 9,196 The following table provides information regarding the Company’s future minimum lease payments for its ground leases (before the impact of extension options, if applicable) as of December 31, 2017 : For the Year Ended December 31, Ground Leases (1)(2) 2018 $ 14,111 2019 14,161 2020 14,161 2021 14,161 2022 14,161 Thereafter 382,070 Total $ 452,825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7 . (2) Balance includes future minimum ground lease obligation for 9300 Wilshire which is expected to be sold in the first quarter of 2018.</t>
  </si>
  <si>
    <t>Fair Value of Financial Instruments</t>
  </si>
  <si>
    <t>Fair Value Disclosures [Abstract]</t>
  </si>
  <si>
    <t xml:space="preserve">Fair Value of Financial Instruments The Company’s financial assets and liabilities measured and reported at fair value on a recurring basis include the following as of: December 31, 2017 December 31, 2016 Level 1 Level 2 Level 3 Total Level 1 Level 2 Level 3 Total Derivative assets (1) $ — $ 12,586 $ — $ 12,586 $ — $ 5,935 $ — $ 5,935 Derivative liabilities — 265 — 265 — 1,303 — 1,303 _____________ (1) Included in the prepaid expenses and other assets, net line item i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Fair values for notes payable are estimates based on rates currently prevailing for similar instruments of similar maturities using Level 2 inputs. The table below represents the carrying value and fair value of the Company’s notes payable as of: December 31, 2017 December 31, 2016 Carrying Value Fair Value Carrying Value Fair Value Unsecured notes payable (1)(2) $ 1,974,278 $ 1,960,560 $ 2,025,000 $ 2,011,210 Secured notes payable (3) 464,311 458,441 682,839 669,924 _____________ (1) Amounts represent notes payable excluding unamortized deferred financing costs. (2) The $400.0 million senior registered notes were issued at a discount. The discount, net of amortization was $722 thousand at December 31, 2017 and is included within unsecured notes payable. (3) Includes balances related to properties that have been classified as held for sale. </t>
  </si>
  <si>
    <t>Stock-Based Compensation</t>
  </si>
  <si>
    <t>Disclosure of Compensation Related Costs, Share-based Payments [Abstract]</t>
  </si>
  <si>
    <t>Stock-Based Compensation The Company’s 2010 Incentive Plan permits the Company’s board of directors (“the Board”) to grant, among other things, restricted stock, restricted stock units and performance-based awards. At our annual meeting of stockholders on May 24, 2017 , stockholders approved an amended and restatement of the 2010 Incentive Plan (the “2010 Plan”), which included an increase in the maximum number of shares that may be issued or awarded. Each restricted share, restricted stock unit and common share issued reduces the share reserve by 5.14 shares. As of December 31, 2017 , 3,961,867 common shares were available for grant under the 2010 Plan. The calculation of shares available for grant is determined after taking into account unvested restricted stock, unvested RSUs, awards under our one-time retention performance-based awards, and awards under our outstanding outperformance programs, assuming the maximum bonus pool eligible ultimately is earned and based on a stock price of $34.25 .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 The Board awards time-based restricted shares to employees on an annual basis as part of the employees’ annual compensation. The time-based awards are generally issued in the fourth quarter, and the individual share awards vest in equal annual installments over the applicable service vesting period, which is generally three years . Additionally, certain restricted share awards are subject to a mandatory holding period upon vesting if the grantee is a named executive officer. The compensation committee of our Board (“Compensation Committee”) annually adopts a Hudson Pacific Properties, Inc. Outperformance Program (“OPP Plan”) under our 2010 Plan. With respect to OPP Plan awards granted through 2017 , to the extent an award is earned following the completion of a three -year performance period, 50% of the earned award will vest in full at the end of the three -year performance period and 25% of the earned award will vest in equal annual installments over the two years thereafter, subject to the participant’s continued employment. OPP Plan awards are settled in common stock and in the case of certain executives, awards are settled in performance units in our operating partnership. In February 2017, the Compensation Committee adopted the 2017 OPP Plan. The 2017 OPP Plan is substantially similar to the previous OPP Plans except for (i) the performance period is January 1, 2017 to December 31, 2019 (ii) the maximum bonus pool is $20.0 million and (iii) the two -year post-performance vesting period was replaced with a two -year mandatory holding period upon vesting. In December 2015, the Compensation Committee of the Board awarded a one-time special retention award to certain executives. The grants consist of time-based awards and performance-based awards. The time-based awards vest in equal 25% installments over a four -year period, subject to the participant’s continued employment. The performance-based awards vest over a four -year period, subject to the achievement of applicable performance goals and the participant’s continued employment. Time-Based Awards The stock-based compensation is valued based on the quoted closing price of the Company’s common stock on the applicable grant date and discounted for the hold restriction in accordance with ASC 718. The stock-based compensation is amortized through the final vesting period on a straight-line basis. Forfeitures of awards are recognized as they occur. Performance-Based Awards OPP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The following table outlines key components of the 2017 and 2016 OPP Plans: 2017 OPP Plan 2016 OPP Plan Maximum bonus pool, in millions $20.0 $17.5 Performance period 1/1/2017 to 12/31/2019 1/1/2016 to 12/31/2018 The stock-based compensation costs of the OPP Plan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PP award granted was estimated on the date of grant using the following assumptions in the Monte Carlo valuation: 2017 2016 2015 Expected price volatility for the Company 24.00% 24.00% 22.00% Expected price volatility for the particular REIT index 17.00% 17.00% 22.00% Risk-free rate 1.47% 1.09% 1.13% Dividend yield 2.30 2.40 1.50 One-Time Retention Awards At the end of each year in the four -year performance period and over the four -year performance period, the ultimate award is earned if the Company outperforms a predetermined TSR goal and/or achieves goals with respect to its outperformance of its peers in a particular REIT index. The stock-based compensation cost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Summary of Unvested Share Activity The following table summarizes the activity and status of all unvested awards: 2017 2016 2015 Shares Weighted-Average Grant-Date Fair Value Shares Weighted-Average Grant-Date Fair Value Shares Weighted-Average Grant-Date Fair Value Unvested at January 1 887,179 $ 31.09 827,950 $ 28.92 543,707 $ 26.43 Granted 918,884 34.37 489,826 30.95 629,504 29.01 Vested (705,508 ) 31.42 (430,597 ) 26.75 (335,544 ) 24.80 Canceled (13,369 ) 32.14 — — (9,717 ) 38.17 Unvested at December 31 1,087,186 $ 33.64 887,179 $ 31.09 827,950 $ 28.92 Year Ended December 31, Non-Vested Shares Issued Weighted Average Grant-Date Fair Value Vested Shares Total Vest-Date Fair Value (in thousands) 2017 918,884 $ 34.37 (705,508 ) $ 24,155 2016 489,826 30.95 (430,597 ) 14,736 2015 629,504 29.01 (335,544 ) 9,606 Share-based Compensation Recorded The following table presents the classification and amount recognized for stock-based compensation related to the Company’s awards: For the Year Ended December 31, 2017 2016 2015 Expensed stock compensation (1) $ 15,079 $ 14,144 $ 8,421 Capitalized stock compensation (2) 836 510 411 Total stock compensation (3) $ 15,915 $ 14,654 $ 8,832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 As of December 31, 2017 , total unrecognized compensation cost related to unvested share-based payments was $31.2 million , and is expected to be recognized over a weighted-average period of two years.</t>
  </si>
  <si>
    <t>Earnings Per Share</t>
  </si>
  <si>
    <t>Earnings Per Share [Abstract]</t>
  </si>
  <si>
    <t>Earnings Per Share Hudson Pacific Properties, Inc. The Company calculates basic earnings per share by dividing the net income (loss) available to common stockholders for the period by the weighted average number of common shares outstanding during the period. Hudson Pacific Properties, Inc. calculates diluted earnings per share by dividing the diluted net income (loss) available to common stockholders for the period by the weighted average number of common share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loss) available to common stockholders: For the Year Ended December 31, 2017 2016 2015 Numerator: Basic net income (loss) available to common stockholders $ 67,587 $ 27,218 $ (16,397 ) Effect of dilutive instruments — 451 — Diluted net income (loss) available to common stockholders $ 67,587 $ 27,669 $ (16,397 ) Denominator: Basic weighted average common shares outstanding 153,488,730 106,188,902 85,927,216 Effect of dilutive instruments (1) 394,084 4,180,153 — Diluted weighted average common shares outstanding 153,882,814 110,369,055 85,927,216 Basic earnings per common share $ 0.44 $ 0.26 $ (0.19 ) Diluted earnings per common share $ 0.44 $ 0.25 $ (0.19 ) 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operating partnership calculates basic earnings per share by dividing the net income available to common unitholders for the period by the weighted average number of common units outstanding during the period. The operating partnership calculates diluted earnings per share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unit pursuant to the two-class method. The following table reconciles the numerator and denominator in computing the operating partnership’s basic and diluted earnings per unit for net income (loss) available to common unitholders: For the Year Ended December 31, 2017 2016 2015 Numerator: Basic net income (loss) available to common unitholders $ 67,962 $ 33,066 $ (38,366 ) Effective of dilutive instruments — 451 — Diluted net income (loss) available to common unitholders $ 67,962 $ 33,517 $ (38,366 ) Denominator: Basic weighted average common units outstanding 154,276,773 145,595,246 128,948,077 Effect of dilutive instruments (1) 394,084 1,144,000 — Diluted weighted average common units outstanding 154,670,857 146,739,246 128,948,077 Basic earnings per common unit $ 0.44 $ 0.23 $ (0.30 ) Diluted earnings per common unit $ 0.44 $ 0.23 $ (0.30 )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Equity</t>
  </si>
  <si>
    <t>Equity [Abstract]</t>
  </si>
  <si>
    <t xml:space="preserve"> Equity The table below presents the effect of the Company’s derivatives on accumulated other comprehensive income (“OCI”): Hudson Pacific Properties, Inc. Stockholder’s Equity Non-controlling interests Total Equity Balance at January 1, 2015 $ (2,443 ) $ (218 ) $ (2,661 ) Unrealized loss recognized in OCI due to change in fair value (4,976 ) (2,687 ) (7,663 ) Loss reclassified from OCI into income (as interest expense) 6,338 3,922 10,260 Net change in OCI 1,362 1,235 2,597 Balance at December 31, 2015 (1,081 ) 1,017 (64 ) Unrealized loss recognized in OCI due to change in fair value 4,122 (6,989 ) (2,867 ) Loss reclassified from OCI into income (as interest expense) 6,455 2,354 8,809 Net change in OCI 10,577 (4,635 ) 5,942 Balance at December 31, 2016 9,496 (3,618 ) 5,878 Unrealized loss recognized in OCI due to change in fair value 3,011 18 3,029 Loss reclassified from OCI into income (as interest expense) 4,342 27 4,369 Net change in OCI 7,353 45 7,398 Reclassification related to redemption of common units in the operating partnership (3,622 ) 3,622 — Balance at December 31, 2017 $ 13,227 $ 49 $ 13,276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The following table summarizes the ownership of common units, excluding unvested restricted units as of: December 31, 2017 December 31, 2016 December 31, 2015 Company-owned common units in the operating partnership 155,602,508 136,492,235 89,153,780 Company’s ownership interest percentage 99.6 % 93.5 % 61.3 % Non-controlling common units in the operating partnership (1) 569,045 9,450,620 56,296,315 Non-controlling ownership interest percentage (1) 0.4 % 6.5 % 38.7 % _____________ (1) Represents common units held by certain of the Company’s executive officers and directors, certain of their affiliates and other outside investors. The following table summarizes the activity related to common units from January 1, 2016 to December 31, 2017 : Non-controlling interest in common units Balance at January 1, 2016 56,296,315 May redemption (1) (10,117,223 ) July redemption (1) (19,195,373 ) November redemption (1) (17,533,099 ) Balance at December 31, 2016 9,450,620 January redemption (1) (8,881,575 ) Balance at December 31, 2017 569,045 _____________ (1)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Performance units are partnership interests in the operating partnership. Each performance unit awarded will be deemed equivalent to an award of one share of common stock under the 2010 Plan, reducing the availability for other equity awards on a one -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 -for-one basis. 6.25% Series A cumulative redeemable preferred units of the operating partnership There are 407,066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the Company’s June 23, 2010 Prospectus. 8.375% Series B cumulative redeemable preferred stock 5,800,000 shares of 8.375% Series B cumulative redeemable preferred stock of Hudson Pacific Properties, Inc., with a liquidation preference of $25.00 per share, $0.01 par value per share, were outstanding in 2014 and until they were redeemed in 2015. Dividends on the Series B preferred stock were cumulative from the date of original issue and payable quarterly on or about the last calendar day of each March, June, September and December at the rate of 8.375% per annum of its $25.00 per share liquidation preference. On December 10, 2015, the Company redeemed its Series B preferred stock in whole for cash at a redemption price of $25.00 per share, plus accrued and unpaid dividends to, but not including, the date of redemption. During the year ended December 31, 2015, the Company recognized a non-recurring non-cash allocation of additional loss for purposes of computing earnings per share of $6.0 million as a reduction to net income available to common stockholders for the Company and common unitholder for the operating partnership for the original issuance costs related to the Series B preferred stock. The following table reconciles the net income (loss) allocated to common stock and operating partnership units on the Consolidated Statements of Equity to the common stock and the common unit net income (loss) allocation on the Consolidated Statements of Operations for the years ended: Hudson Pacific Properties, Inc. Hudson Pacific Properties, L.P. 2017 2016 2015 2017 2016 2015 Net income (loss) allocation for common stock/units on the Consolidated Statements of Equity/Capital $ 68,590 $ 27,984 $ (10,071 ) $ 68,965 $ 33,832 $ (32,040 ) Net income attributable to participating securities (1,003 ) (766 ) (356 ) (1,003 ) (766 ) (356 ) Series B transaction costs allocation — — (5,970 ) — — (5,970 ) Net income (loss) allocation for common stock/units on the Consolidated Statements of Operations $ 67,587 $ 27,218 $ (16,397 ) $ 67,962 $ 33,066 $ (38,366 ) Common Stock Activity The Company has remained capitalized since the initial public offerings through public offerings, its note purchase agreement and continuous offerings under our at-the-market, or ATM, program. The following table summarizes the common stock offering in 2015, 2016 and 2017: Number of Common Shares January 20, 2015 (1) 12,650,000 April 1, 2015 (2) 8,626,311 May 16, 2016 (3) 10,117,223 July 21, 2016 (3) 19,195,373 November 28, 2016 (3) 17,533,099 January 10, 2017 (3) 8,881,575 March 3, 2017 (4) 9,775,000 _____________ (1) Represents a common stock offering of 11,000,000 shares of common stock and the exercise of the underwriters’ option to purchase an additional 1,650,000 shares of our common stock at the public offering price of $31.75 per share. Total proceeds from the public offering, after underwriters’ discount, were approximately $385.6 million (before transaction costs). (2) Represents a common stock issuance in connection with the EOP Acquisition. The issuance of common stock is part of the consideration paid. (3) Proceeds from the offering were used to repurchase common units in the operating partnership. (4) Represents a common stock offering of 9,775,000 shares of common stock. Proceeds from the offering were used to fully repay a $255.0 million balance outstanding under its unsecured revolving credit facility. The Company’s ATM program permits sales of up to $125.0 million of common stock. The Company did not utilize the ATM program during 2017. A cumulative total of $20.1 million has been sold as of December 31, 2017 . The following table summarizes the ATM activity: 2017 2016 2015 Shares of common stock sold during the period — 165,000 — Common stock price ranges N/A $33.54 to $33.95 N/A Share repurchase program On January 20, 2016, the Board authorized a share repurchase program to buy up to $100.0 million of the outstanding common stock of Hudson Pacific Properties, Inc. No share repurchases have been made through December 31, 2017 . Dividends During the year ended December 31, 2017 , the Company declared dividends on its common stock and non-controlling interest in common units in the operating partnership of $1.000 per share and unit. The Company also declared dividends on its Series A preferred partnership interests of $1.5625 per unit. The fourth quarter 2017 dividends were paid on December 28, 2017 to stockholders and unitholders of record on December 18, 2017 .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 The Company’s dividends related to its common stock will be classified for U.S. federal income tax purposes as follows (unaudited): Ordinary Dividends Record Date Payment Date Distributions Per Share Total Non-qualified Qualified Capital Gain Distributions (1) Return of Capital 3/20/2017 3/30/2017 $ 0.25000 $ 0.14633 $ 0.14633 $ — $ 0.04023 $ 0.06345 6/20/2017 6/30/2017 0.25000 0.14633 0.14633 — 0.04023 0.06345 9/19/2017 9/29/2017 0.25000 0.14633 0.14633 — 0.04023 0.06345 12/18/2017 12/28/2017 0.25000 0.14633 0.14633 — 0.04023 0.06345 Totals $ 1.00000 $ 0.58532 $ 0.58532 $ — $ 0.16092 $ 0.25380 100 % 58.532 % 16.09 % 25.38 % _____________ (1) $0.03000 of the $0.04023 capital gain distributions should be characterized as unrecaptured Section 1250 gai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Lease and Subsequent Purchase of Corporate Headquarters from Blackstone On July 26, 2006, the Company’s predecessor, Hudson Capital, LLC, entered into a lease agreement and subsequent amendments with landlord Trizec Holdings Cal, LLC (an affiliate of Blackstone) for the Company’s corporate headquarters at 11601 Wilshire. The Company amended the lease to increase its occupancy to 40,120 square feet commencing on September 1, 2015. On December 16, 2015, the Company entered into an amendment of that lease to expand the space to approximately 42,371 square feet and to extend the term by an additional three years, to a total of ten years, through August 31, 2025. On July 1, 2016, the Company purchased the 11601 Wilshire property from affiliates of Blackstone for $311.0 million (before credits, prorations and closing costs). Michael Nash, a director on the Board, is a senior managing director of an affiliate of Blackstone. Disposal of Pinnacle I and Pinnacle II to certain affiliates of Blackstone On November 16, 2017, the consolidated joint venture that owned Pinnacle I and Pinnacle II sold the properties to certain affiliates of Blackstone for $350.0 million , before credits, prorations and closing costs, including the assumption of $216.0 million of secured notes payable. Michael Nash, a director on the Board, is a senior managing director of an affiliate of Blackstone. Disposal of 222 Kearny to certain affiliates of Farallon Funds On February 14, 2017, the Company sold its 222 Kearny property to a joint venture, a partner of which is an affiliate of the Farallon Funds. Richard B. Fried, a director on the Board, is a managing member of the Farallon Funds. JMG Capital Lease at 11601 Wilshire JMG Capital Management LLC leases approximately 6,638 square feet at the Company’s 11601 Wilshire property pursuant to an eight -year lease at an aggregate rate of approximately $279 thousand annualized rent per year. Jonathan M. Glaser, a director on the Board, is the founder and managing member of JMG Capital Management LLC. JMG Capital Management LLC was a tenant of the property at the time it was purchased by the Company in 2016. During 2017, JMG Capital Management LLC assigned the lease to a third party and as a result is no longer a lessee at our 11601 Wilshire property as of December 31, 2017. Agreement Related to EOP Acquisition On April 1, 2015, the Company completed the EOP Acquisition from certain affiliates of Blackstone, which consisted of 26 high-quality office assets totaling approximately 8.2 million square feet and two development parcels located throughout the Northern California region. The total consideration paid for the EOP Acquisition before certain credits, prorations and closing costs included a cash payment of $1.75 billion and an aggregate of 63,474,791 shares of common stock of Hudson Pacific Properties, Inc. and common units in the operating partnership. In connection with the EOP Acquisition, the Company, the operating partnership and Blackstone entered into a stockholders agreement, which conferred Blackstone certain rights, including the right to nominate up to three of the Company’s directors. Additionally, the Company entered into a registration rights agreement with Blackstone providing for customary registration rights with respect to the equity consideration paid in the EOP Acquisition. Following a common stock offering and common unit repurchase on January 10, 2017, the stockholders agreement and the registration rights agreement automatically terminated on that date. Common Stock Offerings and Common Unit Redemptions On January 10, 2017, the Company, Blackstone and the Farallon Funds completed a public offering of 18,673,808 shares of common stock, consisting of 8,881,575 shares offered by the Company and 9,792,233 shares offered by the selling stockholders. The offering generated net proceeds for the Company and the selling stockholders of approximately $310.9 million and $342.7 million , respectively, before expenses. The Company used the net proceeds that it received from the offering to redeem 8,881,575 common units held by Blackstone and the Farallon Funds. The Company did not receive any proceeds from the sale of the common stock by the selling stockholders in the offerings described above but it paid approximately half of the expenses of the offerings with respect to the shares of common stock sold by the Farallon Funds and all of the expenses with respect to the shares of common stock sold by Blackstone, in each case, other than underwriting discounts, which were borne by the selling stockholders.</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7 , the risk of material loss from such legal actions impacting the Company’s financial condition or results from operations has been assessed as remote. Concentrations As of December 31, 2017 , 90% of the Company’s properties were located in California, which exposes the Company to greater economic risks than if it owned a more geographically dispersed portfolio. A significant portion of the Company’s rental revenue is derived from tenants in the media and entertainment and technology industries. As of December 31, 2017 , approximately 16% and 34% of rentable square feet were related to the tenants in the media and entertainment and technology industries, respectively. As of December 31, 2017 , the Company’s 15 largest tenants represented approximately 29% of its rentable square feet and no single tenant accounted for more than 10% . Letters of Credit As of December 31, 2017 , the Company has outstanding letters of credit totaling approximately $2.5 million under the unsecured revolving credit facility. The letters of credit are primarily related to utility company security deposit requirements.</t>
  </si>
  <si>
    <t>Quarterly Financial Information (unaudited)</t>
  </si>
  <si>
    <t>Quarterly Financial Information Disclosure [Abstract]</t>
  </si>
  <si>
    <t>Quarterly Financial Information (unaudited) The tables below present selected quarterly information for 2017 and 2016 for the Company: For the Three Months Ended (1) December 31, 2017 September 30, 2017 June 30, 2017 March 31, 2017 Total revenues $ 189,333 $ 190,021 $ 180,500 $ 168,285 Income from operations 43,832 36,160 28,108 28,503 Net income 48,944 14,510 6,954 24,153 Net income attributable to the Company’s stockholders 32,455 11,064 3,553 20,515 Net income attributable to common stockholders’ per share—basic 0.21 0.07 0.02 0.14 Net income attributable to common stockholders’ per share—diluted 0.21 0.07 0.02 0.14 For the Three Months Ended (1) December 31, 2016 September 30, 2016 June 30, 2016 March 31, 2016 Total revenues $ 167,198 $ 164,583 $ 154,321 $ 153,537 Income from operations 26,845 23,740 19,811 19,011 Net income 28,530 5,217 4,035 5,976 Net income attributable to the Company’s stockholders 22,279 1,847 839 2,253 Net income attributable to common stockholders’ per share—basic 0.18 0.02 0.01 0.03 Net income attributable to common stockholders’ per share— diluted 0.18 0.02 0.01 0.03 _____________ (1) The summation of the quarterly financial data may not equal the annual number reported on the consolidated statements of operations due to rounding.</t>
  </si>
  <si>
    <t>Subsequent Events</t>
  </si>
  <si>
    <t>Subsequent Events [Abstract]</t>
  </si>
  <si>
    <t>Subsequent Events Financing On January 23, 2018, the Company borrowed an additional $100.0 million under its unsecured revolving credit facility. On February 1, 2018, the Company used proceeds from the draw to pay in full the debt secured by our Rincon Center property; this loan was expected to mature in May 2018. Dispositions On January 25, 2018 , the Company sold its Embarcadero Place property for $136.0 million (before credits, prorations and closing costs). On January 31, 2018 , the Company sold its 2600 Campus Drive (building 6 of Peninsula Office Park) property for $22.5 million (before credits, prorations and closing costs). Hudson Pacific Properties, Inc. 2018 Outperformance Program On February 14, 2018, the Compensation Committee adopted the 2018 Outperformance Program (“2018 OPP”) under our 2010 Plan. The 2018 OPP authorizes grants of incentive awards linked to our absolute and relative TSR over the performance period beginning on January 1, 2018 and ending on the earlier to occur of December 31, 2020 or the date on which we experience a change in control. Each 2018 OPP award confers a percentage participation right in a dollar-denominated bonus pool that is settled in either Company common stock or performance units of the operating partnership, as well as certain dividend equivalent or distribution rights. Upon adoption of the 2018 OPP, the Compensation Committee granted Victor J. Coleman, Mark T. Lammas, Christopher Barton, Alex Vouvalides and Josh Hatfield, each of whom is a named executive officer, OPP awards of 24% , 13.75% , 6.4% , 9.15% and 6.4% respectively. The awards for each were granted in the form of performance units. Under the 2018 OPP, a bonus pool of up to (but not exceeding) $25 million will be determined at the end of the performance period as the sum of: (i) 3% of the amount by which our TSR during the performance period exceeds 7% simple annual TSR (the absolute TSR component), plus (ii) 3% of the amount by which our TSR performance exceeds that of the SNL US Office REIT Index (on a percentage basis) over the performance period (the relative TSR component), except that the relative TSR component will be reduced on a linear basis from 100% to 25% for absolute TSR performance ranging from 7% to 0% simple annual TSR over the performance period. In addition, the relative TSR component may be a negative value equal to 3% of the amount by which we underperform the SNL US Office REIT Index by more than 3% per year during the performance period (if any). The target bonus pool is equal to $4.8 million , which would be attained if the Company achieves during the performance period (i) a TSR is equal to that of the SNL US Office REIT Index and (ii) a 8% simple annual TSR. At the end of the three -year performance period, named executive officers who remain employed with us will vest in a number of performance units based on their percentage interest in the bonus pool (and determined based on the value of the common stock at the end of the performance period), and such vested performance units and will continue to be subject to an additional two -year holding (i.e., no-sell) period. However, if the performance period is terminated prior to December 31, 2020 in connection with a change in control, 2018 OPP awards will be paid entirely in fully vested performance units immediately prior to the change in control. In addition to these performance units, each 2018 OPP award entitles its holder to a cash payment equal to the aggregate distributions or dividends that would have been paid during the performance period on the total number of performance units that performance-vest had such performance units been outstanding throughout the performance period. The cash payment will be reduced by the aggregate amount of the distributions received during the performance period on the total number of performance units granted. If a participant’s employment is terminated without “cause,” for “good reason” or due to the participant’s death or disability during the performance period (referred to as qualifying terminations), the participant will be paid his or her 2018 OPP award at the end of the performance period entirely in fully vested performance units (except for the performance period distribution/dividend equivalent, which will be paid in cash at the end of the performance period). Any such payment will be pro-rated in the case of a termination without “cause” or for “good reason” by reference to the participant’s period of employment during the performance period. The foregoing description of terms of the 2018 OPP is qualified in its entirety by reference to the text of the 2018 Outperformance Award Agreements, which are attached hereto as Exhibits 10.72 and 10.73 and are incorporated herein by reference.</t>
  </si>
  <si>
    <t>Schedule III - Real Estate and Accumulated Depreciation</t>
  </si>
  <si>
    <t>SEC Schedule III, Real Estate and Accumulated Depreciation Disclosure [Abstract]</t>
  </si>
  <si>
    <t>Schedule III Real Estate and Accumulated Depreciation</t>
  </si>
  <si>
    <t>Schedule III — Real Estate and Accumulated Depreciation December 31, 2017 (In thousands) Initial Costs Cost Capitalized Subsequent to Acquisition Gross Carrying Amount Property name Encumbrances Land Building &amp; Improvements Improvements Carrying Costs Land Building &amp; Improvements Total Accumulated Depreciation (4) Year Built / Renovated Year Acquired Office 875 Howard, San Francisco Bay Area, CA $ — $ 18,058 $ 41,046 $ 17,544 $ 1,936 $ 18,058 $ 60,526 78,584 $ (13,944 ) Various 2007 6040 Sunset (formerly Technicolor Building), Los Angeles, CA — 6,599 27,187 25,032 3,088 6,599 55,307 61,906 (19,426 ) 2008 2008 ICON, Los Angeles, CA — — — 146,009 5,497 — 151,506 151,506 (5,494 ) 2017 2008 CUE, Los Angeles, CA — — — 35,837 1,326 — 37,163 37,163 — Ongoing 2008 EPIC, Los Angeles, CA — — — 23,783 852 — 24,635 24,635 — Ongoing 2008 Del Amo, Los Angeles, CA — — 18,000 2,458 — — 20,458 20,458 (4,767 ) 1986 2010 1455 Market, San Francisco Bay Area, CA — 41,226 34,990 55,661 — 41,226 90,651 131,877 (12,725 ) 1976 2010 Rincon Center, San Francisco Bay Area, CA (1)(2) 98,392 58,251 110,656 22,396 — 58,251 133,052 191,303 (24,373 ) 1940/1989 2010 10950 Washington, Los Angeles, CA (2) 27,418 17,979 25,110 745 — 17,979 25,855 43,834 (4,978 ) 1957/1974 2010 604 Arizona, Los Angeles, CA — 5,620 14,745 1,332 423 5,620 16,500 22,120 (2,566 ) 1950/2005 2011 275 Brannan, San Francisco Bay Area, CA — 4,187 8,063 14,029 1,115 4,187 23,207 27,394 (6,253 ) 1905 2011 625 Second, San Francisco Bay Area, CA — 10,744 42,650 3,319 — 10,744 45,969 56,713 (8,564 ) 1906/1999 2011 6922 Hollywood, Los Angeles, CA — 16,608 72,392 8,302 — 16,608 80,694 97,302 (15,166 ) 1967 2011 10900 Washington — 1,400 1,200 738 — 1,400 1,938 3,338 (661 ) 1973 2012 901 Market, San Francisco Bay Area, CA — 17,882 79,305 13,606 — 17,882 92,911 110,793 (15,115 ) 1912/1985 2012 Element LA, Los Angeles, CA (2) 168,000 79,769 19,755 85,349 10,391 79,769 115,495 195,264 (10,203 ) 1949 2012, 2013 3401 Exposition, Los Angeles, CA — 14,120 11,319 11,046 1,028 14,120 23,393 37,513 (2,844 ) 1961 2013 505 First, Greater Seattle, WA — 22,917 133,034 3,905 22,917 136,939 159,856 (17,885 ) Various 2013 83 King, Greater Seattle, WA — 12,982 51,403 5,300 12,982 56,703 69,685 (8,345 ) Various 2013 Met Park North, Greater Seattle, WA (2) 64,500 28,996 71,768 608 — 28,996 72,376 101,372 (10,016 ) 2000 2013 Northview Center, Greater Seattle, WA — 4,803 41,191 918 — 4,803 42,109 46,912 (6,020 ) 1991 2013 Merrill Place, Greater Seattle, WA — 27,684 29,824 16,287 784 27,684 46,895 74,579 (5,251 ) Various 2014 450 Alaskan, Greater Seattle, WA — — — 73,226 2,542 — 75,768 75,768 (201 ) Ongoing 2014 Palo Alto Square, San Francisco Bay Area, CA — — 326,033 17,448 — — 343,481 343,481 (31,719 ) 1971 2015 3400 Hillview, San Francisco Bay Area, CA — — 159,641 2,453 — — 162,094 162,094 (20,037 ) 1991 2015 Initial Costs Cost Capitalized Subsequent to Acquisition Gross Carrying Amount Property name Encumbrances Land Building &amp; Improvements Improvements Carrying Costs Land Building &amp; Improvements Total Accumulated Depreciation (4) Year Built / Renovated Year Acquired Foothill Research Center, San Francisco Bay Area, CA — — 133,994 3,011 — — 137,005 137,005 (19,269 ) 1991 2015 Page Mill Center, San Francisco Bay Area, CA — — 147,625 6,748 — — 154,373 154,373 (19,348 ) 1970/2016 2015 Clocktower Square, San Francisco Bay Area, CA — — 93,949 539 — — 94,488 94,488 (7,875 ) 1983 2015 3176 Porter (formerly Lockheed), San Francisco Bay Area, CA — — 34,561 (292 ) — — 34,269 34,269 (3,732 ) 1991 2015 Towers at Shore Center, San Francisco Bay Area, CA — 72,673 144,188 7,924 — 72,673 152,112 224,785 (13,102 ) 2001 2015 Skyway Landing, San Francisco Bay Area, CA — 37,959 63,559 2,812 — 37,959 66,371 104,330 (6,923 ) 2001 2015 Shorebreeze, San Francisco Bay Area, CA — 69,448 59,806 7,556 — 69,448 67,362 136,810 (5,805 ) 1985/1989 2015 555 Twin Dolphin, San Francisco Bay Area, CA — 40,614 73,457 5,409 — 40,614 78,866 119,480 (7,074 ) 1989 2015 333 Twin Dolphin, San Francisco Bay Area, CA — 36,441 64,892 8,275 — 36,441 73,167 109,608 (7,136 ) 1985 2015 Peninsula Office Park, San Francisco Bay Area, CA — 98,206 93,780 12,094 — 98,206 105,874 204,080 (12,121 ) Various 2015 Metro Center, San Francisco Bay Area, CA — — 313,683 39,566 — — 353,249 353,249 (31,341 ) Various 2015 Concourse, San Francisco Bay Area, CA — 45,085 224,271 9,585 — 45,085 233,856 278,941 (23,035 ) Various 2015 Gateway, San Francisco Bay Area, CA — 33,117 121,217 26,159 — 33,117 147,376 180,493 (14,718 ) Various 2015 Metro Plaza, San Francisco Bay Area, CA — 16,038 106,156 9,929 — 16,038 116,085 132,123 (10,924 ) 1986 2015 1740 Technology, San Francisco Bay Area, CA — 8,052 49,486 3,555 — 8,052 53,041 61,093 (7,032 ) 1985 2015 Skyport Plaza, San Francisco Bay Area, CA — 29,033 153,844 (6,501 ) — 29,033 147,343 176,376 (10,401 ) 2000/2001 2015 Techmart, San Francisco Bay Area, CA — — 66,660 10,598 — — 77,258 77,258 (8,244 ) 1986 2015 Campus Center, San Francisco Bay Area, CA — 59,460 79,604 7,834 — 59,460 87,438 146,898 (15,374 ) N/A 2015 Fourth &amp; Traction, Los Angeles, CA — 12,140 37,110 38,529 6,139 12,140 81,778 93,918 — Various 2015 MaxWell, Los Angeles, CA — 13,040 26,960 17,795 3,729 13,040 48,484 61,524 — Various 2015 11601 Wilshire, Los Angeles, CA — 28,978 321,273 17,641 — 28,978 338,914 367,892 (15,876 ) 1983 2016, 2017 Hill7, Greater Seattle, WA (2) 101,000 36,888 137,079 13,394 — 36,888 150,473 187,361 (5,466 ) 2015 2016 Page Mill Hill, San Francisco Bay Area, CA — — 131,402 1,958 — — 133,360 133,360 (5,046 ) 1975 2016 Media &amp; Entertainment — Initial Costs Cost Capitalized Subsequent to Acquisition Gross Carrying Amount Property name Encumbrances Land Building &amp; Improvements Improvements Carrying Costs Land Building &amp; Improvements Total Accumulated Depreciation (4) Year Built / Renovated Year Acquired Sunset Gower Studios, Los Angeles, CA (3) 5,001 79,320 64,697 31,416 207 79,320 96,320 175,640 (23,644 ) Various 2007, 2011, 2012 Sunset Bronson Studios, Los Angeles, CA (3) — 77,698 32,374 31,543 422 77,698 64,339 142,037 (11,485 ) Various 2008 Sunset Las Palmas Studios, Los Angeles, CA 118,892 86,922 4,773 13 118,892 91,708 210,600 (1,974 ) Various 2017 Total before held for sale reclass 464,311 1,302,907 4,181,861 899,181 39,492 1,302,907 5,120,534 6,423,441 (533,498 ) Real estate held for sale: 9300 Wilshire, Los Angeles, CA — — 10,718 2,024 — — 12,742 12,742 (4,195 ) 1964/2002 2010 Embarcadero Place, San Francisco Bay Area, CA — 41,050 77,006 3,273 — 41,050 80,279 121,329 (7,155 ) 1984 2015 2180 Sand Hill, San Francisco Bay Area, CA — 13,663 50,559 385 — 13,663 50,944 64,607 (3,749 ) 1973 2015 2600 Campus Drive (building 6 of Peninsula Office Park), San Francisco Bay Area, CA — 11,700 10,400 30 — 11,700 10,430 22,130 (814 ) Various 2015 Total $ 464,311 $ 1,369,320 $ 4,330,544 $ 904,893 $ 39,492 $ 1,369,320 $ 5,274,929 $ 6,644,249 $ (549,411 ) _____________ (1) The loan was paid in full on February 1, 2018. (2) These properties are encumbered under our unsecured revolving credit facility, which, as of December 31, 2017, had an outstanding balance of $100.0 million . (3) The encumbrance amount relates to both Sunset Gower Studios and Sunset Bronson Studios. See description of notes payable in Part IV, Item 15(a) “Financial Statement and Schedules — Note 5 to the Consolidated Financial Statements-Notes Payable, net.” (4) The Company computes depreciation using the straight-line method over the estimated useful lives over the shorter of the ground lease term or 39 years for building and improvements, 15 years for land improvements and over the shorter of asset life or life of the lease for tenant improvements. The aggregate gross cost of property included above for federal income tax purposes approximated $6.2 billion , unaudited as of December 31, 2017 . The following table reconciles the historical cost of total real estate held for investment and accumulated depreciation from January 1, 2015 to December 31, 2017 : Year Ended December 31, 2017 2016 2015 Total investment in real estate, beginning of year $ 6,507,484 $ 5,976,526 $ 2,239,741 Additions during period: Acquisitions 255,848 597,751 3,699,289 Improvements, capitalized costs 330,809 296,399 198,561 Total additions during period 586,657 894,150 3,897,850 Deductions during period Disposal (fully depreciated assets and early terminations) (41,337 ) (27,451 ) (13,556 ) Cost of property sold (408,555 ) (335,741 ) (147,509 ) Total deductions during period (449,892 ) (363,192 ) (161,065 ) Ending balance, before reclassification to assets associated with real estate held for sale 6,644,249 6,507,484 5,976,526 Reclassification to assets associated with real estate held for sale (220,808 ) (629,004 ) (353,067 ) Total investment in real estate, end of year $ 6,423,441 $ 5,878,480 $ 5,623,459 Total accumulated depreciation, beginning of year $ (423,950 ) $ (272,724 ) $ (142,561 ) Additions during period: Depreciation of real estate (206,838 ) (182,219 ) (151,066 ) Total additions during period (206,838 ) (182,219 ) (151,066 ) Deductions during period: Deletions 37,925 25,622 12,999 Write-offs due to sale 43,452 5,371 7,904 Total deductions during period 81,377 30,993 20,903 Ending balance, before reclassification to assets associated with real estate held for sale (549,411 ) (423,950 ) (272,724 ) Reclassification to assets associated with real estate held for sale 15,913 48,743 8,865 Total accumulated depreciation, end of year $ (533,498 ) $ (375,207 ) $ (263,859 )</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ny reference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t>
  </si>
  <si>
    <t>Principles of Consolidation</t>
  </si>
  <si>
    <t>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we first evaluate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cost or equity method of accounting. In addition, we continually evaluate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17 , the Company has determined that three joint ventures and our operating partnership met the definition of a VIE. Two of the joint ventures are consolidated entities and one joint venture is a non-consolidated entity. Consolidated Entities On November 16, 2017, the Company sold its 65.0% ownership interest in the single joint venture that owned both Pinnacle I and Pinnacle II. As a result of the disposition, the Company no longer consolidates Pinnacle and Pinnacle II. As of December 31, 2017 , the operating partnership has determined that two of its joint ventures met the definition of a VIE and are consolidated: Property Ownership interest 1455 Market 55.0 % Hill7 55.0 % As of December 31, 2017 , the Company has determined that our operating partnership met the definition of a VIE and is consolidated. Substantially all of the assets and liabilities of the Company are related to these VIEs. Non-consolidated Entities On June 15, 2017, the Company purchased the remaining interest in land at its 11601 Wilshire property. Refer to Note 3 for details. As a result of the purchase, the Company is now consolidating the interest in land. On June 16, 2016, the Company entered into a joint venture to co-originate a loan secured by land in Santa Clara, California. The assets of the joint venture consist of notes receivable. As of December 31, 2017 , the Company has determined this joint venture meets the definition of a VIE, however, it is not the primary beneficiary. Due to its significant influence over the non-consolidated entity, the Company accounts for it using the equity method of accounting. Under the equity method, the Company initially records the investment at cost and subsequently adjusts for equity in earnings or losses and cash contributions and distributions. The Company’s net equity investment of $14.2 million is reflected within prepaid expenses and other assets on the Consolidated Balance Sheets which represents the Company’s maximum exposure for loss. The Company’s share of net income or loss from the entity is included within other (income) expense on the Consolidated Statements of Operations. The Company owns 21% of the non-consolidated entity.</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The Company evaluates each acquisition of real estate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revised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below-market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and legal and other related costs. Cost Capitalization The Company capitalizes direct construction and development costs, including 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si>
  <si>
    <t>Depreciation</t>
  </si>
  <si>
    <t>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are accelerated. The Company amortizes above- and below-market ground lease intangibles over the remaining non-cancellable lease terms.</t>
  </si>
  <si>
    <t>Held for sale</t>
  </si>
  <si>
    <t xml:space="preserve">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the periods presented and ceases recognizing depreciation expense. Properties held for sale are reported at the lower of their carrying value or their estimated fair value, less estimated costs to sell. According to ASC 205, Presentation of Financial Statements , the Company does not present the operating results in net loss from discontinued operations for disposals if they do not represent a strategic shift in the Company’s business. </t>
  </si>
  <si>
    <t>Impairment of Long-Lived Assets</t>
  </si>
  <si>
    <t xml:space="preserve">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
  </si>
  <si>
    <t>Goodwill</t>
  </si>
  <si>
    <t>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t>
  </si>
  <si>
    <t>Cash, Cash Equivalents and Restricted Cash</t>
  </si>
  <si>
    <t>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t>
  </si>
  <si>
    <t>Accounts Receivable, net</t>
  </si>
  <si>
    <t xml:space="preserve">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length of time the receivables are past due, specific identification of uncollectible amounts, historical experience and other relevant factors. Historical experience has been within management’s expectations. </t>
  </si>
  <si>
    <t>Segment Reporting</t>
  </si>
  <si>
    <t>The Company’s reporting segments are based on the Company’s method of internal reporting, which classifies its operations into two reporting segments: (i) office properties and (ii) media and entertainment properties. The Company evaluates performance based upon net operating income of the combined properties in each segment. The media and entertainment segment is immaterial, and therefore separate income information by segment has not been presented. Asset information by segment is not reported because the Company does not use this measure to assess performance or make decisions to allocate resources.</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 and Debt Discount/Premium</t>
  </si>
  <si>
    <t xml:space="preserve">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in the notes payable, net line item in the Consolidated Balance Sheets. Debt discounts and premiums are amortized and accreted on a straight-line basis over the contractual loan term, which approximates the effective interest method, into interest expense on the Consolidated Statements of Operations. Discounts are recorded as additional interest expense and premiums are recorded as a reduction to interest expense. </t>
  </si>
  <si>
    <t>Derivative Instruments</t>
  </si>
  <si>
    <t xml:space="preserve">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 derivative instrument’s change in fair value is immediately recognized in earnings. </t>
  </si>
  <si>
    <t xml:space="preserve">Compensation cost of restricted stock, restricted stock units and performance units under the Company’s equity incentive award plans are accounted for under ASC 718, Compensation-Stock Compensation (“ASC 718”). The Company accounts for forfeitures of awards as they occur. </t>
  </si>
  <si>
    <t>Income Taxes</t>
  </si>
  <si>
    <t>The Company’s property-owning subsidiaries are limited liability companies and are treated as pass-through entities or disregarded entities (or, in the case of the entities that own the 1455 Market and Hill7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7 , 2016 or 2015 .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7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2. Generally, the Company has assessed its tax positions for all open years, which include 2012 to 2016,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cently Issued Accounting Pronouncements</t>
  </si>
  <si>
    <t>Recently Issued Accounting Pronouncements Changes to GAAP are established by the Financial Accounting Standards Board (“the FASB”) in the form of Accounting Standards Update (“ASU”). The following ASUs were issued from 2016 to 2017 and have been adopted by the Company: Standard Description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early adopted this guidance during the second quarter of 2017 and applied it prospectively. The adoption did not have an impact on the Company’s consolidated financial statements. ASU 2017-03, Accounting Changes and Error Corrections (Topic 250) and Investments—Equity Method and Joint Ventures (Topic 323): Amendments to SEC Paragraphs Pursuant to Staff Announcements at the September 22, 2016 and November 17, 2016 EITF Meetings (SEC Update) The guidance in this ASU is based on two SEC staff announcements made at the September 2016 and November 2016 EITF meetings. In the September meeting, the SEC announced that a registrant should disclose the potential material effects of the ASUs related to revenues, leases and credit losses on financial instruments. As a result of the November meeting, the ASU conforms to ASC 323 to the guidance issued in ASU 2014-01 related to investments in qualified affordable housing projects. The Company adopted this guidance during the first quarter of 2017 and applied it prospectively. With the adoption, the Company provided updates on its implementation of the ASUs related to revenue, leases and credit losses on financial instruments. Please refer to sections below for updates on the implementation of revenue and lease ASUs. The ASU related to credit losses on financial instruments could have a material impact on trade receivables and the Company is currently assessing the impact of this ASU on its consolidated financial statements and notes to the consolidated financial statements. ASU 2017-01, Business Combinations (Topic 805): Clarifying the Definition of a Business This update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The Company early adopted the guidance in the fourth quarter of 2016. The adoption of this guidance changed the accounting for the transaction costs for acquisitions of operating properties treated as asset acquisitions such that transaction costs are capitalized as part of the purchase price of the acquisition instead of being expensed as transaction-related expenses. Standard Description Effect on the Financial Statements or Other Significant Matters ASU 2016-19, Technical Corrections and Improvements The technical corrections make minor change to certain aspects of the FASB ASC, including changes to resolve differences between current and pre-Codification guidance, updates to wording, references to avoid misapplication and textual simplifications to increase the Codification’s utility and understandability and minor amendments to guidance that are not expected to have a significant effect on current accounting practice or create a significant administrative cost to most entities. The Company adopted this guidance during the first quarter of 2017 and applied it prospectively. The adoption did not have a material impact on the Company’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The Company early adopted this guidance during the second quarter of 2017 and applied it retrospectively. Pursuant to the adoption, the Company revised the Consolidated Statement of Cash Flows and disclosed the reconciliation to the related captions in the Consolidated Balance Sheets.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The Company adopted this guidance during the first quarter of 2017 and applied it retrospectively. The adoption did not have a material impact on the Company’s consolidated financial statements and did not change the consolidation conclusion. ASU 2016-15, Classification of Certain Cash Receipts and Cash Payments This ASU clarifies how certain transactions should be classified in the statement of cash flows, including debt prepayment costs, contingent consideration payments made after a business combination and distributions received from equity method investments. The ASU provides two approaches to determine the classification of cash distributions received from equity method investment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The guidance requires a Company to elect either the “cumulative earnings” approach or the “nature of the distribution” approach at the time of adoption. The Company early adopted this guidance during the second quarter of 2017 and applied it retrospectively. Pursuant to the adoption, the Company elected the “nature of the distribution” approach related to the distributions received from its equity method investments. The adoption did not have an impact on the Company’s Consolidated Statements of Cash Flows. ASU 2016-07, Investments—Equity Method and Joint Ventures (Topic 323), Simplifying the Transition to the Equity Method of Accounting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It is required to apply this guidance prospectively. The Company adopted this guidance during the first quarter of 2017 and applied it prospectively. The adoption did not have a material impact on the Company’s consolidated financial statements. ASU 2016-06, Investments—Derivatives and Hedging (Topic 815), Contingent Put and Call Options in Debt Instruments The guidance requires a four-step decision sequence when assessing whether an embedded contingent put or call option is clearly and closely related to the debt host instrument. The Company adopted this guidance during the first quarter of 2017 and applied it prospectively. The adoption did not have an impact on the Company’s consolidated financial statements. ASU 2016-05, Derivatives and Hedging (Topic 815), Effect of Derivative Contract Novations on Existing Hedge Accounting Relationships The guidance states that the novation of a derivative contract (e.g.,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Either a prospective or a modified retrospective approach can be applied. The Company adopted this guidance during the first quarter of 2017 and applied it prospectively. The adoption did not have a material impact on the Company’s consolidated financial statements. Update on ASC 606, Revenue from Contracts with Customers (“ASC 606”), implementation The new revenue standard was amended through various ASU’s. The ASU’s that impact the Company are ASU 2016-08, Revenue from Contracts with Customers — Principal versus Agent Considerations (Reporting Revenue Gross versus Net) and ASU 2014-09, Revenue from Contracts with Customers . Issued on March 17, 2016, ASU 2016-08 clarifies certain aspects of the principal-versus-agent guidance in its new revenue recognition standard related to the determination of whether an entity is a principal-versus-agent and the determination of the nature of each specified good or service. Issued on May 28, 2014, ASU 2014-09 outlines a single comprehensive model for entities to use in accounting for revenues arising from contracts with customers and specifically notes that lease contracts with customers are a scope exception. ASC 606 provides practical expedients associated with the determination of whether a significant financing component exists and the expedient for recording an immediate expense for certain incremental costs of obtaining a contract with a customer. This ASU is effective for annual reporting periods (including interim periods) beginning after December 15, 2017. Either the full retrospective approach (to the beginning of its contracts) or modified retrospective approach (from the beginning of the latest fiscal year of adoption) is permitted. The Company has compiled an inventory of its sources of revenues and has preliminarily identified three revenue streams, which include other property related revenues, tenant recoveries and parking and other. Two of these revenue streams will be accounted for under ASC 606 when it becomes effective on January 1, 2018. The remaining revenue stream, tenant recoveries, which is integral to the Company’s leasing revenues, will be accounted for under ASC 606 on January 1, 2019, when the Company adopts ASC 842, Leases (“ASC 842”). Under the current ASC 842 guidance, the Company would be required to classify our tenant recoveries into lease and non-lease components. In January 2018, the FASB issued a proposed amendment to ASC 842 which if elected allows the Company to classify tenant recoveries as a single lease component and ASC 606 would then not apply. The Company has completed its implementation of ASC 606 and has concluded that the recognition of revenues will not be materially impacted by this standard. The Company adopted ASC 606 on January 1, 2018 using the modified retrospective approach and is using the practical expedients associated with expensing incremental costs of obtaining a contract with a customer with terms of one year or less. Update on ASC 842, Leases, implementation On February 25, 2016, the FASB issued ASU 2016-02, Leases , to amend the accounting guidance for leases and set out the principles for the recognition, measurement, presentation and disclosure of leases for both parties to a lease agreement (i.e., lessees and lessors). This ASU is effective for annual reporting periods (including interim periods) beginning after December 15, 2018. A modified retrospective approach must be applied for leases that exist or are entered into after January 1, 2017, the beginning of the earliest comparative period presented in the 2019 consolidated financial statements, with a cumulative adjustment to the opening balance of accumulated deficit on January 1, 2017, and restatement of the amounts presented prior to January 1, 2019. In January 2018, the FASB issued a proposed amendment to ASU 842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This guidance requires all lessees to record a lease liability at lease inception, with a corresponding right of use asset, except for short-term leases. Lessor accounting will not be fundamentally changed.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If the proposed amendment to ASU 842 is adopted, the Company would elect the transition method for adoption as described above. Lessor Accounting The Company recognized rental revenues and tenant recoveries of $675.6 million for the year ended December 31, 2017 . This ASU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Under current accounting standards, the Company recognizes rental revenue from tenants on a straight-line basis over the lease term when collectability is reasonably assured and the tenant has taken possession or controls the physical use of the leased asset. Tenant recoveries related to reimbursement of real estate taxes, insurance, repairs and maintenance and other operating expenses are recognized as revenue in the period during which the applicable expenses are incurred. The reimbursements are recognized and presented gross, as we are generally the primary obligor with respect to purchasing goods and services from third-party suppliers, have discretion in selecting the supplier and bear the associated credit risk. In the FASB-proposed amendment to ASU 842,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Company has not completed its analysis of this ASU. If the proposed practical expedient mentioned above is adopted and elected, tenant recoveries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any expects that tenant recoveries will be separated into lease and non-lease components. Tenant recoveries that are categorized as lease components will generally be variable consideration with revenue recognized as the recoverable services are provided. Tenant recoveries that are categorized as non-lease components will be recognized at either a point in time or over time based on the pattern of transfer of the underlying goods or services to our tenants. The ASU also requires lessors to capitalize only those costs that are defined as initial direct costs. Under the current accounting standards, the Company capitalizes initial direct and indirect leasing costs. During the year ended December 31, 2017 , the Company capitalized $8.9 million of indirect leasing costs. Under this new ASU, these costs will be expensed as incurred. Lessee Accounting As of December 31, 2017 , the future undiscounted minimum lease payments under the Company’s ground leases totaled $452.8 million . This guidance requires lessees to record a lease liability at lease inception, with a corresponding right-of-use asset, except for short-term leases. The Company continues to evaluate the amount of right-of-use asset and lease liability that will ultimately be recorded with respect to its ground leases agreements, where it is the lessee. Other recently issued ASUs The Company considers the applicability and impact of all ASUs. The following table lists the recently issued ASUs that have not been adopted by the Company. The list excludes those ASUs that are not expected to have a material impact on the Company’s consolidated financial statements and the ASUs related to the ASC 606 and ASC 842 which are discussed above. Standard Description Effective Date Effect on the Financial Statements or Other Significant Matters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accumulated deficit as of the beginning of the fiscal year of adoption for cash flow hedges. The guidance also eases certain documentation and assessment requirements and modifies the accounting for components excluded from the assessment of hedge effectiveness. This guidance must be applied using a modified retrospective approach. Effective for annual reporting periods (including interim periods) beginning after December 15, 2018 The Company is currently evaluating the impact of this standard on its consolidated financial statements and notes to the consolidated financial statements. The Company expects that the adoption would impact derivative instruments that have portions of ineffectiveness. The Company plans to early adopt this guidance during the first quarter in 2018 and apply it using the modified retrospective approach. ASU 2017-09, Compensation—Stock Compensation (Topic 718): Scope of Modification Accounting The guidance clarifies when changes to the terms or conditions of a share-based payment award must be accounted for as modifications. This guidance must be applied prospectively. Effective for annual reporting periods (including interim periods) beginning after December 15, 2017 The Company does not currently expect a material impact of this ASU on its consolidated financial statements and notes to the consolidated financial statements. The Company plans to adopt this guidance during the first quarter in 2018. ASU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Effective for annual reporting periods (including interim periods) beginning after December 15, 2017 The Company currently expects that the adoption of this ASU could have a material impact on its consolidated financial statements; however, such impact will not be known until the Company disposes of any of its investments in real estate properties, which would all be sales of nonfinancial assets. The Company plans to adopt this guidance during the first quarter in 2018 and apply it using the modified retrospective approach. ASU 2016-13, Financial Instruments—Credit Losses This guidance sets forth a new impairment model for financial instruments, the current expected credit loss (“CECL”) model, which is based on expected losses rather than incurred losses. Under the CECL model, an entity recognizes as an allowance its estimate of expected credit losses. Effective for annual reporting periods (including interim periods) beginning after December 15, 2019 The Company is currently evaluating the impact of this standard. ASU 2016-01, Financial Instruments—Overall (Subtopic 825-10), Recognition and Measurement of Financial Assets and Financial Liabilities. This guidance provides a new measurement alternative for equity investments that do not have readily determinable fair values and do no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Effective for annual reporting periods (including interim periods) beginning after December 15, 2017 The Company is currently evaluating the impact of this standard.</t>
  </si>
  <si>
    <t>Organization (Tables)</t>
  </si>
  <si>
    <t>Summary of Company's portfolio</t>
  </si>
  <si>
    <t>The following table summarizes the Company’s portfolio as of December 31, 2017 : Segments Number of Properties Square Feet (unaudited) Office 51 13,291,531 Media &amp; Entertainment 3 1,249,927 Total (1) 54 14,541,458 _________________ (1) Includes redevelopment, development and held for sale properties. The following table summarizes the information on the acquisitions completed in 2017 and 2016: Property Submarket Segment Month of Acquisition Square Feet Purchase Price (1) (in millions) Sunset Las Palmas Studios (2) Hollywood Media and Entertainment May 2017 369,000 $ 200.0 11601 Wilshire land (3) West Los Angeles Office June 2017 N/A 50.0 6666 Santa Monica (4) Hollywood Media and Entertainment June 2017 4,150 3.2 Total acquisitions in 2017 373,150 $ 253.2 11601 Wilshire (5) West Los Angeles Office July 2016 500,475 $ 311.0 Hill7 (6) South Lake Union Office October 2016 285,680 179.8 Page Mill Hill (7) Palo Alto Office December 2016 182,676 150.0 Total acquisitions in 2016 968,831 $ 640.8 _____________ (1) Represents purchase price before certain credits, prorations and closing costs. (2) The property consists of stages, production office and support space on 15 acres near Sunset Gower Studios and Sunset Bronson Studios. The purchase price above does not include equipment purchased by the Company for $2.8 million , which was transacted separately from the studio acquisition. In April 2017, the Company drew $150.0 million under the unsecured revolving credit facility to fund the acquisition. (3) On July 1, 2016 the Company purchased a partial interest in land held as a tenancy in common in conjunction with its acquisition of the 11601 Wilshire property. The land interest held as a tenancy in common was accounted for as an equity method investment. On June 15, 2017, the Company purchased the remaining interest, which was fair valued and allocated to land and building. (4) This parcel is adjacent to the Sunset Las Palmas Studios property. (5) Previously owned by an affiliate of Blackstone, the property has served as the Company’s corporate headquarters since its IPO. The Company funded this acquisition with proceeds from the unsecured revolving credit facility. (6) The Company purchased the property through a joint venture with the Canadian Pension Plan Investment Board. The Company has a 55% ownership interest in the consolidated joint venture. In conjunction with the acquisition, the joint venture closed a secured non-recourse loan in the amount of $101.0 million . (7) The Company funded this acquisition with proceeds from the unsecured revolving credit facility.</t>
  </si>
  <si>
    <t>Summary of Significant Accounting Policies (Tables)</t>
  </si>
  <si>
    <t>Schedule of Variable Interest Entities</t>
  </si>
  <si>
    <t>As of December 31, 2017 , the operating partnership has determined that two of its joint ventures met the definition of a VIE and are consolidated: Property Ownership interest 1455 Market 55.0 % Hill7 55.0 %</t>
  </si>
  <si>
    <t>Schedule of Costs Capitalized</t>
  </si>
  <si>
    <t>The Company recognized the following capitalized costs: Year Ended December 31, 2017 2016 2015 Capitalized personnel costs $ 10,853 $ 9,347 $ 7,349 Capitalized interest 10,655 11,307 6,516</t>
  </si>
  <si>
    <t>Schedule of Property, Plant and Equipment Useful Lives</t>
  </si>
  <si>
    <t>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t>
  </si>
  <si>
    <t>Schedule of Cash and Cash Equivalents</t>
  </si>
  <si>
    <t>The following table provides a reconciliation of cash and cash equivalents and restricted cash at the beginning and end of the periods presented: December 31, 2017 2016 2015 (1) Beginning of period: Cash and cash equivalents $ 83,015 $ 53,551 $ 17,753 Restricted cash 25,177 18,010 17,083 Total $ 108,192 $ 71,561 $ 34,836 End of period: Cash and cash equivalents $ 78,922 $ 83,015 $ 53,551 Restricted cash 22,358 25,177 18,010 Total $ 101,280 $ 108,192 $ 71,561 _____________ (1) Includes restricted cash that was previously included in assets held for sale as of December 31, 2014.</t>
  </si>
  <si>
    <t>Schedule of Restricted Cash and Cash Equivalents</t>
  </si>
  <si>
    <t>The following table provides a reconciliation of cash and cash equivalents and restricted cash at the beginning and end of the periods presented: December 31, 2017 2016 2015 (1) Beginning of period: Cash and cash equivalents $ 83,015 $ 53,551 $ 17,753 Restricted cash 25,177 18,010 17,083 Total $ 108,192 $ 71,561 $ 34,836 End of period: Cash and cash equivalents $ 78,922 $ 83,015 $ 53,551 Restricted cash 22,358 25,177 18,010 Total $ 101,280 $ 108,192 $ 71,561 _____________ (1) Includes restricted cash that was previously included in assets held for sale as of December 31, 2014. Included in restricted cash on the Company’s Consolidated Balance Sheets at December 31, 2017 and December 31, 2016 are lockbox and reserve funds as follows: Property December 31, 2017 December 31, 2016 Rincon Center $ 14,220 $ 16,291 Element LA 3,581 2,627 Hill7 2,392 1,643 10950 Washington 1,406 1,249 Pinnacle I — 1,811 Pinnacle II — 1,382 Total $ 21,599 $ 25,003</t>
  </si>
  <si>
    <t>Schedule of Accounts Receivable Net of Allowance for Uncollectible Tenant Receivables</t>
  </si>
  <si>
    <t xml:space="preserve">The following table represents the Company’s accounts receivable, net as of: December 31, 2017 December 31, 2016 Accounts receivable $ 6,835 $ 8,834 Allowance for doubtful accounts (2,472 ) (1,827 ) Accounts receivable, net (1) $ 4,363 $ 7,007 _____________ (1) Excludes balances related to properties that have been classified as held for sale. The following table represents the Company’s straight - line rent receivables, net as of: December 31, 2017 December 31, 2016 Straight-line rent receivables $ 109,457 $ 79,345 Allowance for doubtful accounts — (136 ) Straight-line rent receivables, net (1) $ 109,457 $ 79,209 _____________ (1) Excludes balances related to properties that have been classified as held for sale. </t>
  </si>
  <si>
    <t>Schedule of Prepaid Expenses and Other Assets, Net</t>
  </si>
  <si>
    <t xml:space="preserve">The following table represents the Company’s prepaid expenses and other assets, net as of: December 31, 2017 December 31, 2016 Investment in unconsolidated entities $ 14,240 $ 37,228 Goodwill 8,754 8,754 Derivative assets 12,586 5,935 Other 25,558 25,297 Prepaid expenses and other assets, net (1) $ 61,138 $ 77,214 _____________ (1) Excludes balances related to properties that have been classified as held for sale. </t>
  </si>
  <si>
    <t>Schedule of Security Deposits and Prepaid Rent</t>
  </si>
  <si>
    <t xml:space="preserve">The following table represents the Company’s security deposits and prepaid rent as of: December 31, 2017 December 31, 2016 Security deposits $ 36,458 $ 29,837 Prepaid rent 27,573 37,041 Security deposits and prepaid rent (1) $ 64,031 $ 66,878 _____________ (1) Excludes balances related to properties that have been classified as held for sale. </t>
  </si>
  <si>
    <t>Schedule of Recently Issued Accounting Literature</t>
  </si>
  <si>
    <t>Changes to GAAP are established by the Financial Accounting Standards Board (“the FASB”) in the form of Accounting Standards Update (“ASU”). The following ASUs were issued from 2016 to 2017 and have been adopted by the Company: Standard Description Effect on the Financial Statements or Other Significant Matters ASU 2017-04, Intangibles—Goodwill and Other (Topic 350): Simplifying the Test for Goodwill Impairment This guidance removes step two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early adopted this guidance during the second quarter of 2017 and applied it prospectively. The adoption did not have an impact on the Company’s consolidated financial statements. ASU 2017-03, Accounting Changes and Error Corrections (Topic 250) and Investments—Equity Method and Joint Ventures (Topic 323): Amendments to SEC Paragraphs Pursuant to Staff Announcements at the September 22, 2016 and November 17, 2016 EITF Meetings (SEC Update) The guidance in this ASU is based on two SEC staff announcements made at the September 2016 and November 2016 EITF meetings. In the September meeting, the SEC announced that a registrant should disclose the potential material effects of the ASUs related to revenues, leases and credit losses on financial instruments. As a result of the November meeting, the ASU conforms to ASC 323 to the guidance issued in ASU 2014-01 related to investments in qualified affordable housing projects. The Company adopted this guidance during the first quarter of 2017 and applied it prospectively. With the adoption, the Company provided updates on its implementation of the ASUs related to revenue, leases and credit losses on financial instruments. Please refer to sections below for updates on the implementation of revenue and lease ASUs. The ASU related to credit losses on financial instruments could have a material impact on trade receivables and the Company is currently assessing the impact of this ASU on its consolidated financial statements and notes to the consolidated financial statements. ASU 2017-01, Business Combinations (Topic 805): Clarifying the Definition of a Business This update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The Company early adopted the guidance in the fourth quarter of 2016. The adoption of this guidance changed the accounting for the transaction costs for acquisitions of operating properties treated as asset acquisitions such that transaction costs are capitalized as part of the purchase price of the acquisition instead of being expensed as transaction-related expenses. Standard Description Effect on the Financial Statements or Other Significant Matters ASU 2016-19, Technical Corrections and Improvements The technical corrections make minor change to certain aspects of the FASB ASC, including changes to resolve differences between current and pre-Codification guidance, updates to wording, references to avoid misapplication and textual simplifications to increase the Codification’s utility and understandability and minor amendments to guidance that are not expected to have a significant effect on current accounting practice or create a significant administrative cost to most entities. The Company adopted this guidance during the first quarter of 2017 and applied it prospectively. The adoption did not have a material impact on the Company’s consolidated financial statements. ASU 2016-18, Statement of Cash Flows (Topic 230): Restricted Cash (a consensus of the FASB Emerging Issues Task Force) This guidance requires entities to include restricted cash and restricted cash equivalents with cash and cash equivalents when reconciling the beginning of period and end of period total amounts shown on the statement of cash flows. The Company early adopted this guidance during the second quarter of 2017 and applied it retrospectively. Pursuant to the adoption, the Company revised the Consolidated Statement of Cash Flows and disclosed the reconciliation to the related captions in the Consolidated Balance Sheets. ASU 2016-17, Consolidation (Topic 810): Interests Held through Related Parties That Are under Common Control This guidance outlines how a single decisionmaker of a VIE should treat indirect interests held through other related parties that are under common control with the reporting entity when determining whether it is the primary beneficiary of that VIE. The Company adopted this guidance during the first quarter of 2017 and applied it retrospectively. The adoption did not have a material impact on the Company’s consolidated financial statements and did not change the consolidation conclusion. ASU 2016-15, Classification of Certain Cash Receipts and Cash Payments This ASU clarifies how certain transactions should be classified in the statement of cash flows, including debt prepayment costs, contingent consideration payments made after a business combination and distributions received from equity method investments. The ASU provides two approaches to determine the classification of cash distributions received from equity method investment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The guidance requires a Company to elect either the “cumulative earnings” approach or the “nature of the distribution” approach at the time of adoption. The Company early adopted this guidance during the second quarter of 2017 and applied it retrospectively. Pursuant to the adoption, the Company elected the “nature of the distribution” approach related to the distributions received from its equity method investments. The adoption did not have an impact on the Company’s Consolidated Statements of Cash Flows. ASU 2016-07, Investments—Equity Method and Joint Ventures (Topic 323), Simplifying the Transition to the Equity Method of Accounting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It is required to apply this guidance prospectively. The Company adopted this guidance during the first quarter of 2017 and applied it prospectively. The adoption did not have a material impact on the Company’s consolidated financial statements. ASU 2016-06, Investments—Derivatives and Hedging (Topic 815), Contingent Put and Call Options in Debt Instruments The guidance requires a four-step decision sequence when assessing whether an embedded contingent put or call option is clearly and closely related to the debt host instrument. The Company adopted this guidance during the first quarter of 2017 and applied it prospectively. The adoption did not have an impact on the Company’s consolidated financial statements. ASU 2016-05, Derivatives and Hedging (Topic 815), Effect of Derivative Contract Novations on Existing Hedge Accounting Relationships The guidance states that the novation of a derivative contract (e.g.,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Either a prospective or a modified retrospective approach can be applied. The Company adopted this guidance during the first quarter of 2017 and applied it prospectively. The adoption did not have a material impact on the Company’s consolidated financial statements. Standard Description Effective Date Effect on the Financial Statements or Other Significant Matters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accumulated deficit as of the beginning of the fiscal year of adoption for cash flow hedges. The guidance also eases certain documentation and assessment requirements and modifies the accounting for components excluded from the assessment of hedge effectiveness. This guidance must be applied using a modified retrospective approach. Effective for annual reporting periods (including interim periods) beginning after December 15, 2018 The Company is currently evaluating the impact of this standard on its consolidated financial statements and notes to the consolidated financial statements. The Company expects that the adoption would impact derivative instruments that have portions of ineffectiveness. The Company plans to early adopt this guidance during the first quarter in 2018 and apply it using the modified retrospective approach. ASU 2017-09, Compensation—Stock Compensation (Topic 718): Scope of Modification Accounting The guidance clarifies when changes to the terms or conditions of a share-based payment award must be accounted for as modifications. This guidance must be applied prospectively. Effective for annual reporting periods (including interim periods) beginning after December 15, 2017 The Company does not currently expect a material impact of this ASU on its consolidated financial statements and notes to the consolidated financial statements. The Company plans to adopt this guidance during the first quarter in 2018. ASU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Effective for annual reporting periods (including interim periods) beginning after December 15, 2017 The Company currently expects that the adoption of this ASU could have a material impact on its consolidated financial statements; however, such impact will not be known until the Company disposes of any of its investments in real estate properties, which would all be sales of nonfinancial assets. The Company plans to adopt this guidance during the first quarter in 2018 and apply it using the modified retrospective approach. ASU 2016-13, Financial Instruments—Credit Losses This guidance sets forth a new impairment model for financial instruments, the current expected credit loss (“CECL”) model, which is based on expected losses rather than incurred losses. Under the CECL model, an entity recognizes as an allowance its estimate of expected credit losses. Effective for annual reporting periods (including interim periods) beginning after December 15, 2019 The Company is currently evaluating the impact of this standard. ASU 2016-01, Financial Instruments—Overall (Subtopic 825-10), Recognition and Measurement of Financial Assets and Financial Liabilities. This guidance provides a new measurement alternative for equity investments that do not have readily determinable fair values and do not qualify for the net asset value practical expedient. Under this alternative, these investments can be measured at cost, less any impairment, plus or minus changes resulting from observable price changes in orderly transactions for the identical or a similar investment of the same issuer. Effective for annual reporting periods (including interim periods) beginning after December 15, 2017 The Company is currently evaluating the impact of this standard.</t>
  </si>
  <si>
    <t>Investment in Real Estate (Tables)</t>
  </si>
  <si>
    <t>Real Estate Investment Financial Statements, Disclosure</t>
  </si>
  <si>
    <t xml:space="preserve">The following table summarizes the Company’s investment in real estate, at cost as of: December 31, 2017 December 31, 2016 Land $ 1,302,907 $ 1,155,037 Building and improvements 4,480,993 4,069,005 Tenant improvements 411,706 354,940 Furniture and fixtures 8,608 4,264 Property under development 219,227 295,234 Investment in real estate, at cost (1) $ 6,423,441 $ 5,878,480 _____________ (1) Excludes balances related to properties that have been classified as held for sale. </t>
  </si>
  <si>
    <t>Schedule of Real Estate Properties Acquired</t>
  </si>
  <si>
    <t>Business Acquisition, Pro Forma Information</t>
  </si>
  <si>
    <t xml:space="preserve">The following table represents the Company’s final aggregate purchase price accounting, as of the respective acquisition dates, for each of the Company’s acquisitions completed in 2017: Sunset Las Palmas Studios (1) 11601 Wilshire land 6666 Santa Monica Total Investment in real estate $ 202,723 $ 50,034 $ 3,091 $ 255,848 Deferred leasing costs and in-place lease intangibles (2) 1,741 — 145 1,886 Total assets assumed $ 204,464 $ 50,034 $ 3,236 $ 257,734 _____________ (1) The purchase price allocation includes equipment purchased by the Company of $2.8 million . (2) Represents weighted-average amortization period of 1.2 years. </t>
  </si>
  <si>
    <t>Schedule of Business Acquisitions, by Acquisition</t>
  </si>
  <si>
    <t>The following table represents the final purchase price accounting for each of the Company’s acquisitions completed in 2016: 11601 Wilshire Hill7 Page Mill Hill Total Investment in real estate, net $ 292,382 $ 173,967 $ 131,402 $ 597,751 Land interest (1) 7,836 — — 7,836 Above-market leases (2) 167 — 307 474 Below-market ground leases (3) 212 — 12,125 12,337 Deferred leasing costs and lease intangibles (4) 13,884 7,617 14,697 36,198 Below-market leases (5) (6,562 ) (1,417 ) (8,636 ) (16,615 ) Net asset and liabilities assumed $ 307,919 $ 180,167 $ 149,895 $ 637,981 _____________ (1) Represents the fair value of the Company’s interest in the land which was included in investment in unconsolidated entities in the Consolidated Balance Sheets at December 31, 2016. On June 15, 2017, the Company purchased the remaining interest, which was fair valued and allocated to land and building. Refer to the 2017 acquisitions above for details. (2) Represents weighted-average amortization period of 5.4 years. (3) Represents weighted-average amortization period of 33.2 years. (4) Represents weighted-average amortization period of 5.8 years. (5) Represents weighted-average amortization period of 6.4 years.</t>
  </si>
  <si>
    <t>Disposal Group, Not Discontinued Operations</t>
  </si>
  <si>
    <t>Income Statement, Balance Sheet and Additional Disclosures by Disposal Groups, Including Discontinued Operations [Line Items]</t>
  </si>
  <si>
    <t>Schedule of Real Estate Held for Sale</t>
  </si>
  <si>
    <t>The following table summarizes the properties sold in 2017, 2016 and 2015. These properties were considered non-strategic to the Company’s portfolio: Property Month of Disposition Square Feet Sales Price (1) (in millions) 222 Kearny February 2017 148,797 $ 51.8 3402 Pico March 2017 50,687 35.0 Pinnacle I and Pinnacle II (2) November 2017 623,777 350.0 Total dispositions in 2017 823,261 $ 436.8 Bayhill Office Center January 2016 554,328 $ 215.0 Patrick Henry April 2016 70,520 19.0 One Bay Plaza June 2016 195,739 53.4 12655 Jefferson November 2016 100,756 80.0 Total dispositions in 2016 (3) 921,343 $ 367.4 First Financial March 2015 223,679 $ 89.0 Bay Park Plaza September 2015 260,183 90.0 Total dispositions in 2015 (4) 483,862 $ 179.0 _____________ (1) Represents gross sales price before certain credits, prorations and closing costs. (2) The consolidated joint venture that owned Pinnacle I and Pinnacle II sold the properties to affiliates of Blackstone. In conjunction with the sale, the $216.0 million debt secured by these properties was assumed by the purchasers. (3) Excludes the sale of an option to acquire land at 9300 Culver on December 6, 2016. (4) Excludes the 45% ownership interest in 1455 Market completed on January 7, 2015.</t>
  </si>
  <si>
    <t>Discontinued Operations, Held-for-sale</t>
  </si>
  <si>
    <t>The following table summarizes the components of assets and liabilities associated with real estate held for sale as of: December 31, 2017 December 31, 2016 ASSETS Investment in real estate, net $ 204,895 $ 580,261 Accounts receivable, net 85 183 Straight-line rent receivables, net 2,234 8,849 Deferred leasing costs and lease intangible assets, net 4,063 23,078 Prepaid expenses and other assets, net 58 2,803 Assets associated with real estate held for sale $ 211,335 $ 615,174 LIABILITIES Notes payable, net $ — $ 214,684 Accounts payable and accrued liabilities 782 8,816 Lease intangible liabilities, net 95 6,890 Security deposits and prepaid rent 1,339 6,233 Liabilities associated with real estate held for sale $ 2,216 $ 236,623</t>
  </si>
  <si>
    <t>Schedule of Real Estate Held-for-sale</t>
  </si>
  <si>
    <t>The following table summarizes properties classified as held for sale as of December 31, 2017: Property Purchase and Sale Executed Square Feet Sales Price (1) (in millions) 2180 Sand Hill November 2017 45,613 $ 82.5 2600 Campus Drive (building 6 of Peninsula Office Park) December 2017 63,050 22.5 Embarcadero Place December 2017 197,402 136.0 9300 Wilshire December 2017 61,422 13.8 Total 367,487 $ 254.8 ____________ (1) Represents gross sales price before certain credits, prorations and closing costs.</t>
  </si>
  <si>
    <t>Deferred Leasing Costs and Lease Intangibles, net (Tables)</t>
  </si>
  <si>
    <t>Schedule of Finite-Lived Intangible Assets and Liabilities</t>
  </si>
  <si>
    <t xml:space="preserve">The following summarizes the Company’s deferred leasing costs and lease intangibles, net as of December 31, 2017 December 31, 2016 Above-market leases $ 19,222 $ 23,075 Accumulated amortization (15,731 ) (12,645 ) Above-market leases, net 3,491 10,430 Deferred leasing costs and in-place lease intangibles 311,599 343,807 Accumulated amortization (132,426 ) (129,830 ) Deferred leasing costs and in-place lease intangibles, net 179,173 213,977 Below-market ground leases 68,388 68,601 Accumulated amortization (6,498 ) (4,079 ) Below-market ground leases, net 61,890 64,522 Deferred leasing costs and lease intangible assets, net (1) $ 244,554 $ 288,929 Below-market leases $ 105,233 $ 127,950 Accumulated amortization (56,265 ) (55,689 ) Below-market leases, net 48,968 72,261 Above-market ground leases 1,095 1,095 Accumulated amortization (133 ) (89 ) Above-market ground leases, net 962 1,006 Lease intangible liabilities, net (1) $ 49,930 $ 73,267 _____________ (1) Excludes balances related to properties that have been classified as held for sale. </t>
  </si>
  <si>
    <t>Schedule of Amortization During Period</t>
  </si>
  <si>
    <t>The Company recognized the following amortization related to deferred leasing costs and lease intangibles: For the Year Ended December 31, 2017 2016 2015 Above-market leases (1) $ (6,953 ) $ (11,259 ) $ (12,534 ) Below-market leases (1) 25,015 30,993 34,607 Deferred leasing costs and in-place lease intangibles (2) (72,883 ) (84,492 ) (91,965 ) Above-market ground leases (3) 43 43 46 Below-market ground leases (3) (2,548 ) (2,203 ) (1,688 ) _____________ (1) Amortization is recorded in revenues in the Consolidated Statements of Operations. (2) Amortization is recorded in depreciation and amortization expenses and office rental revenues in the Consolidated Statements of Operations. (3) Amortization is recorded in office operating expenses in the Consolidated Statements of Operations.</t>
  </si>
  <si>
    <t>Schedule of Future Amortization Expense</t>
  </si>
  <si>
    <t xml:space="preserve">The following table provides information regarding the Company’s estimated amortization of deferred leasing costs and lease intangibles as of December 31, 2017 : For the Year Ended December 31, Above-market lease Deferred lease cost and in-place lease intangibles Below-market ground lease Below-market lease Above-market ground lease 2018 $ (1,529 ) $ (41,300 ) $ (2,410 ) $ 14,713 $ 43 2019 (1,014 ) (31,533 ) (2,410 ) 11,317 43 2020 (466 ) (22,966 ) (2,410 ) 8,514 43 2021 (327 ) (18,224 ) (2,410 ) 6,084 43 2022 (106 ) (13,068 ) (2,410 ) 3,575 43 Thereafter (49 ) (52,082 ) (49,840 ) 4,765 747 Total (1) $ (3,491 ) $ (179,173 ) $ (61,890 ) $ 48,968 $ 962 _____________ (1) Excludes balances related to properties that have been classified as held for sale. </t>
  </si>
  <si>
    <t>Schedule of Estimated Amortization Income</t>
  </si>
  <si>
    <t>Notes Payable, net (Tables)</t>
  </si>
  <si>
    <t>Schedule of Long-term Debt Instruments</t>
  </si>
  <si>
    <t>The following table sets forth information with respect to the amounts included in notes payable, net as of: December 31, 2017 December 31, 2016 Interest Rate (1) Contractual Maturity Date UNSECURED NOTES PAYABLE Unsecured Revolving Credit Facility (2) $ 100,000 $ 300,000 LIBOR + 1.15% to 1.85% 4/1/2019 (3) 5-Year Term Loan due April 2020 (2)(4) 300,000 450,000 LIBOR + 1.30% to 2.20% 4/1/2020 5-Year Term Loan due November 2020 (2) 75,000 175,000 LIBOR + 1.30% to 2.20% 11/17/2020 7-Year Term Loan due April 2022 (2)(5) 350,000 350,000 LIBOR + 1.60% to 2.55% 4/1/2022 7-Year Term Loan due November 2022 (2)(6) 125,000 125,000 LIBOR + 1.60% to 2.55% 11/17/2022 Series A Notes 110,000 110,000 4.34% 1/2/2023 Series E Notes 50,000 50,000 3.66% 9/15/2023 Series B Notes 259,000 259,000 4.69% 12/16/2025 Series D Notes 150,000 150,000 3.98% 7/6/2026 Registered Senior Notes (7) 400,000 — 3.95% 11/1/2027 Series C Notes 56,000 56,000 4.79% 12/16/2027 TOTAL UNSECURED NOTES PAYABLE 1,975,000 2,025,000 SECURED NOTES PAYABLE Rincon Center (8)(9) 98,392 100,409 5.13% 5/1/2018 Sunset Gower Studios/Sunset Bronson Studios 5,001 5,001 LIBOR + 2.25% 3/4/2019 (3) Met Park North (10) 64,500 64,500 LIBOR + 1.55% 8/1/2020 10950 Washington (8) 27,418 27,929 5.32% 3/11/2022 Element LA 168,000 168,000 4.59% 11/6/2025 Hill7 (11) 101,000 101,000 3.38% 11/6/2028 Pinnacle I (12) — 129,000 3.95% 11/7/2022 Pinnacle II (12) — 87,000 4.30% 6/11/2026 TOTAL SECURED NOTES PAYABLE 464,311 682,839 TOTAL NOTES PAYABLE 2,439,311 2,707,839 Held for sale balances (12) — (216,000 ) Unamortized deferred financing costs and loan discounts (13) (17,931 ) (18,513 ) TOTAL NOTES PAYABLE, NET $ 2,421,380 $ 2,473,326 _____________ (1) Interest rate with respect to indebtedness is calculated on the basis of a 360 -day year for the actual days elapsed. Interest rates are as of December 31, 2017 , which may be different than the interest rates as of December 31, 2016 for corresponding indebtedness. (2) The Company has the option to make an irrevocable election to change the interest rate depending on the Company’s credit rating. As of December 31, 2017 , no such election had been made. (3) The maturity date may be extended once for an additional one -year term. (4) In July 2016, $300.0 million of the term loan was effectively fixed at 2.75% to 3.65% per annum through the use of two interest rate swaps. See Note 6 for details. (5) In July 2016, the outstanding balance of the term loan was effectively fixed at 3.36% % to 4.31% per annum through the use of two interest rate swaps. See Note 6 for details. (6) In June 2016, the outstanding balance of the term loan was effectively fixed at 3.03% to 3.98% per annum through the use of an interest rate swap. See Note 6 for details. (7) On October 2, 2017, the Company completed an underwritten public offering of $400.0 million of senior notes, which were issued at 99.815% of par. (8) Monthly debt service includes annual debt amortization payments based on a 30 -year amortization schedule with a balloon payment at maturity. (9) On February 1, 2018, the Company repaid the full outstanding balance of the mortgage loan secured by our Rincon Center property. (10) This loan bears interest only. Interest on the full loan amount has been effectively fixed at 3.71 % per annum through use of an interest rate swap. See Note 6 for details. (11) The Company has a 55% ownership interest in the consolidated joint venture that owns the Hill7 property. The full amount of the loan is shown. This loan bears interest only at 3.38% until November 6, 2026, at which time the interest rate will increase and monthly debt service will include principle payments with a balloon payment at maturity. (12) On November 16, 2017, the Company sold its ownership interest in the consolidated joint venture that owned Pinnacle I and Pinnacle II. The debt balances related to these properties were classified as held for sale at December 31, 2016. (13) Excludes deferred financing costs related to properties held for sale and amounts related to establishing the Company’s unsecured revolving credit facility.</t>
  </si>
  <si>
    <t>Schedule of Maturities of Long-term Debt</t>
  </si>
  <si>
    <t>The following table provides information regarding the Company’s future minimum principal payments due on the Company’s notes payable (before the impact of extension options, if applicable) as of December 31, 2017 : For the Year Ended December 31, Annual Principal Payments 2018 $ 98,930 2019 105,569 2020 440,095 2021 632 2022 500,085 Thereafter 1,294,000 Total $ 2,439,311</t>
  </si>
  <si>
    <t>Schedule of Balance and Key Terms of the Unsecured Revolving Credit Facility</t>
  </si>
  <si>
    <t>The following table summarizes borrowing capacity and outstanding borrowings under the unsecured revolving credit facility as of: December 31, 2017 December 31, 2016 Outstanding borrowings (1) $ 100,000 $ 300,000 Remaining borrowing capacity (1) 300,000 100,000 Total borrowing capacity $ 400,000 $ 400,000 Interest rate (2) LIBOR + 1.15% to 1.85% Facility fee-annual rate (2) 0.20% or 0.35% Contractual maturity date (3) 4/1/2019 _________________ (1) On January 30, 2018, the Company borrowed an additional $100.0 million bringing the total outstanding borrowings to $200.0 million . (2) The rate is based on the operating partnership’s leverage ratio. (3) The maturity date may be extended once for an additional one -year term.</t>
  </si>
  <si>
    <t>Summary of Existing Covenants and Their Covenant Levels</t>
  </si>
  <si>
    <t>The following table summarizes existing covenants and their covenant levels, when considering the most restrictive term: Covenant Ratio Covenant Level Leverage ratio less than 60% Unencumbered leverage ratio less than 60% Fixed charge coverage ratio greater than 1.5x Secured indebtedness leverage ratio less than 45% Unsecured interest coverage ratio greater than 2x</t>
  </si>
  <si>
    <t>Reconciliation of Gross Interest Expense and Interest Expense</t>
  </si>
  <si>
    <t>The following table represents a reconciliation from the gross interest expense to the amount on the interest expense line item in the Consolidated Statements of Operations: Year Ended December 31, 2017 2016 2015 Gross interest expense (1) $ 94,660 $ 82,887 $ 52,437 Capitalized interest (10,655 ) (11,307 ) (6,516 ) Amortization of deferred financing costs and loan discount/premium, net 6,032 4,464 4,746 Interest expense $ 90,037 $ 76,044 $ 50,667 _________________ (1) Includes interest on the Company’s notes payable and hedging activities and extinguishment costs related to partial paydowns in our term loans of $1.1 million during the year ended December 31, 2017.</t>
  </si>
  <si>
    <t>Future Minimum Base Rents and Lease Payments Future Minimum Rents (Tables)</t>
  </si>
  <si>
    <t>Schedule of Future Minimum Rental Payments for Operating Leases</t>
  </si>
  <si>
    <t>The following table summarizes the future minimum base rents (excluding tenant reimbursements for operating expenses and termination fees related to tenants exercising early termination options) for properties as of December 31, 2017 : Year ended Non-cancellable Subject to early termination options Total (1)(2) 2018 $ 476,777 $ 4,002 $ 480,779 2019 445,032 11,775 456,807 2020 376,361 20,232 396,593 2021 315,588 32,772 348,360 2022 246,997 45,437 292,434 Thereafter 805,449 124,383 929,832 Total $ 2,666,204 $ 238,601 $ 2,904,805 _____________ (1) Excludes rents under leases at the Company’s media and entertainment properties with terms of one year or less. (2) Includes properties classified as held for sale as of December 31, 2017.</t>
  </si>
  <si>
    <t>Operating Leases of Lessee Disclosure</t>
  </si>
  <si>
    <t>The following table summarizes the Company’s ground lease terms related to properties that are held subject to long-term non-cancellable ground lease obligations as of December 31, 2017 :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is the lesser of 10% of FMV of the land or the minimum annual rent as calculated as of November 1, 2017 plus 75% of subsequent cumulative CPI changes. Percentage annual rent is gross income multiplied by 24.125%. This lease was prepaid through October 31, 2017. 9300 Wilshire 8/14/2032 The ground rent is the greater of minimum annual rent or percentage annual rent. Percentage annual rent is gross income multiplied by 6%. The property related to this ground lease is expected to be sold in the first quarter of 2018. Clocktower Square 9/26/2056 The ground rent is minimum annual rent (adjusted every 10 years) plus 25% of adjusted gross income (“AGI”) less minimum annual rent.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oothill Research Center 6/30/2039 The ground rent is the greater of the minimum annual rent or percentage annual rent. The minimum annual rent is the lesser of 10% of FMV of the land or the previous year’s minimum annual rent plus 75% of CPI increase. Percentage annual rent is gross income multiplied by 24.125%. 3176 Porter (formerly Lockheed) 7/31/2040 The ground rent is the greater of the minimum annual rent or percentage annual rent. The minimum annual rent is the lesser of 10% of FMV of the land or the previous year’s minimum annual rent plus 75% of CPI increase. Percentage annual rent is Lockheed’s base rent multiplied by 24.125%. Metro Center 4/29/2054 Every 10 years rent adjusts to 7.233% of FMV of the land (since 2008) and adjusts to reflect the change in CPI from the preceding FMV adjustment date (since 2013). Page Mill Center 11/30/2041 The ground rent is minimum annual rent (adjusted on 1/1/2019 and 1/1/2029) plus 25% of AGI, less minimum annual rent. Page Mill Hill 11/17/2049 The ground rent is minimum annual rent (adjusted every 10 years) plus 60% of the average of the percentage annual rent for the previous 7 lease years. Palo Alto Square 11/30/2045 The ground rent is minimum annual rent (adjusted every 10 years starting 1/1/2022) plus 25% of AGI less minimum annual rent. Sunset Gower Studios 3/31/2060 Every 7 years rent adjusts to 7.5% of FMV of the land. Techmart 5/31/2053 Rent subject to a 10% increase every 5 years.</t>
  </si>
  <si>
    <t>Schedule of Future Minimum Lease Payments</t>
  </si>
  <si>
    <t>The following table summarizes rental expense for ground leases and a corporate office lease: For the Year Ended December 31, 2017 2016 2015 Contingent rental expense $ 8,775 $ 8,651 $ 3,843 Minimum rental expense 12,412 12,085 9,196 The following table provides information regarding the Company’s future minimum lease payments for its ground leases (before the impact of extension options, if applicable) as of December 31, 2017 : For the Year Ended December 31, Ground Leases (1)(2) 2018 $ 14,111 2019 14,161 2020 14,161 2021 14,161 2022 14,161 Thereafter 382,070 Total $ 452,825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7 . (2) Balance includes future minimum ground lease obligation for 9300 Wilshire which is expected to be sold in the first quarter of 2018.</t>
  </si>
  <si>
    <t>Fair Value of Financial Instruments (Tables)</t>
  </si>
  <si>
    <t>Schedule of Financial Assets and Liabilities, Recurring</t>
  </si>
  <si>
    <t>The Company’s financial assets and liabilities measured and reported at fair value on a recurring basis include the following as of: December 31, 2017 December 31, 2016 Level 1 Level 2 Level 3 Total Level 1 Level 2 Level 3 Total Derivative assets (1) $ — $ 12,586 $ — $ 12,586 $ — $ 5,935 $ — $ 5,935 Derivative liabilities — 265 — 265 — 1,303 — 1,303 _____________ (1) Included in the prepaid expenses and other assets, net line item in the Consolidated Balance Sheets.</t>
  </si>
  <si>
    <t>Fair Value Measurements, Recurring and Nonrecurring</t>
  </si>
  <si>
    <t xml:space="preserve">The table below represents the carrying value and fair value of the Company’s notes payable as of: December 31, 2017 December 31, 2016 Carrying Value Fair Value Carrying Value Fair Value Unsecured notes payable (1)(2) $ 1,974,278 $ 1,960,560 $ 2,025,000 $ 2,011,210 Secured notes payable (3) 464,311 458,441 682,839 669,924 _____________ (1) Amounts represent notes payable excluding unamortized deferred financing costs. (2) The $400.0 million senior registered notes were issued at a discount. The discount, net of amortization was $722 thousand at December 31, 2017 and is included within unsecured notes payable. (3) Includes balances related to properties that have been classified as held for sale. </t>
  </si>
  <si>
    <t>Stock-Based Compensation (Tables)</t>
  </si>
  <si>
    <t>Schedule of Key Components of Share-based Awards</t>
  </si>
  <si>
    <t>The following table outlines key components of the 2017 and 2016 OPP Plans: 2017 OPP Plan 2016 OPP Plan Maximum bonus pool, in millions $20.0 $17.5 Performance period 1/1/2017 to 12/31/2019 1/1/2016 to 12/31/2018</t>
  </si>
  <si>
    <t>Schedule of Share-based Payment Award, Employee Stock Purchase Plan, Valuation Assumptions</t>
  </si>
  <si>
    <t>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The per unit fair value of OPP award granted was estimated on the date of grant using the following assumptions in the Monte Carlo valuation: 2017 2016 2015 Expected price volatility for the Company 24.00% 24.00% 22.00% Expected price volatility for the particular REIT index 17.00% 17.00% 22.00% Risk-free rate 1.47% 1.09% 1.13% Dividend yield 2.30 2.40 1.50</t>
  </si>
  <si>
    <t>Nonvested Restricted Stock Shares Activity</t>
  </si>
  <si>
    <t>The following table summarizes the activity and status of all unvested awards: 2017 2016 2015 Shares Weighted-Average Grant-Date Fair Value Shares Weighted-Average Grant-Date Fair Value Shares Weighted-Average Grant-Date Fair Value Unvested at January 1 887,179 $ 31.09 827,950 $ 28.92 543,707 $ 26.43 Granted 918,884 34.37 489,826 30.95 629,504 29.01 Vested (705,508 ) 31.42 (430,597 ) 26.75 (335,544 ) 24.80 Canceled (13,369 ) 32.14 — — (9,717 ) 38.17 Unvested at December 31 1,087,186 $ 33.64 887,179 $ 31.09 827,950 $ 28.92 Year Ended December 31, Non-Vested Shares Issued Weighted Average Grant-Date Fair Value Vested Shares Total Vest-Date Fair Value (in thousands) 2017 918,884 $ 34.37 (705,508 ) $ 24,155 2016 489,826 30.95 (430,597 ) 14,736 2015 629,504 29.01 (335,544 ) 9,606</t>
  </si>
  <si>
    <t>Stock Compensation Related to OPP Plans and Restricted Stock Awards</t>
  </si>
  <si>
    <t>The following table presents the classification and amount recognized for stock-based compensation related to the Company’s awards: For the Year Ended December 31, 2017 2016 2015 Expensed stock compensation (1) $ 15,079 $ 14,144 $ 8,421 Capitalized stock compensation (2) 836 510 411 Total stock compensation (3) $ 15,915 $ 14,654 $ 8,832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 (Tables)</t>
  </si>
  <si>
    <t>Schedule of Earnings Per Share</t>
  </si>
  <si>
    <t>The following table reconciles the numerator and denominator in computing the Company’s basic and diluted earnings per share for net income (loss) available to common stockholders: For the Year Ended December 31, 2017 2016 2015 Numerator: Basic net income (loss) available to common stockholders $ 67,587 $ 27,218 $ (16,397 ) Effect of dilutive instruments — 451 — Diluted net income (loss) available to common stockholders $ 67,587 $ 27,669 $ (16,397 ) Denominator: Basic weighted average common shares outstanding 153,488,730 106,188,902 85,927,216 Effect of dilutive instruments (1) 394,084 4,180,153 — Diluted weighted average common shares outstanding 153,882,814 110,369,055 85,927,216 Basic earnings per common share $ 0.44 $ 0.26 $ (0.19 ) Diluted earnings per common share $ 0.44 $ 0.25 $ (0.19 ) 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The following table reconciles the numerator and denominator in computing the operating partnership’s basic and diluted earnings per unit for net income (loss) available to common unitholders: For the Year Ended December 31, 2017 2016 2015 Numerator: Basic net income (loss) available to common unitholders $ 67,962 $ 33,066 $ (38,366 ) Effective of dilutive instruments — 451 — Diluted net income (loss) available to common unitholders $ 67,962 $ 33,517 $ (38,366 ) Denominator: Basic weighted average common units outstanding 154,276,773 145,595,246 128,948,077 Effect of dilutive instruments (1) 394,084 1,144,000 — Diluted weighted average common units outstanding 154,670,857 146,739,246 128,948,077 Basic earnings per common unit $ 0.44 $ 0.23 $ (0.30 ) Diluted earnings per common unit $ 0.44 $ 0.23 $ (0.30 )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Equity (Tables)</t>
  </si>
  <si>
    <t>Schedule of Accumulated Other Comprehensive Income (Loss)</t>
  </si>
  <si>
    <t>The table below presents the effect of the Company’s derivatives on accumulated other comprehensive income (“OCI”): Hudson Pacific Properties, Inc. Stockholder’s Equity Non-controlling interests Total Equity Balance at January 1, 2015 $ (2,443 ) $ (218 ) $ (2,661 ) Unrealized loss recognized in OCI due to change in fair value (4,976 ) (2,687 ) (7,663 ) Loss reclassified from OCI into income (as interest expense) 6,338 3,922 10,260 Net change in OCI 1,362 1,235 2,597 Balance at December 31, 2015 (1,081 ) 1,017 (64 ) Unrealized loss recognized in OCI due to change in fair value 4,122 (6,989 ) (2,867 ) Loss reclassified from OCI into income (as interest expense) 6,455 2,354 8,809 Net change in OCI 10,577 (4,635 ) 5,942 Balance at December 31, 2016 9,496 (3,618 ) 5,878 Unrealized loss recognized in OCI due to change in fair value 3,011 18 3,029 Loss reclassified from OCI into income (as interest expense) 4,342 27 4,369 Net change in OCI 7,353 45 7,398 Reclassification related to redemption of common units in the operating partnership (3,622 ) 3,622 — Balance at December 31, 2017 $ 13,227 $ 49 $ 13,276</t>
  </si>
  <si>
    <t>Schedule of Other Ownership Interests</t>
  </si>
  <si>
    <t>The following table summarizes the ownership of common units, excluding unvested restricted units as of: December 31, 2017 December 31, 2016 December 31, 2015 Company-owned common units in the operating partnership 155,602,508 136,492,235 89,153,780 Company’s ownership interest percentage 99.6 % 93.5 % 61.3 % Non-controlling common units in the operating partnership (1) 569,045 9,450,620 56,296,315 Non-controlling ownership interest percentage (1) 0.4 % 6.5 % 38.7 % _____________ (1) Represents common units held by certain of the Company’s executive officers and directors, certain of their affiliates and other outside investors.</t>
  </si>
  <si>
    <t>Non-controlling Interests</t>
  </si>
  <si>
    <t xml:space="preserve">The following table summarizes the activity related to common units from January 1, 2016 to December 31, 2017 : Non-controlling interest in common units Balance at January 1, 2016 56,296,315 May redemption (1) (10,117,223 ) July redemption (1) (19,195,373 ) November redemption (1) (17,533,099 ) Balance at December 31, 2016 9,450,620 January redemption (1) (8,881,575 ) Balance at December 31, 2017 569,045 _____________ (1)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t>
  </si>
  <si>
    <t>Reconciliation Of Equity From Statement Of Equity To Statement Of Operations</t>
  </si>
  <si>
    <t>The following table reconciles the net income (loss) allocated to common stock and operating partnership units on the Consolidated Statements of Equity to the common stock and the common unit net income (loss) allocation on the Consolidated Statements of Operations for the years ended: Hudson Pacific Properties, Inc. Hudson Pacific Properties, L.P. 2017 2016 2015 2017 2016 2015 Net income (loss) allocation for common stock/units on the Consolidated Statements of Equity/Capital $ 68,590 $ 27,984 $ (10,071 ) $ 68,965 $ 33,832 $ (32,040 ) Net income attributable to participating securities (1,003 ) (766 ) (356 ) (1,003 ) (766 ) (356 ) Series B transaction costs allocation — — (5,970 ) — — (5,970 ) Net income (loss) allocation for common stock/units on the Consolidated Statements of Operations $ 67,587 $ 27,218 $ (16,397 ) $ 67,962 $ 33,066 $ (38,366 )</t>
  </si>
  <si>
    <t>Schedule of Common Stock Offering</t>
  </si>
  <si>
    <t>The following table summarizes the common stock offering in 2015, 2016 and 2017: Number of Common Shares January 20, 2015 (1) 12,650,000 April 1, 2015 (2) 8,626,311 May 16, 2016 (3) 10,117,223 July 21, 2016 (3) 19,195,373 November 28, 2016 (3) 17,533,099 January 10, 2017 (3) 8,881,575 March 3, 2017 (4) 9,775,000 _____________ (1) Represents a common stock offering of 11,000,000 shares of common stock and the exercise of the underwriters’ option to purchase an additional 1,650,000 shares of our common stock at the public offering price of $31.75 per share. Total proceeds from the public offering, after underwriters’ discount, were approximately $385.6 million (before transaction costs). (2) Represents a common stock issuance in connection with the EOP Acquisition. The issuance of common stock is part of the consideration paid. (3) Proceeds from the offering were used to repurchase common units in the operating partnership. (4) Represents a common stock offering of 9,775,000 shares of common stock. Proceeds from the offering were used to fully repay a $255.0 million balance outstanding under its unsecured revolving credit facility. The following table summarizes the ATM activity: 2017 2016 2015 Shares of common stock sold during the period — 165,000 — Common stock price ranges N/A $33.54 to $33.95 N/A</t>
  </si>
  <si>
    <t>Schedule of Dividends</t>
  </si>
  <si>
    <t>The Company’s dividends related to its common stock will be classified for U.S. federal income tax purposes as follows (unaudited): Ordinary Dividends Record Date Payment Date Distributions Per Share Total Non-qualified Qualified Capital Gain Distributions (1) Return of Capital 3/20/2017 3/30/2017 $ 0.25000 $ 0.14633 $ 0.14633 $ — $ 0.04023 $ 0.06345 6/20/2017 6/30/2017 0.25000 0.14633 0.14633 — 0.04023 0.06345 9/19/2017 9/29/2017 0.25000 0.14633 0.14633 — 0.04023 0.06345 12/18/2017 12/28/2017 0.25000 0.14633 0.14633 — 0.04023 0.06345 Totals $ 1.00000 $ 0.58532 $ 0.58532 $ — $ 0.16092 $ 0.25380 100 % 58.532 % 16.09 % 25.38 % _____________ (1) $0.03000 of the $0.04023 capital gain distributions should be characterized as unrecaptured Section 1250 gain.</t>
  </si>
  <si>
    <t>Quarterly Financial Information (unaudited) (Tables)</t>
  </si>
  <si>
    <t>Schedule of Quarterly Financial Information</t>
  </si>
  <si>
    <t>The tables below present selected quarterly information for 2017 and 2016 for the Company: For the Three Months Ended (1) December 31, 2017 September 30, 2017 June 30, 2017 March 31, 2017 Total revenues $ 189,333 $ 190,021 $ 180,500 $ 168,285 Income from operations 43,832 36,160 28,108 28,503 Net income 48,944 14,510 6,954 24,153 Net income attributable to the Company’s stockholders 32,455 11,064 3,553 20,515 Net income attributable to common stockholders’ per share—basic 0.21 0.07 0.02 0.14 Net income attributable to common stockholders’ per share—diluted 0.21 0.07 0.02 0.14 For the Three Months Ended (1) December 31, 2016 September 30, 2016 June 30, 2016 March 31, 2016 Total revenues $ 167,198 $ 164,583 $ 154,321 $ 153,537 Income from operations 26,845 23,740 19,811 19,011 Net income 28,530 5,217 4,035 5,976 Net income attributable to the Company’s stockholders 22,279 1,847 839 2,253 Net income attributable to common stockholders’ per share—basic 0.18 0.02 0.01 0.03 Net income attributable to common stockholders’ per share— diluted 0.18 0.02 0.01 0.03 _____________ (1) The summation of the quarterly financial data may not equal the annual number reported on the consolidated statements of operations due to rounding.</t>
  </si>
  <si>
    <t>Organization (Details) $ in Millions</t>
  </si>
  <si>
    <t>Apr. 01, 2015USD ($)ft²projectpropertyshares</t>
  </si>
  <si>
    <t>Dec. 31, 2017ft²property</t>
  </si>
  <si>
    <t>Business Acquisition [Line Items]</t>
  </si>
  <si>
    <t>Net rentable area (in square feet) | ft²</t>
  </si>
  <si>
    <t>Number of Properties | property</t>
  </si>
  <si>
    <t>EOP Northern California Portfolio</t>
  </si>
  <si>
    <t>Payments to acquire businesses | $</t>
  </si>
  <si>
    <t>Shares issued as consideration for business combination | shares</t>
  </si>
  <si>
    <t>EOP Northern California Portfolio | Office Building</t>
  </si>
  <si>
    <t>Number of real estate properties acquired | property</t>
  </si>
  <si>
    <t>EOP Northern California Portfolio | Development Parcel</t>
  </si>
  <si>
    <t>Number of real estate development projects acquired | project</t>
  </si>
  <si>
    <t>Summary of Significant Accounting Policies - Narrative (Details)</t>
  </si>
  <si>
    <t>Nov. 16, 2017</t>
  </si>
  <si>
    <t>Dec. 31, 2017USD ($)revenue_streampropertyjoint_venturesegment</t>
  </si>
  <si>
    <t>Dec. 31, 2016USD ($)property</t>
  </si>
  <si>
    <t>Dec. 31, 2015USD ($)</t>
  </si>
  <si>
    <t>Accounting Policies [Line Items]</t>
  </si>
  <si>
    <t>Number of real estate properties, held-for-sale | property</t>
  </si>
  <si>
    <t>Investment in unconsolidated entities</t>
  </si>
  <si>
    <t>Construction costs capitalization period after substantially complete</t>
  </si>
  <si>
    <t>1 year</t>
  </si>
  <si>
    <t>Capitalized personnel costs</t>
  </si>
  <si>
    <t>Capitalized interest</t>
  </si>
  <si>
    <t>Impairment of long-lived assets</t>
  </si>
  <si>
    <t>Number of operating segments | segment</t>
  </si>
  <si>
    <t>Income tax expense</t>
  </si>
  <si>
    <t>Number of revenue streams identified | revenue_stream</t>
  </si>
  <si>
    <t>Number of revenue streams to be accounted for under ASC 606 | revenue_stream</t>
  </si>
  <si>
    <t>Rental revenues and tenant recoveries</t>
  </si>
  <si>
    <t>Capitalized indirect leasing costs</t>
  </si>
  <si>
    <t>Future undiscounted minimum lease payments under ground leases</t>
  </si>
  <si>
    <t>Accounting Standards Update 2016-18</t>
  </si>
  <si>
    <t>Building and improvements</t>
  </si>
  <si>
    <t>Estimated useful life</t>
  </si>
  <si>
    <t>39 years</t>
  </si>
  <si>
    <t>Land improvements</t>
  </si>
  <si>
    <t>15 years</t>
  </si>
  <si>
    <t>Furniture and fixtures | Minimum</t>
  </si>
  <si>
    <t>5 years</t>
  </si>
  <si>
    <t>Furniture and fixtures | Maximum</t>
  </si>
  <si>
    <t>7 years</t>
  </si>
  <si>
    <t>VIE, primary beneficiary</t>
  </si>
  <si>
    <t>Number of joint ventures meeting the VIE definition | joint_venture</t>
  </si>
  <si>
    <t>Number of joint ventures consolidated | joint_venture</t>
  </si>
  <si>
    <t>VIE, primary beneficiary | Pinnacle I and II</t>
  </si>
  <si>
    <t>VIE, ownership percentage</t>
  </si>
  <si>
    <t>65.00%</t>
  </si>
  <si>
    <t>VIE, primary beneficiary | 1455 Market</t>
  </si>
  <si>
    <t>55.00%</t>
  </si>
  <si>
    <t>VIE, primary beneficiary | Hill7</t>
  </si>
  <si>
    <t>VIE, not primary beneficiary</t>
  </si>
  <si>
    <t>Number of joint ventures not consolidated | joint_venture</t>
  </si>
  <si>
    <t>21.00%</t>
  </si>
  <si>
    <t>Summary of Significant Accounting Policies Summary of Significant Accounting Policies - Reconciliation of Cash, Cash Equivalents and Restricted Cash and Cash Equivalents (Details) - USD ($) $ in Thousands</t>
  </si>
  <si>
    <t>Dec. 31, 2014</t>
  </si>
  <si>
    <t>Total cash and cash equivalents and restricted cash</t>
  </si>
  <si>
    <t>Summary of Significant Accounting Policies - Accounts Receivable Net of Allowance for Uncollectable Tenant Receivables (Details) - USD ($) $ in Thousands</t>
  </si>
  <si>
    <t>Accounts, Notes, Loans and Financing Receivable [Line Items]</t>
  </si>
  <si>
    <t>Allowance for doubtful accounts</t>
  </si>
  <si>
    <t>Allowance for Straight-Line Receivables</t>
  </si>
  <si>
    <t>Straight-line rent receivables</t>
  </si>
  <si>
    <t>Summary of Significant Accounting Policies Summary of Significant Accounting Policies - Variable Interest Entities (Details) - USD ($) $ in Thousands</t>
  </si>
  <si>
    <t>Derivative assets</t>
  </si>
  <si>
    <t>Other</t>
  </si>
  <si>
    <t>Summary of Significant Accounting Policies Summary of Significant Accounting Policies - Security Deposits and Prepaid Rent (Details) - USD ($) $ in Thousands</t>
  </si>
  <si>
    <t>Security deposits</t>
  </si>
  <si>
    <t>Prepaid rent</t>
  </si>
  <si>
    <t>Investment in Real Estate - Real Estate Investment Property (Details) $ in Thousands</t>
  </si>
  <si>
    <t>1 Months Ended</t>
  </si>
  <si>
    <t>Jun. 30, 2017USD ($)ft²</t>
  </si>
  <si>
    <t>May 31, 2017USD ($)ft²a</t>
  </si>
  <si>
    <t>Apr. 30, 2017USD ($)</t>
  </si>
  <si>
    <t>Dec. 31, 2016USD ($)ft²</t>
  </si>
  <si>
    <t>Oct. 31, 2016USD ($)ft²</t>
  </si>
  <si>
    <t>Jul. 31, 2016USD ($)ft²</t>
  </si>
  <si>
    <t>Dec. 31, 2017USD ($)ft²</t>
  </si>
  <si>
    <t>Jun. 29, 2017USD ($)</t>
  </si>
  <si>
    <t>May 01, 2017USD ($)</t>
  </si>
  <si>
    <t>Land</t>
  </si>
  <si>
    <t>Tenant improvements</t>
  </si>
  <si>
    <t>Furniture and fixtures</t>
  </si>
  <si>
    <t>Property under development</t>
  </si>
  <si>
    <t>Area of real estate acquired | ft²</t>
  </si>
  <si>
    <t>Purchase price of properties acquired, asset acquisitions</t>
  </si>
  <si>
    <t>Purchase price of properties acquired</t>
  </si>
  <si>
    <t>Area of real estate property | ft²</t>
  </si>
  <si>
    <t>Notes payable</t>
  </si>
  <si>
    <t>Investment in real estate, asset acquisitions</t>
  </si>
  <si>
    <t>Deferred leasing costs and lease intangibles, asset acquisitions</t>
  </si>
  <si>
    <t>Total assets assumed</t>
  </si>
  <si>
    <t>Deferred leasing costs and in-place lease intangibles</t>
  </si>
  <si>
    <t>Weighted average amortization period</t>
  </si>
  <si>
    <t>1 year 2 months 15 days</t>
  </si>
  <si>
    <t>Secured Debt | Hill7</t>
  </si>
  <si>
    <t>Sunset Las Palmas Studios</t>
  </si>
  <si>
    <t>Asset acquisition, equipment purchased</t>
  </si>
  <si>
    <t>Sunset Las Palmas Studios | Revolving Credit Facility</t>
  </si>
  <si>
    <t>Proceeds from unsecured lines of credit</t>
  </si>
  <si>
    <t>11601 Wilshire Land</t>
  </si>
  <si>
    <t>6666 Santa Monica</t>
  </si>
  <si>
    <t>Hill7</t>
  </si>
  <si>
    <t>Joint venture, ownership percentage</t>
  </si>
  <si>
    <t>Page Mill Hill</t>
  </si>
  <si>
    <t>Media &amp; Entertainment | Sunset Las Palmas Studios</t>
  </si>
  <si>
    <t>Area of real estate property | a</t>
  </si>
  <si>
    <t>Media &amp; Entertainment | 6666 Santa Monica</t>
  </si>
  <si>
    <t>Office | 11601 Wilshire</t>
  </si>
  <si>
    <t>Purchase price of properties acquired, business acquisitions</t>
  </si>
  <si>
    <t>Office | 11601 Wilshire Land</t>
  </si>
  <si>
    <t>Office | Hill7</t>
  </si>
  <si>
    <t>Office | Page Mill Hill</t>
  </si>
  <si>
    <t>Investment in Real Estate - Purchase Price Allocation for Acquisition (Details) - USD ($) $ in Thousands</t>
  </si>
  <si>
    <t>Asset acquisition, allocation of consideration paid</t>
  </si>
  <si>
    <t>Investment in real estate</t>
  </si>
  <si>
    <t>Land Interest</t>
  </si>
  <si>
    <t>Above-market leases</t>
  </si>
  <si>
    <t>Below-market ground leases</t>
  </si>
  <si>
    <t>Below-market leases</t>
  </si>
  <si>
    <t>Below Market Lease</t>
  </si>
  <si>
    <t>6 years 4 months 20 days</t>
  </si>
  <si>
    <t>5 years 4 months 20 days</t>
  </si>
  <si>
    <t>33 years 2 months</t>
  </si>
  <si>
    <t>Deferred Leasing Costs and Lease Intangibles, Net</t>
  </si>
  <si>
    <t>5 years 9 months</t>
  </si>
  <si>
    <t>11601 Wilshire</t>
  </si>
  <si>
    <t>Business combination, allocation of consideration paid</t>
  </si>
  <si>
    <t>Total assets assumed, asset acquisition</t>
  </si>
  <si>
    <t>Investment in Real Estate - Schedule of Dispositions (Details) $ in Thousands</t>
  </si>
  <si>
    <t>Nov. 30, 2017USD ($)ft²</t>
  </si>
  <si>
    <t>Mar. 31, 2017USD ($)ft²</t>
  </si>
  <si>
    <t>Feb. 28, 2017USD ($)ft²</t>
  </si>
  <si>
    <t>Nov. 30, 2016USD ($)ft²</t>
  </si>
  <si>
    <t>Jun. 30, 2016USD ($)ft²</t>
  </si>
  <si>
    <t>Apr. 30, 2016USD ($)ft²</t>
  </si>
  <si>
    <t>Jan. 31, 2016USD ($)ft²</t>
  </si>
  <si>
    <t>Sep. 29, 2015USD ($)ft²</t>
  </si>
  <si>
    <t>May 31, 2015USD ($)ft²</t>
  </si>
  <si>
    <t>Dec. 31, 2015USD ($)ft²</t>
  </si>
  <si>
    <t>Nov. 16, 2017USD ($)</t>
  </si>
  <si>
    <t>Jan. 07, 2015</t>
  </si>
  <si>
    <t>Sales Price</t>
  </si>
  <si>
    <t>Notes payable, held-for-sale</t>
  </si>
  <si>
    <t>222 Kearny Street</t>
  </si>
  <si>
    <t>3402 Pico</t>
  </si>
  <si>
    <t>Pinnacle I and II</t>
  </si>
  <si>
    <t>Pinnacle I and II | Disposal Group, Not Discontinued Operations</t>
  </si>
  <si>
    <t>Bayhill Office Center</t>
  </si>
  <si>
    <t>Patrick Henry</t>
  </si>
  <si>
    <t>One Bay Plaza</t>
  </si>
  <si>
    <t>12655 Jefferson</t>
  </si>
  <si>
    <t>First Financial</t>
  </si>
  <si>
    <t>Bay Park Plaza</t>
  </si>
  <si>
    <t>1455 Market</t>
  </si>
  <si>
    <t>45.00%</t>
  </si>
  <si>
    <t>Investment in Real Estate - Narrative (Details) $ in Thousands</t>
  </si>
  <si>
    <t>Dec. 31, 2017USD ($)ft²property</t>
  </si>
  <si>
    <t>Gain related to sale of an option to purchase land</t>
  </si>
  <si>
    <t>Proceeds from disposition of real estate held-for-sale</t>
  </si>
  <si>
    <t>2180 Sand Hill Road</t>
  </si>
  <si>
    <t>2600 Campus Drive</t>
  </si>
  <si>
    <t>Embarcadero Place</t>
  </si>
  <si>
    <t>9300 Wilshire</t>
  </si>
  <si>
    <t>Investment in Real Estate - Real Estate Held-for-sale (Details) - USD ($) $ in Thousands</t>
  </si>
  <si>
    <t>Disposal Group, Held-for-sale, Not Discontinued Operations</t>
  </si>
  <si>
    <t>Deferred Leasing Costs and Lease Intangibles, net (Details) - USD ($) $ in Thousands</t>
  </si>
  <si>
    <t>Finite-Lived Intangible Assets, Net [Abstract]</t>
  </si>
  <si>
    <t>Deferred leasing costs and lease intangibles, net</t>
  </si>
  <si>
    <t>Intangible Liability, Amortization Expense, Maturity Schedule [Line Items]</t>
  </si>
  <si>
    <t>Off-market leases, net</t>
  </si>
  <si>
    <t>Accumulated amortization</t>
  </si>
  <si>
    <t>Below-market leases, net</t>
  </si>
  <si>
    <t>Above-market ground leases, net</t>
  </si>
  <si>
    <t>Above-market ground leases</t>
  </si>
  <si>
    <t>Deferred Leasing Costs and Lease Intangibles, net - Future Amortization Expense For Finitle-lived Intangible Assets (Details) - USD ($) $ in Thousands</t>
  </si>
  <si>
    <t>Finite-Lived Intangible Assets [Line Items]</t>
  </si>
  <si>
    <t>Thereafter</t>
  </si>
  <si>
    <t>Deferred Leasing Costs and Lease Intangibles, net - Future Amortization Expense For Finite-lived Intangible Liabilities (Details) - USD ($) $ in Thousands</t>
  </si>
  <si>
    <t>Notes Payable, net - Summary of Outstanding Indebtedness (Details)</t>
  </si>
  <si>
    <t>Oct. 02, 2017USD ($)</t>
  </si>
  <si>
    <t>May 03, 2016USD ($)</t>
  </si>
  <si>
    <t>Apr. 01, 2015USD ($)derivative</t>
  </si>
  <si>
    <t>Jul. 31, 2013USD ($)</t>
  </si>
  <si>
    <t>Dec. 31, 2017USD ($)</t>
  </si>
  <si>
    <t>Dec. 31, 2016USD ($)</t>
  </si>
  <si>
    <t>Jul. 31, 2016USD ($)derivative</t>
  </si>
  <si>
    <t>Jun. 30, 2016</t>
  </si>
  <si>
    <t>May 01, 2015</t>
  </si>
  <si>
    <t>Debt</t>
  </si>
  <si>
    <t>Notes payable, including held-for-sale</t>
  </si>
  <si>
    <t>Deferred financing costs and discounts, net</t>
  </si>
  <si>
    <t>Duration used in interest rate calculation</t>
  </si>
  <si>
    <t>360 days</t>
  </si>
  <si>
    <t>Interest Rate Contract</t>
  </si>
  <si>
    <t>Derivative asset notional amount</t>
  </si>
  <si>
    <t>Number of derivative instruments held | derivative</t>
  </si>
  <si>
    <t>5-Year Term Loan due April 2020 | Interest Rate Contract</t>
  </si>
  <si>
    <t>7-Year Term Loan due November 2022 | Interest Rate Contract</t>
  </si>
  <si>
    <t>Met Park North</t>
  </si>
  <si>
    <t>Debt instrument term</t>
  </si>
  <si>
    <t>Fixed interest rate percentage</t>
  </si>
  <si>
    <t>371.00%</t>
  </si>
  <si>
    <t>Met Park North | London Interbank Offered Rate (LIBOR)</t>
  </si>
  <si>
    <t>Basis spread on variable rate</t>
  </si>
  <si>
    <t>1.55%</t>
  </si>
  <si>
    <t>Rincon Center and 10950 Washington</t>
  </si>
  <si>
    <t>Periodic payment, debt service payment term</t>
  </si>
  <si>
    <t>30 years</t>
  </si>
  <si>
    <t>Unsecured Debt</t>
  </si>
  <si>
    <t>Unsecured Debt | Unsecured Revolving Credit Facility</t>
  </si>
  <si>
    <t>Unsecured Debt | Unsecured Revolving Credit Facility | Minimum | London Interbank Offered Rate (LIBOR)</t>
  </si>
  <si>
    <t>1.15%</t>
  </si>
  <si>
    <t>Unsecured Debt | Unsecured Revolving Credit Facility | Maximum | London Interbank Offered Rate (LIBOR)</t>
  </si>
  <si>
    <t>1.85%</t>
  </si>
  <si>
    <t>Unsecured Debt | 5-Year Term Loan due April 2020</t>
  </si>
  <si>
    <t>Unsecured Debt | 5-Year Term Loan due April 2020 | Minimum</t>
  </si>
  <si>
    <t>2.75%</t>
  </si>
  <si>
    <t>2.66%</t>
  </si>
  <si>
    <t>Unsecured Debt | 5-Year Term Loan due April 2020 | Minimum | London Interbank Offered Rate (LIBOR)</t>
  </si>
  <si>
    <t>1.30%</t>
  </si>
  <si>
    <t>Unsecured Debt | 5-Year Term Loan due April 2020 | Maximum</t>
  </si>
  <si>
    <t>3.65%</t>
  </si>
  <si>
    <t>3.56%</t>
  </si>
  <si>
    <t>Unsecured Debt | 5-Year Term Loan due April 2020 | Maximum | London Interbank Offered Rate (LIBOR)</t>
  </si>
  <si>
    <t>2.20%</t>
  </si>
  <si>
    <t>Unsecured Debt | 5-Year Term Loan due November 2020</t>
  </si>
  <si>
    <t>Unsecured Debt | 5-Year Term Loan due November 2020 | Minimum | London Interbank Offered Rate (LIBOR)</t>
  </si>
  <si>
    <t>Unsecured Debt | 5-Year Term Loan due November 2020 | Maximum | London Interbank Offered Rate (LIBOR)</t>
  </si>
  <si>
    <t>Unsecured Debt | 7-Year Term Loan due April 2022</t>
  </si>
  <si>
    <t>Unsecured Debt | 7-Year Term Loan due April 2022 | Minimum</t>
  </si>
  <si>
    <t>3.36%</t>
  </si>
  <si>
    <t>Unsecured Debt | 7-Year Term Loan due April 2022 | Minimum | London Interbank Offered Rate (LIBOR)</t>
  </si>
  <si>
    <t>1.60%</t>
  </si>
  <si>
    <t>Unsecured Debt | 7-Year Term Loan due April 2022 | Maximum</t>
  </si>
  <si>
    <t>4.31%</t>
  </si>
  <si>
    <t>Unsecured Debt | 7-Year Term Loan due April 2022 | Maximum | London Interbank Offered Rate (LIBOR)</t>
  </si>
  <si>
    <t>2.55%</t>
  </si>
  <si>
    <t>Unsecured Debt | 7-Year Term Loan due November 2022</t>
  </si>
  <si>
    <t>Unsecured Debt | 7-Year Term Loan due November 2022 | Minimum</t>
  </si>
  <si>
    <t>3.03%</t>
  </si>
  <si>
    <t>Unsecured Debt | 7-Year Term Loan due November 2022 | Minimum | London Interbank Offered Rate (LIBOR)</t>
  </si>
  <si>
    <t>Unsecured Debt | 7-Year Term Loan due November 2022 | Maximum</t>
  </si>
  <si>
    <t>3.98%</t>
  </si>
  <si>
    <t>Unsecured Debt | 7-Year Term Loan due November 2022 | Maximum | London Interbank Offered Rate (LIBOR)</t>
  </si>
  <si>
    <t>Unsecured Debt | Series A Notes</t>
  </si>
  <si>
    <t>Interest Rate</t>
  </si>
  <si>
    <t>4.34%</t>
  </si>
  <si>
    <t>Unsecured Debt | Series E Notes</t>
  </si>
  <si>
    <t>3.66%</t>
  </si>
  <si>
    <t>Unsecured Debt | Series B Notes</t>
  </si>
  <si>
    <t>4.69%</t>
  </si>
  <si>
    <t>Unsecured Debt | Series D Notes</t>
  </si>
  <si>
    <t>Unsecured Debt | Registered Senior Notes</t>
  </si>
  <si>
    <t>3.95%</t>
  </si>
  <si>
    <t>Debt instrument, face amount</t>
  </si>
  <si>
    <t>Percentage of part at debt issuance</t>
  </si>
  <si>
    <t>99.815%</t>
  </si>
  <si>
    <t>Unsecured Debt | Series C Notes</t>
  </si>
  <si>
    <t>4.79%</t>
  </si>
  <si>
    <t>Secured Debt</t>
  </si>
  <si>
    <t>Secured Debt | Rincon Center</t>
  </si>
  <si>
    <t>5.13%</t>
  </si>
  <si>
    <t>Secured Debt | Sunset Gower Sunset Bronson</t>
  </si>
  <si>
    <t>Secured Debt | Sunset Gower Sunset Bronson | London Interbank Offered Rate (LIBOR)</t>
  </si>
  <si>
    <t>2.25%</t>
  </si>
  <si>
    <t>Secured Debt | Met Park North</t>
  </si>
  <si>
    <t>Secured Debt | Met Park North | London Interbank Offered Rate (LIBOR)</t>
  </si>
  <si>
    <t>Secured Debt | 10950 Washington</t>
  </si>
  <si>
    <t>5.32%</t>
  </si>
  <si>
    <t>Secured Debt | Element LA</t>
  </si>
  <si>
    <t>4.59%</t>
  </si>
  <si>
    <t>3.38%</t>
  </si>
  <si>
    <t>Secured Debt | Pinnacle I</t>
  </si>
  <si>
    <t>Secured Debt | Pinnacle II</t>
  </si>
  <si>
    <t>4.30%</t>
  </si>
  <si>
    <t>Notes Payable, net - Additional Information (Details)</t>
  </si>
  <si>
    <t>Jan. 30, 2018USD ($)</t>
  </si>
  <si>
    <t>Jan. 23, 2018USD ($)</t>
  </si>
  <si>
    <t>May 03, 2016</t>
  </si>
  <si>
    <t>Feb. 13, 2016</t>
  </si>
  <si>
    <t>Nov. 17, 2015USD ($)</t>
  </si>
  <si>
    <t>Nov. 16, 2015USD ($)</t>
  </si>
  <si>
    <t>Apr. 01, 2015USD ($)</t>
  </si>
  <si>
    <t>Mar. 31, 2015USD ($)</t>
  </si>
  <si>
    <t>Debt Instrument [Line Items]</t>
  </si>
  <si>
    <t>Maximum leverage ratio</t>
  </si>
  <si>
    <t>Unencumbered leverage ratio</t>
  </si>
  <si>
    <t>Fixed charge coverage ratio</t>
  </si>
  <si>
    <t>Maximum secured indebtedness ratio</t>
  </si>
  <si>
    <t>Minimum unsecured interest coverage ratio</t>
  </si>
  <si>
    <t>A &amp; R Credit Facilities | Hudson Pacific Partners, L.P.</t>
  </si>
  <si>
    <t>Maximum borrowing capacity</t>
  </si>
  <si>
    <t>Sunset Gower Sunset Bronson</t>
  </si>
  <si>
    <t>Principal amount guaranteed</t>
  </si>
  <si>
    <t>19.50%</t>
  </si>
  <si>
    <t>Maximum guarantee amount</t>
  </si>
  <si>
    <t>Remaining borrowing capacity</t>
  </si>
  <si>
    <t>Unsecured Debt | Unsecured Revolving Credit Facility | Minimum</t>
  </si>
  <si>
    <t>Commitment fee percentage</t>
  </si>
  <si>
    <t>0.20%</t>
  </si>
  <si>
    <t>Unsecured Debt | Unsecured Revolving Credit Facility | Maximum</t>
  </si>
  <si>
    <t>0.35%</t>
  </si>
  <si>
    <t>Unsecured Debt | Unsecured Revolving Credit Facility | Hudson Pacific Partners, L.P.</t>
  </si>
  <si>
    <t>Repayments of Long-term Debt</t>
  </si>
  <si>
    <t>Unsecured Debt | 5-Year Term Loan due November 2020 | Hudson Pacific Partners, L.P.</t>
  </si>
  <si>
    <t>Repayments of secured debt</t>
  </si>
  <si>
    <t>Unused commitment fee</t>
  </si>
  <si>
    <t>Unsecured Debt | 5-Year Term Loan due November 2020 | Hudson Pacific Partners, L.P. | Minimum | London Interbank Offered Rate (LIBOR)</t>
  </si>
  <si>
    <t>Unsecured Debt | 5-Year Term Loan due November 2020 | Hudson Pacific Partners, L.P. | Maximum | London Interbank Offered Rate (LIBOR)</t>
  </si>
  <si>
    <t>Unsecured Debt | 5-Year Term Loan due April 2020 | Hudson Pacific Partners, L.P.</t>
  </si>
  <si>
    <t>Unsecured Debt | 7-Year Term Loan due November 2022 | Hudson Pacific Partners, L.P.</t>
  </si>
  <si>
    <t>Unsecured Debt | 7-Year Term Loan due November 2022 | Hudson Pacific Partners, L.P. | Minimum | London Interbank Offered Rate (LIBOR)</t>
  </si>
  <si>
    <t>Unsecured Debt | 7-Year Term Loan due November 2022 | Hudson Pacific Partners, L.P. | Maximum | London Interbank Offered Rate (LIBOR)</t>
  </si>
  <si>
    <t>Unsecured Debt | New Credit Agreement - Term Loan | Hudson Pacific Partners, L.P.</t>
  </si>
  <si>
    <t>Unsecured Debt | Term Loan 2014 | Hudson Pacific Partners, L.P.</t>
  </si>
  <si>
    <t>Unsecured Debt | 7 Year Term Loan Facility 2015</t>
  </si>
  <si>
    <t>Unsecured Debt | 7 Year Term Loan Facility 2015 | Hudson Pacific Partners, L.P.</t>
  </si>
  <si>
    <t>Unsecured Debt | Senior Notes | Hudson Pacific Partners, L.P.</t>
  </si>
  <si>
    <t>Prepayment, percent of principal, minimum</t>
  </si>
  <si>
    <t>5.00%</t>
  </si>
  <si>
    <t>Prepayment, percent of principal</t>
  </si>
  <si>
    <t>100.00%</t>
  </si>
  <si>
    <t>Unsecured Debt | Series A Notes | Hudson Pacific Partners, L.P.</t>
  </si>
  <si>
    <t>Unsecured Debt | Series B Notes | Hudson Pacific Partners, L.P.</t>
  </si>
  <si>
    <t>Unsecured Debt | Series C Notes | Hudson Pacific Partners, L.P.</t>
  </si>
  <si>
    <t>Senior Notes | Senior Notes Due November 1, 2027 | Hudson Pacific Partners, L.P.</t>
  </si>
  <si>
    <t>Proceeds from issuance of private placement of debt</t>
  </si>
  <si>
    <t>Stated interest rate</t>
  </si>
  <si>
    <t>Disposal Group, Not Discontinued Operations | Pinnacle I and II</t>
  </si>
  <si>
    <t>Unsecured Revolving Credit Facility | Line of Credit | Hudson Pacific Partners, L.P.</t>
  </si>
  <si>
    <t>Extension period (in years)</t>
  </si>
  <si>
    <t>Unsecured Revolving Credit Facility | Subsequent Event</t>
  </si>
  <si>
    <t>Proceeds from lines of credit</t>
  </si>
  <si>
    <t>Long-term line of credit</t>
  </si>
  <si>
    <t>Notes Payable, net - Summary of Reserved Funds (Details) - USD ($) $ in Thousands</t>
  </si>
  <si>
    <t>Notes Payable, net - Minimum Future Payments Due on Notes Payable (Details) $ in Thousands</t>
  </si>
  <si>
    <t>Notes Payable, net - Interest Expense (Details) - USD ($) $ in Thousands</t>
  </si>
  <si>
    <t>Gross interest expense</t>
  </si>
  <si>
    <t>Amortization of deferred financing costs and loan discount/premium, net</t>
  </si>
  <si>
    <t>Interest Expense</t>
  </si>
  <si>
    <t>Interest costs incurred on notes payable, hedging activities and extinguishment costs</t>
  </si>
  <si>
    <t>Derivatives (Details)</t>
  </si>
  <si>
    <t>Dec. 31, 2017USD ($)derivative</t>
  </si>
  <si>
    <t>Dec. 31, 2016USD ($)derivative</t>
  </si>
  <si>
    <t>Jun. 01, 2016</t>
  </si>
  <si>
    <t>Derivative</t>
  </si>
  <si>
    <t>Loss recognized related to ineffective portion of derivative contracts</t>
  </si>
  <si>
    <t>Unrealized gain included in accumulated other comprehensive loss</t>
  </si>
  <si>
    <t>Unsecured Debt | 7 Year Term Loan Facility 2015 | Minimum</t>
  </si>
  <si>
    <t>3.21%</t>
  </si>
  <si>
    <t>Unsecured Debt | 7 Year Term Loan Facility 2015 | Maximum</t>
  </si>
  <si>
    <t>4.16%</t>
  </si>
  <si>
    <t>Designated as Hedging Instrument | London Interbank Offered Rate (LIBOR)</t>
  </si>
  <si>
    <t>Derivative, floor interest rate</t>
  </si>
  <si>
    <t>0.00%</t>
  </si>
  <si>
    <t>Interest Rate Caps | Designated as Hedging Instrument</t>
  </si>
  <si>
    <t>Notional amount</t>
  </si>
  <si>
    <t>Interest Rate Swaps | 7 Year Term Loan Facility 2015</t>
  </si>
  <si>
    <t>Fixed interest rate</t>
  </si>
  <si>
    <t>1.61%</t>
  </si>
  <si>
    <t>Interest Rate Swaps | Unsecured Debt | 7 Year Term Loan Facility 2015</t>
  </si>
  <si>
    <t>Interest Rate Contract | 5-Year Term Loan due April 2020</t>
  </si>
  <si>
    <t>Interest Rate Contract | 7-Year Term Loan due November 2022</t>
  </si>
  <si>
    <t>1.43%</t>
  </si>
  <si>
    <t>Interest Rate Contract | Met Park North | London Interbank Offered Rate (LIBOR)</t>
  </si>
  <si>
    <t>Interest rate cap</t>
  </si>
  <si>
    <t>2.16%</t>
  </si>
  <si>
    <t>Interest Rate Contract | Not Designated as Hedging Instrument | 5-Year Term Loan due April 2020 | Minimum | London Interbank Offered Rate (LIBOR)</t>
  </si>
  <si>
    <t>Interest Rate Contract | Not Designated as Hedging Instrument | 5-Year Term Loan due April 2020 | Maximum | London Interbank Offered Rate (LIBOR)</t>
  </si>
  <si>
    <t>Interest Rate Contract, Instrument A | 5-Year Term Loan due April 2020</t>
  </si>
  <si>
    <t>1.36%</t>
  </si>
  <si>
    <t>Interest Rate Contract, Instrument B | 5-Year Term Loan due April 2020</t>
  </si>
  <si>
    <t>Interest Rate Floor | 7-Year Term Loan due November 2022 | London Interbank Offered Rate (LIBOR)</t>
  </si>
  <si>
    <t>Future Minimum Base Rents and Lease Payments Future Minimum Rents - Future Minimum Base Rents (Details) $ in Thousands</t>
  </si>
  <si>
    <t>Operating Leases, Future Minimum Payments Receivable [Abstract]</t>
  </si>
  <si>
    <t>Non-Cancelable Leases</t>
  </si>
  <si>
    <t>Subject to Early Termination Options</t>
  </si>
  <si>
    <t>Future Minimum Base Rents and Lease Payments Future Minimum Rents - Ground lease Terms Related to Properties That Are Held Subject to Long-term Noncancellable Ground Lease Obligations (Details) - Ground Lease</t>
  </si>
  <si>
    <t>3400 Hillview</t>
  </si>
  <si>
    <t>Operating Leased Assets</t>
  </si>
  <si>
    <t>Minimum annual rent calculation, percent of land fair market value</t>
  </si>
  <si>
    <t>10.00%</t>
  </si>
  <si>
    <t>Minimum annual rent calculation, cumulative increases in consumer price index</t>
  </si>
  <si>
    <t>Minimum annual rent calculation, percent of consumer price index over the next 5 years</t>
  </si>
  <si>
    <t>75.00%</t>
  </si>
  <si>
    <t>Minimum annual rent calculation, percent of consumer price index, thereafter</t>
  </si>
  <si>
    <t>Minimum annual rent calculation, percent of adjusted gross income</t>
  </si>
  <si>
    <t>24.125%</t>
  </si>
  <si>
    <t>Minimum annual rent calculation, percent</t>
  </si>
  <si>
    <t>6.00%</t>
  </si>
  <si>
    <t>Clocktower Square</t>
  </si>
  <si>
    <t>25.00%</t>
  </si>
  <si>
    <t>Minimum annual rent calculation, frequency of rent adjustments</t>
  </si>
  <si>
    <t>10 years</t>
  </si>
  <si>
    <t>Del Amo Office</t>
  </si>
  <si>
    <t>Minimum annual rent calculation, annual rent</t>
  </si>
  <si>
    <t>Foothill Research Center</t>
  </si>
  <si>
    <t>Minimum annual rent calculation, percent of consumer price index</t>
  </si>
  <si>
    <t>3176 Porter (formerly Lockheed)</t>
  </si>
  <si>
    <t>Metro Center</t>
  </si>
  <si>
    <t>7.233%</t>
  </si>
  <si>
    <t>Page Mill Center</t>
  </si>
  <si>
    <t>Minimum annual rent calculation, percent of annual rent, previous 7 years</t>
  </si>
  <si>
    <t>60.00%</t>
  </si>
  <si>
    <t>Palo Alto Square</t>
  </si>
  <si>
    <t>Sunset Gower Studios</t>
  </si>
  <si>
    <t>7.50%</t>
  </si>
  <si>
    <t>Techmart Commerce Center</t>
  </si>
  <si>
    <t>Future Minimum Base Rents and Lease Payments Future Minimum Rents - Additional Information (Details) - USD ($) $ in Thousands</t>
  </si>
  <si>
    <t>Contingent rental expense</t>
  </si>
  <si>
    <t>Minimum rental expense</t>
  </si>
  <si>
    <t>Future Minimum Base Rents and Lease Payments Future Minimum Rents - Future Minimum Payments Due (Details) $ in Thousands</t>
  </si>
  <si>
    <t>Fair Value of Financial Instruments (Details) - USD ($)</t>
  </si>
  <si>
    <t>Oct. 02, 2017</t>
  </si>
  <si>
    <t>Fair Value, Balance Sheet Grouping, Financial Statement Captions</t>
  </si>
  <si>
    <t>Discount net of amortization</t>
  </si>
  <si>
    <t>Unsecured Debt | Carrying Value</t>
  </si>
  <si>
    <t>Secured Debt | Carrying Value</t>
  </si>
  <si>
    <t>Stock-Based Compensation - Additional Information (Details)</t>
  </si>
  <si>
    <t>Feb. 28, 2017USD ($)</t>
  </si>
  <si>
    <t>Dec. 31, 2017USD ($)$ / sharesshares</t>
  </si>
  <si>
    <t>Share-based Compensation Arrangement by Share-based Payment Award [Line Items]</t>
  </si>
  <si>
    <t>Stock price assumption for maximum bonus pool eligibility (in dollars per share) | $ / shares</t>
  </si>
  <si>
    <t>Performance period (in years)</t>
  </si>
  <si>
    <t>3 years</t>
  </si>
  <si>
    <t>Vesting percentage after performance period</t>
  </si>
  <si>
    <t>50.00%</t>
  </si>
  <si>
    <t>Unrecognized compensation cost related to unvested share-based payments</t>
  </si>
  <si>
    <t>Unrecognized compensation cost, amortization period (in years)</t>
  </si>
  <si>
    <t>2 years</t>
  </si>
  <si>
    <t>Restricted Stock</t>
  </si>
  <si>
    <t>Award vesting period (in years)</t>
  </si>
  <si>
    <t>2010 Plan</t>
  </si>
  <si>
    <t>Ratio of reduction in share reserve</t>
  </si>
  <si>
    <t>Number of shares authorized for issuance | shares</t>
  </si>
  <si>
    <t>Existing and Newly Elected Board Member</t>
  </si>
  <si>
    <t>Employees</t>
  </si>
  <si>
    <t>Employees | Restricted Stock</t>
  </si>
  <si>
    <t>4 years</t>
  </si>
  <si>
    <t>One-Time Retention Awards</t>
  </si>
  <si>
    <t>Retention awards, vesting percentage</t>
  </si>
  <si>
    <t>Mandatory holding period upon vesting</t>
  </si>
  <si>
    <t>Outperformance Program</t>
  </si>
  <si>
    <t>Maximum bonus pool</t>
  </si>
  <si>
    <t>Outperformance Program | Expensed stock compensation</t>
  </si>
  <si>
    <t>Share-based compensation expense</t>
  </si>
  <si>
    <t>Outperformance Program | Capitalized stock compensation</t>
  </si>
  <si>
    <t>Stock-Based Compensation - Outperformance Plan (Details) - USD ($)</t>
  </si>
  <si>
    <t>Feb. 28, 2017</t>
  </si>
  <si>
    <t>Stock-Based Compensation - Valuation Assumptions (Details)</t>
  </si>
  <si>
    <t>Risk free interest rate</t>
  </si>
  <si>
    <t>1.47%</t>
  </si>
  <si>
    <t>1.09%</t>
  </si>
  <si>
    <t>1.13%</t>
  </si>
  <si>
    <t>Total dividend payments over the measurement period per share</t>
  </si>
  <si>
    <t>2.30%</t>
  </si>
  <si>
    <t>2.40%</t>
  </si>
  <si>
    <t>1.50%</t>
  </si>
  <si>
    <t>1.63%</t>
  </si>
  <si>
    <t>3.20%</t>
  </si>
  <si>
    <t>The Company</t>
  </si>
  <si>
    <t>Expected volatility rate</t>
  </si>
  <si>
    <t>24.00%</t>
  </si>
  <si>
    <t>22.00%</t>
  </si>
  <si>
    <t>The Company | Outperformance Program</t>
  </si>
  <si>
    <t>23.00%</t>
  </si>
  <si>
    <t>REIT Index</t>
  </si>
  <si>
    <t>17.00%</t>
  </si>
  <si>
    <t>REIT Index | Outperformance Program</t>
  </si>
  <si>
    <t>18.00%</t>
  </si>
  <si>
    <t>Stock-Based Compensation - Summary of Award Information (Details) - Restricted Stock - USD ($) $ / shares in Units, $ in Thousands</t>
  </si>
  <si>
    <t>Share-based Compensation Arrangement by Share-based Payment Award, Equity Instruments Other than Options, Nonvested, Number of Shares [Roll Forward]</t>
  </si>
  <si>
    <t>Granted (in shares)</t>
  </si>
  <si>
    <t>Vested (in shares)</t>
  </si>
  <si>
    <t>Canceled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Canceled (in dollars per share)</t>
  </si>
  <si>
    <t>Ending balance (in dollars per share)</t>
  </si>
  <si>
    <t>Total Vest-Date Fair Value</t>
  </si>
  <si>
    <t>Earnings Per Share (Details) - USD ($) $ / shares in Units, $ in Thousands</t>
  </si>
  <si>
    <t>Numerator:</t>
  </si>
  <si>
    <t>Basic net income (loss) attributable to common stockholders</t>
  </si>
  <si>
    <t>Effect of dilutive instruments</t>
  </si>
  <si>
    <t>Diluted net income (loss) available to common stockholders/unitholders</t>
  </si>
  <si>
    <t>Denominator:</t>
  </si>
  <si>
    <t>Basic weighted average shares of common shares/units outstanding (in shares)</t>
  </si>
  <si>
    <t>Effect of dilutive instruments (in shares)</t>
  </si>
  <si>
    <t>Diluted weighted average common shares/units outstanding (in shares)</t>
  </si>
  <si>
    <t>Basic earnings per common share/unit (in dollars per share)</t>
  </si>
  <si>
    <t>Diluted earnings per common share/unit (in dollars per share)</t>
  </si>
  <si>
    <t>Equity - Comprehensive Income (Details) - USD ($) $ in Thousands</t>
  </si>
  <si>
    <t>AOCI Including Portion Attributable to Noncontrolling Interest, Net of Tax [Roll Forward]</t>
  </si>
  <si>
    <t>Reclassification related to redemption of common units in the operating partnership</t>
  </si>
  <si>
    <t>Accumulated Net Gain (Loss) from Cash Flow Hedges Including Portion Attributable to Noncontrolling Interest</t>
  </si>
  <si>
    <t>Unrealized loss recognized in OCI due to change in fair value</t>
  </si>
  <si>
    <t>Loss Reclassified from OCI into Income (as Interest Expense)</t>
  </si>
  <si>
    <t>Net change in OCI</t>
  </si>
  <si>
    <t>Accumulated Net Gain (Loss) from Cash Flow Hedges Attributable to Parent</t>
  </si>
  <si>
    <t>Accumulated Net Gain (Loss) from Cash Flow Hedges Attributable to Noncontrolling Interest</t>
  </si>
  <si>
    <t>Equity - Narrative (Details)</t>
  </si>
  <si>
    <t>Jan. 31, 2017shares</t>
  </si>
  <si>
    <t>Nov. 30, 2016shares</t>
  </si>
  <si>
    <t>Jul. 31, 2016shares</t>
  </si>
  <si>
    <t>May 31, 2016shares</t>
  </si>
  <si>
    <t>Dec. 31, 2016USD ($)shares</t>
  </si>
  <si>
    <t>Dec. 31, 2015USD ($)shares</t>
  </si>
  <si>
    <t>Dec. 31, 2014$ / sharesshares</t>
  </si>
  <si>
    <t>Dec. 31, 2017$ / sharesshares</t>
  </si>
  <si>
    <t>Dec. 31, 2016shares</t>
  </si>
  <si>
    <t>Jan. 20, 2016USD ($)</t>
  </si>
  <si>
    <t>Dec. 31, 2015shares</t>
  </si>
  <si>
    <t>Class of Stock [Line Items]</t>
  </si>
  <si>
    <t>Company-owned common units in the operating partnership</t>
  </si>
  <si>
    <t>Company’s ownership interest percentage</t>
  </si>
  <si>
    <t>99.60%</t>
  </si>
  <si>
    <t>93.50%</t>
  </si>
  <si>
    <t>61.30%</t>
  </si>
  <si>
    <t>Non-controlling ownership interest percentage</t>
  </si>
  <si>
    <t>0.40%</t>
  </si>
  <si>
    <t>6.50%</t>
  </si>
  <si>
    <t>38.70%</t>
  </si>
  <si>
    <t>Common Stock, Increase (Decrease) During Period [Roll Forward]</t>
  </si>
  <si>
    <t>Original issuance costs of redeemed Series B preferred stock | $</t>
  </si>
  <si>
    <t>Stock repurchase program authorized | $</t>
  </si>
  <si>
    <t>Common stock, dividends declared (in dollars per share) | $ / shares</t>
  </si>
  <si>
    <t>Restricted Performance-based Share Awards</t>
  </si>
  <si>
    <t>Common stock, conversion ratio</t>
  </si>
  <si>
    <t>Interest rate of preferred stock</t>
  </si>
  <si>
    <t>Preferred stock, shares outstanding</t>
  </si>
  <si>
    <t>Liquidation preference of preferred stock (in dollars per share) | $ / shares</t>
  </si>
  <si>
    <t>Preferred stock, dividends declared (in dollars per share) | $ / shares</t>
  </si>
  <si>
    <t>Series B Preferred Stock</t>
  </si>
  <si>
    <t>8.375%</t>
  </si>
  <si>
    <t>Par value of preferred stock (in dollars per share) | $ / shares</t>
  </si>
  <si>
    <t>Non-controlling common units in the operating partnership</t>
  </si>
  <si>
    <t>Noncontrolling Interest, Beginning balance</t>
  </si>
  <si>
    <t>Partners' capital redeemed shares</t>
  </si>
  <si>
    <t>Noncontrolling common units in the operating partnership</t>
  </si>
  <si>
    <t>Partnership Interest</t>
  </si>
  <si>
    <t>Equity - Net Income Attributable to Common Stockholders (Details) - USD ($) $ in Thousands</t>
  </si>
  <si>
    <t>Reconciliation of Equity [Line Items]</t>
  </si>
  <si>
    <t>Net income (loss) allocation for common stock/units on the Consolidated Statements of Equity/Capital</t>
  </si>
  <si>
    <t>Series B transaction costs allocation</t>
  </si>
  <si>
    <t>Equity - Common Stock Activity (Details) - USD ($)</t>
  </si>
  <si>
    <t>Mar. 03, 2017</t>
  </si>
  <si>
    <t>Jan. 10, 2017</t>
  </si>
  <si>
    <t>Nov. 28, 2016</t>
  </si>
  <si>
    <t>Jul. 21, 2016</t>
  </si>
  <si>
    <t>May 16, 2016</t>
  </si>
  <si>
    <t>Apr. 01, 2015</t>
  </si>
  <si>
    <t>Jan. 20, 2015</t>
  </si>
  <si>
    <t>Repayments of unsecured debt</t>
  </si>
  <si>
    <t>ATM Program</t>
  </si>
  <si>
    <t>Number of share authorized, value</t>
  </si>
  <si>
    <t>Minimum | ATM Program</t>
  </si>
  <si>
    <t>Public offering price per share (in dollars per share)</t>
  </si>
  <si>
    <t>Maximum | ATM Program</t>
  </si>
  <si>
    <t>Common Stock | Public Offering</t>
  </si>
  <si>
    <t>Common Stock | Underwriter option</t>
  </si>
  <si>
    <t>Equity - Dividends (Details) - $ / shares</t>
  </si>
  <si>
    <t>Dec. 18, 2017</t>
  </si>
  <si>
    <t>Sep. 19, 2017</t>
  </si>
  <si>
    <t>Jun. 20, 2017</t>
  </si>
  <si>
    <t>Mar. 30, 2017</t>
  </si>
  <si>
    <t>Common stock, distributions per share (in dollars per share)</t>
  </si>
  <si>
    <t>Common stock, dividends</t>
  </si>
  <si>
    <t>Common stock, percentage classified as ordinary dividends</t>
  </si>
  <si>
    <t>58.532%</t>
  </si>
  <si>
    <t>Common stock, percentage classified as capital gain distribution</t>
  </si>
  <si>
    <t>16.09%</t>
  </si>
  <si>
    <t>Common stock, percentage classified as return of capital</t>
  </si>
  <si>
    <t>25.38%</t>
  </si>
  <si>
    <t>Common stock, capital gain distribution, unrecaptured 1250 gain</t>
  </si>
  <si>
    <t>Oridnary Dividends</t>
  </si>
  <si>
    <t>Non-Qualified Ordinary Dividends</t>
  </si>
  <si>
    <t>Qualified Ordinary Dividends</t>
  </si>
  <si>
    <t>Capital Gain Distributions</t>
  </si>
  <si>
    <t>Return of Capital Dividend</t>
  </si>
  <si>
    <t>Related Party Transactions - Narrative (Details) $ in Thousands</t>
  </si>
  <si>
    <t>Jan. 10, 2017USD ($)shares</t>
  </si>
  <si>
    <t>Jul. 01, 2016USD ($)</t>
  </si>
  <si>
    <t>Dec. 16, 2015ft²</t>
  </si>
  <si>
    <t>Apr. 01, 2015USD ($)ft²projectpropertydirectorshares</t>
  </si>
  <si>
    <t>Sep. 01, 2015ft²</t>
  </si>
  <si>
    <t>Related Party Transaction [Line Items]</t>
  </si>
  <si>
    <t>Proceeds from sale of common stock, net of underwriters' discount and transaction costs (in shares) | shares</t>
  </si>
  <si>
    <t>Partners' capital redeemed shares | shares</t>
  </si>
  <si>
    <t>Blackstone Real Estate Partners</t>
  </si>
  <si>
    <t>Number of director nominees to the board | director</t>
  </si>
  <si>
    <t>Blackstone And Farallon Funds</t>
  </si>
  <si>
    <t>Payments to acquire businesses</t>
  </si>
  <si>
    <t>Area of leased real estate (in square feet) | ft²</t>
  </si>
  <si>
    <t>Total term of lease</t>
  </si>
  <si>
    <t>8 years</t>
  </si>
  <si>
    <t>Annualized rent payment</t>
  </si>
  <si>
    <t>Operating lease, renewal term</t>
  </si>
  <si>
    <t>Commitments and Contingencies (Details) $ in Millions</t>
  </si>
  <si>
    <t>Revolving Credit Facility | Unsecured Debt</t>
  </si>
  <si>
    <t>Loss Contingencies</t>
  </si>
  <si>
    <t>Letters of credit outstanding</t>
  </si>
  <si>
    <t>Geographic Concentration Risk | California</t>
  </si>
  <si>
    <t>Contribution risk, percentage</t>
  </si>
  <si>
    <t>90.00%</t>
  </si>
  <si>
    <t>Customer Concentration Risk | Rentable Square Feet</t>
  </si>
  <si>
    <t>29.00%</t>
  </si>
  <si>
    <t>Customer Concentration Risk | Rentable Square Feet | Media And Entertainment Sector</t>
  </si>
  <si>
    <t>16.00%</t>
  </si>
  <si>
    <t>Customer Concentration Risk | Rentable Square Feet | Technology Sector</t>
  </si>
  <si>
    <t>34.00%</t>
  </si>
  <si>
    <t>Quarterly Financial Information (unaudited) (Details) - USD ($) $ / shares in Units, $ in Thousands</t>
  </si>
  <si>
    <t>3 Months Ended</t>
  </si>
  <si>
    <t>Sep. 30, 2017</t>
  </si>
  <si>
    <t>Mar. 31, 2017</t>
  </si>
  <si>
    <t>Sep. 30, 2016</t>
  </si>
  <si>
    <t>Mar. 31, 2016</t>
  </si>
  <si>
    <t>Total revenues</t>
  </si>
  <si>
    <t>Income from operations</t>
  </si>
  <si>
    <t>Net income</t>
  </si>
  <si>
    <t>Net income attributable to the Company’s stockholders</t>
  </si>
  <si>
    <t>Net income attributable to common stockholders’ per share— basic (in dollars per share)</t>
  </si>
  <si>
    <t>Net income attributable to common stockholders’ per share — diluted (in dollars per share)</t>
  </si>
  <si>
    <t>Subsequent Events (Details) - USD ($) $ in Millions</t>
  </si>
  <si>
    <t>Feb. 12, 2018</t>
  </si>
  <si>
    <t>Jan. 30, 2018</t>
  </si>
  <si>
    <t>Jan. 23, 2018</t>
  </si>
  <si>
    <t>Jan. 31, 2018</t>
  </si>
  <si>
    <t>Jan. 25, 2018</t>
  </si>
  <si>
    <t>Subsequent Event [Line Items]</t>
  </si>
  <si>
    <t>Subsequent Event | Outperformance Program 2018</t>
  </si>
  <si>
    <t>TSR, absolute hurdle rate</t>
  </si>
  <si>
    <t>7.00%</t>
  </si>
  <si>
    <t>TSR, absolute hurdle rate, percent of performance in excess of hurdle rate</t>
  </si>
  <si>
    <t>3.00%</t>
  </si>
  <si>
    <t>TSR, percent in excess of SNL US office REIT index</t>
  </si>
  <si>
    <t>TSR, Percent of underperformance under SNL US office REIT index</t>
  </si>
  <si>
    <t>TSR, Percent of underperformance under SNL US office REIT index, threshold</t>
  </si>
  <si>
    <t>Target bonus pool</t>
  </si>
  <si>
    <t>TSR, Maximum bonus pool, percent of simple annual TSR</t>
  </si>
  <si>
    <t>8.00%</t>
  </si>
  <si>
    <t>Subsequent Event | Outperformance Program 2018 | Maximum</t>
  </si>
  <si>
    <t>TSR, linear reduction in absolute TSR performance</t>
  </si>
  <si>
    <t>TSR, linear reduction in simple annual TSR performance</t>
  </si>
  <si>
    <t>Subsequent Event | Outperformance Program 2018 | Minimum</t>
  </si>
  <si>
    <t>Subsequent Event | Outperformance Program 2018 | Victor J. Coleman</t>
  </si>
  <si>
    <t>TSR, award percentage</t>
  </si>
  <si>
    <t>Subsequent Event | Outperformance Program 2018 | Mark T. Lammas</t>
  </si>
  <si>
    <t>13.75%</t>
  </si>
  <si>
    <t>Subsequent Event | Outperformance Program 2018 | Christopher Barton</t>
  </si>
  <si>
    <t>6.40%</t>
  </si>
  <si>
    <t>Subsequent Event | Outperformance Program 2018 | Alex Vouvalides</t>
  </si>
  <si>
    <t>9.15%</t>
  </si>
  <si>
    <t>Subsequent Event | Outperformance Program 2018 | Josh Hatfield</t>
  </si>
  <si>
    <t>Subsequent Event | Embarcadero Place</t>
  </si>
  <si>
    <t>Subsequent Event | 2600 Campus Drive</t>
  </si>
  <si>
    <t>Subsequent Event | Unsecured Revolving Credit Facility</t>
  </si>
  <si>
    <t>Schedule III - Real Estate and Accumulated Depreciation (Details) - USD ($) $ in Thousands</t>
  </si>
  <si>
    <t>SEC Schedule III, Real Estate and Accumulated Depreciation</t>
  </si>
  <si>
    <t>Encumbrances</t>
  </si>
  <si>
    <t>Amount of encumbrances, net of real estate held-for-sale</t>
  </si>
  <si>
    <t>Initial Costs</t>
  </si>
  <si>
    <t>Land, net of real estate held-for-sale</t>
  </si>
  <si>
    <t>Building &amp; Improvements</t>
  </si>
  <si>
    <t>Buildings &amp; Improvements, net of real estate held-for-sale</t>
  </si>
  <si>
    <t>Cost Capitalized Subsequent to Acquisition</t>
  </si>
  <si>
    <t>Improvements</t>
  </si>
  <si>
    <t>Improvements, net of real estate held-for-sale</t>
  </si>
  <si>
    <t>Carrying Costs</t>
  </si>
  <si>
    <t>Carrying costs, net of real estate held-for-sale</t>
  </si>
  <si>
    <t>Gross Carrying Amount</t>
  </si>
  <si>
    <t>Buildings &amp; All Improvements, net of real estate held-for-sale</t>
  </si>
  <si>
    <t>Real estate, net of real estate held-for-sale</t>
  </si>
  <si>
    <t>Accumulated depreciation</t>
  </si>
  <si>
    <t>Accumulated depreciation, net of real estate held-for-sale</t>
  </si>
  <si>
    <t>Real estate, federal income tax basis</t>
  </si>
  <si>
    <t>Building Improvements</t>
  </si>
  <si>
    <t>9300 Wilshire | Disposal Group, Held-for-sale, Not Discontinued Operations</t>
  </si>
  <si>
    <t>Embarcadero Place | Disposal Group, Held-for-sale, Not Discontinued Operations</t>
  </si>
  <si>
    <t>2180 Sand Hill Road | Disposal Group, Held-for-sale, Not Discontinued Operations</t>
  </si>
  <si>
    <t>2600 Campus Drive (building 6 of Peninsula Office Park), San Francisco Bay Area, CA | Disposal Group, Held-for-sale, Not Discontinued Operations</t>
  </si>
  <si>
    <t>Office Building | 875 Howard Street Property</t>
  </si>
  <si>
    <t>Office Building | 6040 Sunset (formerly Technicolor Building)</t>
  </si>
  <si>
    <t>Office Building | ICON, Los Angeles</t>
  </si>
  <si>
    <t>Office Building | CUE, Los Angeles</t>
  </si>
  <si>
    <t>Office Building | EPIC, Los Angeles</t>
  </si>
  <si>
    <t>Office Building | Del Amo Office</t>
  </si>
  <si>
    <t>Office Building | 1455 Market</t>
  </si>
  <si>
    <t>Office Building | Rincon Center</t>
  </si>
  <si>
    <t>Office Building | 10950 Washington</t>
  </si>
  <si>
    <t>Office Building | 604 Arizona</t>
  </si>
  <si>
    <t>Office Building | 275 Brannan Street</t>
  </si>
  <si>
    <t>Office Building | 625 Second Street</t>
  </si>
  <si>
    <t>Office Building | 6922 Hollywood</t>
  </si>
  <si>
    <t>Office Building | 10900 Washington</t>
  </si>
  <si>
    <t>Office Building | 901 Market Street</t>
  </si>
  <si>
    <t>Office Building | Element LA</t>
  </si>
  <si>
    <t>Office Building | 3401 Exposition</t>
  </si>
  <si>
    <t>Office Building | 505 First</t>
  </si>
  <si>
    <t>Office Building | 83 King</t>
  </si>
  <si>
    <t>Office Building | Met Park North</t>
  </si>
  <si>
    <t>Office Building | Northview Center</t>
  </si>
  <si>
    <t>Office Building | Merrill Place</t>
  </si>
  <si>
    <t>Office Building | 450 Alaskan</t>
  </si>
  <si>
    <t>Office Building | Palo Alto Square</t>
  </si>
  <si>
    <t>Office Building | 3400 Hillview</t>
  </si>
  <si>
    <t>Office Building | Foothill Research Center</t>
  </si>
  <si>
    <t>Office Building | Page Mill Center</t>
  </si>
  <si>
    <t>Office Building | Clocktower Square</t>
  </si>
  <si>
    <t>Office Building | Lockheed</t>
  </si>
  <si>
    <t>Office Building | Towers at Shore Center</t>
  </si>
  <si>
    <t>Office Building | Skyway Landing</t>
  </si>
  <si>
    <t>Office Building | Shorebreeze</t>
  </si>
  <si>
    <t>Office Building | 555 Twin Dolphin</t>
  </si>
  <si>
    <t>Office Building | 333 Twin Dolphin</t>
  </si>
  <si>
    <t>Office Building | Peninsula Office Park</t>
  </si>
  <si>
    <t>Office Building | Metro Center</t>
  </si>
  <si>
    <t>Office Building | Concourse</t>
  </si>
  <si>
    <t>Office Building | Gateway</t>
  </si>
  <si>
    <t>Office Building | Metro Plaza</t>
  </si>
  <si>
    <t>Office Building | 1740 Technology</t>
  </si>
  <si>
    <t>Office Building | Skyport Plaza</t>
  </si>
  <si>
    <t>Office Building | Techmart Commerce Center</t>
  </si>
  <si>
    <t>Office Building | Campus Center</t>
  </si>
  <si>
    <t>Office Building | 4th and Traction</t>
  </si>
  <si>
    <t>Office Building | MaxWell</t>
  </si>
  <si>
    <t>Office Building | 11601 Wilshire</t>
  </si>
  <si>
    <t>Office Building | Hill7</t>
  </si>
  <si>
    <t>Office Building | Page Mill Hill</t>
  </si>
  <si>
    <t>Media &amp; Entertainment | Sunset Gower Studios</t>
  </si>
  <si>
    <t>Media &amp; Entertainment | Sunset Bronson</t>
  </si>
  <si>
    <t>Schedule III - Reconciliation of Carrying Amount of Real Estate and Accumulated Depreciation (Details) - USD ($) $ in Thousands</t>
  </si>
  <si>
    <t>SEC Schedule III, Reconciliation of Carrying Amount of Real Estate Investments [Roll Forward]</t>
  </si>
  <si>
    <t>Acquisitions</t>
  </si>
  <si>
    <t>Improvements, capitalized costs</t>
  </si>
  <si>
    <t>Total additions during period</t>
  </si>
  <si>
    <t>Disposal (fully depreciated assets and early terminations)</t>
  </si>
  <si>
    <t>Cost of property sold</t>
  </si>
  <si>
    <t>Total deductions during period</t>
  </si>
  <si>
    <t>Reclassification to assets associated with real estate held for sale</t>
  </si>
  <si>
    <t>Total investment in real estate, end of year</t>
  </si>
  <si>
    <t>SEC Schedule III, Reconciliation of Real Estate Accumulated Depreciation [Roll Forward]</t>
  </si>
  <si>
    <t>Total accumulated depreciation, beginning of year</t>
  </si>
  <si>
    <t>Depreciation of real estate</t>
  </si>
  <si>
    <t>Deletions</t>
  </si>
  <si>
    <t>Write-offs due to sale</t>
  </si>
  <si>
    <t>Ending balance, before reclassification to assets associated with real estate held for sale</t>
  </si>
  <si>
    <t>Total accumulated depreciation, end of yea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Level &quot;#,##0_);_(&quot;Level &quot;(#,##0)" numFmtId="167"/>
    <numFmt formatCode="_(&quot;OPP &quot;#,##0_);_(&quot;OPP &quot;(#,##0)" numFmtId="168"/>
    <numFmt formatCode="_(&quot;$ &quot;#,##0.0000_);_(&quot;$ &quot;(#,##0.0000)" numFmtId="169"/>
    <numFmt formatCode="#,##0.00000_);(#,##0.00000)" numFmtId="170"/>
    <numFmt formatCode="_(&quot;$ &quot;#,##0.00000_);_(&quot;$ &quot;(#,##0.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6679052</v>
      </c>
    </row>
    <row r="14" spans="1:4">
      <c r="A14" s="4" t="s">
        <v>23</v>
      </c>
      <c r="B14" s="4" t="s">
        <v>24</v>
      </c>
    </row>
    <row r="15" spans="1:4">
      <c r="A15" s="4" t="s">
        <v>25</v>
      </c>
      <c r="B15" s="4" t="s">
        <v>26</v>
      </c>
    </row>
    <row r="16" spans="1:4">
      <c r="A16" s="4" t="s">
        <v>27</v>
      </c>
      <c r="B16" s="4" t="s">
        <v>24</v>
      </c>
    </row>
    <row r="17" spans="1:4">
      <c r="A17" s="4" t="s">
        <v>28</v>
      </c>
      <c r="D17" s="6" t="n">
        <v>5230</v>
      </c>
    </row>
    <row r="18" spans="1:4">
      <c r="A18" s="4" t="s">
        <v>29</v>
      </c>
    </row>
    <row r="19" spans="1:4">
      <c r="A19" s="3" t="s">
        <v>5</v>
      </c>
    </row>
    <row r="20" spans="1:4">
      <c r="A20" s="4" t="s">
        <v>6</v>
      </c>
      <c r="B20" s="4" t="s">
        <v>30</v>
      </c>
    </row>
    <row r="21" spans="1:4">
      <c r="A21" s="4" t="s">
        <v>8</v>
      </c>
      <c r="B21" s="5" t="n">
        <v>149626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7</v>
      </c>
    </row>
    <row r="27" spans="1:4">
      <c r="A27" s="4" t="s">
        <v>18</v>
      </c>
      <c r="B27" s="4" t="s">
        <v>19</v>
      </c>
    </row>
    <row r="28" spans="1:4">
      <c r="A28" s="4" t="s">
        <v>20</v>
      </c>
      <c r="B28" s="4" t="s">
        <v>21</v>
      </c>
    </row>
    <row r="29" spans="1:4">
      <c r="A29" s="4" t="s">
        <v>23</v>
      </c>
      <c r="B29" s="4" t="s">
        <v>26</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23441</v>
      </c>
      <c r="C3" s="6" t="n">
        <v>5878480</v>
      </c>
    </row>
    <row r="4" spans="1:3">
      <c r="A4" s="4" t="s">
        <v>36</v>
      </c>
      <c r="B4" s="5" t="n">
        <v>-533498</v>
      </c>
      <c r="C4" s="5" t="n">
        <v>-375207</v>
      </c>
    </row>
    <row r="5" spans="1:3">
      <c r="A5" s="4" t="s">
        <v>37</v>
      </c>
      <c r="B5" s="5" t="n">
        <v>5889943</v>
      </c>
      <c r="C5" s="5" t="n">
        <v>5503273</v>
      </c>
    </row>
    <row r="6" spans="1:3">
      <c r="A6" s="4" t="s">
        <v>38</v>
      </c>
      <c r="B6" s="5" t="n">
        <v>78922</v>
      </c>
      <c r="C6" s="5" t="n">
        <v>83015</v>
      </c>
    </row>
    <row r="7" spans="1:3">
      <c r="A7" s="4" t="s">
        <v>39</v>
      </c>
      <c r="B7" s="5" t="n">
        <v>22358</v>
      </c>
      <c r="C7" s="5" t="n">
        <v>25177</v>
      </c>
    </row>
    <row r="8" spans="1:3">
      <c r="A8" s="4" t="s">
        <v>40</v>
      </c>
      <c r="B8" s="5" t="n">
        <v>4363</v>
      </c>
      <c r="C8" s="5" t="n">
        <v>7007</v>
      </c>
    </row>
    <row r="9" spans="1:3">
      <c r="A9" s="4" t="s">
        <v>41</v>
      </c>
      <c r="B9" s="5" t="n">
        <v>109457</v>
      </c>
      <c r="C9" s="5" t="n">
        <v>79209</v>
      </c>
    </row>
    <row r="10" spans="1:3">
      <c r="A10" s="4" t="s">
        <v>42</v>
      </c>
      <c r="B10" s="5" t="n">
        <v>244554</v>
      </c>
      <c r="C10" s="5" t="n">
        <v>288929</v>
      </c>
    </row>
    <row r="11" spans="1:3">
      <c r="A11" s="4" t="s">
        <v>43</v>
      </c>
      <c r="B11" s="5" t="n">
        <v>61138</v>
      </c>
      <c r="C11" s="5" t="n">
        <v>77214</v>
      </c>
    </row>
    <row r="12" spans="1:3">
      <c r="A12" s="4" t="s">
        <v>44</v>
      </c>
      <c r="B12" s="5" t="n">
        <v>211335</v>
      </c>
      <c r="C12" s="5" t="n">
        <v>615174</v>
      </c>
    </row>
    <row r="13" spans="1:3">
      <c r="A13" s="4" t="s">
        <v>45</v>
      </c>
      <c r="B13" s="5" t="n">
        <v>6622070</v>
      </c>
      <c r="C13" s="5" t="n">
        <v>6678998</v>
      </c>
    </row>
    <row r="14" spans="1:3">
      <c r="A14" s="3" t="s">
        <v>46</v>
      </c>
    </row>
    <row r="15" spans="1:3">
      <c r="A15" s="4" t="s">
        <v>47</v>
      </c>
      <c r="B15" s="5" t="n">
        <v>2421380</v>
      </c>
      <c r="C15" s="5" t="n">
        <v>2473326</v>
      </c>
    </row>
    <row r="16" spans="1:3">
      <c r="A16" s="4" t="s">
        <v>48</v>
      </c>
      <c r="B16" s="5" t="n">
        <v>163107</v>
      </c>
      <c r="C16" s="5" t="n">
        <v>114674</v>
      </c>
    </row>
    <row r="17" spans="1:3">
      <c r="A17" s="4" t="s">
        <v>49</v>
      </c>
      <c r="B17" s="5" t="n">
        <v>49930</v>
      </c>
      <c r="C17" s="5" t="n">
        <v>73267</v>
      </c>
    </row>
    <row r="18" spans="1:3">
      <c r="A18" s="4" t="s">
        <v>50</v>
      </c>
      <c r="B18" s="5" t="n">
        <v>64031</v>
      </c>
      <c r="C18" s="5" t="n">
        <v>66878</v>
      </c>
    </row>
    <row r="19" spans="1:3">
      <c r="A19" s="4" t="s">
        <v>51</v>
      </c>
      <c r="B19" s="5" t="n">
        <v>265</v>
      </c>
      <c r="C19" s="5" t="n">
        <v>1303</v>
      </c>
    </row>
    <row r="20" spans="1:3">
      <c r="A20" s="4" t="s">
        <v>52</v>
      </c>
      <c r="B20" s="5" t="n">
        <v>2216</v>
      </c>
      <c r="C20" s="5" t="n">
        <v>236623</v>
      </c>
    </row>
    <row r="21" spans="1:3">
      <c r="A21" s="4" t="s">
        <v>53</v>
      </c>
      <c r="B21" s="5" t="n">
        <v>2700929</v>
      </c>
      <c r="C21" s="5" t="n">
        <v>2966071</v>
      </c>
    </row>
    <row r="22" spans="1:3">
      <c r="A22" s="4" t="s">
        <v>54</v>
      </c>
      <c r="B22" s="5" t="n">
        <v>10177</v>
      </c>
      <c r="C22" s="5" t="n">
        <v>10177</v>
      </c>
    </row>
    <row r="23" spans="1:3">
      <c r="A23" s="3" t="s">
        <v>55</v>
      </c>
    </row>
    <row r="24" spans="1:3">
      <c r="A24" s="4" t="s">
        <v>56</v>
      </c>
      <c r="B24" s="5" t="n">
        <v>1556</v>
      </c>
      <c r="C24" s="5" t="n">
        <v>1364</v>
      </c>
    </row>
    <row r="25" spans="1:3">
      <c r="A25" s="4" t="s">
        <v>57</v>
      </c>
      <c r="B25" s="5" t="n">
        <v>3622988</v>
      </c>
      <c r="C25" s="5" t="n">
        <v>3109394</v>
      </c>
    </row>
    <row r="26" spans="1:3">
      <c r="A26" s="4" t="s">
        <v>58</v>
      </c>
      <c r="B26" s="5" t="n">
        <v>13227</v>
      </c>
      <c r="C26" s="5" t="n">
        <v>9496</v>
      </c>
    </row>
    <row r="27" spans="1:3">
      <c r="A27" s="4" t="s">
        <v>59</v>
      </c>
      <c r="B27" s="5" t="n">
        <v>0</v>
      </c>
      <c r="C27" s="5" t="n">
        <v>-16971</v>
      </c>
    </row>
    <row r="28" spans="1:3">
      <c r="A28" s="4" t="s">
        <v>60</v>
      </c>
      <c r="B28" s="5" t="n">
        <v>3637771</v>
      </c>
      <c r="C28" s="5" t="n">
        <v>3103283</v>
      </c>
    </row>
    <row r="29" spans="1:3">
      <c r="A29" s="4" t="s">
        <v>61</v>
      </c>
      <c r="B29" s="5" t="n">
        <v>3910964</v>
      </c>
      <c r="C29" s="5" t="n">
        <v>3702750</v>
      </c>
    </row>
    <row r="30" spans="1:3">
      <c r="A30" s="3" t="s">
        <v>62</v>
      </c>
    </row>
    <row r="31" spans="1:3">
      <c r="A31" s="4" t="s">
        <v>58</v>
      </c>
      <c r="B31" s="5" t="n">
        <v>13227</v>
      </c>
      <c r="C31" s="5" t="n">
        <v>9496</v>
      </c>
    </row>
    <row r="32" spans="1:3">
      <c r="A32" s="4" t="s">
        <v>63</v>
      </c>
      <c r="B32" s="5" t="n">
        <v>6622070</v>
      </c>
      <c r="C32" s="5" t="n">
        <v>6678998</v>
      </c>
    </row>
    <row r="33" spans="1:3">
      <c r="A33" s="4" t="s">
        <v>64</v>
      </c>
    </row>
    <row r="34" spans="1:3">
      <c r="A34" s="3" t="s">
        <v>55</v>
      </c>
    </row>
    <row r="35" spans="1:3">
      <c r="A35" s="4" t="s">
        <v>65</v>
      </c>
      <c r="B35" s="5" t="n">
        <v>258602</v>
      </c>
      <c r="C35" s="5" t="n">
        <v>304608</v>
      </c>
    </row>
    <row r="36" spans="1:3">
      <c r="A36" s="4" t="s">
        <v>66</v>
      </c>
    </row>
    <row r="37" spans="1:3">
      <c r="A37" s="3" t="s">
        <v>55</v>
      </c>
    </row>
    <row r="38" spans="1:3">
      <c r="A38" s="4" t="s">
        <v>65</v>
      </c>
      <c r="B38" s="5" t="n">
        <v>14591</v>
      </c>
      <c r="C38" s="5" t="n">
        <v>294859</v>
      </c>
    </row>
    <row r="39" spans="1:3">
      <c r="A39" s="4" t="s">
        <v>61</v>
      </c>
      <c r="B39" s="5" t="n">
        <v>14591</v>
      </c>
      <c r="C39" s="5" t="n">
        <v>294859</v>
      </c>
    </row>
    <row r="40" spans="1:3">
      <c r="A40" s="4" t="s">
        <v>29</v>
      </c>
    </row>
    <row r="41" spans="1:3">
      <c r="A41" s="3" t="s">
        <v>34</v>
      </c>
    </row>
    <row r="42" spans="1:3">
      <c r="A42" s="4" t="s">
        <v>35</v>
      </c>
      <c r="B42" s="5" t="n">
        <v>6423441</v>
      </c>
      <c r="C42" s="5" t="n">
        <v>5878480</v>
      </c>
    </row>
    <row r="43" spans="1:3">
      <c r="A43" s="4" t="s">
        <v>36</v>
      </c>
      <c r="B43" s="5" t="n">
        <v>-533498</v>
      </c>
      <c r="C43" s="5" t="n">
        <v>-375207</v>
      </c>
    </row>
    <row r="44" spans="1:3">
      <c r="A44" s="4" t="s">
        <v>37</v>
      </c>
      <c r="B44" s="5" t="n">
        <v>5889943</v>
      </c>
      <c r="C44" s="5" t="n">
        <v>5503273</v>
      </c>
    </row>
    <row r="45" spans="1:3">
      <c r="A45" s="4" t="s">
        <v>38</v>
      </c>
      <c r="B45" s="5" t="n">
        <v>78922</v>
      </c>
      <c r="C45" s="5" t="n">
        <v>83015</v>
      </c>
    </row>
    <row r="46" spans="1:3">
      <c r="A46" s="4" t="s">
        <v>39</v>
      </c>
      <c r="B46" s="5" t="n">
        <v>22358</v>
      </c>
      <c r="C46" s="5" t="n">
        <v>25177</v>
      </c>
    </row>
    <row r="47" spans="1:3">
      <c r="A47" s="4" t="s">
        <v>40</v>
      </c>
      <c r="B47" s="5" t="n">
        <v>4363</v>
      </c>
      <c r="C47" s="5" t="n">
        <v>7007</v>
      </c>
    </row>
    <row r="48" spans="1:3">
      <c r="A48" s="4" t="s">
        <v>41</v>
      </c>
      <c r="B48" s="5" t="n">
        <v>109457</v>
      </c>
      <c r="C48" s="5" t="n">
        <v>79209</v>
      </c>
    </row>
    <row r="49" spans="1:3">
      <c r="A49" s="4" t="s">
        <v>42</v>
      </c>
      <c r="B49" s="5" t="n">
        <v>244554</v>
      </c>
      <c r="C49" s="5" t="n">
        <v>288929</v>
      </c>
    </row>
    <row r="50" spans="1:3">
      <c r="A50" s="4" t="s">
        <v>43</v>
      </c>
      <c r="B50" s="5" t="n">
        <v>61138</v>
      </c>
      <c r="C50" s="5" t="n">
        <v>77214</v>
      </c>
    </row>
    <row r="51" spans="1:3">
      <c r="A51" s="4" t="s">
        <v>44</v>
      </c>
      <c r="B51" s="5" t="n">
        <v>211335</v>
      </c>
      <c r="C51" s="5" t="n">
        <v>615174</v>
      </c>
    </row>
    <row r="52" spans="1:3">
      <c r="A52" s="4" t="s">
        <v>45</v>
      </c>
      <c r="B52" s="5" t="n">
        <v>6622070</v>
      </c>
      <c r="C52" s="5" t="n">
        <v>6678998</v>
      </c>
    </row>
    <row r="53" spans="1:3">
      <c r="A53" s="3" t="s">
        <v>46</v>
      </c>
    </row>
    <row r="54" spans="1:3">
      <c r="A54" s="4" t="s">
        <v>47</v>
      </c>
      <c r="B54" s="5" t="n">
        <v>2421380</v>
      </c>
      <c r="C54" s="5" t="n">
        <v>2473326</v>
      </c>
    </row>
    <row r="55" spans="1:3">
      <c r="A55" s="4" t="s">
        <v>48</v>
      </c>
      <c r="B55" s="5" t="n">
        <v>163107</v>
      </c>
      <c r="C55" s="5" t="n">
        <v>114674</v>
      </c>
    </row>
    <row r="56" spans="1:3">
      <c r="A56" s="4" t="s">
        <v>49</v>
      </c>
      <c r="B56" s="5" t="n">
        <v>49930</v>
      </c>
      <c r="C56" s="5" t="n">
        <v>73267</v>
      </c>
    </row>
    <row r="57" spans="1:3">
      <c r="A57" s="4" t="s">
        <v>50</v>
      </c>
      <c r="B57" s="5" t="n">
        <v>64031</v>
      </c>
      <c r="C57" s="5" t="n">
        <v>66878</v>
      </c>
    </row>
    <row r="58" spans="1:3">
      <c r="A58" s="4" t="s">
        <v>51</v>
      </c>
      <c r="B58" s="5" t="n">
        <v>265</v>
      </c>
      <c r="C58" s="5" t="n">
        <v>1303</v>
      </c>
    </row>
    <row r="59" spans="1:3">
      <c r="A59" s="4" t="s">
        <v>52</v>
      </c>
      <c r="B59" s="5" t="n">
        <v>2216</v>
      </c>
      <c r="C59" s="5" t="n">
        <v>236623</v>
      </c>
    </row>
    <row r="60" spans="1:3">
      <c r="A60" s="4" t="s">
        <v>53</v>
      </c>
      <c r="B60" s="5" t="n">
        <v>2700929</v>
      </c>
      <c r="C60" s="5" t="n">
        <v>2966071</v>
      </c>
    </row>
    <row r="61" spans="1:3">
      <c r="A61" s="4" t="s">
        <v>54</v>
      </c>
      <c r="B61" s="5" t="n">
        <v>10177</v>
      </c>
      <c r="C61" s="5" t="n">
        <v>10177</v>
      </c>
    </row>
    <row r="62" spans="1:3">
      <c r="A62" s="3" t="s">
        <v>55</v>
      </c>
    </row>
    <row r="63" spans="1:3">
      <c r="A63" s="4" t="s">
        <v>58</v>
      </c>
      <c r="B63" s="5" t="n">
        <v>13276</v>
      </c>
      <c r="C63" s="5" t="n">
        <v>5878</v>
      </c>
    </row>
    <row r="64" spans="1:3">
      <c r="A64" s="3" t="s">
        <v>62</v>
      </c>
    </row>
    <row r="65" spans="1:3">
      <c r="A65" s="4" t="s">
        <v>67</v>
      </c>
      <c r="B65" s="5" t="n">
        <v>3639086</v>
      </c>
      <c r="C65" s="5" t="n">
        <v>3392264</v>
      </c>
    </row>
    <row r="66" spans="1:3">
      <c r="A66" s="4" t="s">
        <v>58</v>
      </c>
      <c r="B66" s="5" t="n">
        <v>13276</v>
      </c>
      <c r="C66" s="5" t="n">
        <v>5878</v>
      </c>
    </row>
    <row r="67" spans="1:3">
      <c r="A67" s="4" t="s">
        <v>68</v>
      </c>
      <c r="B67" s="5" t="n">
        <v>3652362</v>
      </c>
      <c r="C67" s="5" t="n">
        <v>3398142</v>
      </c>
    </row>
    <row r="68" spans="1:3">
      <c r="A68" s="4" t="s">
        <v>69</v>
      </c>
      <c r="B68" s="5" t="n">
        <v>258602</v>
      </c>
      <c r="C68" s="5" t="n">
        <v>304608</v>
      </c>
    </row>
    <row r="69" spans="1:3">
      <c r="A69" s="4" t="s">
        <v>70</v>
      </c>
      <c r="B69" s="5" t="n">
        <v>3910964</v>
      </c>
      <c r="C69" s="5" t="n">
        <v>3702750</v>
      </c>
    </row>
    <row r="70" spans="1:3">
      <c r="A70" s="4" t="s">
        <v>63</v>
      </c>
      <c r="B70" s="6" t="n">
        <v>6622070</v>
      </c>
      <c r="C70" s="6" t="n">
        <v>6678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4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266</v>
      </c>
      <c r="B18" s="4" t="s">
        <v>320</v>
      </c>
    </row>
    <row r="19" spans="1:2">
      <c r="A19" s="4" t="s">
        <v>321</v>
      </c>
      <c r="B19" s="4" t="s">
        <v>322</v>
      </c>
    </row>
    <row r="20" spans="1:2">
      <c r="A20" s="4" t="s">
        <v>323</v>
      </c>
      <c r="B20" s="4" t="s">
        <v>324</v>
      </c>
    </row>
    <row r="21" spans="1:2">
      <c r="A21" s="4" t="s">
        <v>325</v>
      </c>
      <c r="B21"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29</v>
      </c>
    </row>
    <row r="6" spans="1:2">
      <c r="A6" s="4" t="s">
        <v>353</v>
      </c>
      <c r="B6" s="4" t="s">
        <v>354</v>
      </c>
    </row>
    <row r="7" spans="1:2">
      <c r="A7" s="4" t="s">
        <v>355</v>
      </c>
      <c r="B7" s="4" t="s">
        <v>356</v>
      </c>
    </row>
    <row r="8" spans="1:2">
      <c r="A8" s="4" t="s">
        <v>357</v>
      </c>
    </row>
    <row r="9" spans="1:2">
      <c r="A9" s="3" t="s">
        <v>358</v>
      </c>
    </row>
    <row r="10" spans="1:2">
      <c r="A10" s="4" t="s">
        <v>359</v>
      </c>
      <c r="B10" s="4" t="s">
        <v>360</v>
      </c>
    </row>
    <row r="11" spans="1:2">
      <c r="A11" s="4" t="s">
        <v>361</v>
      </c>
    </row>
    <row r="12" spans="1:2">
      <c r="A12" s="3" t="s">
        <v>358</v>
      </c>
    </row>
    <row r="13" spans="1:2">
      <c r="A13" s="4" t="s">
        <v>359</v>
      </c>
      <c r="B13" s="4" t="s">
        <v>362</v>
      </c>
    </row>
    <row r="14" spans="1:2">
      <c r="A14" s="4" t="s">
        <v>363</v>
      </c>
      <c r="B1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7" t="n">
        <v>0.01</v>
      </c>
      <c r="C3" s="7" t="n">
        <v>0.01</v>
      </c>
    </row>
    <row r="4" spans="1:3">
      <c r="A4" s="4" t="s">
        <v>74</v>
      </c>
      <c r="B4" s="5" t="n">
        <v>490000000</v>
      </c>
      <c r="C4" s="5" t="n">
        <v>490000000</v>
      </c>
    </row>
    <row r="5" spans="1:3">
      <c r="A5" s="4" t="s">
        <v>75</v>
      </c>
      <c r="B5" s="5" t="n">
        <v>155602508</v>
      </c>
      <c r="C5" s="5" t="n">
        <v>136492235</v>
      </c>
    </row>
    <row r="6" spans="1:3">
      <c r="A6" s="4" t="s">
        <v>29</v>
      </c>
    </row>
    <row r="7" spans="1:3">
      <c r="A7" s="3" t="s">
        <v>72</v>
      </c>
    </row>
    <row r="8" spans="1:3">
      <c r="A8" s="4" t="s">
        <v>75</v>
      </c>
      <c r="B8" s="5" t="n">
        <v>156171553</v>
      </c>
      <c r="C8" s="5" t="n">
        <v>145942855</v>
      </c>
    </row>
    <row r="9" spans="1:3">
      <c r="A9" s="4" t="s">
        <v>76</v>
      </c>
      <c r="B9" s="5" t="n">
        <v>156171553</v>
      </c>
      <c r="C9" s="5" t="n">
        <v>145942855</v>
      </c>
    </row>
    <row r="10" spans="1:3">
      <c r="A10" s="4" t="s">
        <v>77</v>
      </c>
    </row>
    <row r="11" spans="1:3">
      <c r="A11" s="4" t="s">
        <v>78</v>
      </c>
      <c r="B11" s="4" t="s">
        <v>79</v>
      </c>
      <c r="C11" s="4" t="s">
        <v>79</v>
      </c>
    </row>
    <row r="12" spans="1:3">
      <c r="A12" s="4" t="s">
        <v>80</v>
      </c>
    </row>
    <row r="13" spans="1:3">
      <c r="A13" s="4" t="s">
        <v>78</v>
      </c>
      <c r="B13" s="4" t="s">
        <v>79</v>
      </c>
      <c r="C13"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55</v>
      </c>
    </row>
    <row r="4" spans="1:2">
      <c r="A4" s="4" t="s">
        <v>374</v>
      </c>
      <c r="B4" s="4" t="s">
        <v>375</v>
      </c>
    </row>
    <row r="5" spans="1:2">
      <c r="A5" s="4" t="s">
        <v>339</v>
      </c>
      <c r="B5" s="4" t="s">
        <v>340</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6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7</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73</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82</v>
      </c>
    </row>
    <row r="4" spans="1:2">
      <c r="A4" s="4" t="s">
        <v>422</v>
      </c>
      <c r="B4"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45"/>
    <col customWidth="1" max="3" min="3" width="25"/>
  </cols>
  <sheetData>
    <row r="1" spans="1:3">
      <c r="A1" s="1" t="s">
        <v>424</v>
      </c>
      <c r="B1" s="2" t="s">
        <v>425</v>
      </c>
      <c r="C1" s="2" t="s">
        <v>426</v>
      </c>
    </row>
    <row r="2" spans="1:3">
      <c r="A2" s="3" t="s">
        <v>427</v>
      </c>
    </row>
    <row r="3" spans="1:3">
      <c r="A3" s="4" t="s">
        <v>428</v>
      </c>
      <c r="C3" s="5" t="n">
        <v>14541458</v>
      </c>
    </row>
    <row r="4" spans="1:3">
      <c r="A4" s="4" t="s">
        <v>429</v>
      </c>
      <c r="C4" s="5" t="n">
        <v>54</v>
      </c>
    </row>
    <row r="5" spans="1:3">
      <c r="A5" s="4" t="s">
        <v>111</v>
      </c>
    </row>
    <row r="6" spans="1:3">
      <c r="A6" s="3" t="s">
        <v>427</v>
      </c>
    </row>
    <row r="7" spans="1:3">
      <c r="A7" s="4" t="s">
        <v>428</v>
      </c>
      <c r="C7" s="5" t="n">
        <v>13291531</v>
      </c>
    </row>
    <row r="8" spans="1:3">
      <c r="A8" s="4" t="s">
        <v>429</v>
      </c>
      <c r="C8" s="5" t="n">
        <v>51</v>
      </c>
    </row>
    <row r="9" spans="1:3">
      <c r="A9" s="4" t="s">
        <v>116</v>
      </c>
    </row>
    <row r="10" spans="1:3">
      <c r="A10" s="3" t="s">
        <v>427</v>
      </c>
    </row>
    <row r="11" spans="1:3">
      <c r="A11" s="4" t="s">
        <v>428</v>
      </c>
      <c r="C11" s="5" t="n">
        <v>1249927</v>
      </c>
    </row>
    <row r="12" spans="1:3">
      <c r="A12" s="4" t="s">
        <v>429</v>
      </c>
      <c r="C12" s="5" t="n">
        <v>3</v>
      </c>
    </row>
    <row r="13" spans="1:3">
      <c r="A13" s="4" t="s">
        <v>430</v>
      </c>
    </row>
    <row r="14" spans="1:3">
      <c r="A14" s="3" t="s">
        <v>427</v>
      </c>
    </row>
    <row r="15" spans="1:3">
      <c r="A15" s="4" t="s">
        <v>428</v>
      </c>
      <c r="B15" s="5" t="n">
        <v>8200000</v>
      </c>
    </row>
    <row r="16" spans="1:3">
      <c r="A16" s="4" t="s">
        <v>431</v>
      </c>
      <c r="B16" s="6" t="n">
        <v>1750</v>
      </c>
    </row>
    <row r="17" spans="1:3">
      <c r="A17" s="4" t="s">
        <v>432</v>
      </c>
      <c r="B17" s="5" t="n">
        <v>63474791</v>
      </c>
    </row>
    <row r="18" spans="1:3">
      <c r="A18" s="4" t="s">
        <v>433</v>
      </c>
    </row>
    <row r="19" spans="1:3">
      <c r="A19" s="3" t="s">
        <v>427</v>
      </c>
    </row>
    <row r="20" spans="1:3">
      <c r="A20" s="4" t="s">
        <v>434</v>
      </c>
      <c r="B20" s="5" t="n">
        <v>26</v>
      </c>
    </row>
    <row r="21" spans="1:3">
      <c r="A21" s="4" t="s">
        <v>435</v>
      </c>
    </row>
    <row r="22" spans="1:3">
      <c r="A22" s="3" t="s">
        <v>427</v>
      </c>
    </row>
    <row r="23" spans="1:3">
      <c r="A23" s="4" t="s">
        <v>436</v>
      </c>
      <c r="B2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4"/>
    <col customWidth="1" max="3" min="3" width="63"/>
    <col customWidth="1" max="4" min="4" width="29"/>
    <col customWidth="1" max="5" min="5" width="21"/>
  </cols>
  <sheetData>
    <row r="1" spans="1:5">
      <c r="A1" s="1" t="s">
        <v>437</v>
      </c>
      <c r="B1" s="2" t="s">
        <v>438</v>
      </c>
      <c r="C1" s="2" t="s">
        <v>439</v>
      </c>
      <c r="D1" s="2" t="s">
        <v>440</v>
      </c>
      <c r="E1" s="2" t="s">
        <v>441</v>
      </c>
    </row>
    <row r="2" spans="1:5">
      <c r="A2" s="3" t="s">
        <v>442</v>
      </c>
    </row>
    <row r="3" spans="1:5">
      <c r="A3" s="4" t="s">
        <v>443</v>
      </c>
      <c r="C3" s="5" t="n">
        <v>4</v>
      </c>
      <c r="D3" s="5" t="n">
        <v>8</v>
      </c>
    </row>
    <row r="4" spans="1:5">
      <c r="A4" s="4" t="s">
        <v>444</v>
      </c>
      <c r="C4" s="6" t="n">
        <v>14240000</v>
      </c>
      <c r="D4" s="6" t="n">
        <v>37228000</v>
      </c>
    </row>
    <row r="5" spans="1:5">
      <c r="A5" s="4" t="s">
        <v>445</v>
      </c>
      <c r="C5" s="4" t="s">
        <v>446</v>
      </c>
    </row>
    <row r="6" spans="1:5">
      <c r="A6" s="4" t="s">
        <v>447</v>
      </c>
      <c r="C6" s="6" t="n">
        <v>10853000</v>
      </c>
      <c r="D6" s="5" t="n">
        <v>9347000</v>
      </c>
      <c r="E6" s="6" t="n">
        <v>7349000</v>
      </c>
    </row>
    <row r="7" spans="1:5">
      <c r="A7" s="4" t="s">
        <v>448</v>
      </c>
      <c r="C7" s="5" t="n">
        <v>10655000</v>
      </c>
      <c r="D7" s="5" t="n">
        <v>11307000</v>
      </c>
      <c r="E7" s="5" t="n">
        <v>6516000</v>
      </c>
    </row>
    <row r="8" spans="1:5">
      <c r="A8" s="4" t="s">
        <v>449</v>
      </c>
      <c r="C8" s="5" t="n">
        <v>0</v>
      </c>
      <c r="D8" s="5" t="n">
        <v>0</v>
      </c>
      <c r="E8" s="5" t="n">
        <v>0</v>
      </c>
    </row>
    <row r="9" spans="1:5">
      <c r="A9" s="4" t="s">
        <v>207</v>
      </c>
      <c r="C9" s="6" t="n">
        <v>292959000</v>
      </c>
      <c r="D9" s="5" t="n">
        <v>226774000</v>
      </c>
      <c r="E9" s="5" t="n">
        <v>175783000</v>
      </c>
    </row>
    <row r="10" spans="1:5">
      <c r="A10" s="4" t="s">
        <v>450</v>
      </c>
      <c r="C10" s="5" t="n">
        <v>2</v>
      </c>
    </row>
    <row r="11" spans="1:5">
      <c r="A11" s="4" t="s">
        <v>451</v>
      </c>
      <c r="C11" s="6" t="n">
        <v>0</v>
      </c>
    </row>
    <row r="12" spans="1:5">
      <c r="A12" s="4" t="s">
        <v>452</v>
      </c>
      <c r="C12" s="5" t="n">
        <v>3</v>
      </c>
    </row>
    <row r="13" spans="1:5">
      <c r="A13" s="4" t="s">
        <v>453</v>
      </c>
      <c r="C13" s="5" t="n">
        <v>2</v>
      </c>
    </row>
    <row r="14" spans="1:5">
      <c r="A14" s="4" t="s">
        <v>454</v>
      </c>
      <c r="C14" s="6" t="n">
        <v>675600000</v>
      </c>
    </row>
    <row r="15" spans="1:5">
      <c r="A15" s="4" t="s">
        <v>455</v>
      </c>
      <c r="C15" s="5" t="n">
        <v>8900000</v>
      </c>
    </row>
    <row r="16" spans="1:5">
      <c r="A16" s="4" t="s">
        <v>456</v>
      </c>
      <c r="C16" s="6" t="n">
        <v>452825000</v>
      </c>
    </row>
    <row r="17" spans="1:5">
      <c r="A17" s="4" t="s">
        <v>457</v>
      </c>
    </row>
    <row r="18" spans="1:5">
      <c r="A18" s="3" t="s">
        <v>442</v>
      </c>
    </row>
    <row r="19" spans="1:5">
      <c r="A19" s="4" t="s">
        <v>207</v>
      </c>
      <c r="D19" s="6" t="n">
        <v>7200000</v>
      </c>
      <c r="E19" s="6" t="n">
        <v>900000</v>
      </c>
    </row>
    <row r="20" spans="1:5">
      <c r="A20" s="4" t="s">
        <v>458</v>
      </c>
    </row>
    <row r="21" spans="1:5">
      <c r="A21" s="3" t="s">
        <v>442</v>
      </c>
    </row>
    <row r="22" spans="1:5">
      <c r="A22" s="4" t="s">
        <v>459</v>
      </c>
      <c r="C22" s="4" t="s">
        <v>460</v>
      </c>
    </row>
    <row r="23" spans="1:5">
      <c r="A23" s="4" t="s">
        <v>461</v>
      </c>
    </row>
    <row r="24" spans="1:5">
      <c r="A24" s="3" t="s">
        <v>442</v>
      </c>
    </row>
    <row r="25" spans="1:5">
      <c r="A25" s="4" t="s">
        <v>459</v>
      </c>
      <c r="C25" s="4" t="s">
        <v>462</v>
      </c>
    </row>
    <row r="26" spans="1:5">
      <c r="A26" s="4" t="s">
        <v>463</v>
      </c>
    </row>
    <row r="27" spans="1:5">
      <c r="A27" s="3" t="s">
        <v>442</v>
      </c>
    </row>
    <row r="28" spans="1:5">
      <c r="A28" s="4" t="s">
        <v>459</v>
      </c>
      <c r="C28" s="4" t="s">
        <v>464</v>
      </c>
    </row>
    <row r="29" spans="1:5">
      <c r="A29" s="4" t="s">
        <v>465</v>
      </c>
    </row>
    <row r="30" spans="1:5">
      <c r="A30" s="3" t="s">
        <v>442</v>
      </c>
    </row>
    <row r="31" spans="1:5">
      <c r="A31" s="4" t="s">
        <v>459</v>
      </c>
      <c r="C31" s="4" t="s">
        <v>466</v>
      </c>
    </row>
    <row r="32" spans="1:5">
      <c r="A32" s="4" t="s">
        <v>467</v>
      </c>
    </row>
    <row r="33" spans="1:5">
      <c r="A33" s="3" t="s">
        <v>442</v>
      </c>
    </row>
    <row r="34" spans="1:5">
      <c r="A34" s="4" t="s">
        <v>468</v>
      </c>
      <c r="C34" s="5" t="n">
        <v>3</v>
      </c>
    </row>
    <row r="35" spans="1:5">
      <c r="A35" s="4" t="s">
        <v>469</v>
      </c>
      <c r="C35" s="5" t="n">
        <v>2</v>
      </c>
    </row>
    <row r="36" spans="1:5">
      <c r="A36" s="4" t="s">
        <v>470</v>
      </c>
    </row>
    <row r="37" spans="1:5">
      <c r="A37" s="3" t="s">
        <v>442</v>
      </c>
    </row>
    <row r="38" spans="1:5">
      <c r="A38" s="4" t="s">
        <v>471</v>
      </c>
      <c r="B38" s="4" t="s">
        <v>472</v>
      </c>
    </row>
    <row r="39" spans="1:5">
      <c r="A39" s="4" t="s">
        <v>473</v>
      </c>
    </row>
    <row r="40" spans="1:5">
      <c r="A40" s="3" t="s">
        <v>442</v>
      </c>
    </row>
    <row r="41" spans="1:5">
      <c r="A41" s="4" t="s">
        <v>471</v>
      </c>
      <c r="C41" s="4" t="s">
        <v>474</v>
      </c>
    </row>
    <row r="42" spans="1:5">
      <c r="A42" s="4" t="s">
        <v>475</v>
      </c>
    </row>
    <row r="43" spans="1:5">
      <c r="A43" s="3" t="s">
        <v>442</v>
      </c>
    </row>
    <row r="44" spans="1:5">
      <c r="A44" s="4" t="s">
        <v>471</v>
      </c>
      <c r="C44" s="4" t="s">
        <v>474</v>
      </c>
    </row>
    <row r="45" spans="1:5">
      <c r="A45" s="4" t="s">
        <v>476</v>
      </c>
    </row>
    <row r="46" spans="1:5">
      <c r="A46" s="3" t="s">
        <v>442</v>
      </c>
    </row>
    <row r="47" spans="1:5">
      <c r="A47" s="4" t="s">
        <v>477</v>
      </c>
      <c r="C47" s="5" t="n">
        <v>1</v>
      </c>
    </row>
    <row r="48" spans="1:5">
      <c r="A48" s="4" t="s">
        <v>471</v>
      </c>
      <c r="C48" s="4" t="s">
        <v>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3</v>
      </c>
      <c r="D1" s="2" t="s">
        <v>82</v>
      </c>
      <c r="E1" s="2" t="s">
        <v>480</v>
      </c>
    </row>
    <row r="2" spans="1:5">
      <c r="A2" s="3" t="s">
        <v>246</v>
      </c>
    </row>
    <row r="3" spans="1:5">
      <c r="A3" s="4" t="s">
        <v>38</v>
      </c>
      <c r="B3" s="6" t="n">
        <v>78922</v>
      </c>
      <c r="C3" s="6" t="n">
        <v>83015</v>
      </c>
      <c r="D3" s="6" t="n">
        <v>53551</v>
      </c>
      <c r="E3" s="6" t="n">
        <v>17753</v>
      </c>
    </row>
    <row r="4" spans="1:5">
      <c r="A4" s="4" t="s">
        <v>39</v>
      </c>
      <c r="B4" s="5" t="n">
        <v>22358</v>
      </c>
      <c r="C4" s="5" t="n">
        <v>25177</v>
      </c>
      <c r="D4" s="5" t="n">
        <v>18010</v>
      </c>
      <c r="E4" s="5" t="n">
        <v>17083</v>
      </c>
    </row>
    <row r="5" spans="1:5">
      <c r="A5" s="4" t="s">
        <v>481</v>
      </c>
      <c r="B5" s="6" t="n">
        <v>101280</v>
      </c>
      <c r="C5" s="6" t="n">
        <v>108192</v>
      </c>
      <c r="D5" s="6" t="n">
        <v>71561</v>
      </c>
      <c r="E5" s="6" t="n">
        <v>348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728139</v>
      </c>
      <c r="C4" s="6" t="n">
        <v>639639</v>
      </c>
      <c r="D4" s="6" t="n">
        <v>520850</v>
      </c>
    </row>
    <row r="5" spans="1:4">
      <c r="A5" s="3" t="s">
        <v>85</v>
      </c>
    </row>
    <row r="6" spans="1:4">
      <c r="A6" s="4" t="s">
        <v>86</v>
      </c>
      <c r="B6" s="5" t="n">
        <v>54459</v>
      </c>
      <c r="C6" s="5" t="n">
        <v>52400</v>
      </c>
      <c r="D6" s="5" t="n">
        <v>38534</v>
      </c>
    </row>
    <row r="7" spans="1:4">
      <c r="A7" s="4" t="s">
        <v>87</v>
      </c>
      <c r="B7" s="5" t="n">
        <v>283570</v>
      </c>
      <c r="C7" s="5" t="n">
        <v>269087</v>
      </c>
      <c r="D7" s="5" t="n">
        <v>245071</v>
      </c>
    </row>
    <row r="8" spans="1:4">
      <c r="A8" s="4" t="s">
        <v>88</v>
      </c>
      <c r="B8" s="5" t="n">
        <v>591536</v>
      </c>
      <c r="C8" s="5" t="n">
        <v>550232</v>
      </c>
      <c r="D8" s="5" t="n">
        <v>473462</v>
      </c>
    </row>
    <row r="9" spans="1:4">
      <c r="A9" s="4" t="s">
        <v>89</v>
      </c>
      <c r="B9" s="5" t="n">
        <v>136603</v>
      </c>
      <c r="C9" s="5" t="n">
        <v>89407</v>
      </c>
      <c r="D9" s="5" t="n">
        <v>47388</v>
      </c>
    </row>
    <row r="10" spans="1:4">
      <c r="A10" s="3" t="s">
        <v>90</v>
      </c>
    </row>
    <row r="11" spans="1:4">
      <c r="A11" s="4" t="s">
        <v>91</v>
      </c>
      <c r="B11" s="5" t="n">
        <v>90037</v>
      </c>
      <c r="C11" s="5" t="n">
        <v>76044</v>
      </c>
      <c r="D11" s="5" t="n">
        <v>50667</v>
      </c>
    </row>
    <row r="12" spans="1:4">
      <c r="A12" s="4" t="s">
        <v>92</v>
      </c>
      <c r="B12" s="5" t="n">
        <v>-97</v>
      </c>
      <c r="C12" s="5" t="n">
        <v>-260</v>
      </c>
      <c r="D12" s="5" t="n">
        <v>-124</v>
      </c>
    </row>
    <row r="13" spans="1:4">
      <c r="A13" s="4" t="s">
        <v>93</v>
      </c>
      <c r="B13" s="5" t="n">
        <v>70</v>
      </c>
      <c r="C13" s="5" t="n">
        <v>1436</v>
      </c>
      <c r="D13" s="5" t="n">
        <v>0</v>
      </c>
    </row>
    <row r="14" spans="1:4">
      <c r="A14" s="4" t="s">
        <v>94</v>
      </c>
      <c r="B14" s="5" t="n">
        <v>598</v>
      </c>
      <c r="C14" s="5" t="n">
        <v>376</v>
      </c>
      <c r="D14" s="5" t="n">
        <v>43336</v>
      </c>
    </row>
    <row r="15" spans="1:4">
      <c r="A15" s="4" t="s">
        <v>95</v>
      </c>
      <c r="B15" s="5" t="n">
        <v>-2992</v>
      </c>
      <c r="C15" s="5" t="n">
        <v>-1558</v>
      </c>
      <c r="D15" s="5" t="n">
        <v>62</v>
      </c>
    </row>
    <row r="16" spans="1:4">
      <c r="A16" s="4" t="s">
        <v>96</v>
      </c>
      <c r="B16" s="5" t="n">
        <v>87616</v>
      </c>
      <c r="C16" s="5" t="n">
        <v>76038</v>
      </c>
      <c r="D16" s="5" t="n">
        <v>93941</v>
      </c>
    </row>
    <row r="17" spans="1:4">
      <c r="A17" s="4" t="s">
        <v>97</v>
      </c>
      <c r="B17" s="5" t="n">
        <v>48987</v>
      </c>
      <c r="C17" s="5" t="n">
        <v>13369</v>
      </c>
      <c r="D17" s="5" t="n">
        <v>-46553</v>
      </c>
    </row>
    <row r="18" spans="1:4">
      <c r="A18" s="4" t="s">
        <v>98</v>
      </c>
      <c r="B18" s="5" t="n">
        <v>45574</v>
      </c>
      <c r="C18" s="5" t="n">
        <v>30389</v>
      </c>
      <c r="D18" s="5" t="n">
        <v>30471</v>
      </c>
    </row>
    <row r="19" spans="1:4">
      <c r="A19" s="4" t="s">
        <v>99</v>
      </c>
      <c r="B19" s="5" t="n">
        <v>94561</v>
      </c>
      <c r="C19" s="5" t="n">
        <v>43758</v>
      </c>
      <c r="D19" s="5" t="n">
        <v>-16082</v>
      </c>
    </row>
    <row r="20" spans="1:4">
      <c r="A20" s="4" t="s">
        <v>100</v>
      </c>
      <c r="B20" s="5" t="n">
        <v>-636</v>
      </c>
      <c r="C20" s="5" t="n">
        <v>-636</v>
      </c>
      <c r="D20" s="5" t="n">
        <v>-12105</v>
      </c>
    </row>
    <row r="21" spans="1:4">
      <c r="A21" s="4" t="s">
        <v>101</v>
      </c>
      <c r="B21" s="5" t="n">
        <v>0</v>
      </c>
      <c r="C21" s="5" t="n">
        <v>0</v>
      </c>
      <c r="D21" s="5" t="n">
        <v>-5970</v>
      </c>
    </row>
    <row r="22" spans="1:4">
      <c r="A22" s="4" t="s">
        <v>102</v>
      </c>
      <c r="B22" s="5" t="n">
        <v>-1003</v>
      </c>
      <c r="C22" s="5" t="n">
        <v>-766</v>
      </c>
      <c r="D22" s="5" t="n">
        <v>-356</v>
      </c>
    </row>
    <row r="23" spans="1:4">
      <c r="A23" s="4" t="s">
        <v>103</v>
      </c>
      <c r="B23" s="5" t="n">
        <v>-24960</v>
      </c>
      <c r="C23" s="5" t="n">
        <v>-9290</v>
      </c>
      <c r="D23" s="5" t="n">
        <v>-3853</v>
      </c>
    </row>
    <row r="24" spans="1:4">
      <c r="A24" s="4" t="s">
        <v>104</v>
      </c>
      <c r="B24" s="5" t="n">
        <v>-375</v>
      </c>
      <c r="C24" s="5" t="n">
        <v>-5848</v>
      </c>
      <c r="D24" s="5" t="n">
        <v>21969</v>
      </c>
    </row>
    <row r="25" spans="1:4">
      <c r="A25" s="4" t="s">
        <v>105</v>
      </c>
      <c r="B25" s="6" t="n">
        <v>67587</v>
      </c>
      <c r="C25" s="6" t="n">
        <v>27218</v>
      </c>
      <c r="D25" s="6" t="n">
        <v>-16397</v>
      </c>
    </row>
    <row r="26" spans="1:4">
      <c r="A26" s="3" t="s">
        <v>106</v>
      </c>
    </row>
    <row r="27" spans="1:4">
      <c r="A27" s="4" t="s">
        <v>107</v>
      </c>
      <c r="B27" s="7" t="n">
        <v>0.44</v>
      </c>
      <c r="C27" s="7" t="n">
        <v>0.26</v>
      </c>
      <c r="D27" s="7" t="n">
        <v>-0.19</v>
      </c>
    </row>
    <row r="28" spans="1:4">
      <c r="A28" s="4" t="s">
        <v>108</v>
      </c>
      <c r="B28" s="7" t="n">
        <v>0.44</v>
      </c>
      <c r="C28" s="7" t="n">
        <v>0.25</v>
      </c>
      <c r="D28" s="7" t="n">
        <v>-0.19</v>
      </c>
    </row>
    <row r="29" spans="1:4">
      <c r="A29" s="4" t="s">
        <v>109</v>
      </c>
      <c r="B29" s="5" t="n">
        <v>153488730</v>
      </c>
      <c r="C29" s="5" t="n">
        <v>106188902</v>
      </c>
      <c r="D29" s="5" t="n">
        <v>85927216</v>
      </c>
    </row>
    <row r="30" spans="1:4">
      <c r="A30" s="4" t="s">
        <v>110</v>
      </c>
      <c r="B30" s="5" t="n">
        <v>153882814</v>
      </c>
      <c r="C30" s="5" t="n">
        <v>110369055</v>
      </c>
      <c r="D30" s="5" t="n">
        <v>85927216</v>
      </c>
    </row>
    <row r="31" spans="1:4">
      <c r="A31" s="4" t="s">
        <v>111</v>
      </c>
    </row>
    <row r="32" spans="1:4">
      <c r="A32" s="3" t="s">
        <v>83</v>
      </c>
    </row>
    <row r="33" spans="1:4">
      <c r="A33" s="4" t="s">
        <v>112</v>
      </c>
      <c r="B33" s="6" t="n">
        <v>545453</v>
      </c>
      <c r="C33" s="6" t="n">
        <v>486956</v>
      </c>
      <c r="D33" s="6" t="n">
        <v>394543</v>
      </c>
    </row>
    <row r="34" spans="1:4">
      <c r="A34" s="4" t="s">
        <v>113</v>
      </c>
      <c r="B34" s="5" t="n">
        <v>92244</v>
      </c>
      <c r="C34" s="5" t="n">
        <v>84386</v>
      </c>
      <c r="D34" s="5" t="n">
        <v>66235</v>
      </c>
    </row>
    <row r="35" spans="1:4">
      <c r="A35" s="4" t="s">
        <v>114</v>
      </c>
      <c r="B35" s="5" t="n">
        <v>29413</v>
      </c>
      <c r="C35" s="5" t="n">
        <v>21894</v>
      </c>
      <c r="D35" s="5" t="n">
        <v>20940</v>
      </c>
    </row>
    <row r="36" spans="1:4">
      <c r="A36" s="4" t="s">
        <v>84</v>
      </c>
      <c r="B36" s="5" t="n">
        <v>667110</v>
      </c>
      <c r="C36" s="5" t="n">
        <v>593236</v>
      </c>
      <c r="D36" s="5" t="n">
        <v>481718</v>
      </c>
    </row>
    <row r="37" spans="1:4">
      <c r="A37" s="3" t="s">
        <v>85</v>
      </c>
    </row>
    <row r="38" spans="1:4">
      <c r="A38" s="4" t="s">
        <v>115</v>
      </c>
      <c r="B38" s="5" t="n">
        <v>218873</v>
      </c>
      <c r="C38" s="5" t="n">
        <v>202935</v>
      </c>
      <c r="D38" s="5" t="n">
        <v>166131</v>
      </c>
    </row>
    <row r="39" spans="1:4">
      <c r="A39" s="4" t="s">
        <v>116</v>
      </c>
    </row>
    <row r="40" spans="1:4">
      <c r="A40" s="3" t="s">
        <v>83</v>
      </c>
    </row>
    <row r="41" spans="1:4">
      <c r="A41" s="4" t="s">
        <v>112</v>
      </c>
      <c r="B41" s="5" t="n">
        <v>36529</v>
      </c>
      <c r="C41" s="5" t="n">
        <v>26837</v>
      </c>
      <c r="D41" s="5" t="n">
        <v>23027</v>
      </c>
    </row>
    <row r="42" spans="1:4">
      <c r="A42" s="4" t="s">
        <v>113</v>
      </c>
      <c r="B42" s="5" t="n">
        <v>1336</v>
      </c>
      <c r="C42" s="5" t="n">
        <v>1884</v>
      </c>
      <c r="D42" s="5" t="n">
        <v>943</v>
      </c>
    </row>
    <row r="43" spans="1:4">
      <c r="A43" s="4" t="s">
        <v>117</v>
      </c>
      <c r="B43" s="5" t="n">
        <v>22805</v>
      </c>
      <c r="C43" s="5" t="n">
        <v>17380</v>
      </c>
      <c r="D43" s="5" t="n">
        <v>14849</v>
      </c>
    </row>
    <row r="44" spans="1:4">
      <c r="A44" s="4" t="s">
        <v>114</v>
      </c>
      <c r="B44" s="5" t="n">
        <v>359</v>
      </c>
      <c r="C44" s="5" t="n">
        <v>302</v>
      </c>
      <c r="D44" s="5" t="n">
        <v>313</v>
      </c>
    </row>
    <row r="45" spans="1:4">
      <c r="A45" s="4" t="s">
        <v>84</v>
      </c>
      <c r="B45" s="5" t="n">
        <v>61029</v>
      </c>
      <c r="C45" s="5" t="n">
        <v>46403</v>
      </c>
      <c r="D45" s="5" t="n">
        <v>39132</v>
      </c>
    </row>
    <row r="46" spans="1:4">
      <c r="A46" s="3" t="s">
        <v>85</v>
      </c>
    </row>
    <row r="47" spans="1:4">
      <c r="A47" s="4" t="s">
        <v>115</v>
      </c>
      <c r="B47" s="5" t="n">
        <v>34634</v>
      </c>
      <c r="C47" s="5" t="n">
        <v>25810</v>
      </c>
      <c r="D47" s="5" t="n">
        <v>23726</v>
      </c>
    </row>
    <row r="48" spans="1:4">
      <c r="A48" s="4" t="s">
        <v>29</v>
      </c>
    </row>
    <row r="49" spans="1:4">
      <c r="A49" s="3" t="s">
        <v>83</v>
      </c>
    </row>
    <row r="50" spans="1:4">
      <c r="A50" s="4" t="s">
        <v>84</v>
      </c>
      <c r="B50" s="5" t="n">
        <v>728139</v>
      </c>
      <c r="C50" s="5" t="n">
        <v>639639</v>
      </c>
      <c r="D50" s="5" t="n">
        <v>520850</v>
      </c>
    </row>
    <row r="51" spans="1:4">
      <c r="A51" s="3" t="s">
        <v>85</v>
      </c>
    </row>
    <row r="52" spans="1:4">
      <c r="A52" s="4" t="s">
        <v>86</v>
      </c>
      <c r="B52" s="5" t="n">
        <v>54459</v>
      </c>
      <c r="C52" s="5" t="n">
        <v>52400</v>
      </c>
      <c r="D52" s="5" t="n">
        <v>38534</v>
      </c>
    </row>
    <row r="53" spans="1:4">
      <c r="A53" s="4" t="s">
        <v>87</v>
      </c>
      <c r="B53" s="5" t="n">
        <v>283570</v>
      </c>
      <c r="C53" s="5" t="n">
        <v>269087</v>
      </c>
      <c r="D53" s="5" t="n">
        <v>245071</v>
      </c>
    </row>
    <row r="54" spans="1:4">
      <c r="A54" s="4" t="s">
        <v>88</v>
      </c>
      <c r="B54" s="5" t="n">
        <v>591536</v>
      </c>
      <c r="C54" s="5" t="n">
        <v>550232</v>
      </c>
      <c r="D54" s="5" t="n">
        <v>473462</v>
      </c>
    </row>
    <row r="55" spans="1:4">
      <c r="A55" s="4" t="s">
        <v>89</v>
      </c>
      <c r="B55" s="5" t="n">
        <v>136603</v>
      </c>
      <c r="C55" s="5" t="n">
        <v>89407</v>
      </c>
      <c r="D55" s="5" t="n">
        <v>47388</v>
      </c>
    </row>
    <row r="56" spans="1:4">
      <c r="A56" s="3" t="s">
        <v>90</v>
      </c>
    </row>
    <row r="57" spans="1:4">
      <c r="A57" s="4" t="s">
        <v>91</v>
      </c>
      <c r="B57" s="5" t="n">
        <v>90037</v>
      </c>
      <c r="C57" s="5" t="n">
        <v>76044</v>
      </c>
      <c r="D57" s="5" t="n">
        <v>50667</v>
      </c>
    </row>
    <row r="58" spans="1:4">
      <c r="A58" s="4" t="s">
        <v>92</v>
      </c>
      <c r="B58" s="5" t="n">
        <v>-97</v>
      </c>
      <c r="C58" s="5" t="n">
        <v>-260</v>
      </c>
      <c r="D58" s="5" t="n">
        <v>-124</v>
      </c>
    </row>
    <row r="59" spans="1:4">
      <c r="A59" s="4" t="s">
        <v>93</v>
      </c>
      <c r="B59" s="5" t="n">
        <v>70</v>
      </c>
      <c r="C59" s="5" t="n">
        <v>1436</v>
      </c>
      <c r="D59" s="5" t="n">
        <v>0</v>
      </c>
    </row>
    <row r="60" spans="1:4">
      <c r="A60" s="4" t="s">
        <v>94</v>
      </c>
      <c r="B60" s="5" t="n">
        <v>598</v>
      </c>
      <c r="C60" s="5" t="n">
        <v>376</v>
      </c>
      <c r="D60" s="5" t="n">
        <v>43336</v>
      </c>
    </row>
    <row r="61" spans="1:4">
      <c r="A61" s="4" t="s">
        <v>95</v>
      </c>
      <c r="B61" s="5" t="n">
        <v>-2992</v>
      </c>
      <c r="C61" s="5" t="n">
        <v>-1558</v>
      </c>
      <c r="D61" s="5" t="n">
        <v>62</v>
      </c>
    </row>
    <row r="62" spans="1:4">
      <c r="A62" s="4" t="s">
        <v>96</v>
      </c>
      <c r="B62" s="5" t="n">
        <v>87616</v>
      </c>
      <c r="C62" s="5" t="n">
        <v>76038</v>
      </c>
      <c r="D62" s="5" t="n">
        <v>93941</v>
      </c>
    </row>
    <row r="63" spans="1:4">
      <c r="A63" s="4" t="s">
        <v>97</v>
      </c>
      <c r="B63" s="5" t="n">
        <v>48987</v>
      </c>
      <c r="C63" s="5" t="n">
        <v>13369</v>
      </c>
      <c r="D63" s="5" t="n">
        <v>-46553</v>
      </c>
    </row>
    <row r="64" spans="1:4">
      <c r="A64" s="4" t="s">
        <v>98</v>
      </c>
      <c r="B64" s="5" t="n">
        <v>45574</v>
      </c>
      <c r="C64" s="5" t="n">
        <v>30389</v>
      </c>
      <c r="D64" s="5" t="n">
        <v>30471</v>
      </c>
    </row>
    <row r="65" spans="1:4">
      <c r="A65" s="4" t="s">
        <v>99</v>
      </c>
      <c r="B65" s="5" t="n">
        <v>94561</v>
      </c>
      <c r="C65" s="5" t="n">
        <v>43758</v>
      </c>
      <c r="D65" s="5" t="n">
        <v>-16082</v>
      </c>
    </row>
    <row r="66" spans="1:4">
      <c r="A66" s="4" t="s">
        <v>100</v>
      </c>
      <c r="B66" s="5" t="n">
        <v>-636</v>
      </c>
      <c r="C66" s="5" t="n">
        <v>-636</v>
      </c>
      <c r="D66" s="5" t="n">
        <v>-12105</v>
      </c>
    </row>
    <row r="67" spans="1:4">
      <c r="A67" s="4" t="s">
        <v>101</v>
      </c>
      <c r="B67" s="5" t="n">
        <v>0</v>
      </c>
      <c r="C67" s="5" t="n">
        <v>0</v>
      </c>
      <c r="D67" s="5" t="n">
        <v>-5970</v>
      </c>
    </row>
    <row r="68" spans="1:4">
      <c r="A68" s="4" t="s">
        <v>102</v>
      </c>
      <c r="B68" s="5" t="n">
        <v>-1003</v>
      </c>
      <c r="C68" s="5" t="n">
        <v>-766</v>
      </c>
      <c r="D68" s="5" t="n">
        <v>-356</v>
      </c>
    </row>
    <row r="69" spans="1:4">
      <c r="A69" s="4" t="s">
        <v>103</v>
      </c>
      <c r="B69" s="5" t="n">
        <v>-24960</v>
      </c>
      <c r="C69" s="5" t="n">
        <v>-9290</v>
      </c>
      <c r="D69" s="5" t="n">
        <v>-3853</v>
      </c>
    </row>
    <row r="70" spans="1:4">
      <c r="A70" s="4" t="s">
        <v>105</v>
      </c>
      <c r="B70" s="5" t="n">
        <v>67962</v>
      </c>
      <c r="C70" s="5" t="n">
        <v>33066</v>
      </c>
      <c r="D70" s="5" t="n">
        <v>-38366</v>
      </c>
    </row>
    <row r="71" spans="1:4">
      <c r="A71" s="4" t="s">
        <v>118</v>
      </c>
      <c r="B71" s="5" t="n">
        <v>69601</v>
      </c>
      <c r="C71" s="5" t="n">
        <v>34468</v>
      </c>
      <c r="D71" s="5" t="n">
        <v>-19935</v>
      </c>
    </row>
    <row r="72" spans="1:4">
      <c r="A72" s="4" t="s">
        <v>119</v>
      </c>
      <c r="B72" s="6" t="n">
        <v>636</v>
      </c>
      <c r="C72" s="6" t="n">
        <v>636</v>
      </c>
      <c r="D72" s="6" t="n">
        <v>18075</v>
      </c>
    </row>
    <row r="73" spans="1:4">
      <c r="A73" s="3" t="s">
        <v>106</v>
      </c>
    </row>
    <row r="74" spans="1:4">
      <c r="A74" s="4" t="s">
        <v>109</v>
      </c>
      <c r="B74" s="5" t="n">
        <v>154276773</v>
      </c>
      <c r="C74" s="5" t="n">
        <v>145595246</v>
      </c>
      <c r="D74" s="5" t="n">
        <v>128948077</v>
      </c>
    </row>
    <row r="75" spans="1:4">
      <c r="A75" s="4" t="s">
        <v>110</v>
      </c>
      <c r="B75" s="5" t="n">
        <v>154670857</v>
      </c>
      <c r="C75" s="5" t="n">
        <v>146739246</v>
      </c>
      <c r="D75" s="5" t="n">
        <v>128948077</v>
      </c>
    </row>
    <row r="76" spans="1:4">
      <c r="A76" s="3" t="s">
        <v>120</v>
      </c>
    </row>
    <row r="77" spans="1:4">
      <c r="A77" s="4" t="s">
        <v>121</v>
      </c>
      <c r="B77" s="7" t="n">
        <v>0.44</v>
      </c>
      <c r="C77" s="7" t="n">
        <v>0.23</v>
      </c>
      <c r="D77" s="7" t="n">
        <v>-0.3</v>
      </c>
    </row>
    <row r="78" spans="1:4">
      <c r="A78" s="4" t="s">
        <v>122</v>
      </c>
      <c r="B78" s="7" t="n">
        <v>0.44</v>
      </c>
      <c r="C78" s="7" t="n">
        <v>0.23</v>
      </c>
      <c r="D78" s="7" t="n">
        <v>-0.3</v>
      </c>
    </row>
    <row r="79" spans="1:4">
      <c r="A79" s="4" t="s">
        <v>123</v>
      </c>
      <c r="B79" s="5" t="n">
        <v>154276773</v>
      </c>
      <c r="C79" s="5" t="n">
        <v>145595246</v>
      </c>
      <c r="D79" s="5" t="n">
        <v>128948077</v>
      </c>
    </row>
    <row r="80" spans="1:4">
      <c r="A80" s="4" t="s">
        <v>124</v>
      </c>
      <c r="B80" s="5" t="n">
        <v>154670857</v>
      </c>
      <c r="C80" s="5" t="n">
        <v>146739246</v>
      </c>
      <c r="D80" s="5" t="n">
        <v>128948077</v>
      </c>
    </row>
    <row r="81" spans="1:4">
      <c r="A81" s="4" t="s">
        <v>125</v>
      </c>
    </row>
    <row r="82" spans="1:4">
      <c r="A82" s="3" t="s">
        <v>83</v>
      </c>
    </row>
    <row r="83" spans="1:4">
      <c r="A83" s="4" t="s">
        <v>112</v>
      </c>
      <c r="B83" s="6" t="n">
        <v>545453</v>
      </c>
      <c r="C83" s="6" t="n">
        <v>486956</v>
      </c>
      <c r="D83" s="6" t="n">
        <v>394543</v>
      </c>
    </row>
    <row r="84" spans="1:4">
      <c r="A84" s="4" t="s">
        <v>113</v>
      </c>
      <c r="B84" s="5" t="n">
        <v>92244</v>
      </c>
      <c r="C84" s="5" t="n">
        <v>84386</v>
      </c>
      <c r="D84" s="5" t="n">
        <v>66235</v>
      </c>
    </row>
    <row r="85" spans="1:4">
      <c r="A85" s="4" t="s">
        <v>114</v>
      </c>
      <c r="B85" s="5" t="n">
        <v>29413</v>
      </c>
      <c r="C85" s="5" t="n">
        <v>21894</v>
      </c>
      <c r="D85" s="5" t="n">
        <v>20940</v>
      </c>
    </row>
    <row r="86" spans="1:4">
      <c r="A86" s="4" t="s">
        <v>84</v>
      </c>
      <c r="B86" s="5" t="n">
        <v>667110</v>
      </c>
      <c r="C86" s="5" t="n">
        <v>593236</v>
      </c>
      <c r="D86" s="5" t="n">
        <v>481718</v>
      </c>
    </row>
    <row r="87" spans="1:4">
      <c r="A87" s="3" t="s">
        <v>85</v>
      </c>
    </row>
    <row r="88" spans="1:4">
      <c r="A88" s="4" t="s">
        <v>115</v>
      </c>
      <c r="B88" s="5" t="n">
        <v>218873</v>
      </c>
      <c r="C88" s="5" t="n">
        <v>202935</v>
      </c>
      <c r="D88" s="5" t="n">
        <v>166131</v>
      </c>
    </row>
    <row r="89" spans="1:4">
      <c r="A89" s="4" t="s">
        <v>126</v>
      </c>
    </row>
    <row r="90" spans="1:4">
      <c r="A90" s="3" t="s">
        <v>83</v>
      </c>
    </row>
    <row r="91" spans="1:4">
      <c r="A91" s="4" t="s">
        <v>112</v>
      </c>
      <c r="B91" s="5" t="n">
        <v>36529</v>
      </c>
      <c r="C91" s="5" t="n">
        <v>26837</v>
      </c>
      <c r="D91" s="5" t="n">
        <v>23027</v>
      </c>
    </row>
    <row r="92" spans="1:4">
      <c r="A92" s="4" t="s">
        <v>113</v>
      </c>
      <c r="B92" s="5" t="n">
        <v>1336</v>
      </c>
      <c r="C92" s="5" t="n">
        <v>1884</v>
      </c>
      <c r="D92" s="5" t="n">
        <v>943</v>
      </c>
    </row>
    <row r="93" spans="1:4">
      <c r="A93" s="4" t="s">
        <v>117</v>
      </c>
      <c r="B93" s="5" t="n">
        <v>22805</v>
      </c>
      <c r="C93" s="5" t="n">
        <v>17380</v>
      </c>
      <c r="D93" s="5" t="n">
        <v>14849</v>
      </c>
    </row>
    <row r="94" spans="1:4">
      <c r="A94" s="4" t="s">
        <v>114</v>
      </c>
      <c r="B94" s="5" t="n">
        <v>359</v>
      </c>
      <c r="C94" s="5" t="n">
        <v>302</v>
      </c>
      <c r="D94" s="5" t="n">
        <v>313</v>
      </c>
    </row>
    <row r="95" spans="1:4">
      <c r="A95" s="4" t="s">
        <v>84</v>
      </c>
      <c r="B95" s="5" t="n">
        <v>61029</v>
      </c>
      <c r="C95" s="5" t="n">
        <v>46403</v>
      </c>
      <c r="D95" s="5" t="n">
        <v>39132</v>
      </c>
    </row>
    <row r="96" spans="1:4">
      <c r="A96" s="3" t="s">
        <v>85</v>
      </c>
    </row>
    <row r="97" spans="1:4">
      <c r="A97" s="4" t="s">
        <v>115</v>
      </c>
      <c r="B97" s="6" t="n">
        <v>34634</v>
      </c>
      <c r="C97" s="6" t="n">
        <v>25810</v>
      </c>
      <c r="D97" s="6" t="n">
        <v>23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483</v>
      </c>
    </row>
    <row r="3" spans="1:3">
      <c r="A3" s="4" t="s">
        <v>204</v>
      </c>
      <c r="B3" s="6" t="n">
        <v>6835</v>
      </c>
      <c r="C3" s="6" t="n">
        <v>8834</v>
      </c>
    </row>
    <row r="4" spans="1:3">
      <c r="A4" s="4" t="s">
        <v>484</v>
      </c>
      <c r="B4" s="5" t="n">
        <v>-2472</v>
      </c>
      <c r="C4" s="5" t="n">
        <v>-1827</v>
      </c>
    </row>
    <row r="5" spans="1:3">
      <c r="A5" s="4" t="s">
        <v>40</v>
      </c>
      <c r="B5" s="5" t="n">
        <v>4363</v>
      </c>
      <c r="C5" s="5" t="n">
        <v>7007</v>
      </c>
    </row>
    <row r="6" spans="1:3">
      <c r="A6" s="4" t="s">
        <v>41</v>
      </c>
      <c r="B6" s="5" t="n">
        <v>109457</v>
      </c>
      <c r="C6" s="5" t="n">
        <v>79209</v>
      </c>
    </row>
    <row r="7" spans="1:3">
      <c r="A7" s="4" t="s">
        <v>485</v>
      </c>
    </row>
    <row r="8" spans="1:3">
      <c r="A8" s="3" t="s">
        <v>483</v>
      </c>
    </row>
    <row r="9" spans="1:3">
      <c r="A9" s="4" t="s">
        <v>486</v>
      </c>
      <c r="B9" s="5" t="n">
        <v>109457</v>
      </c>
      <c r="C9" s="5" t="n">
        <v>79345</v>
      </c>
    </row>
    <row r="10" spans="1:3">
      <c r="A10" s="4" t="s">
        <v>484</v>
      </c>
      <c r="B10" s="6" t="n">
        <v>0</v>
      </c>
      <c r="C10" s="6" t="n">
        <v>-1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246</v>
      </c>
    </row>
    <row r="3" spans="1:3">
      <c r="A3" s="4" t="s">
        <v>444</v>
      </c>
      <c r="B3" s="6" t="n">
        <v>14240</v>
      </c>
      <c r="C3" s="6" t="n">
        <v>37228</v>
      </c>
    </row>
    <row r="4" spans="1:3">
      <c r="A4" s="4" t="s">
        <v>306</v>
      </c>
      <c r="B4" s="5" t="n">
        <v>8754</v>
      </c>
      <c r="C4" s="5" t="n">
        <v>8754</v>
      </c>
    </row>
    <row r="5" spans="1:3">
      <c r="A5" s="4" t="s">
        <v>488</v>
      </c>
      <c r="B5" s="5" t="n">
        <v>12586</v>
      </c>
      <c r="C5" s="5" t="n">
        <v>5935</v>
      </c>
    </row>
    <row r="6" spans="1:3">
      <c r="A6" s="4" t="s">
        <v>489</v>
      </c>
      <c r="B6" s="5" t="n">
        <v>25558</v>
      </c>
      <c r="C6" s="5" t="n">
        <v>25297</v>
      </c>
    </row>
    <row r="7" spans="1:3">
      <c r="A7" s="4" t="s">
        <v>43</v>
      </c>
      <c r="B7" s="6" t="n">
        <v>61138</v>
      </c>
      <c r="C7" s="6" t="n">
        <v>772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3" t="s">
        <v>246</v>
      </c>
    </row>
    <row r="3" spans="1:3">
      <c r="A3" s="4" t="s">
        <v>491</v>
      </c>
      <c r="B3" s="6" t="n">
        <v>36458</v>
      </c>
      <c r="C3" s="6" t="n">
        <v>29837</v>
      </c>
    </row>
    <row r="4" spans="1:3">
      <c r="A4" s="4" t="s">
        <v>492</v>
      </c>
      <c r="B4" s="5" t="n">
        <v>27573</v>
      </c>
      <c r="C4" s="5" t="n">
        <v>37041</v>
      </c>
    </row>
    <row r="5" spans="1:3">
      <c r="A5" s="4" t="s">
        <v>50</v>
      </c>
      <c r="B5" s="6" t="n">
        <v>64031</v>
      </c>
      <c r="C5" s="6" t="n">
        <v>668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4"/>
    <col customWidth="1" max="7" min="7" width="24"/>
    <col customWidth="1" max="8" min="8" width="24"/>
    <col customWidth="1" max="9" min="9" width="24"/>
    <col customWidth="1" max="10" min="10" width="21"/>
    <col customWidth="1" max="11" min="11" width="20"/>
  </cols>
  <sheetData>
    <row r="1" spans="1:11">
      <c r="A1" s="1" t="s">
        <v>493</v>
      </c>
      <c r="B1" s="2" t="s">
        <v>494</v>
      </c>
      <c r="H1" s="2" t="s">
        <v>1</v>
      </c>
    </row>
    <row r="2" spans="1:11">
      <c r="B2" s="2" t="s">
        <v>495</v>
      </c>
      <c r="C2" s="2" t="s">
        <v>496</v>
      </c>
      <c r="D2" s="2" t="s">
        <v>497</v>
      </c>
      <c r="E2" s="2" t="s">
        <v>498</v>
      </c>
      <c r="F2" s="2" t="s">
        <v>499</v>
      </c>
      <c r="G2" s="2" t="s">
        <v>500</v>
      </c>
      <c r="H2" s="2" t="s">
        <v>501</v>
      </c>
      <c r="I2" s="2" t="s">
        <v>498</v>
      </c>
      <c r="J2" s="2" t="s">
        <v>502</v>
      </c>
      <c r="K2" s="2" t="s">
        <v>503</v>
      </c>
    </row>
    <row r="3" spans="1:11">
      <c r="A3" s="3" t="s">
        <v>427</v>
      </c>
    </row>
    <row r="4" spans="1:11">
      <c r="A4" s="4" t="s">
        <v>504</v>
      </c>
      <c r="E4" s="6" t="n">
        <v>1155037</v>
      </c>
      <c r="H4" s="6" t="n">
        <v>1302907</v>
      </c>
      <c r="I4" s="6" t="n">
        <v>1155037</v>
      </c>
    </row>
    <row r="5" spans="1:11">
      <c r="A5" s="4" t="s">
        <v>458</v>
      </c>
      <c r="E5" s="5" t="n">
        <v>4069005</v>
      </c>
      <c r="H5" s="5" t="n">
        <v>4480993</v>
      </c>
      <c r="I5" s="5" t="n">
        <v>4069005</v>
      </c>
    </row>
    <row r="6" spans="1:11">
      <c r="A6" s="4" t="s">
        <v>505</v>
      </c>
      <c r="E6" s="5" t="n">
        <v>354940</v>
      </c>
      <c r="H6" s="5" t="n">
        <v>411706</v>
      </c>
      <c r="I6" s="5" t="n">
        <v>354940</v>
      </c>
    </row>
    <row r="7" spans="1:11">
      <c r="A7" s="4" t="s">
        <v>506</v>
      </c>
      <c r="E7" s="5" t="n">
        <v>4264</v>
      </c>
      <c r="H7" s="5" t="n">
        <v>8608</v>
      </c>
      <c r="I7" s="5" t="n">
        <v>4264</v>
      </c>
    </row>
    <row r="8" spans="1:11">
      <c r="A8" s="4" t="s">
        <v>507</v>
      </c>
      <c r="E8" s="5" t="n">
        <v>295234</v>
      </c>
      <c r="H8" s="5" t="n">
        <v>219227</v>
      </c>
      <c r="I8" s="5" t="n">
        <v>295234</v>
      </c>
    </row>
    <row r="9" spans="1:11">
      <c r="A9" s="4" t="s">
        <v>35</v>
      </c>
      <c r="E9" s="5" t="n">
        <v>5878480</v>
      </c>
      <c r="H9" s="6" t="n">
        <v>6423441</v>
      </c>
      <c r="I9" s="6" t="n">
        <v>5878480</v>
      </c>
    </row>
    <row r="10" spans="1:11">
      <c r="A10" s="4" t="s">
        <v>508</v>
      </c>
      <c r="H10" s="5" t="n">
        <v>373150</v>
      </c>
      <c r="I10" s="5" t="n">
        <v>968831</v>
      </c>
    </row>
    <row r="11" spans="1:11">
      <c r="A11" s="4" t="s">
        <v>509</v>
      </c>
      <c r="H11" s="6" t="n">
        <v>253200</v>
      </c>
    </row>
    <row r="12" spans="1:11">
      <c r="A12" s="4" t="s">
        <v>510</v>
      </c>
      <c r="I12" s="6" t="n">
        <v>640800</v>
      </c>
    </row>
    <row r="13" spans="1:11">
      <c r="A13" s="4" t="s">
        <v>511</v>
      </c>
      <c r="H13" s="5" t="n">
        <v>367487</v>
      </c>
    </row>
    <row r="14" spans="1:11">
      <c r="A14" s="4" t="s">
        <v>512</v>
      </c>
      <c r="H14" s="6" t="n">
        <v>2439311</v>
      </c>
    </row>
    <row r="15" spans="1:11">
      <c r="A15" s="4" t="s">
        <v>513</v>
      </c>
      <c r="H15" s="5" t="n">
        <v>255848</v>
      </c>
    </row>
    <row r="16" spans="1:11">
      <c r="A16" s="4" t="s">
        <v>514</v>
      </c>
      <c r="E16" s="5" t="n">
        <v>36198</v>
      </c>
      <c r="H16" s="5" t="n">
        <v>1886</v>
      </c>
      <c r="I16" s="5" t="n">
        <v>36198</v>
      </c>
    </row>
    <row r="17" spans="1:11">
      <c r="A17" s="4" t="s">
        <v>515</v>
      </c>
      <c r="E17" s="5" t="n">
        <v>637981</v>
      </c>
      <c r="H17" s="6" t="n">
        <v>257734</v>
      </c>
      <c r="I17" s="5" t="n">
        <v>637981</v>
      </c>
    </row>
    <row r="18" spans="1:11">
      <c r="A18" s="4" t="s">
        <v>516</v>
      </c>
    </row>
    <row r="19" spans="1:11">
      <c r="A19" s="3" t="s">
        <v>427</v>
      </c>
    </row>
    <row r="20" spans="1:11">
      <c r="A20" s="4" t="s">
        <v>517</v>
      </c>
      <c r="H20" s="4" t="s">
        <v>518</v>
      </c>
    </row>
    <row r="21" spans="1:11">
      <c r="A21" s="4" t="s">
        <v>519</v>
      </c>
    </row>
    <row r="22" spans="1:11">
      <c r="A22" s="3" t="s">
        <v>427</v>
      </c>
    </row>
    <row r="23" spans="1:11">
      <c r="A23" s="4" t="s">
        <v>512</v>
      </c>
      <c r="E23" s="5" t="n">
        <v>101000</v>
      </c>
      <c r="I23" s="5" t="n">
        <v>101000</v>
      </c>
    </row>
    <row r="24" spans="1:11">
      <c r="A24" s="4" t="s">
        <v>520</v>
      </c>
    </row>
    <row r="25" spans="1:11">
      <c r="A25" s="3" t="s">
        <v>427</v>
      </c>
    </row>
    <row r="26" spans="1:11">
      <c r="A26" s="4" t="s">
        <v>521</v>
      </c>
      <c r="C26" s="6" t="n">
        <v>2800</v>
      </c>
    </row>
    <row r="27" spans="1:11">
      <c r="A27" s="4" t="s">
        <v>513</v>
      </c>
      <c r="K27" s="6" t="n">
        <v>202723</v>
      </c>
    </row>
    <row r="28" spans="1:11">
      <c r="A28" s="4" t="s">
        <v>514</v>
      </c>
      <c r="K28" s="5" t="n">
        <v>1741</v>
      </c>
    </row>
    <row r="29" spans="1:11">
      <c r="A29" s="4" t="s">
        <v>515</v>
      </c>
      <c r="K29" s="5" t="n">
        <v>204464</v>
      </c>
    </row>
    <row r="30" spans="1:11">
      <c r="A30" s="4" t="s">
        <v>522</v>
      </c>
    </row>
    <row r="31" spans="1:11">
      <c r="A31" s="3" t="s">
        <v>427</v>
      </c>
    </row>
    <row r="32" spans="1:11">
      <c r="A32" s="4" t="s">
        <v>523</v>
      </c>
      <c r="D32" s="6" t="n">
        <v>150000</v>
      </c>
    </row>
    <row r="33" spans="1:11">
      <c r="A33" s="4" t="s">
        <v>524</v>
      </c>
    </row>
    <row r="34" spans="1:11">
      <c r="A34" s="3" t="s">
        <v>427</v>
      </c>
    </row>
    <row r="35" spans="1:11">
      <c r="A35" s="4" t="s">
        <v>513</v>
      </c>
      <c r="K35" s="5" t="n">
        <v>50034</v>
      </c>
    </row>
    <row r="36" spans="1:11">
      <c r="A36" s="4" t="s">
        <v>514</v>
      </c>
      <c r="K36" s="5" t="n">
        <v>0</v>
      </c>
    </row>
    <row r="37" spans="1:11">
      <c r="A37" s="4" t="s">
        <v>515</v>
      </c>
      <c r="K37" s="6" t="n">
        <v>50034</v>
      </c>
    </row>
    <row r="38" spans="1:11">
      <c r="A38" s="4" t="s">
        <v>525</v>
      </c>
    </row>
    <row r="39" spans="1:11">
      <c r="A39" s="3" t="s">
        <v>427</v>
      </c>
    </row>
    <row r="40" spans="1:11">
      <c r="A40" s="4" t="s">
        <v>513</v>
      </c>
      <c r="J40" s="6" t="n">
        <v>3091</v>
      </c>
    </row>
    <row r="41" spans="1:11">
      <c r="A41" s="4" t="s">
        <v>514</v>
      </c>
      <c r="J41" s="5" t="n">
        <v>145</v>
      </c>
    </row>
    <row r="42" spans="1:11">
      <c r="A42" s="4" t="s">
        <v>515</v>
      </c>
      <c r="J42" s="6" t="n">
        <v>3236</v>
      </c>
    </row>
    <row r="43" spans="1:11">
      <c r="A43" s="8" t="s">
        <v>526</v>
      </c>
    </row>
    <row r="44" spans="1:11">
      <c r="A44" s="3" t="s">
        <v>427</v>
      </c>
    </row>
    <row r="45" spans="1:11">
      <c r="A45" s="4" t="s">
        <v>527</v>
      </c>
      <c r="F45" s="4" t="s">
        <v>474</v>
      </c>
    </row>
    <row r="46" spans="1:11">
      <c r="A46" s="4" t="s">
        <v>514</v>
      </c>
      <c r="E46" s="5" t="n">
        <v>7617</v>
      </c>
      <c r="I46" s="5" t="n">
        <v>7617</v>
      </c>
    </row>
    <row r="47" spans="1:11">
      <c r="A47" s="4" t="s">
        <v>515</v>
      </c>
      <c r="E47" s="5" t="n">
        <v>180167</v>
      </c>
      <c r="I47" s="5" t="n">
        <v>180167</v>
      </c>
    </row>
    <row r="48" spans="1:11">
      <c r="A48" s="4" t="s">
        <v>528</v>
      </c>
    </row>
    <row r="49" spans="1:11">
      <c r="A49" s="3" t="s">
        <v>427</v>
      </c>
    </row>
    <row r="50" spans="1:11">
      <c r="A50" s="4" t="s">
        <v>514</v>
      </c>
      <c r="E50" s="5" t="n">
        <v>14697</v>
      </c>
      <c r="I50" s="5" t="n">
        <v>14697</v>
      </c>
    </row>
    <row r="51" spans="1:11">
      <c r="A51" s="4" t="s">
        <v>515</v>
      </c>
      <c r="E51" s="6" t="n">
        <v>149895</v>
      </c>
      <c r="I51" s="6" t="n">
        <v>149895</v>
      </c>
    </row>
    <row r="52" spans="1:11">
      <c r="A52" s="4" t="s">
        <v>529</v>
      </c>
    </row>
    <row r="53" spans="1:11">
      <c r="A53" s="3" t="s">
        <v>427</v>
      </c>
    </row>
    <row r="54" spans="1:11">
      <c r="A54" s="4" t="s">
        <v>508</v>
      </c>
      <c r="C54" s="5" t="n">
        <v>369000</v>
      </c>
    </row>
    <row r="55" spans="1:11">
      <c r="A55" s="4" t="s">
        <v>509</v>
      </c>
      <c r="C55" s="6" t="n">
        <v>200000</v>
      </c>
    </row>
    <row r="56" spans="1:11">
      <c r="A56" s="4" t="s">
        <v>530</v>
      </c>
      <c r="C56" s="5" t="n">
        <v>15</v>
      </c>
    </row>
    <row r="57" spans="1:11">
      <c r="A57" s="4" t="s">
        <v>531</v>
      </c>
    </row>
    <row r="58" spans="1:11">
      <c r="A58" s="3" t="s">
        <v>427</v>
      </c>
    </row>
    <row r="59" spans="1:11">
      <c r="A59" s="4" t="s">
        <v>508</v>
      </c>
      <c r="B59" s="5" t="n">
        <v>4150</v>
      </c>
    </row>
    <row r="60" spans="1:11">
      <c r="A60" s="4" t="s">
        <v>509</v>
      </c>
      <c r="B60" s="6" t="n">
        <v>3200</v>
      </c>
    </row>
    <row r="61" spans="1:11">
      <c r="A61" s="4" t="s">
        <v>532</v>
      </c>
    </row>
    <row r="62" spans="1:11">
      <c r="A62" s="3" t="s">
        <v>427</v>
      </c>
    </row>
    <row r="63" spans="1:11">
      <c r="A63" s="4" t="s">
        <v>508</v>
      </c>
      <c r="G63" s="5" t="n">
        <v>500475</v>
      </c>
    </row>
    <row r="64" spans="1:11">
      <c r="A64" s="4" t="s">
        <v>533</v>
      </c>
      <c r="G64" s="6" t="n">
        <v>311000</v>
      </c>
    </row>
    <row r="65" spans="1:11">
      <c r="A65" s="4" t="s">
        <v>534</v>
      </c>
    </row>
    <row r="66" spans="1:11">
      <c r="A66" s="3" t="s">
        <v>427</v>
      </c>
    </row>
    <row r="67" spans="1:11">
      <c r="A67" s="4" t="s">
        <v>509</v>
      </c>
      <c r="B67" s="6" t="n">
        <v>50000</v>
      </c>
    </row>
    <row r="68" spans="1:11">
      <c r="A68" s="4" t="s">
        <v>535</v>
      </c>
    </row>
    <row r="69" spans="1:11">
      <c r="A69" s="3" t="s">
        <v>427</v>
      </c>
    </row>
    <row r="70" spans="1:11">
      <c r="A70" s="4" t="s">
        <v>508</v>
      </c>
      <c r="F70" s="5" t="n">
        <v>285680</v>
      </c>
    </row>
    <row r="71" spans="1:11">
      <c r="A71" s="4" t="s">
        <v>509</v>
      </c>
      <c r="F71" s="6" t="n">
        <v>179800</v>
      </c>
    </row>
    <row r="72" spans="1:11">
      <c r="A72" s="4" t="s">
        <v>536</v>
      </c>
    </row>
    <row r="73" spans="1:11">
      <c r="A73" s="3" t="s">
        <v>427</v>
      </c>
    </row>
    <row r="74" spans="1:11">
      <c r="A74" s="4" t="s">
        <v>508</v>
      </c>
      <c r="E74" s="5" t="n">
        <v>182676</v>
      </c>
    </row>
    <row r="75" spans="1:11">
      <c r="A75" s="4" t="s">
        <v>509</v>
      </c>
      <c r="E75" s="6" t="n">
        <v>150000</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7</v>
      </c>
      <c r="B1" s="2" t="s">
        <v>1</v>
      </c>
    </row>
    <row r="2" spans="1:3">
      <c r="B2" s="2" t="s">
        <v>33</v>
      </c>
      <c r="C2" s="2" t="s">
        <v>2</v>
      </c>
    </row>
    <row r="3" spans="1:3">
      <c r="A3" s="3" t="s">
        <v>538</v>
      </c>
    </row>
    <row r="4" spans="1:3">
      <c r="A4" s="4" t="s">
        <v>539</v>
      </c>
      <c r="B4" s="6" t="n">
        <v>597751</v>
      </c>
    </row>
    <row r="5" spans="1:3">
      <c r="A5" s="4" t="s">
        <v>540</v>
      </c>
      <c r="B5" s="5" t="n">
        <v>7836</v>
      </c>
    </row>
    <row r="6" spans="1:3">
      <c r="A6" s="4" t="s">
        <v>541</v>
      </c>
      <c r="B6" s="5" t="n">
        <v>474</v>
      </c>
    </row>
    <row r="7" spans="1:3">
      <c r="A7" s="4" t="s">
        <v>542</v>
      </c>
      <c r="B7" s="5" t="n">
        <v>12337</v>
      </c>
    </row>
    <row r="8" spans="1:3">
      <c r="A8" s="4" t="s">
        <v>205</v>
      </c>
      <c r="B8" s="5" t="n">
        <v>36198</v>
      </c>
      <c r="C8" s="6" t="n">
        <v>1886</v>
      </c>
    </row>
    <row r="9" spans="1:3">
      <c r="A9" s="4" t="s">
        <v>543</v>
      </c>
      <c r="B9" s="5" t="n">
        <v>-16615</v>
      </c>
    </row>
    <row r="10" spans="1:3">
      <c r="A10" s="4" t="s">
        <v>515</v>
      </c>
      <c r="B10" s="6" t="n">
        <v>637981</v>
      </c>
      <c r="C10" s="6" t="n">
        <v>257734</v>
      </c>
    </row>
    <row r="11" spans="1:3">
      <c r="A11" s="4" t="s">
        <v>544</v>
      </c>
    </row>
    <row r="12" spans="1:3">
      <c r="A12" s="3" t="s">
        <v>538</v>
      </c>
    </row>
    <row r="13" spans="1:3">
      <c r="A13" s="4" t="s">
        <v>517</v>
      </c>
      <c r="B13" s="4" t="s">
        <v>545</v>
      </c>
    </row>
    <row r="14" spans="1:3">
      <c r="A14" s="4" t="s">
        <v>541</v>
      </c>
    </row>
    <row r="15" spans="1:3">
      <c r="A15" s="3" t="s">
        <v>538</v>
      </c>
    </row>
    <row r="16" spans="1:3">
      <c r="A16" s="4" t="s">
        <v>517</v>
      </c>
      <c r="B16" s="4" t="s">
        <v>546</v>
      </c>
    </row>
    <row r="17" spans="1:3">
      <c r="A17" s="4" t="s">
        <v>542</v>
      </c>
    </row>
    <row r="18" spans="1:3">
      <c r="A18" s="3" t="s">
        <v>538</v>
      </c>
    </row>
    <row r="19" spans="1:3">
      <c r="A19" s="4" t="s">
        <v>517</v>
      </c>
      <c r="B19" s="4" t="s">
        <v>547</v>
      </c>
    </row>
    <row r="20" spans="1:3">
      <c r="A20" s="4" t="s">
        <v>548</v>
      </c>
    </row>
    <row r="21" spans="1:3">
      <c r="A21" s="3" t="s">
        <v>538</v>
      </c>
    </row>
    <row r="22" spans="1:3">
      <c r="A22" s="4" t="s">
        <v>517</v>
      </c>
      <c r="B22" s="4" t="s">
        <v>549</v>
      </c>
    </row>
    <row r="23" spans="1:3">
      <c r="A23" s="8" t="s">
        <v>526</v>
      </c>
    </row>
    <row r="24" spans="1:3">
      <c r="A24" s="3" t="s">
        <v>538</v>
      </c>
    </row>
    <row r="25" spans="1:3">
      <c r="A25" s="4" t="s">
        <v>539</v>
      </c>
      <c r="B25" s="6" t="n">
        <v>173967</v>
      </c>
    </row>
    <row r="26" spans="1:3">
      <c r="A26" s="4" t="s">
        <v>540</v>
      </c>
      <c r="B26" s="5" t="n">
        <v>0</v>
      </c>
    </row>
    <row r="27" spans="1:3">
      <c r="A27" s="4" t="s">
        <v>541</v>
      </c>
      <c r="B27" s="5" t="n">
        <v>0</v>
      </c>
    </row>
    <row r="28" spans="1:3">
      <c r="A28" s="4" t="s">
        <v>542</v>
      </c>
      <c r="B28" s="5" t="n">
        <v>0</v>
      </c>
    </row>
    <row r="29" spans="1:3">
      <c r="A29" s="4" t="s">
        <v>205</v>
      </c>
      <c r="B29" s="5" t="n">
        <v>7617</v>
      </c>
    </row>
    <row r="30" spans="1:3">
      <c r="A30" s="4" t="s">
        <v>543</v>
      </c>
      <c r="B30" s="5" t="n">
        <v>-1417</v>
      </c>
    </row>
    <row r="31" spans="1:3">
      <c r="A31" s="4" t="s">
        <v>515</v>
      </c>
      <c r="B31" s="5" t="n">
        <v>180167</v>
      </c>
    </row>
    <row r="32" spans="1:3">
      <c r="A32" s="4" t="s">
        <v>528</v>
      </c>
    </row>
    <row r="33" spans="1:3">
      <c r="A33" s="3" t="s">
        <v>538</v>
      </c>
    </row>
    <row r="34" spans="1:3">
      <c r="A34" s="4" t="s">
        <v>539</v>
      </c>
      <c r="B34" s="5" t="n">
        <v>131402</v>
      </c>
    </row>
    <row r="35" spans="1:3">
      <c r="A35" s="4" t="s">
        <v>540</v>
      </c>
      <c r="B35" s="5" t="n">
        <v>0</v>
      </c>
    </row>
    <row r="36" spans="1:3">
      <c r="A36" s="4" t="s">
        <v>541</v>
      </c>
      <c r="B36" s="5" t="n">
        <v>307</v>
      </c>
    </row>
    <row r="37" spans="1:3">
      <c r="A37" s="4" t="s">
        <v>542</v>
      </c>
      <c r="B37" s="5" t="n">
        <v>12125</v>
      </c>
    </row>
    <row r="38" spans="1:3">
      <c r="A38" s="4" t="s">
        <v>205</v>
      </c>
      <c r="B38" s="5" t="n">
        <v>14697</v>
      </c>
    </row>
    <row r="39" spans="1:3">
      <c r="A39" s="4" t="s">
        <v>543</v>
      </c>
      <c r="B39" s="5" t="n">
        <v>-8636</v>
      </c>
    </row>
    <row r="40" spans="1:3">
      <c r="A40" s="4" t="s">
        <v>515</v>
      </c>
      <c r="B40" s="5" t="n">
        <v>149895</v>
      </c>
    </row>
    <row r="41" spans="1:3">
      <c r="A41" s="4" t="s">
        <v>550</v>
      </c>
    </row>
    <row r="42" spans="1:3">
      <c r="A42" s="3" t="s">
        <v>551</v>
      </c>
    </row>
    <row r="43" spans="1:3">
      <c r="A43" s="4" t="s">
        <v>37</v>
      </c>
      <c r="B43" s="5" t="n">
        <v>292382</v>
      </c>
    </row>
    <row r="44" spans="1:3">
      <c r="A44" s="4" t="s">
        <v>540</v>
      </c>
      <c r="B44" s="5" t="n">
        <v>7836</v>
      </c>
    </row>
    <row r="45" spans="1:3">
      <c r="A45" s="4" t="s">
        <v>541</v>
      </c>
      <c r="B45" s="5" t="n">
        <v>167</v>
      </c>
    </row>
    <row r="46" spans="1:3">
      <c r="A46" s="4" t="s">
        <v>542</v>
      </c>
      <c r="B46" s="5" t="n">
        <v>212</v>
      </c>
    </row>
    <row r="47" spans="1:3">
      <c r="A47" s="4" t="s">
        <v>205</v>
      </c>
      <c r="B47" s="5" t="n">
        <v>13884</v>
      </c>
    </row>
    <row r="48" spans="1:3">
      <c r="A48" s="4" t="s">
        <v>543</v>
      </c>
      <c r="B48" s="5" t="n">
        <v>-6562</v>
      </c>
    </row>
    <row r="49" spans="1:3">
      <c r="A49" s="4" t="s">
        <v>552</v>
      </c>
      <c r="B49" s="6" t="n">
        <v>3079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3"/>
    <col customWidth="1" max="11" min="11" width="24"/>
    <col customWidth="1" max="12" min="12" width="24"/>
    <col customWidth="1" max="13" min="13" width="24"/>
    <col customWidth="1" max="14" min="14" width="21"/>
    <col customWidth="1" max="15" min="15" width="14"/>
  </cols>
  <sheetData>
    <row r="1" spans="1:15">
      <c r="A1" s="1" t="s">
        <v>553</v>
      </c>
      <c r="B1" s="2" t="s">
        <v>494</v>
      </c>
      <c r="K1" s="2" t="s">
        <v>1</v>
      </c>
    </row>
    <row r="2" spans="1:15">
      <c r="B2" s="2" t="s">
        <v>554</v>
      </c>
      <c r="C2" s="2" t="s">
        <v>555</v>
      </c>
      <c r="D2" s="2" t="s">
        <v>556</v>
      </c>
      <c r="E2" s="2" t="s">
        <v>557</v>
      </c>
      <c r="F2" s="2" t="s">
        <v>558</v>
      </c>
      <c r="G2" s="2" t="s">
        <v>559</v>
      </c>
      <c r="H2" s="2" t="s">
        <v>560</v>
      </c>
      <c r="I2" s="2" t="s">
        <v>561</v>
      </c>
      <c r="J2" s="2" t="s">
        <v>562</v>
      </c>
      <c r="K2" s="2" t="s">
        <v>501</v>
      </c>
      <c r="L2" s="2" t="s">
        <v>498</v>
      </c>
      <c r="M2" s="2" t="s">
        <v>563</v>
      </c>
      <c r="N2" s="2" t="s">
        <v>564</v>
      </c>
      <c r="O2" s="2" t="s">
        <v>565</v>
      </c>
    </row>
    <row r="3" spans="1:15">
      <c r="A3" s="3" t="s">
        <v>358</v>
      </c>
    </row>
    <row r="4" spans="1:15">
      <c r="A4" s="4" t="s">
        <v>511</v>
      </c>
      <c r="K4" s="5" t="n">
        <v>823261</v>
      </c>
      <c r="L4" s="5" t="n">
        <v>921343</v>
      </c>
      <c r="M4" s="5" t="n">
        <v>483862</v>
      </c>
    </row>
    <row r="5" spans="1:15">
      <c r="A5" s="4" t="s">
        <v>566</v>
      </c>
      <c r="K5" s="6" t="n">
        <v>436800</v>
      </c>
      <c r="L5" s="6" t="n">
        <v>367400</v>
      </c>
      <c r="M5" s="6" t="n">
        <v>179000</v>
      </c>
    </row>
    <row r="6" spans="1:15">
      <c r="A6" s="4" t="s">
        <v>357</v>
      </c>
    </row>
    <row r="7" spans="1:15">
      <c r="A7" s="3" t="s">
        <v>358</v>
      </c>
    </row>
    <row r="8" spans="1:15">
      <c r="A8" s="4" t="s">
        <v>567</v>
      </c>
      <c r="K8" s="6" t="n">
        <v>0</v>
      </c>
      <c r="L8" s="6" t="n">
        <v>216000</v>
      </c>
    </row>
    <row r="9" spans="1:15">
      <c r="A9" s="4" t="s">
        <v>568</v>
      </c>
    </row>
    <row r="10" spans="1:15">
      <c r="A10" s="3" t="s">
        <v>358</v>
      </c>
    </row>
    <row r="11" spans="1:15">
      <c r="A11" s="4" t="s">
        <v>511</v>
      </c>
      <c r="D11" s="5" t="n">
        <v>148797</v>
      </c>
    </row>
    <row r="12" spans="1:15">
      <c r="A12" s="4" t="s">
        <v>566</v>
      </c>
      <c r="D12" s="6" t="n">
        <v>51800</v>
      </c>
    </row>
    <row r="13" spans="1:15">
      <c r="A13" s="4" t="s">
        <v>569</v>
      </c>
    </row>
    <row r="14" spans="1:15">
      <c r="A14" s="3" t="s">
        <v>358</v>
      </c>
    </row>
    <row r="15" spans="1:15">
      <c r="A15" s="4" t="s">
        <v>511</v>
      </c>
      <c r="C15" s="5" t="n">
        <v>50687</v>
      </c>
    </row>
    <row r="16" spans="1:15">
      <c r="A16" s="4" t="s">
        <v>566</v>
      </c>
      <c r="C16" s="6" t="n">
        <v>35000</v>
      </c>
    </row>
    <row r="17" spans="1:15">
      <c r="A17" s="4" t="s">
        <v>570</v>
      </c>
    </row>
    <row r="18" spans="1:15">
      <c r="A18" s="3" t="s">
        <v>358</v>
      </c>
    </row>
    <row r="19" spans="1:15">
      <c r="A19" s="4" t="s">
        <v>511</v>
      </c>
      <c r="B19" s="5" t="n">
        <v>623777</v>
      </c>
    </row>
    <row r="20" spans="1:15">
      <c r="A20" s="4" t="s">
        <v>566</v>
      </c>
      <c r="B20" s="6" t="n">
        <v>350000</v>
      </c>
    </row>
    <row r="21" spans="1:15">
      <c r="A21" s="4" t="s">
        <v>571</v>
      </c>
    </row>
    <row r="22" spans="1:15">
      <c r="A22" s="3" t="s">
        <v>358</v>
      </c>
    </row>
    <row r="23" spans="1:15">
      <c r="A23" s="4" t="s">
        <v>567</v>
      </c>
      <c r="N23" s="6" t="n">
        <v>216000</v>
      </c>
    </row>
    <row r="24" spans="1:15">
      <c r="A24" s="4" t="s">
        <v>572</v>
      </c>
    </row>
    <row r="25" spans="1:15">
      <c r="A25" s="3" t="s">
        <v>358</v>
      </c>
    </row>
    <row r="26" spans="1:15">
      <c r="A26" s="4" t="s">
        <v>511</v>
      </c>
      <c r="H26" s="5" t="n">
        <v>554328</v>
      </c>
    </row>
    <row r="27" spans="1:15">
      <c r="A27" s="4" t="s">
        <v>566</v>
      </c>
      <c r="H27" s="6" t="n">
        <v>215000</v>
      </c>
    </row>
    <row r="28" spans="1:15">
      <c r="A28" s="4" t="s">
        <v>573</v>
      </c>
    </row>
    <row r="29" spans="1:15">
      <c r="A29" s="3" t="s">
        <v>358</v>
      </c>
    </row>
    <row r="30" spans="1:15">
      <c r="A30" s="4" t="s">
        <v>511</v>
      </c>
      <c r="G30" s="5" t="n">
        <v>70520</v>
      </c>
    </row>
    <row r="31" spans="1:15">
      <c r="A31" s="4" t="s">
        <v>566</v>
      </c>
      <c r="G31" s="6" t="n">
        <v>19000</v>
      </c>
    </row>
    <row r="32" spans="1:15">
      <c r="A32" s="4" t="s">
        <v>574</v>
      </c>
    </row>
    <row r="33" spans="1:15">
      <c r="A33" s="3" t="s">
        <v>358</v>
      </c>
    </row>
    <row r="34" spans="1:15">
      <c r="A34" s="4" t="s">
        <v>511</v>
      </c>
      <c r="F34" s="5" t="n">
        <v>195739</v>
      </c>
    </row>
    <row r="35" spans="1:15">
      <c r="A35" s="4" t="s">
        <v>566</v>
      </c>
      <c r="F35" s="6" t="n">
        <v>53400</v>
      </c>
    </row>
    <row r="36" spans="1:15">
      <c r="A36" s="4" t="s">
        <v>575</v>
      </c>
    </row>
    <row r="37" spans="1:15">
      <c r="A37" s="3" t="s">
        <v>358</v>
      </c>
    </row>
    <row r="38" spans="1:15">
      <c r="A38" s="4" t="s">
        <v>511</v>
      </c>
      <c r="E38" s="5" t="n">
        <v>100756</v>
      </c>
    </row>
    <row r="39" spans="1:15">
      <c r="A39" s="4" t="s">
        <v>566</v>
      </c>
      <c r="E39" s="6" t="n">
        <v>80000</v>
      </c>
    </row>
    <row r="40" spans="1:15">
      <c r="A40" s="4" t="s">
        <v>576</v>
      </c>
    </row>
    <row r="41" spans="1:15">
      <c r="A41" s="3" t="s">
        <v>358</v>
      </c>
    </row>
    <row r="42" spans="1:15">
      <c r="A42" s="4" t="s">
        <v>511</v>
      </c>
      <c r="J42" s="5" t="n">
        <v>223679</v>
      </c>
    </row>
    <row r="43" spans="1:15">
      <c r="A43" s="4" t="s">
        <v>566</v>
      </c>
      <c r="J43" s="6" t="n">
        <v>89000</v>
      </c>
    </row>
    <row r="44" spans="1:15">
      <c r="A44" s="4" t="s">
        <v>577</v>
      </c>
    </row>
    <row r="45" spans="1:15">
      <c r="A45" s="3" t="s">
        <v>358</v>
      </c>
    </row>
    <row r="46" spans="1:15">
      <c r="A46" s="4" t="s">
        <v>511</v>
      </c>
      <c r="I46" s="5" t="n">
        <v>260183</v>
      </c>
    </row>
    <row r="47" spans="1:15">
      <c r="A47" s="4" t="s">
        <v>566</v>
      </c>
      <c r="I47" s="6" t="n">
        <v>90000</v>
      </c>
    </row>
    <row r="48" spans="1:15">
      <c r="A48" s="4" t="s">
        <v>578</v>
      </c>
    </row>
    <row r="49" spans="1:15">
      <c r="A49" s="3" t="s">
        <v>358</v>
      </c>
    </row>
    <row r="50" spans="1:15">
      <c r="A50" s="4" t="s">
        <v>527</v>
      </c>
      <c r="O50" s="4" t="s">
        <v>579</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32"/>
    <col customWidth="1" max="3" min="3" width="29"/>
    <col customWidth="1" max="4" min="4" width="21"/>
    <col customWidth="1" max="5" min="5" width="24"/>
  </cols>
  <sheetData>
    <row r="1" spans="1:5">
      <c r="A1" s="1" t="s">
        <v>580</v>
      </c>
      <c r="B1" s="2" t="s">
        <v>1</v>
      </c>
    </row>
    <row r="2" spans="1:5">
      <c r="B2" s="2" t="s">
        <v>581</v>
      </c>
      <c r="C2" s="2" t="s">
        <v>440</v>
      </c>
      <c r="D2" s="2" t="s">
        <v>441</v>
      </c>
      <c r="E2" s="2" t="s">
        <v>554</v>
      </c>
    </row>
    <row r="3" spans="1:5">
      <c r="A3" s="3" t="s">
        <v>427</v>
      </c>
    </row>
    <row r="4" spans="1:5">
      <c r="A4" s="4" t="s">
        <v>98</v>
      </c>
      <c r="B4" s="6" t="n">
        <v>45574</v>
      </c>
      <c r="C4" s="6" t="n">
        <v>30389</v>
      </c>
      <c r="D4" s="6" t="n">
        <v>30471</v>
      </c>
    </row>
    <row r="5" spans="1:5">
      <c r="A5" s="4" t="s">
        <v>582</v>
      </c>
      <c r="C5" s="6" t="n">
        <v>7500</v>
      </c>
    </row>
    <row r="6" spans="1:5">
      <c r="A6" s="4" t="s">
        <v>443</v>
      </c>
      <c r="B6" s="5" t="n">
        <v>4</v>
      </c>
      <c r="C6" s="5" t="n">
        <v>8</v>
      </c>
    </row>
    <row r="7" spans="1:5">
      <c r="A7" s="4" t="s">
        <v>511</v>
      </c>
      <c r="B7" s="5" t="n">
        <v>367487</v>
      </c>
    </row>
    <row r="8" spans="1:5">
      <c r="A8" s="4" t="s">
        <v>583</v>
      </c>
      <c r="B8" s="6" t="n">
        <v>254800</v>
      </c>
    </row>
    <row r="9" spans="1:5">
      <c r="A9" s="4" t="s">
        <v>584</v>
      </c>
    </row>
    <row r="10" spans="1:5">
      <c r="A10" s="3" t="s">
        <v>427</v>
      </c>
    </row>
    <row r="11" spans="1:5">
      <c r="A11" s="4" t="s">
        <v>511</v>
      </c>
      <c r="E11" s="5" t="n">
        <v>45613</v>
      </c>
    </row>
    <row r="12" spans="1:5">
      <c r="A12" s="4" t="s">
        <v>583</v>
      </c>
      <c r="E12" s="6" t="n">
        <v>82500</v>
      </c>
    </row>
    <row r="13" spans="1:5">
      <c r="A13" s="4" t="s">
        <v>585</v>
      </c>
    </row>
    <row r="14" spans="1:5">
      <c r="A14" s="3" t="s">
        <v>427</v>
      </c>
    </row>
    <row r="15" spans="1:5">
      <c r="A15" s="4" t="s">
        <v>511</v>
      </c>
      <c r="B15" s="5" t="n">
        <v>63050</v>
      </c>
    </row>
    <row r="16" spans="1:5">
      <c r="A16" s="4" t="s">
        <v>583</v>
      </c>
      <c r="B16" s="6" t="n">
        <v>22500</v>
      </c>
    </row>
    <row r="17" spans="1:5">
      <c r="A17" s="4" t="s">
        <v>586</v>
      </c>
    </row>
    <row r="18" spans="1:5">
      <c r="A18" s="3" t="s">
        <v>427</v>
      </c>
    </row>
    <row r="19" spans="1:5">
      <c r="A19" s="4" t="s">
        <v>511</v>
      </c>
      <c r="B19" s="5" t="n">
        <v>197402</v>
      </c>
    </row>
    <row r="20" spans="1:5">
      <c r="A20" s="4" t="s">
        <v>583</v>
      </c>
      <c r="B20" s="6" t="n">
        <v>136000</v>
      </c>
    </row>
    <row r="21" spans="1:5">
      <c r="A21" s="4" t="s">
        <v>587</v>
      </c>
    </row>
    <row r="22" spans="1:5">
      <c r="A22" s="3" t="s">
        <v>427</v>
      </c>
    </row>
    <row r="23" spans="1:5">
      <c r="A23" s="4" t="s">
        <v>511</v>
      </c>
      <c r="B23" s="5" t="n">
        <v>61422</v>
      </c>
    </row>
    <row r="24" spans="1:5">
      <c r="A24" s="4" t="s">
        <v>583</v>
      </c>
      <c r="B24" s="6" t="n">
        <v>13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3</v>
      </c>
    </row>
    <row r="2" spans="1:3">
      <c r="A2" s="3" t="s">
        <v>358</v>
      </c>
    </row>
    <row r="3" spans="1:3">
      <c r="A3" s="4" t="s">
        <v>44</v>
      </c>
      <c r="B3" s="6" t="n">
        <v>211335</v>
      </c>
      <c r="C3" s="6" t="n">
        <v>615174</v>
      </c>
    </row>
    <row r="4" spans="1:3">
      <c r="A4" s="4" t="s">
        <v>52</v>
      </c>
      <c r="B4" s="5" t="n">
        <v>2216</v>
      </c>
      <c r="C4" s="5" t="n">
        <v>236623</v>
      </c>
    </row>
    <row r="5" spans="1:3">
      <c r="A5" s="4" t="s">
        <v>589</v>
      </c>
    </row>
    <row r="6" spans="1:3">
      <c r="A6" s="3" t="s">
        <v>358</v>
      </c>
    </row>
    <row r="7" spans="1:3">
      <c r="A7" s="4" t="s">
        <v>37</v>
      </c>
      <c r="B7" s="5" t="n">
        <v>204895</v>
      </c>
      <c r="C7" s="5" t="n">
        <v>580261</v>
      </c>
    </row>
    <row r="8" spans="1:3">
      <c r="A8" s="4" t="s">
        <v>40</v>
      </c>
      <c r="B8" s="5" t="n">
        <v>85</v>
      </c>
      <c r="C8" s="5" t="n">
        <v>183</v>
      </c>
    </row>
    <row r="9" spans="1:3">
      <c r="A9" s="4" t="s">
        <v>41</v>
      </c>
      <c r="B9" s="5" t="n">
        <v>2234</v>
      </c>
      <c r="C9" s="5" t="n">
        <v>8849</v>
      </c>
    </row>
    <row r="10" spans="1:3">
      <c r="A10" s="4" t="s">
        <v>42</v>
      </c>
      <c r="B10" s="5" t="n">
        <v>4063</v>
      </c>
      <c r="C10" s="5" t="n">
        <v>23078</v>
      </c>
    </row>
    <row r="11" spans="1:3">
      <c r="A11" s="4" t="s">
        <v>43</v>
      </c>
      <c r="B11" s="5" t="n">
        <v>58</v>
      </c>
      <c r="C11" s="5" t="n">
        <v>2803</v>
      </c>
    </row>
    <row r="12" spans="1:3">
      <c r="A12" s="4" t="s">
        <v>44</v>
      </c>
      <c r="B12" s="5" t="n">
        <v>211335</v>
      </c>
      <c r="C12" s="5" t="n">
        <v>615174</v>
      </c>
    </row>
    <row r="13" spans="1:3">
      <c r="A13" s="4" t="s">
        <v>47</v>
      </c>
      <c r="B13" s="5" t="n">
        <v>0</v>
      </c>
      <c r="C13" s="5" t="n">
        <v>214684</v>
      </c>
    </row>
    <row r="14" spans="1:3">
      <c r="A14" s="4" t="s">
        <v>48</v>
      </c>
      <c r="B14" s="5" t="n">
        <v>782</v>
      </c>
      <c r="C14" s="5" t="n">
        <v>8816</v>
      </c>
    </row>
    <row r="15" spans="1:3">
      <c r="A15" s="4" t="s">
        <v>49</v>
      </c>
      <c r="B15" s="5" t="n">
        <v>95</v>
      </c>
      <c r="C15" s="5" t="n">
        <v>6890</v>
      </c>
    </row>
    <row r="16" spans="1:3">
      <c r="A16" s="4" t="s">
        <v>50</v>
      </c>
      <c r="B16" s="5" t="n">
        <v>1339</v>
      </c>
      <c r="C16" s="5" t="n">
        <v>6233</v>
      </c>
    </row>
    <row r="17" spans="1:3">
      <c r="A17" s="4" t="s">
        <v>52</v>
      </c>
      <c r="B17" s="6" t="n">
        <v>2216</v>
      </c>
      <c r="C17" s="6" t="n">
        <v>236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91</v>
      </c>
    </row>
    <row r="3" spans="1:3">
      <c r="A3" s="4" t="s">
        <v>592</v>
      </c>
      <c r="B3" s="6" t="n">
        <v>244554</v>
      </c>
      <c r="C3" s="6" t="n">
        <v>288929</v>
      </c>
    </row>
    <row r="4" spans="1:3">
      <c r="A4" s="3" t="s">
        <v>593</v>
      </c>
    </row>
    <row r="5" spans="1:3">
      <c r="A5" s="4" t="s">
        <v>594</v>
      </c>
      <c r="B5" s="5" t="n">
        <v>49930</v>
      </c>
      <c r="C5" s="5" t="n">
        <v>73267</v>
      </c>
    </row>
    <row r="6" spans="1:3">
      <c r="A6" s="4" t="s">
        <v>541</v>
      </c>
    </row>
    <row r="7" spans="1:3">
      <c r="A7" s="3" t="s">
        <v>591</v>
      </c>
    </row>
    <row r="8" spans="1:3">
      <c r="A8" s="4" t="s">
        <v>205</v>
      </c>
      <c r="B8" s="5" t="n">
        <v>19222</v>
      </c>
      <c r="C8" s="5" t="n">
        <v>23075</v>
      </c>
    </row>
    <row r="9" spans="1:3">
      <c r="A9" s="4" t="s">
        <v>595</v>
      </c>
      <c r="B9" s="5" t="n">
        <v>-15731</v>
      </c>
      <c r="C9" s="5" t="n">
        <v>-12645</v>
      </c>
    </row>
    <row r="10" spans="1:3">
      <c r="A10" s="4" t="s">
        <v>592</v>
      </c>
      <c r="B10" s="5" t="n">
        <v>3491</v>
      </c>
      <c r="C10" s="5" t="n">
        <v>10430</v>
      </c>
    </row>
    <row r="11" spans="1:3">
      <c r="A11" s="4" t="s">
        <v>516</v>
      </c>
    </row>
    <row r="12" spans="1:3">
      <c r="A12" s="3" t="s">
        <v>591</v>
      </c>
    </row>
    <row r="13" spans="1:3">
      <c r="A13" s="4" t="s">
        <v>205</v>
      </c>
      <c r="B13" s="5" t="n">
        <v>311599</v>
      </c>
      <c r="C13" s="5" t="n">
        <v>343807</v>
      </c>
    </row>
    <row r="14" spans="1:3">
      <c r="A14" s="4" t="s">
        <v>595</v>
      </c>
      <c r="B14" s="5" t="n">
        <v>-132426</v>
      </c>
      <c r="C14" s="5" t="n">
        <v>-129830</v>
      </c>
    </row>
    <row r="15" spans="1:3">
      <c r="A15" s="4" t="s">
        <v>592</v>
      </c>
      <c r="B15" s="5" t="n">
        <v>179173</v>
      </c>
      <c r="C15" s="5" t="n">
        <v>213977</v>
      </c>
    </row>
    <row r="16" spans="1:3">
      <c r="A16" s="4" t="s">
        <v>542</v>
      </c>
    </row>
    <row r="17" spans="1:3">
      <c r="A17" s="3" t="s">
        <v>591</v>
      </c>
    </row>
    <row r="18" spans="1:3">
      <c r="A18" s="4" t="s">
        <v>205</v>
      </c>
      <c r="B18" s="5" t="n">
        <v>68388</v>
      </c>
      <c r="C18" s="5" t="n">
        <v>68601</v>
      </c>
    </row>
    <row r="19" spans="1:3">
      <c r="A19" s="4" t="s">
        <v>595</v>
      </c>
      <c r="B19" s="5" t="n">
        <v>-6498</v>
      </c>
      <c r="C19" s="5" t="n">
        <v>-4079</v>
      </c>
    </row>
    <row r="20" spans="1:3">
      <c r="A20" s="4" t="s">
        <v>592</v>
      </c>
      <c r="B20" s="5" t="n">
        <v>61890</v>
      </c>
      <c r="C20" s="5" t="n">
        <v>64522</v>
      </c>
    </row>
    <row r="21" spans="1:3">
      <c r="A21" s="4" t="s">
        <v>543</v>
      </c>
    </row>
    <row r="22" spans="1:3">
      <c r="A22" s="3" t="s">
        <v>593</v>
      </c>
    </row>
    <row r="23" spans="1:3">
      <c r="A23" s="4" t="s">
        <v>596</v>
      </c>
      <c r="B23" s="5" t="n">
        <v>105233</v>
      </c>
      <c r="C23" s="5" t="n">
        <v>127950</v>
      </c>
    </row>
    <row r="24" spans="1:3">
      <c r="A24" s="4" t="s">
        <v>597</v>
      </c>
      <c r="B24" s="5" t="n">
        <v>-56265</v>
      </c>
      <c r="C24" s="5" t="n">
        <v>-55689</v>
      </c>
    </row>
    <row r="25" spans="1:3">
      <c r="A25" s="4" t="s">
        <v>594</v>
      </c>
      <c r="B25" s="5" t="n">
        <v>48968</v>
      </c>
      <c r="C25" s="5" t="n">
        <v>72261</v>
      </c>
    </row>
    <row r="26" spans="1:3">
      <c r="A26" s="4" t="s">
        <v>598</v>
      </c>
    </row>
    <row r="27" spans="1:3">
      <c r="A27" s="3" t="s">
        <v>593</v>
      </c>
    </row>
    <row r="28" spans="1:3">
      <c r="A28" s="4" t="s">
        <v>596</v>
      </c>
      <c r="B28" s="5" t="n">
        <v>1095</v>
      </c>
      <c r="C28" s="5" t="n">
        <v>1095</v>
      </c>
    </row>
    <row r="29" spans="1:3">
      <c r="A29" s="4" t="s">
        <v>597</v>
      </c>
      <c r="B29" s="5" t="n">
        <v>-133</v>
      </c>
      <c r="C29" s="5" t="n">
        <v>-89</v>
      </c>
    </row>
    <row r="30" spans="1:3">
      <c r="A30" s="4" t="s">
        <v>594</v>
      </c>
      <c r="B30" s="6" t="n">
        <v>962</v>
      </c>
      <c r="C30" s="6" t="n">
        <v>1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82</v>
      </c>
    </row>
    <row r="3" spans="1:4">
      <c r="A3" s="3" t="s">
        <v>600</v>
      </c>
    </row>
    <row r="4" spans="1:4">
      <c r="A4" s="4" t="s">
        <v>198</v>
      </c>
      <c r="B4" s="6" t="n">
        <v>-18062</v>
      </c>
      <c r="C4" s="6" t="n">
        <v>-19734</v>
      </c>
      <c r="D4" s="6" t="n">
        <v>-22073</v>
      </c>
    </row>
    <row r="5" spans="1:4">
      <c r="A5" s="4" t="s">
        <v>592</v>
      </c>
      <c r="B5" s="5" t="n">
        <v>-244554</v>
      </c>
      <c r="C5" s="5" t="n">
        <v>-288929</v>
      </c>
    </row>
    <row r="6" spans="1:4">
      <c r="A6" s="4" t="s">
        <v>541</v>
      </c>
    </row>
    <row r="7" spans="1:4">
      <c r="A7" s="3" t="s">
        <v>600</v>
      </c>
    </row>
    <row r="8" spans="1:4">
      <c r="A8" s="4" t="s">
        <v>198</v>
      </c>
      <c r="B8" s="5" t="n">
        <v>-6953</v>
      </c>
      <c r="C8" s="5" t="n">
        <v>-11259</v>
      </c>
      <c r="D8" s="5" t="n">
        <v>-12534</v>
      </c>
    </row>
    <row r="9" spans="1:4">
      <c r="A9" s="5" t="n">
        <v>2018</v>
      </c>
      <c r="B9" s="5" t="n">
        <v>-1529</v>
      </c>
    </row>
    <row r="10" spans="1:4">
      <c r="A10" s="5" t="n">
        <v>2019</v>
      </c>
      <c r="B10" s="5" t="n">
        <v>-1014</v>
      </c>
    </row>
    <row r="11" spans="1:4">
      <c r="A11" s="5" t="n">
        <v>2020</v>
      </c>
      <c r="B11" s="5" t="n">
        <v>-466</v>
      </c>
    </row>
    <row r="12" spans="1:4">
      <c r="A12" s="5" t="n">
        <v>2021</v>
      </c>
      <c r="B12" s="5" t="n">
        <v>-327</v>
      </c>
    </row>
    <row r="13" spans="1:4">
      <c r="A13" s="5" t="n">
        <v>2022</v>
      </c>
      <c r="B13" s="5" t="n">
        <v>-106</v>
      </c>
    </row>
    <row r="14" spans="1:4">
      <c r="A14" s="4" t="s">
        <v>601</v>
      </c>
      <c r="B14" s="5" t="n">
        <v>-49</v>
      </c>
    </row>
    <row r="15" spans="1:4">
      <c r="A15" s="4" t="s">
        <v>592</v>
      </c>
      <c r="B15" s="5" t="n">
        <v>-3491</v>
      </c>
      <c r="C15" s="5" t="n">
        <v>-10430</v>
      </c>
    </row>
    <row r="16" spans="1:4">
      <c r="A16" s="4" t="s">
        <v>516</v>
      </c>
    </row>
    <row r="17" spans="1:4">
      <c r="A17" s="3" t="s">
        <v>600</v>
      </c>
    </row>
    <row r="18" spans="1:4">
      <c r="A18" s="4" t="s">
        <v>198</v>
      </c>
      <c r="B18" s="5" t="n">
        <v>-72883</v>
      </c>
      <c r="C18" s="5" t="n">
        <v>-84492</v>
      </c>
      <c r="D18" s="5" t="n">
        <v>-91965</v>
      </c>
    </row>
    <row r="19" spans="1:4">
      <c r="A19" s="5" t="n">
        <v>2018</v>
      </c>
      <c r="B19" s="5" t="n">
        <v>-41300</v>
      </c>
    </row>
    <row r="20" spans="1:4">
      <c r="A20" s="5" t="n">
        <v>2019</v>
      </c>
      <c r="B20" s="5" t="n">
        <v>-31533</v>
      </c>
    </row>
    <row r="21" spans="1:4">
      <c r="A21" s="5" t="n">
        <v>2020</v>
      </c>
      <c r="B21" s="5" t="n">
        <v>-22966</v>
      </c>
    </row>
    <row r="22" spans="1:4">
      <c r="A22" s="5" t="n">
        <v>2021</v>
      </c>
      <c r="B22" s="5" t="n">
        <v>-18224</v>
      </c>
    </row>
    <row r="23" spans="1:4">
      <c r="A23" s="5" t="n">
        <v>2022</v>
      </c>
      <c r="B23" s="5" t="n">
        <v>-13068</v>
      </c>
    </row>
    <row r="24" spans="1:4">
      <c r="A24" s="4" t="s">
        <v>601</v>
      </c>
      <c r="B24" s="5" t="n">
        <v>-52082</v>
      </c>
    </row>
    <row r="25" spans="1:4">
      <c r="A25" s="4" t="s">
        <v>592</v>
      </c>
      <c r="B25" s="5" t="n">
        <v>-179173</v>
      </c>
      <c r="C25" s="5" t="n">
        <v>-213977</v>
      </c>
    </row>
    <row r="26" spans="1:4">
      <c r="A26" s="4" t="s">
        <v>542</v>
      </c>
    </row>
    <row r="27" spans="1:4">
      <c r="A27" s="3" t="s">
        <v>600</v>
      </c>
    </row>
    <row r="28" spans="1:4">
      <c r="A28" s="4" t="s">
        <v>198</v>
      </c>
      <c r="B28" s="5" t="n">
        <v>-2548</v>
      </c>
      <c r="C28" s="5" t="n">
        <v>-2203</v>
      </c>
      <c r="D28" s="6" t="n">
        <v>-1688</v>
      </c>
    </row>
    <row r="29" spans="1:4">
      <c r="A29" s="5" t="n">
        <v>2018</v>
      </c>
      <c r="B29" s="5" t="n">
        <v>-2410</v>
      </c>
    </row>
    <row r="30" spans="1:4">
      <c r="A30" s="5" t="n">
        <v>2019</v>
      </c>
      <c r="B30" s="5" t="n">
        <v>-2410</v>
      </c>
    </row>
    <row r="31" spans="1:4">
      <c r="A31" s="5" t="n">
        <v>2020</v>
      </c>
      <c r="B31" s="5" t="n">
        <v>-2410</v>
      </c>
    </row>
    <row r="32" spans="1:4">
      <c r="A32" s="5" t="n">
        <v>2021</v>
      </c>
      <c r="B32" s="5" t="n">
        <v>-2410</v>
      </c>
    </row>
    <row r="33" spans="1:4">
      <c r="A33" s="5" t="n">
        <v>2022</v>
      </c>
      <c r="B33" s="5" t="n">
        <v>-2410</v>
      </c>
    </row>
    <row r="34" spans="1:4">
      <c r="A34" s="4" t="s">
        <v>601</v>
      </c>
      <c r="B34" s="5" t="n">
        <v>-49840</v>
      </c>
    </row>
    <row r="35" spans="1:4">
      <c r="A35" s="4" t="s">
        <v>592</v>
      </c>
      <c r="B35" s="6" t="n">
        <v>-61890</v>
      </c>
      <c r="C35" s="6" t="n">
        <v>-645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82</v>
      </c>
    </row>
    <row r="3" spans="1:4">
      <c r="A3" s="4" t="s">
        <v>128</v>
      </c>
      <c r="B3" s="6" t="n">
        <v>94561</v>
      </c>
      <c r="C3" s="6" t="n">
        <v>43758</v>
      </c>
      <c r="D3" s="6" t="n">
        <v>-16082</v>
      </c>
    </row>
    <row r="4" spans="1:4">
      <c r="A4" s="4" t="s">
        <v>129</v>
      </c>
      <c r="B4" s="5" t="n">
        <v>7398</v>
      </c>
      <c r="C4" s="5" t="n">
        <v>5942</v>
      </c>
      <c r="D4" s="5" t="n">
        <v>2597</v>
      </c>
    </row>
    <row r="5" spans="1:4">
      <c r="A5" s="4" t="s">
        <v>130</v>
      </c>
      <c r="B5" s="5" t="n">
        <v>101959</v>
      </c>
      <c r="C5" s="5" t="n">
        <v>49700</v>
      </c>
      <c r="D5" s="5" t="n">
        <v>-13485</v>
      </c>
    </row>
    <row r="6" spans="1:4">
      <c r="A6" s="4" t="s">
        <v>131</v>
      </c>
      <c r="B6" s="5" t="n">
        <v>-636</v>
      </c>
      <c r="C6" s="5" t="n">
        <v>-636</v>
      </c>
      <c r="D6" s="5" t="n">
        <v>-12105</v>
      </c>
    </row>
    <row r="7" spans="1:4">
      <c r="A7" s="4" t="s">
        <v>132</v>
      </c>
      <c r="B7" s="5" t="n">
        <v>0</v>
      </c>
      <c r="C7" s="5" t="n">
        <v>0</v>
      </c>
      <c r="D7" s="5" t="n">
        <v>-5970</v>
      </c>
    </row>
    <row r="8" spans="1:4">
      <c r="A8" s="4" t="s">
        <v>133</v>
      </c>
      <c r="B8" s="5" t="n">
        <v>-1003</v>
      </c>
      <c r="C8" s="5" t="n">
        <v>-766</v>
      </c>
      <c r="D8" s="5" t="n">
        <v>-356</v>
      </c>
    </row>
    <row r="9" spans="1:4">
      <c r="A9" s="4" t="s">
        <v>134</v>
      </c>
      <c r="B9" s="5" t="n">
        <v>-24960</v>
      </c>
      <c r="C9" s="5" t="n">
        <v>-9290</v>
      </c>
      <c r="D9" s="5" t="n">
        <v>-3853</v>
      </c>
    </row>
    <row r="10" spans="1:4">
      <c r="A10" s="4" t="s">
        <v>135</v>
      </c>
      <c r="B10" s="5" t="n">
        <v>-420</v>
      </c>
      <c r="C10" s="5" t="n">
        <v>-1213</v>
      </c>
      <c r="D10" s="5" t="n">
        <v>20734</v>
      </c>
    </row>
    <row r="11" spans="1:4">
      <c r="A11" s="4" t="s">
        <v>136</v>
      </c>
      <c r="B11" s="5" t="n">
        <v>74940</v>
      </c>
      <c r="C11" s="5" t="n">
        <v>37795</v>
      </c>
      <c r="D11" s="5" t="n">
        <v>-15035</v>
      </c>
    </row>
    <row r="12" spans="1:4">
      <c r="A12" s="4" t="s">
        <v>29</v>
      </c>
    </row>
    <row r="13" spans="1:4">
      <c r="A13" s="4" t="s">
        <v>128</v>
      </c>
      <c r="B13" s="5" t="n">
        <v>94561</v>
      </c>
      <c r="C13" s="5" t="n">
        <v>43758</v>
      </c>
      <c r="D13" s="5" t="n">
        <v>-16082</v>
      </c>
    </row>
    <row r="14" spans="1:4">
      <c r="A14" s="4" t="s">
        <v>129</v>
      </c>
      <c r="B14" s="5" t="n">
        <v>7398</v>
      </c>
      <c r="C14" s="5" t="n">
        <v>5942</v>
      </c>
      <c r="D14" s="5" t="n">
        <v>2597</v>
      </c>
    </row>
    <row r="15" spans="1:4">
      <c r="A15" s="4" t="s">
        <v>130</v>
      </c>
      <c r="B15" s="5" t="n">
        <v>101959</v>
      </c>
      <c r="C15" s="5" t="n">
        <v>49700</v>
      </c>
      <c r="D15" s="5" t="n">
        <v>-13485</v>
      </c>
    </row>
    <row r="16" spans="1:4">
      <c r="A16" s="4" t="s">
        <v>131</v>
      </c>
      <c r="B16" s="5" t="n">
        <v>-636</v>
      </c>
      <c r="C16" s="5" t="n">
        <v>-636</v>
      </c>
      <c r="D16" s="5" t="n">
        <v>-12105</v>
      </c>
    </row>
    <row r="17" spans="1:4">
      <c r="A17" s="4" t="s">
        <v>132</v>
      </c>
      <c r="B17" s="5" t="n">
        <v>0</v>
      </c>
      <c r="C17" s="5" t="n">
        <v>0</v>
      </c>
      <c r="D17" s="5" t="n">
        <v>-5970</v>
      </c>
    </row>
    <row r="18" spans="1:4">
      <c r="A18" s="4" t="s">
        <v>133</v>
      </c>
      <c r="B18" s="5" t="n">
        <v>-1003</v>
      </c>
      <c r="C18" s="5" t="n">
        <v>-766</v>
      </c>
      <c r="D18" s="5" t="n">
        <v>-356</v>
      </c>
    </row>
    <row r="19" spans="1:4">
      <c r="A19" s="4" t="s">
        <v>134</v>
      </c>
      <c r="B19" s="5" t="n">
        <v>-24960</v>
      </c>
      <c r="C19" s="5" t="n">
        <v>-9290</v>
      </c>
      <c r="D19" s="5" t="n">
        <v>-3853</v>
      </c>
    </row>
    <row r="20" spans="1:4">
      <c r="A20" s="4" t="s">
        <v>131</v>
      </c>
      <c r="B20" s="5" t="n">
        <v>-636</v>
      </c>
      <c r="C20" s="5" t="n">
        <v>-636</v>
      </c>
      <c r="D20" s="5" t="n">
        <v>-12105</v>
      </c>
    </row>
    <row r="21" spans="1:4">
      <c r="A21" s="4" t="s">
        <v>136</v>
      </c>
      <c r="B21" s="6" t="n">
        <v>75360</v>
      </c>
      <c r="C21" s="6" t="n">
        <v>39008</v>
      </c>
      <c r="D21" s="6" t="n">
        <v>-35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82</v>
      </c>
    </row>
    <row r="3" spans="1:4">
      <c r="A3" s="3" t="s">
        <v>593</v>
      </c>
    </row>
    <row r="4" spans="1:4">
      <c r="A4" s="4" t="s">
        <v>198</v>
      </c>
      <c r="B4" s="6" t="n">
        <v>-18062</v>
      </c>
      <c r="C4" s="6" t="n">
        <v>-19734</v>
      </c>
      <c r="D4" s="6" t="n">
        <v>-22073</v>
      </c>
    </row>
    <row r="5" spans="1:4">
      <c r="A5" s="4" t="s">
        <v>594</v>
      </c>
      <c r="B5" s="5" t="n">
        <v>49930</v>
      </c>
      <c r="C5" s="5" t="n">
        <v>73267</v>
      </c>
    </row>
    <row r="6" spans="1:4">
      <c r="A6" s="4" t="s">
        <v>543</v>
      </c>
    </row>
    <row r="7" spans="1:4">
      <c r="A7" s="3" t="s">
        <v>593</v>
      </c>
    </row>
    <row r="8" spans="1:4">
      <c r="A8" s="4" t="s">
        <v>198</v>
      </c>
      <c r="B8" s="5" t="n">
        <v>25015</v>
      </c>
      <c r="C8" s="5" t="n">
        <v>30993</v>
      </c>
      <c r="D8" s="5" t="n">
        <v>34607</v>
      </c>
    </row>
    <row r="9" spans="1:4">
      <c r="A9" s="5" t="n">
        <v>2018</v>
      </c>
      <c r="B9" s="5" t="n">
        <v>14713</v>
      </c>
    </row>
    <row r="10" spans="1:4">
      <c r="A10" s="5" t="n">
        <v>2019</v>
      </c>
      <c r="B10" s="5" t="n">
        <v>11317</v>
      </c>
    </row>
    <row r="11" spans="1:4">
      <c r="A11" s="5" t="n">
        <v>2020</v>
      </c>
      <c r="B11" s="5" t="n">
        <v>8514</v>
      </c>
    </row>
    <row r="12" spans="1:4">
      <c r="A12" s="5" t="n">
        <v>2021</v>
      </c>
      <c r="B12" s="5" t="n">
        <v>6084</v>
      </c>
    </row>
    <row r="13" spans="1:4">
      <c r="A13" s="5" t="n">
        <v>2022</v>
      </c>
      <c r="B13" s="5" t="n">
        <v>3575</v>
      </c>
    </row>
    <row r="14" spans="1:4">
      <c r="A14" s="4" t="s">
        <v>601</v>
      </c>
      <c r="B14" s="5" t="n">
        <v>4765</v>
      </c>
    </row>
    <row r="15" spans="1:4">
      <c r="A15" s="4" t="s">
        <v>594</v>
      </c>
      <c r="B15" s="5" t="n">
        <v>48968</v>
      </c>
      <c r="C15" s="5" t="n">
        <v>72261</v>
      </c>
    </row>
    <row r="16" spans="1:4">
      <c r="A16" s="4" t="s">
        <v>598</v>
      </c>
    </row>
    <row r="17" spans="1:4">
      <c r="A17" s="3" t="s">
        <v>593</v>
      </c>
    </row>
    <row r="18" spans="1:4">
      <c r="A18" s="4" t="s">
        <v>198</v>
      </c>
      <c r="B18" s="5" t="n">
        <v>43</v>
      </c>
      <c r="C18" s="5" t="n">
        <v>43</v>
      </c>
      <c r="D18" s="6" t="n">
        <v>46</v>
      </c>
    </row>
    <row r="19" spans="1:4">
      <c r="A19" s="5" t="n">
        <v>2018</v>
      </c>
      <c r="B19" s="5" t="n">
        <v>43</v>
      </c>
    </row>
    <row r="20" spans="1:4">
      <c r="A20" s="5" t="n">
        <v>2019</v>
      </c>
      <c r="B20" s="5" t="n">
        <v>43</v>
      </c>
    </row>
    <row r="21" spans="1:4">
      <c r="A21" s="5" t="n">
        <v>2020</v>
      </c>
      <c r="B21" s="5" t="n">
        <v>43</v>
      </c>
    </row>
    <row r="22" spans="1:4">
      <c r="A22" s="5" t="n">
        <v>2021</v>
      </c>
      <c r="B22" s="5" t="n">
        <v>43</v>
      </c>
    </row>
    <row r="23" spans="1:4">
      <c r="A23" s="5" t="n">
        <v>2022</v>
      </c>
      <c r="B23" s="5" t="n">
        <v>43</v>
      </c>
    </row>
    <row r="24" spans="1:4">
      <c r="A24" s="4" t="s">
        <v>601</v>
      </c>
      <c r="B24" s="5" t="n">
        <v>747</v>
      </c>
    </row>
    <row r="25" spans="1:4">
      <c r="A25" s="4" t="s">
        <v>594</v>
      </c>
      <c r="B25" s="6" t="n">
        <v>962</v>
      </c>
      <c r="C25" s="6" t="n">
        <v>1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1"/>
    <col customWidth="1" max="6" min="6" width="21"/>
    <col customWidth="1" max="7" min="7" width="21"/>
    <col customWidth="1" max="8" min="8" width="31"/>
    <col customWidth="1" max="9" min="9" width="14"/>
    <col customWidth="1" max="10" min="10" width="13"/>
  </cols>
  <sheetData>
    <row r="1" spans="1:10">
      <c r="A1" s="1" t="s">
        <v>603</v>
      </c>
      <c r="B1" s="2" t="s">
        <v>604</v>
      </c>
      <c r="C1" s="2" t="s">
        <v>605</v>
      </c>
      <c r="D1" s="2" t="s">
        <v>606</v>
      </c>
      <c r="E1" s="2" t="s">
        <v>607</v>
      </c>
      <c r="F1" s="2" t="s">
        <v>608</v>
      </c>
      <c r="G1" s="2" t="s">
        <v>609</v>
      </c>
      <c r="H1" s="2" t="s">
        <v>610</v>
      </c>
      <c r="I1" s="2" t="s">
        <v>611</v>
      </c>
      <c r="J1" s="2" t="s">
        <v>612</v>
      </c>
    </row>
    <row r="2" spans="1:10">
      <c r="A2" s="3" t="s">
        <v>613</v>
      </c>
    </row>
    <row r="3" spans="1:10">
      <c r="A3" s="4" t="s">
        <v>512</v>
      </c>
      <c r="F3" s="6" t="n">
        <v>2439311000</v>
      </c>
    </row>
    <row r="4" spans="1:10">
      <c r="A4" s="4" t="s">
        <v>614</v>
      </c>
      <c r="F4" s="5" t="n">
        <v>2439311000</v>
      </c>
      <c r="G4" s="6" t="n">
        <v>2707839000</v>
      </c>
    </row>
    <row r="5" spans="1:10">
      <c r="A5" s="4" t="s">
        <v>615</v>
      </c>
      <c r="F5" s="5" t="n">
        <v>-17931000</v>
      </c>
      <c r="G5" s="5" t="n">
        <v>-18513000</v>
      </c>
    </row>
    <row r="6" spans="1:10">
      <c r="A6" s="4" t="s">
        <v>47</v>
      </c>
      <c r="F6" s="6" t="n">
        <v>2421380000</v>
      </c>
      <c r="G6" s="5" t="n">
        <v>2473326000</v>
      </c>
    </row>
    <row r="7" spans="1:10">
      <c r="A7" s="4" t="s">
        <v>616</v>
      </c>
      <c r="F7" s="4" t="s">
        <v>617</v>
      </c>
    </row>
    <row r="8" spans="1:10">
      <c r="A8" s="8" t="s">
        <v>526</v>
      </c>
    </row>
    <row r="9" spans="1:10">
      <c r="A9" s="3" t="s">
        <v>613</v>
      </c>
    </row>
    <row r="10" spans="1:10">
      <c r="A10" s="4" t="s">
        <v>527</v>
      </c>
      <c r="F10" s="4" t="s">
        <v>474</v>
      </c>
    </row>
    <row r="11" spans="1:10">
      <c r="A11" s="4" t="s">
        <v>618</v>
      </c>
    </row>
    <row r="12" spans="1:10">
      <c r="A12" s="3" t="s">
        <v>613</v>
      </c>
    </row>
    <row r="13" spans="1:10">
      <c r="A13" s="4" t="s">
        <v>619</v>
      </c>
      <c r="D13" s="6" t="n">
        <v>300000000</v>
      </c>
      <c r="H13" s="6" t="n">
        <v>300000000</v>
      </c>
    </row>
    <row r="14" spans="1:10">
      <c r="A14" s="4" t="s">
        <v>620</v>
      </c>
      <c r="D14" s="5" t="n">
        <v>2</v>
      </c>
    </row>
    <row r="15" spans="1:10">
      <c r="A15" s="4" t="s">
        <v>357</v>
      </c>
    </row>
    <row r="16" spans="1:10">
      <c r="A16" s="3" t="s">
        <v>613</v>
      </c>
    </row>
    <row r="17" spans="1:10">
      <c r="A17" s="4" t="s">
        <v>567</v>
      </c>
      <c r="F17" s="6" t="n">
        <v>0</v>
      </c>
      <c r="G17" s="5" t="n">
        <v>216000000</v>
      </c>
    </row>
    <row r="18" spans="1:10">
      <c r="A18" s="4" t="s">
        <v>621</v>
      </c>
    </row>
    <row r="19" spans="1:10">
      <c r="A19" s="3" t="s">
        <v>613</v>
      </c>
    </row>
    <row r="20" spans="1:10">
      <c r="A20" s="4" t="s">
        <v>620</v>
      </c>
      <c r="H20" s="5" t="n">
        <v>2</v>
      </c>
    </row>
    <row r="21" spans="1:10">
      <c r="A21" s="4" t="s">
        <v>622</v>
      </c>
    </row>
    <row r="22" spans="1:10">
      <c r="A22" s="3" t="s">
        <v>613</v>
      </c>
    </row>
    <row r="23" spans="1:10">
      <c r="A23" s="4" t="s">
        <v>619</v>
      </c>
      <c r="C23" s="6" t="n">
        <v>125000000</v>
      </c>
    </row>
    <row r="24" spans="1:10">
      <c r="A24" s="4" t="s">
        <v>623</v>
      </c>
    </row>
    <row r="25" spans="1:10">
      <c r="A25" s="3" t="s">
        <v>613</v>
      </c>
    </row>
    <row r="26" spans="1:10">
      <c r="A26" s="4" t="s">
        <v>512</v>
      </c>
      <c r="E26" s="6" t="n">
        <v>64500000</v>
      </c>
    </row>
    <row r="27" spans="1:10">
      <c r="A27" s="4" t="s">
        <v>624</v>
      </c>
      <c r="E27" s="4" t="s">
        <v>466</v>
      </c>
    </row>
    <row r="28" spans="1:10">
      <c r="A28" s="4" t="s">
        <v>625</v>
      </c>
      <c r="F28" s="4" t="s">
        <v>626</v>
      </c>
    </row>
    <row r="29" spans="1:10">
      <c r="A29" s="4" t="s">
        <v>627</v>
      </c>
    </row>
    <row r="30" spans="1:10">
      <c r="A30" s="3" t="s">
        <v>613</v>
      </c>
    </row>
    <row r="31" spans="1:10">
      <c r="A31" s="4" t="s">
        <v>628</v>
      </c>
      <c r="E31" s="4" t="s">
        <v>629</v>
      </c>
    </row>
    <row r="32" spans="1:10">
      <c r="A32" s="4" t="s">
        <v>630</v>
      </c>
    </row>
    <row r="33" spans="1:10">
      <c r="A33" s="3" t="s">
        <v>613</v>
      </c>
    </row>
    <row r="34" spans="1:10">
      <c r="A34" s="4" t="s">
        <v>631</v>
      </c>
      <c r="F34" s="4" t="s">
        <v>632</v>
      </c>
    </row>
    <row r="35" spans="1:10">
      <c r="A35" s="4" t="s">
        <v>633</v>
      </c>
    </row>
    <row r="36" spans="1:10">
      <c r="A36" s="3" t="s">
        <v>613</v>
      </c>
    </row>
    <row r="37" spans="1:10">
      <c r="A37" s="4" t="s">
        <v>512</v>
      </c>
      <c r="F37" s="6" t="n">
        <v>1975000000</v>
      </c>
      <c r="G37" s="5" t="n">
        <v>2025000000</v>
      </c>
    </row>
    <row r="38" spans="1:10">
      <c r="A38" s="4" t="s">
        <v>634</v>
      </c>
    </row>
    <row r="39" spans="1:10">
      <c r="A39" s="3" t="s">
        <v>613</v>
      </c>
    </row>
    <row r="40" spans="1:10">
      <c r="A40" s="4" t="s">
        <v>512</v>
      </c>
      <c r="F40" s="6" t="n">
        <v>100000000</v>
      </c>
      <c r="G40" s="5" t="n">
        <v>300000000</v>
      </c>
    </row>
    <row r="41" spans="1:10">
      <c r="A41" s="4" t="s">
        <v>624</v>
      </c>
      <c r="F41" s="4" t="s">
        <v>446</v>
      </c>
    </row>
    <row r="42" spans="1:10">
      <c r="A42" s="4" t="s">
        <v>635</v>
      </c>
    </row>
    <row r="43" spans="1:10">
      <c r="A43" s="3" t="s">
        <v>613</v>
      </c>
    </row>
    <row r="44" spans="1:10">
      <c r="A44" s="4" t="s">
        <v>628</v>
      </c>
      <c r="F44" s="4" t="s">
        <v>636</v>
      </c>
    </row>
    <row r="45" spans="1:10">
      <c r="A45" s="4" t="s">
        <v>637</v>
      </c>
    </row>
    <row r="46" spans="1:10">
      <c r="A46" s="3" t="s">
        <v>613</v>
      </c>
    </row>
    <row r="47" spans="1:10">
      <c r="A47" s="4" t="s">
        <v>628</v>
      </c>
      <c r="F47" s="4" t="s">
        <v>638</v>
      </c>
    </row>
    <row r="48" spans="1:10">
      <c r="A48" s="4" t="s">
        <v>639</v>
      </c>
    </row>
    <row r="49" spans="1:10">
      <c r="A49" s="3" t="s">
        <v>613</v>
      </c>
    </row>
    <row r="50" spans="1:10">
      <c r="A50" s="4" t="s">
        <v>512</v>
      </c>
      <c r="F50" s="6" t="n">
        <v>300000000</v>
      </c>
      <c r="G50" s="5" t="n">
        <v>450000000</v>
      </c>
    </row>
    <row r="51" spans="1:10">
      <c r="A51" s="4" t="s">
        <v>624</v>
      </c>
      <c r="D51" s="4" t="s">
        <v>464</v>
      </c>
    </row>
    <row r="52" spans="1:10">
      <c r="A52" s="4" t="s">
        <v>640</v>
      </c>
    </row>
    <row r="53" spans="1:10">
      <c r="A53" s="3" t="s">
        <v>613</v>
      </c>
    </row>
    <row r="54" spans="1:10">
      <c r="A54" s="4" t="s">
        <v>625</v>
      </c>
      <c r="H54" s="4" t="s">
        <v>641</v>
      </c>
      <c r="J54" s="4" t="s">
        <v>642</v>
      </c>
    </row>
    <row r="55" spans="1:10">
      <c r="A55" s="4" t="s">
        <v>643</v>
      </c>
    </row>
    <row r="56" spans="1:10">
      <c r="A56" s="3" t="s">
        <v>613</v>
      </c>
    </row>
    <row r="57" spans="1:10">
      <c r="A57" s="4" t="s">
        <v>628</v>
      </c>
      <c r="F57" s="4" t="s">
        <v>644</v>
      </c>
    </row>
    <row r="58" spans="1:10">
      <c r="A58" s="4" t="s">
        <v>645</v>
      </c>
    </row>
    <row r="59" spans="1:10">
      <c r="A59" s="3" t="s">
        <v>613</v>
      </c>
    </row>
    <row r="60" spans="1:10">
      <c r="A60" s="4" t="s">
        <v>625</v>
      </c>
      <c r="H60" s="4" t="s">
        <v>646</v>
      </c>
      <c r="J60" s="4" t="s">
        <v>647</v>
      </c>
    </row>
    <row r="61" spans="1:10">
      <c r="A61" s="4" t="s">
        <v>648</v>
      </c>
    </row>
    <row r="62" spans="1:10">
      <c r="A62" s="3" t="s">
        <v>613</v>
      </c>
    </row>
    <row r="63" spans="1:10">
      <c r="A63" s="4" t="s">
        <v>628</v>
      </c>
      <c r="F63" s="4" t="s">
        <v>649</v>
      </c>
    </row>
    <row r="64" spans="1:10">
      <c r="A64" s="4" t="s">
        <v>650</v>
      </c>
    </row>
    <row r="65" spans="1:10">
      <c r="A65" s="3" t="s">
        <v>613</v>
      </c>
    </row>
    <row r="66" spans="1:10">
      <c r="A66" s="4" t="s">
        <v>512</v>
      </c>
      <c r="F66" s="6" t="n">
        <v>75000000</v>
      </c>
      <c r="G66" s="5" t="n">
        <v>175000000</v>
      </c>
    </row>
    <row r="67" spans="1:10">
      <c r="A67" s="4" t="s">
        <v>651</v>
      </c>
    </row>
    <row r="68" spans="1:10">
      <c r="A68" s="3" t="s">
        <v>613</v>
      </c>
    </row>
    <row r="69" spans="1:10">
      <c r="A69" s="4" t="s">
        <v>628</v>
      </c>
      <c r="F69" s="4" t="s">
        <v>644</v>
      </c>
    </row>
    <row r="70" spans="1:10">
      <c r="A70" s="4" t="s">
        <v>652</v>
      </c>
    </row>
    <row r="71" spans="1:10">
      <c r="A71" s="3" t="s">
        <v>613</v>
      </c>
    </row>
    <row r="72" spans="1:10">
      <c r="A72" s="4" t="s">
        <v>628</v>
      </c>
      <c r="F72" s="4" t="s">
        <v>649</v>
      </c>
    </row>
    <row r="73" spans="1:10">
      <c r="A73" s="4" t="s">
        <v>653</v>
      </c>
    </row>
    <row r="74" spans="1:10">
      <c r="A74" s="3" t="s">
        <v>613</v>
      </c>
    </row>
    <row r="75" spans="1:10">
      <c r="A75" s="4" t="s">
        <v>512</v>
      </c>
      <c r="F75" s="6" t="n">
        <v>350000000</v>
      </c>
      <c r="G75" s="5" t="n">
        <v>350000000</v>
      </c>
    </row>
    <row r="76" spans="1:10">
      <c r="A76" s="4" t="s">
        <v>620</v>
      </c>
      <c r="H76" s="5" t="n">
        <v>2</v>
      </c>
    </row>
    <row r="77" spans="1:10">
      <c r="A77" s="4" t="s">
        <v>654</v>
      </c>
    </row>
    <row r="78" spans="1:10">
      <c r="A78" s="3" t="s">
        <v>613</v>
      </c>
    </row>
    <row r="79" spans="1:10">
      <c r="A79" s="4" t="s">
        <v>625</v>
      </c>
      <c r="H79" s="4" t="s">
        <v>655</v>
      </c>
    </row>
    <row r="80" spans="1:10">
      <c r="A80" s="4" t="s">
        <v>656</v>
      </c>
    </row>
    <row r="81" spans="1:10">
      <c r="A81" s="3" t="s">
        <v>613</v>
      </c>
    </row>
    <row r="82" spans="1:10">
      <c r="A82" s="4" t="s">
        <v>628</v>
      </c>
      <c r="F82" s="4" t="s">
        <v>657</v>
      </c>
    </row>
    <row r="83" spans="1:10">
      <c r="A83" s="4" t="s">
        <v>658</v>
      </c>
    </row>
    <row r="84" spans="1:10">
      <c r="A84" s="3" t="s">
        <v>613</v>
      </c>
    </row>
    <row r="85" spans="1:10">
      <c r="A85" s="4" t="s">
        <v>625</v>
      </c>
      <c r="H85" s="4" t="s">
        <v>659</v>
      </c>
    </row>
    <row r="86" spans="1:10">
      <c r="A86" s="4" t="s">
        <v>660</v>
      </c>
    </row>
    <row r="87" spans="1:10">
      <c r="A87" s="3" t="s">
        <v>613</v>
      </c>
    </row>
    <row r="88" spans="1:10">
      <c r="A88" s="4" t="s">
        <v>628</v>
      </c>
      <c r="F88" s="4" t="s">
        <v>661</v>
      </c>
    </row>
    <row r="89" spans="1:10">
      <c r="A89" s="4" t="s">
        <v>662</v>
      </c>
    </row>
    <row r="90" spans="1:10">
      <c r="A90" s="3" t="s">
        <v>613</v>
      </c>
    </row>
    <row r="91" spans="1:10">
      <c r="A91" s="4" t="s">
        <v>512</v>
      </c>
      <c r="F91" s="6" t="n">
        <v>125000000</v>
      </c>
      <c r="G91" s="5" t="n">
        <v>125000000</v>
      </c>
    </row>
    <row r="92" spans="1:10">
      <c r="A92" s="4" t="s">
        <v>624</v>
      </c>
      <c r="C92" s="4" t="s">
        <v>466</v>
      </c>
    </row>
    <row r="93" spans="1:10">
      <c r="A93" s="4" t="s">
        <v>663</v>
      </c>
    </row>
    <row r="94" spans="1:10">
      <c r="A94" s="3" t="s">
        <v>613</v>
      </c>
    </row>
    <row r="95" spans="1:10">
      <c r="A95" s="4" t="s">
        <v>625</v>
      </c>
      <c r="I95" s="4" t="s">
        <v>664</v>
      </c>
    </row>
    <row r="96" spans="1:10">
      <c r="A96" s="4" t="s">
        <v>665</v>
      </c>
    </row>
    <row r="97" spans="1:10">
      <c r="A97" s="3" t="s">
        <v>613</v>
      </c>
    </row>
    <row r="98" spans="1:10">
      <c r="A98" s="4" t="s">
        <v>628</v>
      </c>
      <c r="F98" s="4" t="s">
        <v>657</v>
      </c>
    </row>
    <row r="99" spans="1:10">
      <c r="A99" s="4" t="s">
        <v>666</v>
      </c>
    </row>
    <row r="100" spans="1:10">
      <c r="A100" s="3" t="s">
        <v>613</v>
      </c>
    </row>
    <row r="101" spans="1:10">
      <c r="A101" s="4" t="s">
        <v>625</v>
      </c>
      <c r="I101" s="4" t="s">
        <v>667</v>
      </c>
    </row>
    <row r="102" spans="1:10">
      <c r="A102" s="4" t="s">
        <v>668</v>
      </c>
    </row>
    <row r="103" spans="1:10">
      <c r="A103" s="3" t="s">
        <v>613</v>
      </c>
    </row>
    <row r="104" spans="1:10">
      <c r="A104" s="4" t="s">
        <v>628</v>
      </c>
      <c r="F104" s="4" t="s">
        <v>661</v>
      </c>
    </row>
    <row r="105" spans="1:10">
      <c r="A105" s="4" t="s">
        <v>669</v>
      </c>
    </row>
    <row r="106" spans="1:10">
      <c r="A106" s="3" t="s">
        <v>613</v>
      </c>
    </row>
    <row r="107" spans="1:10">
      <c r="A107" s="4" t="s">
        <v>512</v>
      </c>
      <c r="F107" s="6" t="n">
        <v>110000000</v>
      </c>
      <c r="G107" s="5" t="n">
        <v>110000000</v>
      </c>
    </row>
    <row r="108" spans="1:10">
      <c r="A108" s="4" t="s">
        <v>670</v>
      </c>
      <c r="F108" s="4" t="s">
        <v>671</v>
      </c>
    </row>
    <row r="109" spans="1:10">
      <c r="A109" s="4" t="s">
        <v>672</v>
      </c>
    </row>
    <row r="110" spans="1:10">
      <c r="A110" s="3" t="s">
        <v>613</v>
      </c>
    </row>
    <row r="111" spans="1:10">
      <c r="A111" s="4" t="s">
        <v>512</v>
      </c>
      <c r="F111" s="6" t="n">
        <v>50000000</v>
      </c>
      <c r="G111" s="5" t="n">
        <v>50000000</v>
      </c>
    </row>
    <row r="112" spans="1:10">
      <c r="A112" s="4" t="s">
        <v>670</v>
      </c>
      <c r="F112" s="4" t="s">
        <v>673</v>
      </c>
    </row>
    <row r="113" spans="1:10">
      <c r="A113" s="4" t="s">
        <v>674</v>
      </c>
    </row>
    <row r="114" spans="1:10">
      <c r="A114" s="3" t="s">
        <v>613</v>
      </c>
    </row>
    <row r="115" spans="1:10">
      <c r="A115" s="4" t="s">
        <v>512</v>
      </c>
      <c r="F115" s="6" t="n">
        <v>259000000</v>
      </c>
      <c r="G115" s="5" t="n">
        <v>259000000</v>
      </c>
    </row>
    <row r="116" spans="1:10">
      <c r="A116" s="4" t="s">
        <v>670</v>
      </c>
      <c r="F116" s="4" t="s">
        <v>675</v>
      </c>
    </row>
    <row r="117" spans="1:10">
      <c r="A117" s="4" t="s">
        <v>676</v>
      </c>
    </row>
    <row r="118" spans="1:10">
      <c r="A118" s="3" t="s">
        <v>613</v>
      </c>
    </row>
    <row r="119" spans="1:10">
      <c r="A119" s="4" t="s">
        <v>512</v>
      </c>
      <c r="F119" s="6" t="n">
        <v>150000000</v>
      </c>
      <c r="G119" s="5" t="n">
        <v>150000000</v>
      </c>
    </row>
    <row r="120" spans="1:10">
      <c r="A120" s="4" t="s">
        <v>670</v>
      </c>
      <c r="F120" s="4" t="s">
        <v>667</v>
      </c>
    </row>
    <row r="121" spans="1:10">
      <c r="A121" s="4" t="s">
        <v>677</v>
      </c>
    </row>
    <row r="122" spans="1:10">
      <c r="A122" s="3" t="s">
        <v>613</v>
      </c>
    </row>
    <row r="123" spans="1:10">
      <c r="A123" s="4" t="s">
        <v>512</v>
      </c>
      <c r="F123" s="6" t="n">
        <v>400000000</v>
      </c>
      <c r="G123" s="5" t="n">
        <v>0</v>
      </c>
    </row>
    <row r="124" spans="1:10">
      <c r="A124" s="4" t="s">
        <v>670</v>
      </c>
      <c r="F124" s="4" t="s">
        <v>678</v>
      </c>
    </row>
    <row r="125" spans="1:10">
      <c r="A125" s="4" t="s">
        <v>679</v>
      </c>
      <c r="B125" s="6" t="n">
        <v>400000000</v>
      </c>
    </row>
    <row r="126" spans="1:10">
      <c r="A126" s="4" t="s">
        <v>680</v>
      </c>
      <c r="B126" s="4" t="s">
        <v>681</v>
      </c>
    </row>
    <row r="127" spans="1:10">
      <c r="A127" s="4" t="s">
        <v>682</v>
      </c>
    </row>
    <row r="128" spans="1:10">
      <c r="A128" s="3" t="s">
        <v>613</v>
      </c>
    </row>
    <row r="129" spans="1:10">
      <c r="A129" s="4" t="s">
        <v>512</v>
      </c>
      <c r="F129" s="6" t="n">
        <v>56000000</v>
      </c>
      <c r="G129" s="5" t="n">
        <v>56000000</v>
      </c>
    </row>
    <row r="130" spans="1:10">
      <c r="A130" s="4" t="s">
        <v>670</v>
      </c>
      <c r="F130" s="4" t="s">
        <v>683</v>
      </c>
    </row>
    <row r="131" spans="1:10">
      <c r="A131" s="4" t="s">
        <v>684</v>
      </c>
    </row>
    <row r="132" spans="1:10">
      <c r="A132" s="3" t="s">
        <v>613</v>
      </c>
    </row>
    <row r="133" spans="1:10">
      <c r="A133" s="4" t="s">
        <v>614</v>
      </c>
      <c r="F133" s="6" t="n">
        <v>464311000</v>
      </c>
      <c r="G133" s="5" t="n">
        <v>682839000</v>
      </c>
    </row>
    <row r="134" spans="1:10">
      <c r="A134" s="4" t="s">
        <v>685</v>
      </c>
    </row>
    <row r="135" spans="1:10">
      <c r="A135" s="3" t="s">
        <v>613</v>
      </c>
    </row>
    <row r="136" spans="1:10">
      <c r="A136" s="4" t="s">
        <v>512</v>
      </c>
      <c r="F136" s="6" t="n">
        <v>98392000</v>
      </c>
      <c r="G136" s="5" t="n">
        <v>100409000</v>
      </c>
    </row>
    <row r="137" spans="1:10">
      <c r="A137" s="4" t="s">
        <v>670</v>
      </c>
      <c r="F137" s="4" t="s">
        <v>686</v>
      </c>
    </row>
    <row r="138" spans="1:10">
      <c r="A138" s="4" t="s">
        <v>687</v>
      </c>
    </row>
    <row r="139" spans="1:10">
      <c r="A139" s="3" t="s">
        <v>613</v>
      </c>
    </row>
    <row r="140" spans="1:10">
      <c r="A140" s="4" t="s">
        <v>512</v>
      </c>
      <c r="F140" s="6" t="n">
        <v>5001000</v>
      </c>
      <c r="G140" s="5" t="n">
        <v>5001000</v>
      </c>
    </row>
    <row r="141" spans="1:10">
      <c r="A141" s="4" t="s">
        <v>688</v>
      </c>
    </row>
    <row r="142" spans="1:10">
      <c r="A142" s="3" t="s">
        <v>613</v>
      </c>
    </row>
    <row r="143" spans="1:10">
      <c r="A143" s="4" t="s">
        <v>628</v>
      </c>
      <c r="F143" s="4" t="s">
        <v>689</v>
      </c>
    </row>
    <row r="144" spans="1:10">
      <c r="A144" s="4" t="s">
        <v>690</v>
      </c>
    </row>
    <row r="145" spans="1:10">
      <c r="A145" s="3" t="s">
        <v>613</v>
      </c>
    </row>
    <row r="146" spans="1:10">
      <c r="A146" s="4" t="s">
        <v>512</v>
      </c>
      <c r="F146" s="6" t="n">
        <v>64500000</v>
      </c>
      <c r="G146" s="5" t="n">
        <v>64500000</v>
      </c>
    </row>
    <row r="147" spans="1:10">
      <c r="A147" s="4" t="s">
        <v>691</v>
      </c>
    </row>
    <row r="148" spans="1:10">
      <c r="A148" s="3" t="s">
        <v>613</v>
      </c>
    </row>
    <row r="149" spans="1:10">
      <c r="A149" s="4" t="s">
        <v>628</v>
      </c>
      <c r="F149" s="4" t="s">
        <v>629</v>
      </c>
    </row>
    <row r="150" spans="1:10">
      <c r="A150" s="4" t="s">
        <v>692</v>
      </c>
    </row>
    <row r="151" spans="1:10">
      <c r="A151" s="3" t="s">
        <v>613</v>
      </c>
    </row>
    <row r="152" spans="1:10">
      <c r="A152" s="4" t="s">
        <v>512</v>
      </c>
      <c r="F152" s="6" t="n">
        <v>27418000</v>
      </c>
      <c r="G152" s="5" t="n">
        <v>27929000</v>
      </c>
    </row>
    <row r="153" spans="1:10">
      <c r="A153" s="4" t="s">
        <v>670</v>
      </c>
      <c r="F153" s="4" t="s">
        <v>693</v>
      </c>
    </row>
    <row r="154" spans="1:10">
      <c r="A154" s="4" t="s">
        <v>694</v>
      </c>
    </row>
    <row r="155" spans="1:10">
      <c r="A155" s="3" t="s">
        <v>613</v>
      </c>
    </row>
    <row r="156" spans="1:10">
      <c r="A156" s="4" t="s">
        <v>512</v>
      </c>
      <c r="F156" s="6" t="n">
        <v>101000000</v>
      </c>
    </row>
    <row r="157" spans="1:10">
      <c r="A157" s="4" t="s">
        <v>567</v>
      </c>
      <c r="F157" s="6" t="n">
        <v>168000000</v>
      </c>
      <c r="G157" s="5" t="n">
        <v>168000000</v>
      </c>
    </row>
    <row r="158" spans="1:10">
      <c r="A158" s="4" t="s">
        <v>670</v>
      </c>
      <c r="F158" s="4" t="s">
        <v>695</v>
      </c>
    </row>
    <row r="159" spans="1:10">
      <c r="A159" s="4" t="s">
        <v>519</v>
      </c>
    </row>
    <row r="160" spans="1:10">
      <c r="A160" s="3" t="s">
        <v>613</v>
      </c>
    </row>
    <row r="161" spans="1:10">
      <c r="A161" s="4" t="s">
        <v>512</v>
      </c>
      <c r="G161" s="5" t="n">
        <v>101000000</v>
      </c>
    </row>
    <row r="162" spans="1:10">
      <c r="A162" s="4" t="s">
        <v>670</v>
      </c>
      <c r="F162" s="4" t="s">
        <v>696</v>
      </c>
    </row>
    <row r="163" spans="1:10">
      <c r="A163" s="4" t="s">
        <v>697</v>
      </c>
    </row>
    <row r="164" spans="1:10">
      <c r="A164" s="3" t="s">
        <v>613</v>
      </c>
    </row>
    <row r="165" spans="1:10">
      <c r="A165" s="4" t="s">
        <v>567</v>
      </c>
      <c r="F165" s="6" t="n">
        <v>0</v>
      </c>
      <c r="G165" s="5" t="n">
        <v>129000000</v>
      </c>
    </row>
    <row r="166" spans="1:10">
      <c r="A166" s="4" t="s">
        <v>670</v>
      </c>
      <c r="F166" s="4" t="s">
        <v>678</v>
      </c>
    </row>
    <row r="167" spans="1:10">
      <c r="A167" s="4" t="s">
        <v>698</v>
      </c>
    </row>
    <row r="168" spans="1:10">
      <c r="A168" s="3" t="s">
        <v>613</v>
      </c>
    </row>
    <row r="169" spans="1:10">
      <c r="A169" s="4" t="s">
        <v>512</v>
      </c>
      <c r="F169" s="6" t="n">
        <v>0</v>
      </c>
      <c r="G169" s="6" t="n">
        <v>87000000</v>
      </c>
    </row>
    <row r="170" spans="1:10">
      <c r="A170" s="4" t="s">
        <v>670</v>
      </c>
      <c r="F170" s="4" t="s">
        <v>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700</v>
      </c>
      <c r="B1" s="2" t="s">
        <v>701</v>
      </c>
      <c r="C1" s="2" t="s">
        <v>702</v>
      </c>
      <c r="D1" s="2" t="s">
        <v>564</v>
      </c>
      <c r="E1" s="2" t="s">
        <v>604</v>
      </c>
      <c r="F1" s="2" t="s">
        <v>703</v>
      </c>
      <c r="G1" s="2" t="s">
        <v>704</v>
      </c>
      <c r="H1" s="2" t="s">
        <v>705</v>
      </c>
      <c r="I1" s="2" t="s">
        <v>706</v>
      </c>
      <c r="J1" s="2" t="s">
        <v>707</v>
      </c>
      <c r="K1" s="2" t="s">
        <v>708</v>
      </c>
      <c r="L1" s="2" t="s">
        <v>608</v>
      </c>
      <c r="M1" s="2" t="s">
        <v>609</v>
      </c>
    </row>
    <row r="2" spans="1:13">
      <c r="A2" s="3" t="s">
        <v>709</v>
      </c>
    </row>
    <row r="3" spans="1:13">
      <c r="A3" s="4" t="s">
        <v>583</v>
      </c>
      <c r="L3" s="6" t="n">
        <v>254800000</v>
      </c>
    </row>
    <row r="4" spans="1:13">
      <c r="A4" s="4" t="s">
        <v>512</v>
      </c>
      <c r="L4" s="6" t="n">
        <v>2439311000</v>
      </c>
    </row>
    <row r="5" spans="1:13">
      <c r="A5" s="4" t="s">
        <v>29</v>
      </c>
    </row>
    <row r="6" spans="1:13">
      <c r="A6" s="3" t="s">
        <v>709</v>
      </c>
    </row>
    <row r="7" spans="1:13">
      <c r="A7" s="4" t="s">
        <v>710</v>
      </c>
      <c r="L7" s="9" t="n">
        <v>0.6</v>
      </c>
    </row>
    <row r="8" spans="1:13">
      <c r="A8" s="4" t="s">
        <v>711</v>
      </c>
      <c r="L8" s="9" t="n">
        <v>0.6</v>
      </c>
    </row>
    <row r="9" spans="1:13">
      <c r="A9" s="4" t="s">
        <v>712</v>
      </c>
      <c r="L9" s="9" t="n">
        <v>1.5</v>
      </c>
    </row>
    <row r="10" spans="1:13">
      <c r="A10" s="4" t="s">
        <v>713</v>
      </c>
      <c r="L10" s="10" t="n">
        <v>0.45</v>
      </c>
    </row>
    <row r="11" spans="1:13">
      <c r="A11" s="4" t="s">
        <v>714</v>
      </c>
      <c r="L11" s="5" t="n">
        <v>2</v>
      </c>
    </row>
    <row r="12" spans="1:13">
      <c r="A12" s="4" t="s">
        <v>715</v>
      </c>
    </row>
    <row r="13" spans="1:13">
      <c r="A13" s="3" t="s">
        <v>709</v>
      </c>
    </row>
    <row r="14" spans="1:13">
      <c r="A14" s="4" t="s">
        <v>716</v>
      </c>
      <c r="J14" s="6" t="n">
        <v>2000000000</v>
      </c>
    </row>
    <row r="15" spans="1:13">
      <c r="A15" s="4" t="s">
        <v>717</v>
      </c>
    </row>
    <row r="16" spans="1:13">
      <c r="A16" s="3" t="s">
        <v>709</v>
      </c>
    </row>
    <row r="17" spans="1:13">
      <c r="A17" s="4" t="s">
        <v>718</v>
      </c>
      <c r="L17" s="4" t="s">
        <v>719</v>
      </c>
    </row>
    <row r="18" spans="1:13">
      <c r="A18" s="4" t="s">
        <v>720</v>
      </c>
      <c r="L18" s="6" t="n">
        <v>1000000</v>
      </c>
    </row>
    <row r="19" spans="1:13">
      <c r="A19" s="4" t="s">
        <v>633</v>
      </c>
    </row>
    <row r="20" spans="1:13">
      <c r="A20" s="3" t="s">
        <v>709</v>
      </c>
    </row>
    <row r="21" spans="1:13">
      <c r="A21" s="4" t="s">
        <v>512</v>
      </c>
      <c r="L21" s="6" t="n">
        <v>1975000000</v>
      </c>
      <c r="M21" s="6" t="n">
        <v>2025000000</v>
      </c>
    </row>
    <row r="22" spans="1:13">
      <c r="A22" s="4" t="s">
        <v>634</v>
      </c>
    </row>
    <row r="23" spans="1:13">
      <c r="A23" s="3" t="s">
        <v>709</v>
      </c>
    </row>
    <row r="24" spans="1:13">
      <c r="A24" s="4" t="s">
        <v>624</v>
      </c>
      <c r="L24" s="4" t="s">
        <v>446</v>
      </c>
    </row>
    <row r="25" spans="1:13">
      <c r="A25" s="4" t="s">
        <v>716</v>
      </c>
      <c r="L25" s="6" t="n">
        <v>400000000</v>
      </c>
      <c r="M25" s="5" t="n">
        <v>400000000</v>
      </c>
    </row>
    <row r="26" spans="1:13">
      <c r="A26" s="4" t="s">
        <v>512</v>
      </c>
      <c r="L26" s="5" t="n">
        <v>100000000</v>
      </c>
      <c r="M26" s="5" t="n">
        <v>300000000</v>
      </c>
    </row>
    <row r="27" spans="1:13">
      <c r="A27" s="4" t="s">
        <v>721</v>
      </c>
      <c r="L27" s="6" t="n">
        <v>300000000</v>
      </c>
      <c r="M27" s="5" t="n">
        <v>100000000</v>
      </c>
    </row>
    <row r="28" spans="1:13">
      <c r="A28" s="4" t="s">
        <v>722</v>
      </c>
    </row>
    <row r="29" spans="1:13">
      <c r="A29" s="3" t="s">
        <v>709</v>
      </c>
    </row>
    <row r="30" spans="1:13">
      <c r="A30" s="4" t="s">
        <v>723</v>
      </c>
      <c r="L30" s="4" t="s">
        <v>724</v>
      </c>
    </row>
    <row r="31" spans="1:13">
      <c r="A31" s="4" t="s">
        <v>635</v>
      </c>
    </row>
    <row r="32" spans="1:13">
      <c r="A32" s="3" t="s">
        <v>709</v>
      </c>
    </row>
    <row r="33" spans="1:13">
      <c r="A33" s="4" t="s">
        <v>628</v>
      </c>
      <c r="L33" s="4" t="s">
        <v>636</v>
      </c>
    </row>
    <row r="34" spans="1:13">
      <c r="A34" s="4" t="s">
        <v>725</v>
      </c>
    </row>
    <row r="35" spans="1:13">
      <c r="A35" s="3" t="s">
        <v>709</v>
      </c>
    </row>
    <row r="36" spans="1:13">
      <c r="A36" s="4" t="s">
        <v>723</v>
      </c>
      <c r="L36" s="4" t="s">
        <v>726</v>
      </c>
    </row>
    <row r="37" spans="1:13">
      <c r="A37" s="4" t="s">
        <v>637</v>
      </c>
    </row>
    <row r="38" spans="1:13">
      <c r="A38" s="3" t="s">
        <v>709</v>
      </c>
    </row>
    <row r="39" spans="1:13">
      <c r="A39" s="4" t="s">
        <v>628</v>
      </c>
      <c r="L39" s="4" t="s">
        <v>638</v>
      </c>
    </row>
    <row r="40" spans="1:13">
      <c r="A40" s="4" t="s">
        <v>727</v>
      </c>
    </row>
    <row r="41" spans="1:13">
      <c r="A41" s="3" t="s">
        <v>709</v>
      </c>
    </row>
    <row r="42" spans="1:13">
      <c r="A42" s="4" t="s">
        <v>728</v>
      </c>
      <c r="E42" s="6" t="n">
        <v>250000000</v>
      </c>
    </row>
    <row r="43" spans="1:13">
      <c r="A43" s="4" t="s">
        <v>650</v>
      </c>
    </row>
    <row r="44" spans="1:13">
      <c r="A44" s="3" t="s">
        <v>709</v>
      </c>
    </row>
    <row r="45" spans="1:13">
      <c r="A45" s="4" t="s">
        <v>512</v>
      </c>
      <c r="L45" s="6" t="n">
        <v>75000000</v>
      </c>
      <c r="M45" s="5" t="n">
        <v>175000000</v>
      </c>
    </row>
    <row r="46" spans="1:13">
      <c r="A46" s="4" t="s">
        <v>651</v>
      </c>
    </row>
    <row r="47" spans="1:13">
      <c r="A47" s="3" t="s">
        <v>709</v>
      </c>
    </row>
    <row r="48" spans="1:13">
      <c r="A48" s="4" t="s">
        <v>628</v>
      </c>
      <c r="L48" s="4" t="s">
        <v>644</v>
      </c>
    </row>
    <row r="49" spans="1:13">
      <c r="A49" s="4" t="s">
        <v>652</v>
      </c>
    </row>
    <row r="50" spans="1:13">
      <c r="A50" s="3" t="s">
        <v>709</v>
      </c>
    </row>
    <row r="51" spans="1:13">
      <c r="A51" s="4" t="s">
        <v>628</v>
      </c>
      <c r="L51" s="4" t="s">
        <v>649</v>
      </c>
    </row>
    <row r="52" spans="1:13">
      <c r="A52" s="4" t="s">
        <v>729</v>
      </c>
    </row>
    <row r="53" spans="1:13">
      <c r="A53" s="3" t="s">
        <v>709</v>
      </c>
    </row>
    <row r="54" spans="1:13">
      <c r="A54" s="4" t="s">
        <v>730</v>
      </c>
      <c r="D54" s="6" t="n">
        <v>100000000</v>
      </c>
    </row>
    <row r="55" spans="1:13">
      <c r="A55" s="4" t="s">
        <v>624</v>
      </c>
      <c r="H55" s="4" t="s">
        <v>464</v>
      </c>
    </row>
    <row r="56" spans="1:13">
      <c r="A56" s="4" t="s">
        <v>679</v>
      </c>
      <c r="H56" s="6" t="n">
        <v>175000000</v>
      </c>
    </row>
    <row r="57" spans="1:13">
      <c r="A57" s="4" t="s">
        <v>731</v>
      </c>
      <c r="G57" s="4" t="s">
        <v>724</v>
      </c>
    </row>
    <row r="58" spans="1:13">
      <c r="A58" s="4" t="s">
        <v>732</v>
      </c>
    </row>
    <row r="59" spans="1:13">
      <c r="A59" s="3" t="s">
        <v>709</v>
      </c>
    </row>
    <row r="60" spans="1:13">
      <c r="A60" s="4" t="s">
        <v>628</v>
      </c>
      <c r="H60" s="4" t="s">
        <v>644</v>
      </c>
    </row>
    <row r="61" spans="1:13">
      <c r="A61" s="4" t="s">
        <v>733</v>
      </c>
    </row>
    <row r="62" spans="1:13">
      <c r="A62" s="3" t="s">
        <v>709</v>
      </c>
    </row>
    <row r="63" spans="1:13">
      <c r="A63" s="4" t="s">
        <v>628</v>
      </c>
      <c r="H63" s="4" t="s">
        <v>649</v>
      </c>
    </row>
    <row r="64" spans="1:13">
      <c r="A64" s="4" t="s">
        <v>639</v>
      </c>
    </row>
    <row r="65" spans="1:13">
      <c r="A65" s="3" t="s">
        <v>709</v>
      </c>
    </row>
    <row r="66" spans="1:13">
      <c r="A66" s="4" t="s">
        <v>624</v>
      </c>
      <c r="J66" s="4" t="s">
        <v>464</v>
      </c>
    </row>
    <row r="67" spans="1:13">
      <c r="A67" s="4" t="s">
        <v>512</v>
      </c>
      <c r="L67" s="6" t="n">
        <v>300000000</v>
      </c>
      <c r="M67" s="5" t="n">
        <v>450000000</v>
      </c>
    </row>
    <row r="68" spans="1:13">
      <c r="A68" s="4" t="s">
        <v>643</v>
      </c>
    </row>
    <row r="69" spans="1:13">
      <c r="A69" s="3" t="s">
        <v>709</v>
      </c>
    </row>
    <row r="70" spans="1:13">
      <c r="A70" s="4" t="s">
        <v>628</v>
      </c>
      <c r="L70" s="4" t="s">
        <v>644</v>
      </c>
    </row>
    <row r="71" spans="1:13">
      <c r="A71" s="4" t="s">
        <v>648</v>
      </c>
    </row>
    <row r="72" spans="1:13">
      <c r="A72" s="3" t="s">
        <v>709</v>
      </c>
    </row>
    <row r="73" spans="1:13">
      <c r="A73" s="4" t="s">
        <v>628</v>
      </c>
      <c r="L73" s="4" t="s">
        <v>649</v>
      </c>
    </row>
    <row r="74" spans="1:13">
      <c r="A74" s="4" t="s">
        <v>734</v>
      </c>
    </row>
    <row r="75" spans="1:13">
      <c r="A75" s="3" t="s">
        <v>709</v>
      </c>
    </row>
    <row r="76" spans="1:13">
      <c r="A76" s="4" t="s">
        <v>624</v>
      </c>
      <c r="L76" s="4" t="s">
        <v>464</v>
      </c>
    </row>
    <row r="77" spans="1:13">
      <c r="A77" s="4" t="s">
        <v>728</v>
      </c>
      <c r="E77" s="5" t="n">
        <v>150000000</v>
      </c>
    </row>
    <row r="78" spans="1:13">
      <c r="A78" s="4" t="s">
        <v>662</v>
      </c>
    </row>
    <row r="79" spans="1:13">
      <c r="A79" s="3" t="s">
        <v>709</v>
      </c>
    </row>
    <row r="80" spans="1:13">
      <c r="A80" s="4" t="s">
        <v>624</v>
      </c>
      <c r="F80" s="4" t="s">
        <v>466</v>
      </c>
    </row>
    <row r="81" spans="1:13">
      <c r="A81" s="4" t="s">
        <v>512</v>
      </c>
      <c r="L81" s="6" t="n">
        <v>125000000</v>
      </c>
      <c r="M81" s="5" t="n">
        <v>125000000</v>
      </c>
    </row>
    <row r="82" spans="1:13">
      <c r="A82" s="4" t="s">
        <v>665</v>
      </c>
    </row>
    <row r="83" spans="1:13">
      <c r="A83" s="3" t="s">
        <v>709</v>
      </c>
    </row>
    <row r="84" spans="1:13">
      <c r="A84" s="4" t="s">
        <v>628</v>
      </c>
      <c r="L84" s="4" t="s">
        <v>657</v>
      </c>
    </row>
    <row r="85" spans="1:13">
      <c r="A85" s="4" t="s">
        <v>668</v>
      </c>
    </row>
    <row r="86" spans="1:13">
      <c r="A86" s="3" t="s">
        <v>709</v>
      </c>
    </row>
    <row r="87" spans="1:13">
      <c r="A87" s="4" t="s">
        <v>628</v>
      </c>
      <c r="L87" s="4" t="s">
        <v>661</v>
      </c>
    </row>
    <row r="88" spans="1:13">
      <c r="A88" s="4" t="s">
        <v>735</v>
      </c>
    </row>
    <row r="89" spans="1:13">
      <c r="A89" s="3" t="s">
        <v>709</v>
      </c>
    </row>
    <row r="90" spans="1:13">
      <c r="A90" s="4" t="s">
        <v>624</v>
      </c>
      <c r="H90" s="4" t="s">
        <v>466</v>
      </c>
    </row>
    <row r="91" spans="1:13">
      <c r="A91" s="4" t="s">
        <v>679</v>
      </c>
      <c r="H91" s="6" t="n">
        <v>125000000</v>
      </c>
    </row>
    <row r="92" spans="1:13">
      <c r="A92" s="4" t="s">
        <v>731</v>
      </c>
      <c r="G92" s="4" t="s">
        <v>724</v>
      </c>
    </row>
    <row r="93" spans="1:13">
      <c r="A93" s="4" t="s">
        <v>736</v>
      </c>
    </row>
    <row r="94" spans="1:13">
      <c r="A94" s="3" t="s">
        <v>709</v>
      </c>
    </row>
    <row r="95" spans="1:13">
      <c r="A95" s="4" t="s">
        <v>628</v>
      </c>
      <c r="H95" s="4" t="s">
        <v>657</v>
      </c>
    </row>
    <row r="96" spans="1:13">
      <c r="A96" s="4" t="s">
        <v>737</v>
      </c>
    </row>
    <row r="97" spans="1:13">
      <c r="A97" s="3" t="s">
        <v>709</v>
      </c>
    </row>
    <row r="98" spans="1:13">
      <c r="A98" s="4" t="s">
        <v>628</v>
      </c>
      <c r="H98" s="4" t="s">
        <v>661</v>
      </c>
    </row>
    <row r="99" spans="1:13">
      <c r="A99" s="4" t="s">
        <v>738</v>
      </c>
    </row>
    <row r="100" spans="1:13">
      <c r="A100" s="3" t="s">
        <v>709</v>
      </c>
    </row>
    <row r="101" spans="1:13">
      <c r="A101" s="4" t="s">
        <v>716</v>
      </c>
      <c r="H101" s="6" t="n">
        <v>475000000</v>
      </c>
    </row>
    <row r="102" spans="1:13">
      <c r="A102" s="4" t="s">
        <v>739</v>
      </c>
    </row>
    <row r="103" spans="1:13">
      <c r="A103" s="3" t="s">
        <v>709</v>
      </c>
    </row>
    <row r="104" spans="1:13">
      <c r="A104" s="4" t="s">
        <v>624</v>
      </c>
      <c r="K104" s="4" t="s">
        <v>464</v>
      </c>
    </row>
    <row r="105" spans="1:13">
      <c r="A105" s="4" t="s">
        <v>679</v>
      </c>
      <c r="J105" s="6" t="n">
        <v>550000000</v>
      </c>
      <c r="K105" s="6" t="n">
        <v>150000000</v>
      </c>
    </row>
    <row r="106" spans="1:13">
      <c r="A106" s="4" t="s">
        <v>740</v>
      </c>
    </row>
    <row r="107" spans="1:13">
      <c r="A107" s="3" t="s">
        <v>709</v>
      </c>
    </row>
    <row r="108" spans="1:13">
      <c r="A108" s="4" t="s">
        <v>624</v>
      </c>
      <c r="J108" s="4" t="s">
        <v>466</v>
      </c>
    </row>
    <row r="109" spans="1:13">
      <c r="A109" s="4" t="s">
        <v>679</v>
      </c>
      <c r="J109" s="6" t="n">
        <v>350000000</v>
      </c>
    </row>
    <row r="110" spans="1:13">
      <c r="A110" s="4" t="s">
        <v>741</v>
      </c>
    </row>
    <row r="111" spans="1:13">
      <c r="A111" s="3" t="s">
        <v>709</v>
      </c>
    </row>
    <row r="112" spans="1:13">
      <c r="A112" s="4" t="s">
        <v>679</v>
      </c>
      <c r="J112" s="5" t="n">
        <v>350000000</v>
      </c>
    </row>
    <row r="113" spans="1:13">
      <c r="A113" s="4" t="s">
        <v>742</v>
      </c>
    </row>
    <row r="114" spans="1:13">
      <c r="A114" s="3" t="s">
        <v>709</v>
      </c>
    </row>
    <row r="115" spans="1:13">
      <c r="A115" s="4" t="s">
        <v>679</v>
      </c>
      <c r="I115" s="6" t="n">
        <v>425000000</v>
      </c>
    </row>
    <row r="116" spans="1:13">
      <c r="A116" s="4" t="s">
        <v>743</v>
      </c>
      <c r="I116" s="4" t="s">
        <v>744</v>
      </c>
    </row>
    <row r="117" spans="1:13">
      <c r="A117" s="4" t="s">
        <v>745</v>
      </c>
      <c r="I117" s="4" t="s">
        <v>746</v>
      </c>
    </row>
    <row r="118" spans="1:13">
      <c r="A118" s="4" t="s">
        <v>669</v>
      </c>
    </row>
    <row r="119" spans="1:13">
      <c r="A119" s="3" t="s">
        <v>709</v>
      </c>
    </row>
    <row r="120" spans="1:13">
      <c r="A120" s="4" t="s">
        <v>512</v>
      </c>
      <c r="L120" s="6" t="n">
        <v>110000000</v>
      </c>
      <c r="M120" s="5" t="n">
        <v>110000000</v>
      </c>
    </row>
    <row r="121" spans="1:13">
      <c r="A121" s="4" t="s">
        <v>670</v>
      </c>
      <c r="L121" s="4" t="s">
        <v>671</v>
      </c>
    </row>
    <row r="122" spans="1:13">
      <c r="A122" s="4" t="s">
        <v>747</v>
      </c>
    </row>
    <row r="123" spans="1:13">
      <c r="A123" s="3" t="s">
        <v>709</v>
      </c>
    </row>
    <row r="124" spans="1:13">
      <c r="A124" s="4" t="s">
        <v>679</v>
      </c>
      <c r="I124" s="6" t="n">
        <v>110000000</v>
      </c>
    </row>
    <row r="125" spans="1:13">
      <c r="A125" s="4" t="s">
        <v>674</v>
      </c>
    </row>
    <row r="126" spans="1:13">
      <c r="A126" s="3" t="s">
        <v>709</v>
      </c>
    </row>
    <row r="127" spans="1:13">
      <c r="A127" s="4" t="s">
        <v>512</v>
      </c>
      <c r="L127" s="6" t="n">
        <v>259000000</v>
      </c>
      <c r="M127" s="5" t="n">
        <v>259000000</v>
      </c>
    </row>
    <row r="128" spans="1:13">
      <c r="A128" s="4" t="s">
        <v>670</v>
      </c>
      <c r="L128" s="4" t="s">
        <v>675</v>
      </c>
    </row>
    <row r="129" spans="1:13">
      <c r="A129" s="4" t="s">
        <v>748</v>
      </c>
    </row>
    <row r="130" spans="1:13">
      <c r="A130" s="3" t="s">
        <v>709</v>
      </c>
    </row>
    <row r="131" spans="1:13">
      <c r="A131" s="4" t="s">
        <v>679</v>
      </c>
      <c r="I131" s="5" t="n">
        <v>259000000</v>
      </c>
    </row>
    <row r="132" spans="1:13">
      <c r="A132" s="4" t="s">
        <v>682</v>
      </c>
    </row>
    <row r="133" spans="1:13">
      <c r="A133" s="3" t="s">
        <v>709</v>
      </c>
    </row>
    <row r="134" spans="1:13">
      <c r="A134" s="4" t="s">
        <v>512</v>
      </c>
      <c r="L134" s="6" t="n">
        <v>56000000</v>
      </c>
      <c r="M134" s="5" t="n">
        <v>56000000</v>
      </c>
    </row>
    <row r="135" spans="1:13">
      <c r="A135" s="4" t="s">
        <v>670</v>
      </c>
      <c r="L135" s="4" t="s">
        <v>683</v>
      </c>
    </row>
    <row r="136" spans="1:13">
      <c r="A136" s="4" t="s">
        <v>749</v>
      </c>
    </row>
    <row r="137" spans="1:13">
      <c r="A137" s="3" t="s">
        <v>709</v>
      </c>
    </row>
    <row r="138" spans="1:13">
      <c r="A138" s="4" t="s">
        <v>679</v>
      </c>
      <c r="I138" s="6" t="n">
        <v>56000000</v>
      </c>
    </row>
    <row r="139" spans="1:13">
      <c r="A139" s="4" t="s">
        <v>676</v>
      </c>
    </row>
    <row r="140" spans="1:13">
      <c r="A140" s="3" t="s">
        <v>709</v>
      </c>
    </row>
    <row r="141" spans="1:13">
      <c r="A141" s="4" t="s">
        <v>512</v>
      </c>
      <c r="L141" s="6" t="n">
        <v>150000000</v>
      </c>
      <c r="M141" s="5" t="n">
        <v>150000000</v>
      </c>
    </row>
    <row r="142" spans="1:13">
      <c r="A142" s="4" t="s">
        <v>670</v>
      </c>
      <c r="L142" s="4" t="s">
        <v>667</v>
      </c>
    </row>
    <row r="143" spans="1:13">
      <c r="A143" s="4" t="s">
        <v>672</v>
      </c>
    </row>
    <row r="144" spans="1:13">
      <c r="A144" s="3" t="s">
        <v>709</v>
      </c>
    </row>
    <row r="145" spans="1:13">
      <c r="A145" s="4" t="s">
        <v>512</v>
      </c>
      <c r="L145" s="6" t="n">
        <v>50000000</v>
      </c>
      <c r="M145" s="5" t="n">
        <v>50000000</v>
      </c>
    </row>
    <row r="146" spans="1:13">
      <c r="A146" s="4" t="s">
        <v>670</v>
      </c>
      <c r="L146" s="4" t="s">
        <v>673</v>
      </c>
    </row>
    <row r="147" spans="1:13">
      <c r="A147" s="4" t="s">
        <v>750</v>
      </c>
    </row>
    <row r="148" spans="1:13">
      <c r="A148" s="3" t="s">
        <v>709</v>
      </c>
    </row>
    <row r="149" spans="1:13">
      <c r="A149" s="4" t="s">
        <v>679</v>
      </c>
      <c r="E149" s="5" t="n">
        <v>400000000</v>
      </c>
    </row>
    <row r="150" spans="1:13">
      <c r="A150" s="4" t="s">
        <v>751</v>
      </c>
      <c r="E150" s="6" t="n">
        <v>396700000</v>
      </c>
    </row>
    <row r="151" spans="1:13">
      <c r="A151" s="4" t="s">
        <v>680</v>
      </c>
      <c r="E151" s="4" t="s">
        <v>681</v>
      </c>
    </row>
    <row r="152" spans="1:13">
      <c r="A152" s="4" t="s">
        <v>752</v>
      </c>
      <c r="E152" s="4" t="s">
        <v>678</v>
      </c>
    </row>
    <row r="153" spans="1:13">
      <c r="A153" s="4" t="s">
        <v>687</v>
      </c>
    </row>
    <row r="154" spans="1:13">
      <c r="A154" s="3" t="s">
        <v>709</v>
      </c>
    </row>
    <row r="155" spans="1:13">
      <c r="A155" s="4" t="s">
        <v>512</v>
      </c>
      <c r="L155" s="6" t="n">
        <v>5001000</v>
      </c>
      <c r="M155" s="5" t="n">
        <v>5001000</v>
      </c>
    </row>
    <row r="156" spans="1:13">
      <c r="A156" s="4" t="s">
        <v>688</v>
      </c>
    </row>
    <row r="157" spans="1:13">
      <c r="A157" s="3" t="s">
        <v>709</v>
      </c>
    </row>
    <row r="158" spans="1:13">
      <c r="A158" s="4" t="s">
        <v>628</v>
      </c>
      <c r="L158" s="4" t="s">
        <v>689</v>
      </c>
    </row>
    <row r="159" spans="1:13">
      <c r="A159" s="4" t="s">
        <v>357</v>
      </c>
    </row>
    <row r="160" spans="1:13">
      <c r="A160" s="3" t="s">
        <v>709</v>
      </c>
    </row>
    <row r="161" spans="1:13">
      <c r="A161" s="4" t="s">
        <v>567</v>
      </c>
      <c r="L161" s="6" t="n">
        <v>0</v>
      </c>
      <c r="M161" s="6" t="n">
        <v>216000000</v>
      </c>
    </row>
    <row r="162" spans="1:13">
      <c r="A162" s="4" t="s">
        <v>753</v>
      </c>
    </row>
    <row r="163" spans="1:13">
      <c r="A163" s="3" t="s">
        <v>709</v>
      </c>
    </row>
    <row r="164" spans="1:13">
      <c r="A164" s="4" t="s">
        <v>583</v>
      </c>
      <c r="D164" s="5" t="n">
        <v>350000000</v>
      </c>
    </row>
    <row r="165" spans="1:13">
      <c r="A165" s="4" t="s">
        <v>567</v>
      </c>
      <c r="D165" s="6" t="n">
        <v>216000000</v>
      </c>
    </row>
    <row r="166" spans="1:13">
      <c r="A166" s="4" t="s">
        <v>754</v>
      </c>
    </row>
    <row r="167" spans="1:13">
      <c r="A167" s="3" t="s">
        <v>709</v>
      </c>
    </row>
    <row r="168" spans="1:13">
      <c r="A168" s="4" t="s">
        <v>716</v>
      </c>
      <c r="J168" s="6" t="n">
        <v>400000000</v>
      </c>
      <c r="K168" s="6" t="n">
        <v>300000000</v>
      </c>
    </row>
    <row r="169" spans="1:13">
      <c r="A169" s="4" t="s">
        <v>755</v>
      </c>
      <c r="J169" s="4" t="s">
        <v>446</v>
      </c>
    </row>
    <row r="170" spans="1:13">
      <c r="A170" s="4" t="s">
        <v>756</v>
      </c>
    </row>
    <row r="171" spans="1:13">
      <c r="A171" s="3" t="s">
        <v>709</v>
      </c>
    </row>
    <row r="172" spans="1:13">
      <c r="A172" s="4" t="s">
        <v>757</v>
      </c>
      <c r="B172" s="6" t="n">
        <v>100000000</v>
      </c>
      <c r="C172" s="6" t="n">
        <v>100000000</v>
      </c>
    </row>
    <row r="173" spans="1:13">
      <c r="A173" s="4" t="s">
        <v>758</v>
      </c>
      <c r="B173" s="6" t="n">
        <v>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33</v>
      </c>
      <c r="D1" s="2" t="s">
        <v>82</v>
      </c>
      <c r="E1" s="2" t="s">
        <v>480</v>
      </c>
    </row>
    <row r="2" spans="1:5">
      <c r="A2" s="3" t="s">
        <v>709</v>
      </c>
    </row>
    <row r="3" spans="1:5">
      <c r="A3" s="4" t="s">
        <v>39</v>
      </c>
      <c r="B3" s="6" t="n">
        <v>22358</v>
      </c>
      <c r="C3" s="6" t="n">
        <v>25177</v>
      </c>
      <c r="D3" s="6" t="n">
        <v>18010</v>
      </c>
      <c r="E3" s="6" t="n">
        <v>17083</v>
      </c>
    </row>
    <row r="4" spans="1:5">
      <c r="A4" s="4" t="s">
        <v>684</v>
      </c>
    </row>
    <row r="5" spans="1:5">
      <c r="A5" s="3" t="s">
        <v>709</v>
      </c>
    </row>
    <row r="6" spans="1:5">
      <c r="A6" s="4" t="s">
        <v>39</v>
      </c>
      <c r="B6" s="5" t="n">
        <v>21599</v>
      </c>
      <c r="C6" s="5" t="n">
        <v>25003</v>
      </c>
    </row>
    <row r="7" spans="1:5">
      <c r="A7" s="4" t="s">
        <v>685</v>
      </c>
    </row>
    <row r="8" spans="1:5">
      <c r="A8" s="3" t="s">
        <v>709</v>
      </c>
    </row>
    <row r="9" spans="1:5">
      <c r="A9" s="4" t="s">
        <v>39</v>
      </c>
      <c r="B9" s="5" t="n">
        <v>14220</v>
      </c>
      <c r="C9" s="5" t="n">
        <v>16291</v>
      </c>
    </row>
    <row r="10" spans="1:5">
      <c r="A10" s="4" t="s">
        <v>694</v>
      </c>
    </row>
    <row r="11" spans="1:5">
      <c r="A11" s="3" t="s">
        <v>709</v>
      </c>
    </row>
    <row r="12" spans="1:5">
      <c r="A12" s="4" t="s">
        <v>39</v>
      </c>
      <c r="B12" s="5" t="n">
        <v>3581</v>
      </c>
      <c r="C12" s="5" t="n">
        <v>2627</v>
      </c>
    </row>
    <row r="13" spans="1:5">
      <c r="A13" s="4" t="s">
        <v>519</v>
      </c>
    </row>
    <row r="14" spans="1:5">
      <c r="A14" s="3" t="s">
        <v>709</v>
      </c>
    </row>
    <row r="15" spans="1:5">
      <c r="A15" s="4" t="s">
        <v>39</v>
      </c>
      <c r="B15" s="5" t="n">
        <v>2392</v>
      </c>
      <c r="C15" s="5" t="n">
        <v>1643</v>
      </c>
    </row>
    <row r="16" spans="1:5">
      <c r="A16" s="4" t="s">
        <v>692</v>
      </c>
    </row>
    <row r="17" spans="1:5">
      <c r="A17" s="3" t="s">
        <v>709</v>
      </c>
    </row>
    <row r="18" spans="1:5">
      <c r="A18" s="4" t="s">
        <v>39</v>
      </c>
      <c r="B18" s="5" t="n">
        <v>1406</v>
      </c>
      <c r="C18" s="5" t="n">
        <v>1249</v>
      </c>
    </row>
    <row r="19" spans="1:5">
      <c r="A19" s="4" t="s">
        <v>697</v>
      </c>
    </row>
    <row r="20" spans="1:5">
      <c r="A20" s="3" t="s">
        <v>709</v>
      </c>
    </row>
    <row r="21" spans="1:5">
      <c r="A21" s="4" t="s">
        <v>39</v>
      </c>
      <c r="B21" s="5" t="n">
        <v>0</v>
      </c>
      <c r="C21" s="5" t="n">
        <v>1811</v>
      </c>
    </row>
    <row r="22" spans="1:5">
      <c r="A22" s="4" t="s">
        <v>698</v>
      </c>
    </row>
    <row r="23" spans="1:5">
      <c r="A23" s="3" t="s">
        <v>709</v>
      </c>
    </row>
    <row r="24" spans="1:5">
      <c r="A24" s="4" t="s">
        <v>39</v>
      </c>
      <c r="B24" s="6" t="n">
        <v>0</v>
      </c>
      <c r="C24" s="6" t="n">
        <v>1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608</v>
      </c>
    </row>
    <row r="2" spans="1:2">
      <c r="A2" s="3" t="s">
        <v>255</v>
      </c>
    </row>
    <row r="3" spans="1:2">
      <c r="A3" s="5" t="n">
        <v>2018</v>
      </c>
      <c r="B3" s="6" t="n">
        <v>98930</v>
      </c>
    </row>
    <row r="4" spans="1:2">
      <c r="A4" s="5" t="n">
        <v>2019</v>
      </c>
      <c r="B4" s="5" t="n">
        <v>105569</v>
      </c>
    </row>
    <row r="5" spans="1:2">
      <c r="A5" s="5" t="n">
        <v>2020</v>
      </c>
      <c r="B5" s="5" t="n">
        <v>440095</v>
      </c>
    </row>
    <row r="6" spans="1:2">
      <c r="A6" s="5" t="n">
        <v>2021</v>
      </c>
      <c r="B6" s="5" t="n">
        <v>632</v>
      </c>
    </row>
    <row r="7" spans="1:2">
      <c r="A7" s="5" t="n">
        <v>2022</v>
      </c>
      <c r="B7" s="5" t="n">
        <v>500085</v>
      </c>
    </row>
    <row r="8" spans="1:2">
      <c r="A8" s="4" t="s">
        <v>601</v>
      </c>
      <c r="B8" s="5" t="n">
        <v>1294000</v>
      </c>
    </row>
    <row r="9" spans="1:2">
      <c r="A9" s="4" t="s">
        <v>138</v>
      </c>
      <c r="B9" s="6" t="n">
        <v>2439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82</v>
      </c>
    </row>
    <row r="3" spans="1:4">
      <c r="A3" s="3" t="s">
        <v>255</v>
      </c>
    </row>
    <row r="4" spans="1:4">
      <c r="A4" s="4" t="s">
        <v>762</v>
      </c>
      <c r="B4" s="6" t="n">
        <v>94660</v>
      </c>
      <c r="C4" s="6" t="n">
        <v>82887</v>
      </c>
      <c r="D4" s="6" t="n">
        <v>52437</v>
      </c>
    </row>
    <row r="5" spans="1:4">
      <c r="A5" s="4" t="s">
        <v>448</v>
      </c>
      <c r="B5" s="5" t="n">
        <v>-10655</v>
      </c>
      <c r="C5" s="5" t="n">
        <v>-11307</v>
      </c>
      <c r="D5" s="5" t="n">
        <v>-6516</v>
      </c>
    </row>
    <row r="6" spans="1:4">
      <c r="A6" s="4" t="s">
        <v>763</v>
      </c>
      <c r="B6" s="5" t="n">
        <v>6032</v>
      </c>
      <c r="C6" s="5" t="n">
        <v>4464</v>
      </c>
      <c r="D6" s="5" t="n">
        <v>4746</v>
      </c>
    </row>
    <row r="7" spans="1:4">
      <c r="A7" s="4" t="s">
        <v>764</v>
      </c>
      <c r="B7" s="5" t="n">
        <v>90037</v>
      </c>
      <c r="C7" s="6" t="n">
        <v>76044</v>
      </c>
      <c r="D7" s="6" t="n">
        <v>50667</v>
      </c>
    </row>
    <row r="8" spans="1:4">
      <c r="A8" s="4" t="s">
        <v>765</v>
      </c>
      <c r="B8" s="6" t="n">
        <v>1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31"/>
    <col customWidth="1" max="6" min="6" width="31"/>
    <col customWidth="1" max="7" min="7" width="21"/>
    <col customWidth="1" max="8" min="8" width="31"/>
    <col customWidth="1" max="9" min="9" width="14"/>
    <col customWidth="1" max="10" min="10" width="14"/>
    <col customWidth="1" max="11" min="11" width="13"/>
  </cols>
  <sheetData>
    <row r="1" spans="1:11">
      <c r="A1" s="1" t="s">
        <v>766</v>
      </c>
      <c r="B1" s="2" t="s">
        <v>605</v>
      </c>
      <c r="C1" s="2" t="s">
        <v>606</v>
      </c>
      <c r="D1" s="2" t="s">
        <v>607</v>
      </c>
      <c r="E1" s="2" t="s">
        <v>767</v>
      </c>
      <c r="F1" s="2" t="s">
        <v>768</v>
      </c>
      <c r="G1" s="2" t="s">
        <v>441</v>
      </c>
      <c r="H1" s="2" t="s">
        <v>610</v>
      </c>
      <c r="I1" s="2" t="s">
        <v>611</v>
      </c>
      <c r="J1" s="2" t="s">
        <v>769</v>
      </c>
      <c r="K1" s="2" t="s">
        <v>612</v>
      </c>
    </row>
    <row r="2" spans="1:11">
      <c r="A2" s="3" t="s">
        <v>770</v>
      </c>
    </row>
    <row r="3" spans="1:11">
      <c r="A3" s="4" t="s">
        <v>771</v>
      </c>
      <c r="E3" s="6" t="n">
        <v>70000</v>
      </c>
      <c r="F3" s="6" t="n">
        <v>1400000</v>
      </c>
      <c r="G3" s="6" t="n">
        <v>0</v>
      </c>
    </row>
    <row r="4" spans="1:11">
      <c r="A4" s="4" t="s">
        <v>512</v>
      </c>
      <c r="E4" s="5" t="n">
        <v>2439311000</v>
      </c>
    </row>
    <row r="5" spans="1:11">
      <c r="A5" s="4" t="s">
        <v>488</v>
      </c>
      <c r="E5" s="5" t="n">
        <v>12586000</v>
      </c>
      <c r="F5" s="5" t="n">
        <v>5935000</v>
      </c>
    </row>
    <row r="6" spans="1:11">
      <c r="A6" s="4" t="s">
        <v>51</v>
      </c>
      <c r="E6" s="5" t="n">
        <v>265000</v>
      </c>
      <c r="F6" s="5" t="n">
        <v>1303000</v>
      </c>
    </row>
    <row r="7" spans="1:11">
      <c r="A7" s="4" t="s">
        <v>772</v>
      </c>
      <c r="E7" s="6" t="n">
        <v>1500000</v>
      </c>
      <c r="G7" s="6" t="n">
        <v>2597000</v>
      </c>
    </row>
    <row r="8" spans="1:11">
      <c r="A8" s="4" t="s">
        <v>623</v>
      </c>
    </row>
    <row r="9" spans="1:11">
      <c r="A9" s="3" t="s">
        <v>770</v>
      </c>
    </row>
    <row r="10" spans="1:11">
      <c r="A10" s="4" t="s">
        <v>624</v>
      </c>
      <c r="D10" s="4" t="s">
        <v>466</v>
      </c>
    </row>
    <row r="11" spans="1:11">
      <c r="A11" s="4" t="s">
        <v>625</v>
      </c>
      <c r="E11" s="4" t="s">
        <v>626</v>
      </c>
    </row>
    <row r="12" spans="1:11">
      <c r="A12" s="4" t="s">
        <v>512</v>
      </c>
      <c r="D12" s="6" t="n">
        <v>64500000</v>
      </c>
    </row>
    <row r="13" spans="1:11">
      <c r="A13" s="4" t="s">
        <v>627</v>
      </c>
    </row>
    <row r="14" spans="1:11">
      <c r="A14" s="3" t="s">
        <v>770</v>
      </c>
    </row>
    <row r="15" spans="1:11">
      <c r="A15" s="4" t="s">
        <v>628</v>
      </c>
      <c r="D15" s="4" t="s">
        <v>629</v>
      </c>
    </row>
    <row r="16" spans="1:11">
      <c r="A16" s="4" t="s">
        <v>633</v>
      </c>
    </row>
    <row r="17" spans="1:11">
      <c r="A17" s="3" t="s">
        <v>770</v>
      </c>
    </row>
    <row r="18" spans="1:11">
      <c r="A18" s="4" t="s">
        <v>512</v>
      </c>
      <c r="E18" s="6" t="n">
        <v>1975000000</v>
      </c>
      <c r="F18" s="5" t="n">
        <v>2025000000</v>
      </c>
    </row>
    <row r="19" spans="1:11">
      <c r="A19" s="4" t="s">
        <v>639</v>
      </c>
    </row>
    <row r="20" spans="1:11">
      <c r="A20" s="3" t="s">
        <v>770</v>
      </c>
    </row>
    <row r="21" spans="1:11">
      <c r="A21" s="4" t="s">
        <v>624</v>
      </c>
      <c r="C21" s="4" t="s">
        <v>464</v>
      </c>
    </row>
    <row r="22" spans="1:11">
      <c r="A22" s="4" t="s">
        <v>512</v>
      </c>
      <c r="E22" s="6" t="n">
        <v>300000000</v>
      </c>
      <c r="F22" s="5" t="n">
        <v>450000000</v>
      </c>
    </row>
    <row r="23" spans="1:11">
      <c r="A23" s="4" t="s">
        <v>640</v>
      </c>
    </row>
    <row r="24" spans="1:11">
      <c r="A24" s="3" t="s">
        <v>770</v>
      </c>
    </row>
    <row r="25" spans="1:11">
      <c r="A25" s="4" t="s">
        <v>625</v>
      </c>
      <c r="H25" s="4" t="s">
        <v>641</v>
      </c>
      <c r="K25" s="4" t="s">
        <v>642</v>
      </c>
    </row>
    <row r="26" spans="1:11">
      <c r="A26" s="4" t="s">
        <v>643</v>
      </c>
    </row>
    <row r="27" spans="1:11">
      <c r="A27" s="3" t="s">
        <v>770</v>
      </c>
    </row>
    <row r="28" spans="1:11">
      <c r="A28" s="4" t="s">
        <v>628</v>
      </c>
      <c r="E28" s="4" t="s">
        <v>644</v>
      </c>
    </row>
    <row r="29" spans="1:11">
      <c r="A29" s="4" t="s">
        <v>645</v>
      </c>
    </row>
    <row r="30" spans="1:11">
      <c r="A30" s="3" t="s">
        <v>770</v>
      </c>
    </row>
    <row r="31" spans="1:11">
      <c r="A31" s="4" t="s">
        <v>625</v>
      </c>
      <c r="H31" s="4" t="s">
        <v>646</v>
      </c>
      <c r="K31" s="4" t="s">
        <v>647</v>
      </c>
    </row>
    <row r="32" spans="1:11">
      <c r="A32" s="4" t="s">
        <v>648</v>
      </c>
    </row>
    <row r="33" spans="1:11">
      <c r="A33" s="3" t="s">
        <v>770</v>
      </c>
    </row>
    <row r="34" spans="1:11">
      <c r="A34" s="4" t="s">
        <v>628</v>
      </c>
      <c r="E34" s="4" t="s">
        <v>649</v>
      </c>
    </row>
    <row r="35" spans="1:11">
      <c r="A35" s="4" t="s">
        <v>740</v>
      </c>
    </row>
    <row r="36" spans="1:11">
      <c r="A36" s="3" t="s">
        <v>770</v>
      </c>
    </row>
    <row r="37" spans="1:11">
      <c r="A37" s="4" t="s">
        <v>624</v>
      </c>
      <c r="C37" s="4" t="s">
        <v>466</v>
      </c>
    </row>
    <row r="38" spans="1:11">
      <c r="A38" s="4" t="s">
        <v>679</v>
      </c>
      <c r="C38" s="6" t="n">
        <v>350000000</v>
      </c>
    </row>
    <row r="39" spans="1:11">
      <c r="A39" s="4" t="s">
        <v>773</v>
      </c>
    </row>
    <row r="40" spans="1:11">
      <c r="A40" s="3" t="s">
        <v>770</v>
      </c>
    </row>
    <row r="41" spans="1:11">
      <c r="A41" s="4" t="s">
        <v>625</v>
      </c>
      <c r="H41" s="4" t="s">
        <v>655</v>
      </c>
      <c r="K41" s="4" t="s">
        <v>774</v>
      </c>
    </row>
    <row r="42" spans="1:11">
      <c r="A42" s="4" t="s">
        <v>775</v>
      </c>
    </row>
    <row r="43" spans="1:11">
      <c r="A43" s="3" t="s">
        <v>770</v>
      </c>
    </row>
    <row r="44" spans="1:11">
      <c r="A44" s="4" t="s">
        <v>625</v>
      </c>
      <c r="H44" s="4" t="s">
        <v>659</v>
      </c>
      <c r="K44" s="4" t="s">
        <v>776</v>
      </c>
    </row>
    <row r="45" spans="1:11">
      <c r="A45" s="4" t="s">
        <v>662</v>
      </c>
    </row>
    <row r="46" spans="1:11">
      <c r="A46" s="3" t="s">
        <v>770</v>
      </c>
    </row>
    <row r="47" spans="1:11">
      <c r="A47" s="4" t="s">
        <v>624</v>
      </c>
      <c r="B47" s="4" t="s">
        <v>466</v>
      </c>
    </row>
    <row r="48" spans="1:11">
      <c r="A48" s="4" t="s">
        <v>512</v>
      </c>
      <c r="E48" s="6" t="n">
        <v>125000000</v>
      </c>
      <c r="F48" s="6" t="n">
        <v>125000000</v>
      </c>
    </row>
    <row r="49" spans="1:11">
      <c r="A49" s="4" t="s">
        <v>663</v>
      </c>
    </row>
    <row r="50" spans="1:11">
      <c r="A50" s="3" t="s">
        <v>770</v>
      </c>
    </row>
    <row r="51" spans="1:11">
      <c r="A51" s="4" t="s">
        <v>625</v>
      </c>
      <c r="I51" s="4" t="s">
        <v>664</v>
      </c>
    </row>
    <row r="52" spans="1:11">
      <c r="A52" s="4" t="s">
        <v>665</v>
      </c>
    </row>
    <row r="53" spans="1:11">
      <c r="A53" s="3" t="s">
        <v>770</v>
      </c>
    </row>
    <row r="54" spans="1:11">
      <c r="A54" s="4" t="s">
        <v>628</v>
      </c>
      <c r="E54" s="4" t="s">
        <v>657</v>
      </c>
    </row>
    <row r="55" spans="1:11">
      <c r="A55" s="4" t="s">
        <v>666</v>
      </c>
    </row>
    <row r="56" spans="1:11">
      <c r="A56" s="3" t="s">
        <v>770</v>
      </c>
    </row>
    <row r="57" spans="1:11">
      <c r="A57" s="4" t="s">
        <v>625</v>
      </c>
      <c r="I57" s="4" t="s">
        <v>667</v>
      </c>
    </row>
    <row r="58" spans="1:11">
      <c r="A58" s="4" t="s">
        <v>668</v>
      </c>
    </row>
    <row r="59" spans="1:11">
      <c r="A59" s="3" t="s">
        <v>770</v>
      </c>
    </row>
    <row r="60" spans="1:11">
      <c r="A60" s="4" t="s">
        <v>628</v>
      </c>
      <c r="E60" s="4" t="s">
        <v>661</v>
      </c>
    </row>
    <row r="61" spans="1:11">
      <c r="A61" s="4" t="s">
        <v>777</v>
      </c>
    </row>
    <row r="62" spans="1:11">
      <c r="A62" s="3" t="s">
        <v>770</v>
      </c>
    </row>
    <row r="63" spans="1:11">
      <c r="A63" s="4" t="s">
        <v>778</v>
      </c>
      <c r="H63" s="4" t="s">
        <v>779</v>
      </c>
    </row>
    <row r="64" spans="1:11">
      <c r="A64" s="4" t="s">
        <v>780</v>
      </c>
    </row>
    <row r="65" spans="1:11">
      <c r="A65" s="3" t="s">
        <v>770</v>
      </c>
    </row>
    <row r="66" spans="1:11">
      <c r="A66" s="4" t="s">
        <v>620</v>
      </c>
      <c r="E66" s="5" t="n">
        <v>6</v>
      </c>
      <c r="F66" s="5" t="n">
        <v>6</v>
      </c>
    </row>
    <row r="67" spans="1:11">
      <c r="A67" s="4" t="s">
        <v>781</v>
      </c>
      <c r="E67" s="6" t="n">
        <v>839500000</v>
      </c>
      <c r="F67" s="6" t="n">
        <v>83900000</v>
      </c>
    </row>
    <row r="68" spans="1:11">
      <c r="A68" s="4" t="s">
        <v>782</v>
      </c>
    </row>
    <row r="69" spans="1:11">
      <c r="A69" s="3" t="s">
        <v>770</v>
      </c>
    </row>
    <row r="70" spans="1:11">
      <c r="A70" s="4" t="s">
        <v>783</v>
      </c>
      <c r="K70" s="4" t="s">
        <v>784</v>
      </c>
    </row>
    <row r="71" spans="1:11">
      <c r="A71" s="4" t="s">
        <v>785</v>
      </c>
    </row>
    <row r="72" spans="1:11">
      <c r="A72" s="3" t="s">
        <v>770</v>
      </c>
    </row>
    <row r="73" spans="1:11">
      <c r="A73" s="4" t="s">
        <v>620</v>
      </c>
      <c r="C73" s="5" t="n">
        <v>2</v>
      </c>
    </row>
    <row r="74" spans="1:11">
      <c r="A74" s="4" t="s">
        <v>618</v>
      </c>
    </row>
    <row r="75" spans="1:11">
      <c r="A75" s="3" t="s">
        <v>770</v>
      </c>
    </row>
    <row r="76" spans="1:11">
      <c r="A76" s="4" t="s">
        <v>620</v>
      </c>
      <c r="C76" s="5" t="n">
        <v>2</v>
      </c>
    </row>
    <row r="77" spans="1:11">
      <c r="A77" s="4" t="s">
        <v>619</v>
      </c>
      <c r="C77" s="6" t="n">
        <v>300000000</v>
      </c>
      <c r="H77" s="6" t="n">
        <v>300000000</v>
      </c>
    </row>
    <row r="78" spans="1:11">
      <c r="A78" s="4" t="s">
        <v>786</v>
      </c>
    </row>
    <row r="79" spans="1:11">
      <c r="A79" s="3" t="s">
        <v>770</v>
      </c>
    </row>
    <row r="80" spans="1:11">
      <c r="A80" s="4" t="s">
        <v>620</v>
      </c>
      <c r="H80" s="5" t="n">
        <v>2</v>
      </c>
    </row>
    <row r="81" spans="1:11">
      <c r="A81" s="4" t="s">
        <v>787</v>
      </c>
    </row>
    <row r="82" spans="1:11">
      <c r="A82" s="3" t="s">
        <v>770</v>
      </c>
    </row>
    <row r="83" spans="1:11">
      <c r="A83" s="4" t="s">
        <v>619</v>
      </c>
      <c r="B83" s="6" t="n">
        <v>125000000</v>
      </c>
    </row>
    <row r="84" spans="1:11">
      <c r="A84" s="4" t="s">
        <v>783</v>
      </c>
      <c r="J84" s="4" t="s">
        <v>788</v>
      </c>
    </row>
    <row r="85" spans="1:11">
      <c r="A85" s="4" t="s">
        <v>789</v>
      </c>
    </row>
    <row r="86" spans="1:11">
      <c r="A86" s="3" t="s">
        <v>770</v>
      </c>
    </row>
    <row r="87" spans="1:11">
      <c r="A87" s="4" t="s">
        <v>790</v>
      </c>
      <c r="D87" s="4" t="s">
        <v>791</v>
      </c>
    </row>
    <row r="88" spans="1:11">
      <c r="A88" s="4" t="s">
        <v>792</v>
      </c>
    </row>
    <row r="89" spans="1:11">
      <c r="A89" s="3" t="s">
        <v>770</v>
      </c>
    </row>
    <row r="90" spans="1:11">
      <c r="A90" s="4" t="s">
        <v>628</v>
      </c>
      <c r="C90" s="4" t="s">
        <v>644</v>
      </c>
    </row>
    <row r="91" spans="1:11">
      <c r="A91" s="4" t="s">
        <v>793</v>
      </c>
    </row>
    <row r="92" spans="1:11">
      <c r="A92" s="3" t="s">
        <v>770</v>
      </c>
    </row>
    <row r="93" spans="1:11">
      <c r="A93" s="4" t="s">
        <v>628</v>
      </c>
      <c r="C93" s="4" t="s">
        <v>649</v>
      </c>
    </row>
    <row r="94" spans="1:11">
      <c r="A94" s="4" t="s">
        <v>794</v>
      </c>
    </row>
    <row r="95" spans="1:11">
      <c r="A95" s="3" t="s">
        <v>770</v>
      </c>
    </row>
    <row r="96" spans="1:11">
      <c r="A96" s="4" t="s">
        <v>781</v>
      </c>
      <c r="C96" s="6" t="n">
        <v>150000000</v>
      </c>
    </row>
    <row r="97" spans="1:11">
      <c r="A97" s="4" t="s">
        <v>783</v>
      </c>
      <c r="K97" s="4" t="s">
        <v>795</v>
      </c>
    </row>
    <row r="98" spans="1:11">
      <c r="A98" s="4" t="s">
        <v>796</v>
      </c>
    </row>
    <row r="99" spans="1:11">
      <c r="A99" s="3" t="s">
        <v>770</v>
      </c>
    </row>
    <row r="100" spans="1:11">
      <c r="A100" s="4" t="s">
        <v>781</v>
      </c>
      <c r="C100" s="6" t="n">
        <v>150000000</v>
      </c>
    </row>
    <row r="101" spans="1:11">
      <c r="A101" s="4" t="s">
        <v>783</v>
      </c>
      <c r="K101" s="4" t="s">
        <v>795</v>
      </c>
    </row>
    <row r="102" spans="1:11">
      <c r="A102" s="4" t="s">
        <v>797</v>
      </c>
    </row>
    <row r="103" spans="1:11">
      <c r="A103" s="3" t="s">
        <v>770</v>
      </c>
    </row>
    <row r="104" spans="1:11">
      <c r="A104" s="4" t="s">
        <v>778</v>
      </c>
      <c r="B104" s="4" t="s">
        <v>7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608</v>
      </c>
    </row>
    <row r="2" spans="1:2">
      <c r="A2" s="3" t="s">
        <v>799</v>
      </c>
    </row>
    <row r="3" spans="1:2">
      <c r="A3" s="5" t="n">
        <v>2018</v>
      </c>
      <c r="B3" s="6" t="n">
        <v>480779</v>
      </c>
    </row>
    <row r="4" spans="1:2">
      <c r="A4" s="5" t="n">
        <v>2019</v>
      </c>
      <c r="B4" s="5" t="n">
        <v>456807</v>
      </c>
    </row>
    <row r="5" spans="1:2">
      <c r="A5" s="5" t="n">
        <v>2020</v>
      </c>
      <c r="B5" s="5" t="n">
        <v>396593</v>
      </c>
    </row>
    <row r="6" spans="1:2">
      <c r="A6" s="5" t="n">
        <v>2021</v>
      </c>
      <c r="B6" s="5" t="n">
        <v>348360</v>
      </c>
    </row>
    <row r="7" spans="1:2">
      <c r="A7" s="5" t="n">
        <v>2022</v>
      </c>
      <c r="B7" s="5" t="n">
        <v>292434</v>
      </c>
    </row>
    <row r="8" spans="1:2">
      <c r="A8" s="4" t="s">
        <v>601</v>
      </c>
      <c r="B8" s="5" t="n">
        <v>929832</v>
      </c>
    </row>
    <row r="9" spans="1:2">
      <c r="A9" s="4" t="s">
        <v>138</v>
      </c>
      <c r="B9" s="5" t="n">
        <v>2904805</v>
      </c>
    </row>
    <row r="10" spans="1:2">
      <c r="A10" s="4" t="s">
        <v>800</v>
      </c>
    </row>
    <row r="11" spans="1:2">
      <c r="A11" s="3" t="s">
        <v>799</v>
      </c>
    </row>
    <row r="12" spans="1:2">
      <c r="A12" s="5" t="n">
        <v>2018</v>
      </c>
      <c r="B12" s="5" t="n">
        <v>476777</v>
      </c>
    </row>
    <row r="13" spans="1:2">
      <c r="A13" s="5" t="n">
        <v>2019</v>
      </c>
      <c r="B13" s="5" t="n">
        <v>445032</v>
      </c>
    </row>
    <row r="14" spans="1:2">
      <c r="A14" s="5" t="n">
        <v>2020</v>
      </c>
      <c r="B14" s="5" t="n">
        <v>376361</v>
      </c>
    </row>
    <row r="15" spans="1:2">
      <c r="A15" s="5" t="n">
        <v>2021</v>
      </c>
      <c r="B15" s="5" t="n">
        <v>315588</v>
      </c>
    </row>
    <row r="16" spans="1:2">
      <c r="A16" s="5" t="n">
        <v>2022</v>
      </c>
      <c r="B16" s="5" t="n">
        <v>246997</v>
      </c>
    </row>
    <row r="17" spans="1:2">
      <c r="A17" s="4" t="s">
        <v>601</v>
      </c>
      <c r="B17" s="5" t="n">
        <v>805449</v>
      </c>
    </row>
    <row r="18" spans="1:2">
      <c r="A18" s="4" t="s">
        <v>138</v>
      </c>
      <c r="B18" s="5" t="n">
        <v>2666204</v>
      </c>
    </row>
    <row r="19" spans="1:2">
      <c r="A19" s="4" t="s">
        <v>801</v>
      </c>
    </row>
    <row r="20" spans="1:2">
      <c r="A20" s="3" t="s">
        <v>799</v>
      </c>
    </row>
    <row r="21" spans="1:2">
      <c r="A21" s="5" t="n">
        <v>2018</v>
      </c>
      <c r="B21" s="5" t="n">
        <v>4002</v>
      </c>
    </row>
    <row r="22" spans="1:2">
      <c r="A22" s="5" t="n">
        <v>2019</v>
      </c>
      <c r="B22" s="5" t="n">
        <v>11775</v>
      </c>
    </row>
    <row r="23" spans="1:2">
      <c r="A23" s="5" t="n">
        <v>2020</v>
      </c>
      <c r="B23" s="5" t="n">
        <v>20232</v>
      </c>
    </row>
    <row r="24" spans="1:2">
      <c r="A24" s="5" t="n">
        <v>2021</v>
      </c>
      <c r="B24" s="5" t="n">
        <v>32772</v>
      </c>
    </row>
    <row r="25" spans="1:2">
      <c r="A25" s="5" t="n">
        <v>2022</v>
      </c>
      <c r="B25" s="5" t="n">
        <v>45437</v>
      </c>
    </row>
    <row r="26" spans="1:2">
      <c r="A26" s="4" t="s">
        <v>601</v>
      </c>
      <c r="B26" s="5" t="n">
        <v>124383</v>
      </c>
    </row>
    <row r="27" spans="1:2">
      <c r="A27" s="4" t="s">
        <v>138</v>
      </c>
      <c r="B27" s="6" t="n">
        <v>238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608</v>
      </c>
    </row>
    <row r="3" spans="1:2">
      <c r="A3" s="4" t="s">
        <v>803</v>
      </c>
    </row>
    <row r="4" spans="1:2">
      <c r="A4" s="3" t="s">
        <v>804</v>
      </c>
    </row>
    <row r="5" spans="1:2">
      <c r="A5" s="4" t="s">
        <v>805</v>
      </c>
      <c r="B5" s="4" t="s">
        <v>806</v>
      </c>
    </row>
    <row r="6" spans="1:2">
      <c r="A6" s="4" t="s">
        <v>807</v>
      </c>
      <c r="B6" s="6" t="n">
        <v>1000000</v>
      </c>
    </row>
    <row r="7" spans="1:2">
      <c r="A7" s="4" t="s">
        <v>808</v>
      </c>
      <c r="B7" s="4" t="s">
        <v>809</v>
      </c>
    </row>
    <row r="8" spans="1:2">
      <c r="A8" s="4" t="s">
        <v>810</v>
      </c>
      <c r="B8" s="4" t="s">
        <v>809</v>
      </c>
    </row>
    <row r="9" spans="1:2">
      <c r="A9" s="4" t="s">
        <v>811</v>
      </c>
      <c r="B9" s="4" t="s">
        <v>812</v>
      </c>
    </row>
    <row r="10" spans="1:2">
      <c r="A10" s="4" t="s">
        <v>587</v>
      </c>
    </row>
    <row r="11" spans="1:2">
      <c r="A11" s="3" t="s">
        <v>804</v>
      </c>
    </row>
    <row r="12" spans="1:2">
      <c r="A12" s="4" t="s">
        <v>813</v>
      </c>
      <c r="B12" s="4" t="s">
        <v>814</v>
      </c>
    </row>
    <row r="13" spans="1:2">
      <c r="A13" s="4" t="s">
        <v>815</v>
      </c>
    </row>
    <row r="14" spans="1:2">
      <c r="A14" s="3" t="s">
        <v>804</v>
      </c>
    </row>
    <row r="15" spans="1:2">
      <c r="A15" s="4" t="s">
        <v>811</v>
      </c>
      <c r="B15" s="4" t="s">
        <v>816</v>
      </c>
    </row>
    <row r="16" spans="1:2">
      <c r="A16" s="4" t="s">
        <v>817</v>
      </c>
      <c r="B16" s="4" t="s">
        <v>818</v>
      </c>
    </row>
    <row r="17" spans="1:2">
      <c r="A17" s="4" t="s">
        <v>819</v>
      </c>
    </row>
    <row r="18" spans="1:2">
      <c r="A18" s="3" t="s">
        <v>804</v>
      </c>
    </row>
    <row r="19" spans="1:2">
      <c r="A19" s="4" t="s">
        <v>820</v>
      </c>
      <c r="B19" s="6" t="n">
        <v>1</v>
      </c>
    </row>
    <row r="20" spans="1:2">
      <c r="A20" s="4" t="s">
        <v>821</v>
      </c>
    </row>
    <row r="21" spans="1:2">
      <c r="A21" s="3" t="s">
        <v>804</v>
      </c>
    </row>
    <row r="22" spans="1:2">
      <c r="A22" s="4" t="s">
        <v>805</v>
      </c>
      <c r="B22" s="4" t="s">
        <v>806</v>
      </c>
    </row>
    <row r="23" spans="1:2">
      <c r="A23" s="4" t="s">
        <v>811</v>
      </c>
      <c r="B23" s="4" t="s">
        <v>812</v>
      </c>
    </row>
    <row r="24" spans="1:2">
      <c r="A24" s="4" t="s">
        <v>822</v>
      </c>
      <c r="B24" s="4" t="s">
        <v>809</v>
      </c>
    </row>
    <row r="25" spans="1:2">
      <c r="A25" s="4" t="s">
        <v>823</v>
      </c>
    </row>
    <row r="26" spans="1:2">
      <c r="A26" s="3" t="s">
        <v>804</v>
      </c>
    </row>
    <row r="27" spans="1:2">
      <c r="A27" s="4" t="s">
        <v>805</v>
      </c>
      <c r="B27" s="4" t="s">
        <v>806</v>
      </c>
    </row>
    <row r="28" spans="1:2">
      <c r="A28" s="4" t="s">
        <v>811</v>
      </c>
      <c r="B28" s="4" t="s">
        <v>812</v>
      </c>
    </row>
    <row r="29" spans="1:2">
      <c r="A29" s="4" t="s">
        <v>822</v>
      </c>
      <c r="B29" s="4" t="s">
        <v>809</v>
      </c>
    </row>
    <row r="30" spans="1:2">
      <c r="A30" s="4" t="s">
        <v>824</v>
      </c>
    </row>
    <row r="31" spans="1:2">
      <c r="A31" s="3" t="s">
        <v>804</v>
      </c>
    </row>
    <row r="32" spans="1:2">
      <c r="A32" s="4" t="s">
        <v>805</v>
      </c>
      <c r="B32" s="4" t="s">
        <v>825</v>
      </c>
    </row>
    <row r="33" spans="1:2">
      <c r="A33" s="4" t="s">
        <v>817</v>
      </c>
      <c r="B33" s="4" t="s">
        <v>818</v>
      </c>
    </row>
    <row r="34" spans="1:2">
      <c r="A34" s="4" t="s">
        <v>826</v>
      </c>
    </row>
    <row r="35" spans="1:2">
      <c r="A35" s="3" t="s">
        <v>804</v>
      </c>
    </row>
    <row r="36" spans="1:2">
      <c r="A36" s="4" t="s">
        <v>811</v>
      </c>
      <c r="B36" s="4" t="s">
        <v>816</v>
      </c>
    </row>
    <row r="37" spans="1:2">
      <c r="A37" s="4" t="s">
        <v>528</v>
      </c>
    </row>
    <row r="38" spans="1:2">
      <c r="A38" s="3" t="s">
        <v>804</v>
      </c>
    </row>
    <row r="39" spans="1:2">
      <c r="A39" s="4" t="s">
        <v>817</v>
      </c>
      <c r="B39" s="4" t="s">
        <v>818</v>
      </c>
    </row>
    <row r="40" spans="1:2">
      <c r="A40" s="4" t="s">
        <v>827</v>
      </c>
      <c r="B40" s="4" t="s">
        <v>828</v>
      </c>
    </row>
    <row r="41" spans="1:2">
      <c r="A41" s="4" t="s">
        <v>829</v>
      </c>
    </row>
    <row r="42" spans="1:2">
      <c r="A42" s="3" t="s">
        <v>804</v>
      </c>
    </row>
    <row r="43" spans="1:2">
      <c r="A43" s="4" t="s">
        <v>811</v>
      </c>
      <c r="B43" s="4" t="s">
        <v>816</v>
      </c>
    </row>
    <row r="44" spans="1:2">
      <c r="A44" s="4" t="s">
        <v>817</v>
      </c>
      <c r="B44" s="4" t="s">
        <v>818</v>
      </c>
    </row>
    <row r="45" spans="1:2">
      <c r="A45" s="4" t="s">
        <v>830</v>
      </c>
    </row>
    <row r="46" spans="1:2">
      <c r="A46" s="3" t="s">
        <v>804</v>
      </c>
    </row>
    <row r="47" spans="1:2">
      <c r="A47" s="4" t="s">
        <v>805</v>
      </c>
      <c r="B47" s="4" t="s">
        <v>831</v>
      </c>
    </row>
    <row r="48" spans="1:2">
      <c r="A48" s="4" t="s">
        <v>817</v>
      </c>
      <c r="B48" s="4" t="s">
        <v>466</v>
      </c>
    </row>
    <row r="49" spans="1:2">
      <c r="A49" s="4" t="s">
        <v>832</v>
      </c>
    </row>
    <row r="50" spans="1:2">
      <c r="A50" s="3" t="s">
        <v>804</v>
      </c>
    </row>
    <row r="51" spans="1:2">
      <c r="A51" s="4" t="s">
        <v>813</v>
      </c>
      <c r="B51" s="4" t="s">
        <v>806</v>
      </c>
    </row>
    <row r="52" spans="1:2">
      <c r="A52" s="4" t="s">
        <v>817</v>
      </c>
      <c r="B52"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82</v>
      </c>
    </row>
    <row r="3" spans="1:4">
      <c r="A3" s="3" t="s">
        <v>261</v>
      </c>
    </row>
    <row r="4" spans="1:4">
      <c r="A4" s="4" t="s">
        <v>834</v>
      </c>
      <c r="B4" s="6" t="n">
        <v>8775</v>
      </c>
      <c r="C4" s="6" t="n">
        <v>8651</v>
      </c>
      <c r="D4" s="6" t="n">
        <v>3843</v>
      </c>
    </row>
    <row r="5" spans="1:4">
      <c r="A5" s="4" t="s">
        <v>835</v>
      </c>
      <c r="B5" s="6" t="n">
        <v>12412</v>
      </c>
      <c r="C5" s="6" t="n">
        <v>12085</v>
      </c>
      <c r="D5" s="6" t="n">
        <v>91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6"/>
    <col customWidth="1" max="5" min="5" width="27"/>
    <col customWidth="1" max="6" min="6" width="20"/>
    <col customWidth="1" max="7" min="7" width="46"/>
    <col customWidth="1" max="8" min="8" width="60"/>
    <col customWidth="1" max="9" min="9" width="58"/>
  </cols>
  <sheetData>
    <row r="1" spans="1:9">
      <c r="A1" s="1" t="s">
        <v>137</v>
      </c>
      <c r="B1" s="2" t="s">
        <v>138</v>
      </c>
      <c r="C1" s="2" t="s">
        <v>139</v>
      </c>
      <c r="D1" s="2" t="s">
        <v>140</v>
      </c>
      <c r="E1" s="2" t="s">
        <v>141</v>
      </c>
      <c r="F1" s="2" t="s">
        <v>142</v>
      </c>
      <c r="G1" s="2" t="s">
        <v>143</v>
      </c>
      <c r="H1" s="2" t="s">
        <v>66</v>
      </c>
      <c r="I1" s="2" t="s">
        <v>144</v>
      </c>
    </row>
    <row r="2" spans="1:9">
      <c r="A2" s="4" t="s">
        <v>145</v>
      </c>
      <c r="B2" s="6" t="n">
        <v>1275015</v>
      </c>
      <c r="C2" s="6" t="n">
        <v>668</v>
      </c>
      <c r="D2" s="6" t="n">
        <v>145000</v>
      </c>
      <c r="E2" s="6" t="n">
        <v>1070833</v>
      </c>
      <c r="F2" s="6" t="n">
        <v>-34884</v>
      </c>
      <c r="G2" s="6" t="n">
        <v>-2443</v>
      </c>
      <c r="H2" s="6" t="n">
        <v>52851</v>
      </c>
      <c r="I2" s="6" t="n">
        <v>42990</v>
      </c>
    </row>
    <row r="3" spans="1:9">
      <c r="A3" s="4" t="s">
        <v>146</v>
      </c>
      <c r="C3" s="5" t="n">
        <v>66797816</v>
      </c>
    </row>
    <row r="4" spans="1:9">
      <c r="A4" s="3" t="s">
        <v>147</v>
      </c>
    </row>
    <row r="5" spans="1:9">
      <c r="A5" s="4" t="s">
        <v>148</v>
      </c>
      <c r="B5" s="5" t="n">
        <v>217795</v>
      </c>
      <c r="I5" s="5" t="n">
        <v>217795</v>
      </c>
    </row>
    <row r="6" spans="1:9">
      <c r="A6" s="4" t="s">
        <v>149</v>
      </c>
      <c r="B6" s="5" t="n">
        <v>-2013</v>
      </c>
      <c r="I6" s="5" t="n">
        <v>-2013</v>
      </c>
    </row>
    <row r="7" spans="1:9">
      <c r="A7" s="4" t="s">
        <v>150</v>
      </c>
      <c r="B7" s="5" t="n">
        <v>380620</v>
      </c>
      <c r="C7" s="6" t="n">
        <v>127</v>
      </c>
      <c r="E7" s="5" t="n">
        <v>380493</v>
      </c>
    </row>
    <row r="8" spans="1:9">
      <c r="A8" s="4" t="s">
        <v>151</v>
      </c>
      <c r="C8" s="5" t="n">
        <v>12650000</v>
      </c>
    </row>
    <row r="9" spans="1:9">
      <c r="A9" s="4" t="s">
        <v>152</v>
      </c>
      <c r="B9" s="5" t="n">
        <v>-145000</v>
      </c>
      <c r="D9" s="5" t="n">
        <v>-145000</v>
      </c>
    </row>
    <row r="10" spans="1:9">
      <c r="A10" s="4" t="s">
        <v>153</v>
      </c>
      <c r="B10" s="5" t="n">
        <v>1814936</v>
      </c>
      <c r="H10" s="5" t="n">
        <v>1814936</v>
      </c>
    </row>
    <row r="11" spans="1:9">
      <c r="A11" s="4" t="s">
        <v>154</v>
      </c>
      <c r="B11" s="5" t="n">
        <v>285445</v>
      </c>
      <c r="C11" s="6" t="n">
        <v>87</v>
      </c>
      <c r="E11" s="5" t="n">
        <v>285358</v>
      </c>
    </row>
    <row r="12" spans="1:9">
      <c r="A12" s="4" t="s">
        <v>155</v>
      </c>
      <c r="C12" s="5" t="n">
        <v>8820482</v>
      </c>
    </row>
    <row r="13" spans="1:9">
      <c r="A13" s="4" t="s">
        <v>156</v>
      </c>
      <c r="B13" s="5" t="n">
        <v>0</v>
      </c>
    </row>
    <row r="14" spans="1:9">
      <c r="A14" s="4" t="s">
        <v>157</v>
      </c>
      <c r="C14" s="5" t="n">
        <v>36223</v>
      </c>
    </row>
    <row r="15" spans="1:9">
      <c r="A15" s="4" t="s">
        <v>158</v>
      </c>
      <c r="B15" s="5" t="n">
        <v>-5128</v>
      </c>
      <c r="E15" s="5" t="n">
        <v>-5128</v>
      </c>
    </row>
    <row r="16" spans="1:9">
      <c r="A16" s="4" t="s">
        <v>159</v>
      </c>
      <c r="C16" s="5" t="n">
        <v>-85469</v>
      </c>
    </row>
    <row r="17" spans="1:9">
      <c r="A17" s="4" t="s">
        <v>160</v>
      </c>
      <c r="B17" s="5" t="n">
        <v>-87344</v>
      </c>
      <c r="D17" s="5" t="n">
        <v>-11469</v>
      </c>
      <c r="E17" s="5" t="n">
        <v>-50244</v>
      </c>
      <c r="H17" s="5" t="n">
        <v>-25631</v>
      </c>
    </row>
    <row r="18" spans="1:9">
      <c r="A18" s="4" t="s">
        <v>161</v>
      </c>
      <c r="B18" s="5" t="n">
        <v>8832</v>
      </c>
      <c r="E18" s="5" t="n">
        <v>8832</v>
      </c>
    </row>
    <row r="19" spans="1:9">
      <c r="A19" s="4" t="s">
        <v>128</v>
      </c>
      <c r="B19" s="5" t="n">
        <v>-16718</v>
      </c>
      <c r="D19" s="5" t="n">
        <v>11469</v>
      </c>
      <c r="F19" s="5" t="n">
        <v>-10071</v>
      </c>
      <c r="H19" s="5" t="n">
        <v>-21969</v>
      </c>
      <c r="I19" s="5" t="n">
        <v>3853</v>
      </c>
    </row>
    <row r="20" spans="1:9">
      <c r="A20" s="4" t="s">
        <v>162</v>
      </c>
      <c r="B20" s="5" t="n">
        <v>2597</v>
      </c>
      <c r="G20" s="5" t="n">
        <v>1362</v>
      </c>
      <c r="H20" s="5" t="n">
        <v>1235</v>
      </c>
    </row>
    <row r="21" spans="1:9">
      <c r="A21" s="4" t="s">
        <v>163</v>
      </c>
      <c r="B21" s="5" t="n">
        <v>0</v>
      </c>
      <c r="C21" s="6" t="n">
        <v>9</v>
      </c>
      <c r="E21" s="5" t="n">
        <v>20835</v>
      </c>
      <c r="H21" s="5" t="n">
        <v>-20844</v>
      </c>
    </row>
    <row r="22" spans="1:9">
      <c r="A22" s="4" t="s">
        <v>164</v>
      </c>
      <c r="C22" s="5" t="n">
        <v>934728</v>
      </c>
    </row>
    <row r="23" spans="1:9">
      <c r="A23" s="4" t="s">
        <v>162</v>
      </c>
      <c r="B23" s="5" t="n">
        <v>2597</v>
      </c>
    </row>
    <row r="24" spans="1:9">
      <c r="A24" s="4" t="s">
        <v>165</v>
      </c>
      <c r="B24" s="5" t="n">
        <v>3729037</v>
      </c>
      <c r="C24" s="6" t="n">
        <v>891</v>
      </c>
      <c r="D24" s="5" t="n">
        <v>0</v>
      </c>
      <c r="E24" s="5" t="n">
        <v>1710979</v>
      </c>
      <c r="F24" s="5" t="n">
        <v>-44955</v>
      </c>
      <c r="G24" s="5" t="n">
        <v>-1081</v>
      </c>
      <c r="H24" s="5" t="n">
        <v>1800578</v>
      </c>
      <c r="I24" s="5" t="n">
        <v>262625</v>
      </c>
    </row>
    <row r="25" spans="1:9">
      <c r="A25" s="4" t="s">
        <v>166</v>
      </c>
      <c r="C25" s="5" t="n">
        <v>89153780</v>
      </c>
    </row>
    <row r="26" spans="1:9">
      <c r="A26" s="3" t="s">
        <v>147</v>
      </c>
    </row>
    <row r="27" spans="1:9">
      <c r="A27" s="4" t="s">
        <v>148</v>
      </c>
      <c r="B27" s="5" t="n">
        <v>33996</v>
      </c>
      <c r="I27" s="5" t="n">
        <v>33996</v>
      </c>
    </row>
    <row r="28" spans="1:9">
      <c r="A28" s="4" t="s">
        <v>149</v>
      </c>
      <c r="B28" s="5" t="n">
        <v>-1303</v>
      </c>
      <c r="I28" s="5" t="n">
        <v>-1303</v>
      </c>
    </row>
    <row r="29" spans="1:9">
      <c r="A29" s="4" t="s">
        <v>150</v>
      </c>
      <c r="B29" s="5" t="n">
        <v>1449581</v>
      </c>
      <c r="C29" s="6" t="n">
        <v>470</v>
      </c>
      <c r="E29" s="5" t="n">
        <v>1449111</v>
      </c>
    </row>
    <row r="30" spans="1:9">
      <c r="A30" s="4" t="s">
        <v>151</v>
      </c>
      <c r="C30" s="5" t="n">
        <v>47010695</v>
      </c>
    </row>
    <row r="31" spans="1:9">
      <c r="A31" s="4" t="s">
        <v>154</v>
      </c>
      <c r="B31" s="5" t="n">
        <v>6</v>
      </c>
      <c r="C31" s="6" t="n">
        <v>6</v>
      </c>
    </row>
    <row r="32" spans="1:9">
      <c r="A32" s="4" t="s">
        <v>155</v>
      </c>
      <c r="C32" s="5" t="n">
        <v>590520</v>
      </c>
    </row>
    <row r="33" spans="1:9">
      <c r="A33" s="4" t="s">
        <v>158</v>
      </c>
      <c r="B33" s="5" t="n">
        <v>-8427</v>
      </c>
      <c r="C33" s="6" t="n">
        <v>-3</v>
      </c>
      <c r="E33" s="5" t="n">
        <v>-8424</v>
      </c>
    </row>
    <row r="34" spans="1:9">
      <c r="A34" s="4" t="s">
        <v>159</v>
      </c>
      <c r="C34" s="5" t="n">
        <v>-262760</v>
      </c>
    </row>
    <row r="35" spans="1:9">
      <c r="A35" s="4" t="s">
        <v>160</v>
      </c>
      <c r="B35" s="5" t="n">
        <v>-117819</v>
      </c>
      <c r="E35" s="5" t="n">
        <v>-90005</v>
      </c>
      <c r="H35" s="5" t="n">
        <v>-27814</v>
      </c>
    </row>
    <row r="36" spans="1:9">
      <c r="A36" s="4" t="s">
        <v>161</v>
      </c>
      <c r="B36" s="5" t="n">
        <v>14654</v>
      </c>
      <c r="E36" s="5" t="n">
        <v>13609</v>
      </c>
      <c r="H36" s="5" t="n">
        <v>1045</v>
      </c>
    </row>
    <row r="37" spans="1:9">
      <c r="A37" s="4" t="s">
        <v>128</v>
      </c>
      <c r="B37" s="5" t="n">
        <v>43122</v>
      </c>
      <c r="F37" s="5" t="n">
        <v>27984</v>
      </c>
      <c r="H37" s="5" t="n">
        <v>5848</v>
      </c>
      <c r="I37" s="5" t="n">
        <v>9290</v>
      </c>
    </row>
    <row r="38" spans="1:9">
      <c r="A38" s="4" t="s">
        <v>162</v>
      </c>
      <c r="B38" s="5" t="n">
        <v>5942</v>
      </c>
      <c r="G38" s="5" t="n">
        <v>10577</v>
      </c>
      <c r="H38" s="5" t="n">
        <v>-4635</v>
      </c>
    </row>
    <row r="39" spans="1:9">
      <c r="A39" s="4" t="s">
        <v>167</v>
      </c>
      <c r="B39" s="5" t="n">
        <v>-1446039</v>
      </c>
      <c r="E39" s="5" t="n">
        <v>34124</v>
      </c>
      <c r="H39" s="5" t="n">
        <v>-1480163</v>
      </c>
    </row>
    <row r="40" spans="1:9">
      <c r="A40" s="4" t="s">
        <v>168</v>
      </c>
      <c r="B40" s="6" t="n">
        <v>3702750</v>
      </c>
      <c r="C40" s="6" t="n">
        <v>1364</v>
      </c>
      <c r="D40" s="5" t="n">
        <v>0</v>
      </c>
      <c r="E40" s="5" t="n">
        <v>3109394</v>
      </c>
      <c r="F40" s="5" t="n">
        <v>-16971</v>
      </c>
      <c r="G40" s="5" t="n">
        <v>9496</v>
      </c>
      <c r="H40" s="5" t="n">
        <v>294859</v>
      </c>
      <c r="I40" s="5" t="n">
        <v>304608</v>
      </c>
    </row>
    <row r="41" spans="1:9">
      <c r="A41" s="4" t="s">
        <v>169</v>
      </c>
      <c r="B41" s="5" t="n">
        <v>136492235</v>
      </c>
      <c r="C41" s="5" t="n">
        <v>136492235</v>
      </c>
    </row>
    <row r="42" spans="1:9">
      <c r="A42" s="3" t="s">
        <v>147</v>
      </c>
    </row>
    <row r="43" spans="1:9">
      <c r="A43" s="4" t="s">
        <v>148</v>
      </c>
      <c r="B43" s="6" t="n">
        <v>3870</v>
      </c>
      <c r="I43" s="5" t="n">
        <v>3870</v>
      </c>
    </row>
    <row r="44" spans="1:9">
      <c r="A44" s="4" t="s">
        <v>149</v>
      </c>
      <c r="B44" s="5" t="n">
        <v>-74836</v>
      </c>
      <c r="I44" s="5" t="n">
        <v>-74836</v>
      </c>
    </row>
    <row r="45" spans="1:9">
      <c r="A45" s="4" t="s">
        <v>150</v>
      </c>
      <c r="B45" s="5" t="n">
        <v>647382</v>
      </c>
      <c r="C45" s="6" t="n">
        <v>187</v>
      </c>
      <c r="E45" s="5" t="n">
        <v>647195</v>
      </c>
    </row>
    <row r="46" spans="1:9">
      <c r="A46" s="4" t="s">
        <v>151</v>
      </c>
      <c r="C46" s="5" t="n">
        <v>18656575</v>
      </c>
    </row>
    <row r="47" spans="1:9">
      <c r="A47" s="4" t="s">
        <v>154</v>
      </c>
      <c r="B47" s="5" t="n">
        <v>0</v>
      </c>
      <c r="C47" s="6" t="n">
        <v>9</v>
      </c>
      <c r="E47" s="5" t="n">
        <v>-9</v>
      </c>
    </row>
    <row r="48" spans="1:9">
      <c r="A48" s="4" t="s">
        <v>155</v>
      </c>
      <c r="C48" s="5" t="n">
        <v>917086</v>
      </c>
    </row>
    <row r="49" spans="1:9">
      <c r="A49" s="4" t="s">
        <v>158</v>
      </c>
      <c r="B49" s="5" t="n">
        <v>-16041</v>
      </c>
      <c r="C49" s="6" t="n">
        <v>-4</v>
      </c>
      <c r="E49" s="5" t="n">
        <v>-16037</v>
      </c>
    </row>
    <row r="50" spans="1:9">
      <c r="A50" s="4" t="s">
        <v>159</v>
      </c>
      <c r="C50" s="5" t="n">
        <v>-463388</v>
      </c>
    </row>
    <row r="51" spans="1:9">
      <c r="A51" s="4" t="s">
        <v>160</v>
      </c>
      <c r="B51" s="5" t="n">
        <v>-158544</v>
      </c>
      <c r="E51" s="5" t="n">
        <v>-106269</v>
      </c>
      <c r="F51" s="5" t="n">
        <v>-51619</v>
      </c>
      <c r="H51" s="5" t="n">
        <v>-656</v>
      </c>
    </row>
    <row r="52" spans="1:9">
      <c r="A52" s="4" t="s">
        <v>161</v>
      </c>
      <c r="B52" s="5" t="n">
        <v>15915</v>
      </c>
      <c r="E52" s="5" t="n">
        <v>13249</v>
      </c>
      <c r="H52" s="5" t="n">
        <v>2666</v>
      </c>
    </row>
    <row r="53" spans="1:9">
      <c r="A53" s="4" t="s">
        <v>128</v>
      </c>
      <c r="B53" s="5" t="n">
        <v>93925</v>
      </c>
      <c r="F53" s="5" t="n">
        <v>68590</v>
      </c>
      <c r="H53" s="5" t="n">
        <v>375</v>
      </c>
      <c r="I53" s="5" t="n">
        <v>24960</v>
      </c>
    </row>
    <row r="54" spans="1:9">
      <c r="A54" s="4" t="s">
        <v>162</v>
      </c>
      <c r="B54" s="5" t="n">
        <v>1500</v>
      </c>
    </row>
    <row r="55" spans="1:9">
      <c r="A55" s="4" t="s">
        <v>162</v>
      </c>
      <c r="B55" s="5" t="n">
        <v>7398</v>
      </c>
      <c r="G55" s="5" t="n">
        <v>7353</v>
      </c>
      <c r="H55" s="5" t="n">
        <v>45</v>
      </c>
    </row>
    <row r="56" spans="1:9">
      <c r="A56" s="4" t="s">
        <v>167</v>
      </c>
      <c r="B56" s="5" t="n">
        <v>-310855</v>
      </c>
      <c r="E56" s="5" t="n">
        <v>-24535</v>
      </c>
      <c r="G56" s="5" t="n">
        <v>-3622</v>
      </c>
      <c r="H56" s="5" t="n">
        <v>-282698</v>
      </c>
    </row>
    <row r="57" spans="1:9">
      <c r="A57" s="4" t="s">
        <v>170</v>
      </c>
      <c r="B57" s="6" t="n">
        <v>3910964</v>
      </c>
      <c r="C57" s="6" t="n">
        <v>1556</v>
      </c>
      <c r="D57" s="6" t="n">
        <v>0</v>
      </c>
      <c r="E57" s="6" t="n">
        <v>3622988</v>
      </c>
      <c r="F57" s="6" t="n">
        <v>0</v>
      </c>
      <c r="G57" s="6" t="n">
        <v>13227</v>
      </c>
      <c r="H57" s="6" t="n">
        <v>14591</v>
      </c>
      <c r="I57" s="6" t="n">
        <v>258602</v>
      </c>
    </row>
    <row r="58" spans="1:9">
      <c r="A58" s="4" t="s">
        <v>171</v>
      </c>
      <c r="B58" s="5" t="n">
        <v>155602508</v>
      </c>
      <c r="C58" s="5" t="n">
        <v>155602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608</v>
      </c>
    </row>
    <row r="2" spans="1:2">
      <c r="A2" s="3" t="s">
        <v>261</v>
      </c>
    </row>
    <row r="3" spans="1:2">
      <c r="A3" s="5" t="n">
        <v>2018</v>
      </c>
      <c r="B3" s="6" t="n">
        <v>14111</v>
      </c>
    </row>
    <row r="4" spans="1:2">
      <c r="A4" s="5" t="n">
        <v>2019</v>
      </c>
      <c r="B4" s="5" t="n">
        <v>14161</v>
      </c>
    </row>
    <row r="5" spans="1:2">
      <c r="A5" s="5" t="n">
        <v>2020</v>
      </c>
      <c r="B5" s="5" t="n">
        <v>14161</v>
      </c>
    </row>
    <row r="6" spans="1:2">
      <c r="A6" s="5" t="n">
        <v>2021</v>
      </c>
      <c r="B6" s="5" t="n">
        <v>14161</v>
      </c>
    </row>
    <row r="7" spans="1:2">
      <c r="A7" s="5" t="n">
        <v>2022</v>
      </c>
      <c r="B7" s="5" t="n">
        <v>14161</v>
      </c>
    </row>
    <row r="8" spans="1:2">
      <c r="A8" s="4" t="s">
        <v>601</v>
      </c>
      <c r="B8" s="5" t="n">
        <v>382070</v>
      </c>
    </row>
    <row r="9" spans="1:2">
      <c r="A9" s="4" t="s">
        <v>138</v>
      </c>
      <c r="B9" s="6" t="n">
        <v>4528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837</v>
      </c>
      <c r="B1" s="2" t="s">
        <v>2</v>
      </c>
      <c r="C1" s="2" t="s">
        <v>838</v>
      </c>
      <c r="D1" s="2" t="s">
        <v>33</v>
      </c>
    </row>
    <row r="2" spans="1:4">
      <c r="A2" s="3" t="s">
        <v>839</v>
      </c>
    </row>
    <row r="3" spans="1:4">
      <c r="A3" s="4" t="s">
        <v>488</v>
      </c>
      <c r="B3" s="6" t="n">
        <v>12586000</v>
      </c>
      <c r="D3" s="6" t="n">
        <v>5935000</v>
      </c>
    </row>
    <row r="4" spans="1:4">
      <c r="A4" s="4" t="s">
        <v>51</v>
      </c>
      <c r="B4" s="5" t="n">
        <v>265000</v>
      </c>
      <c r="D4" s="5" t="n">
        <v>1303000</v>
      </c>
    </row>
    <row r="5" spans="1:4">
      <c r="A5" s="4" t="s">
        <v>633</v>
      </c>
    </row>
    <row r="6" spans="1:4">
      <c r="A6" s="3" t="s">
        <v>839</v>
      </c>
    </row>
    <row r="7" spans="1:4">
      <c r="A7" s="4" t="s">
        <v>512</v>
      </c>
      <c r="B7" s="5" t="n">
        <v>1960560000</v>
      </c>
      <c r="D7" s="5" t="n">
        <v>2011210000</v>
      </c>
    </row>
    <row r="8" spans="1:4">
      <c r="A8" s="4" t="s">
        <v>677</v>
      </c>
    </row>
    <row r="9" spans="1:4">
      <c r="A9" s="3" t="s">
        <v>839</v>
      </c>
    </row>
    <row r="10" spans="1:4">
      <c r="A10" s="4" t="s">
        <v>679</v>
      </c>
      <c r="C10" s="6" t="n">
        <v>400000000</v>
      </c>
    </row>
    <row r="11" spans="1:4">
      <c r="A11" s="4" t="s">
        <v>840</v>
      </c>
      <c r="B11" s="5" t="n">
        <v>722000</v>
      </c>
    </row>
    <row r="12" spans="1:4">
      <c r="A12" s="4" t="s">
        <v>841</v>
      </c>
    </row>
    <row r="13" spans="1:4">
      <c r="A13" s="3" t="s">
        <v>839</v>
      </c>
    </row>
    <row r="14" spans="1:4">
      <c r="A14" s="4" t="s">
        <v>512</v>
      </c>
      <c r="B14" s="5" t="n">
        <v>1974278000</v>
      </c>
      <c r="D14" s="5" t="n">
        <v>2025000000</v>
      </c>
    </row>
    <row r="15" spans="1:4">
      <c r="A15" s="4" t="s">
        <v>684</v>
      </c>
    </row>
    <row r="16" spans="1:4">
      <c r="A16" s="3" t="s">
        <v>839</v>
      </c>
    </row>
    <row r="17" spans="1:4">
      <c r="A17" s="4" t="s">
        <v>512</v>
      </c>
      <c r="B17" s="5" t="n">
        <v>458441000</v>
      </c>
      <c r="D17" s="5" t="n">
        <v>669924000</v>
      </c>
    </row>
    <row r="18" spans="1:4">
      <c r="A18" s="4" t="s">
        <v>842</v>
      </c>
    </row>
    <row r="19" spans="1:4">
      <c r="A19" s="3" t="s">
        <v>839</v>
      </c>
    </row>
    <row r="20" spans="1:4">
      <c r="A20" s="4" t="s">
        <v>512</v>
      </c>
      <c r="B20" s="5" t="n">
        <v>464311000</v>
      </c>
      <c r="D20" s="5" t="n">
        <v>682839000</v>
      </c>
    </row>
    <row r="21" spans="1:4">
      <c r="A21" s="11" t="n">
        <v>1</v>
      </c>
    </row>
    <row r="22" spans="1:4">
      <c r="A22" s="3" t="s">
        <v>839</v>
      </c>
    </row>
    <row r="23" spans="1:4">
      <c r="A23" s="4" t="s">
        <v>488</v>
      </c>
      <c r="B23" s="5" t="n">
        <v>0</v>
      </c>
      <c r="D23" s="5" t="n">
        <v>0</v>
      </c>
    </row>
    <row r="24" spans="1:4">
      <c r="A24" s="4" t="s">
        <v>51</v>
      </c>
      <c r="B24" s="5" t="n">
        <v>0</v>
      </c>
      <c r="D24" s="5" t="n">
        <v>0</v>
      </c>
    </row>
    <row r="25" spans="1:4">
      <c r="A25" s="11" t="n">
        <v>2</v>
      </c>
    </row>
    <row r="26" spans="1:4">
      <c r="A26" s="3" t="s">
        <v>839</v>
      </c>
    </row>
    <row r="27" spans="1:4">
      <c r="A27" s="4" t="s">
        <v>488</v>
      </c>
      <c r="B27" s="5" t="n">
        <v>12586000</v>
      </c>
      <c r="D27" s="5" t="n">
        <v>5935000</v>
      </c>
    </row>
    <row r="28" spans="1:4">
      <c r="A28" s="4" t="s">
        <v>51</v>
      </c>
      <c r="B28" s="5" t="n">
        <v>265000</v>
      </c>
      <c r="D28" s="5" t="n">
        <v>1303000</v>
      </c>
    </row>
    <row r="29" spans="1:4">
      <c r="A29" s="11" t="n">
        <v>3</v>
      </c>
    </row>
    <row r="30" spans="1:4">
      <c r="A30" s="3" t="s">
        <v>839</v>
      </c>
    </row>
    <row r="31" spans="1:4">
      <c r="A31" s="4" t="s">
        <v>488</v>
      </c>
      <c r="B31" s="5" t="n">
        <v>0</v>
      </c>
      <c r="D31" s="5" t="n">
        <v>0</v>
      </c>
    </row>
    <row r="32" spans="1:4">
      <c r="A32" s="4" t="s">
        <v>51</v>
      </c>
      <c r="B32" s="6" t="n">
        <v>0</v>
      </c>
      <c r="D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21"/>
  </cols>
  <sheetData>
    <row r="1" spans="1:6">
      <c r="A1" s="1" t="s">
        <v>843</v>
      </c>
      <c r="B1" s="2" t="s">
        <v>494</v>
      </c>
      <c r="D1" s="2" t="s">
        <v>1</v>
      </c>
    </row>
    <row r="2" spans="1:6">
      <c r="B2" s="2" t="s">
        <v>844</v>
      </c>
      <c r="C2" s="2" t="s">
        <v>82</v>
      </c>
      <c r="D2" s="2" t="s">
        <v>845</v>
      </c>
      <c r="E2" s="2" t="s">
        <v>609</v>
      </c>
      <c r="F2" s="2" t="s">
        <v>441</v>
      </c>
    </row>
    <row r="3" spans="1:6">
      <c r="A3" s="3" t="s">
        <v>846</v>
      </c>
    </row>
    <row r="4" spans="1:6">
      <c r="A4" s="4" t="s">
        <v>847</v>
      </c>
      <c r="D4" s="7" t="n">
        <v>34.25</v>
      </c>
    </row>
    <row r="5" spans="1:6">
      <c r="A5" s="4" t="s">
        <v>848</v>
      </c>
      <c r="D5" s="4" t="s">
        <v>849</v>
      </c>
    </row>
    <row r="6" spans="1:6">
      <c r="A6" s="4" t="s">
        <v>850</v>
      </c>
      <c r="D6" s="4" t="s">
        <v>851</v>
      </c>
    </row>
    <row r="7" spans="1:6">
      <c r="A7" s="4" t="s">
        <v>161</v>
      </c>
      <c r="D7" s="6" t="n">
        <v>15915000</v>
      </c>
      <c r="E7" s="6" t="n">
        <v>14654000</v>
      </c>
      <c r="F7" s="6" t="n">
        <v>8832000</v>
      </c>
    </row>
    <row r="8" spans="1:6">
      <c r="A8" s="4" t="s">
        <v>852</v>
      </c>
      <c r="D8" s="6" t="n">
        <v>31200000</v>
      </c>
    </row>
    <row r="9" spans="1:6">
      <c r="A9" s="4" t="s">
        <v>853</v>
      </c>
      <c r="D9" s="4" t="s">
        <v>854</v>
      </c>
    </row>
    <row r="10" spans="1:6">
      <c r="A10" s="4" t="s">
        <v>855</v>
      </c>
    </row>
    <row r="11" spans="1:6">
      <c r="A11" s="3" t="s">
        <v>846</v>
      </c>
    </row>
    <row r="12" spans="1:6">
      <c r="A12" s="4" t="s">
        <v>856</v>
      </c>
      <c r="D12" s="4" t="s">
        <v>854</v>
      </c>
    </row>
    <row r="13" spans="1:6">
      <c r="A13" s="4" t="s">
        <v>857</v>
      </c>
    </row>
    <row r="14" spans="1:6">
      <c r="A14" s="3" t="s">
        <v>846</v>
      </c>
    </row>
    <row r="15" spans="1:6">
      <c r="A15" s="4" t="s">
        <v>858</v>
      </c>
      <c r="D15" s="10" t="n">
        <v>5.14</v>
      </c>
    </row>
    <row r="16" spans="1:6">
      <c r="A16" s="4" t="s">
        <v>859</v>
      </c>
      <c r="D16" s="5" t="n">
        <v>3961867</v>
      </c>
    </row>
    <row r="17" spans="1:6">
      <c r="A17" s="4" t="s">
        <v>860</v>
      </c>
    </row>
    <row r="18" spans="1:6">
      <c r="A18" s="3" t="s">
        <v>846</v>
      </c>
    </row>
    <row r="19" spans="1:6">
      <c r="A19" s="4" t="s">
        <v>856</v>
      </c>
      <c r="D19" s="4" t="s">
        <v>849</v>
      </c>
    </row>
    <row r="20" spans="1:6">
      <c r="A20" s="4" t="s">
        <v>861</v>
      </c>
    </row>
    <row r="21" spans="1:6">
      <c r="A21" s="3" t="s">
        <v>846</v>
      </c>
    </row>
    <row r="22" spans="1:6">
      <c r="A22" s="4" t="s">
        <v>856</v>
      </c>
      <c r="D22" s="4" t="s">
        <v>849</v>
      </c>
    </row>
    <row r="23" spans="1:6">
      <c r="A23" s="4" t="s">
        <v>862</v>
      </c>
    </row>
    <row r="24" spans="1:6">
      <c r="A24" s="3" t="s">
        <v>846</v>
      </c>
    </row>
    <row r="25" spans="1:6">
      <c r="A25" s="4" t="s">
        <v>856</v>
      </c>
      <c r="C25" s="4" t="s">
        <v>863</v>
      </c>
    </row>
    <row r="26" spans="1:6">
      <c r="A26" s="4" t="s">
        <v>864</v>
      </c>
    </row>
    <row r="27" spans="1:6">
      <c r="A27" s="3" t="s">
        <v>846</v>
      </c>
    </row>
    <row r="28" spans="1:6">
      <c r="A28" s="4" t="s">
        <v>865</v>
      </c>
      <c r="C28" s="4" t="s">
        <v>816</v>
      </c>
      <c r="D28" s="4" t="s">
        <v>816</v>
      </c>
    </row>
    <row r="29" spans="1:6">
      <c r="A29" s="12" t="n">
        <v>2017</v>
      </c>
    </row>
    <row r="30" spans="1:6">
      <c r="A30" s="3" t="s">
        <v>846</v>
      </c>
    </row>
    <row r="31" spans="1:6">
      <c r="A31" s="4" t="s">
        <v>866</v>
      </c>
      <c r="B31" s="4" t="s">
        <v>854</v>
      </c>
    </row>
    <row r="32" spans="1:6">
      <c r="A32" s="4" t="s">
        <v>867</v>
      </c>
    </row>
    <row r="33" spans="1:6">
      <c r="A33" s="3" t="s">
        <v>846</v>
      </c>
    </row>
    <row r="34" spans="1:6">
      <c r="A34" s="4" t="s">
        <v>868</v>
      </c>
      <c r="B34" s="6" t="n">
        <v>20000000</v>
      </c>
      <c r="D34" s="6" t="n">
        <v>20000000</v>
      </c>
      <c r="E34" s="5" t="n">
        <v>17500000</v>
      </c>
    </row>
    <row r="35" spans="1:6">
      <c r="A35" s="4" t="s">
        <v>869</v>
      </c>
    </row>
    <row r="36" spans="1:6">
      <c r="A36" s="3" t="s">
        <v>846</v>
      </c>
    </row>
    <row r="37" spans="1:6">
      <c r="A37" s="4" t="s">
        <v>870</v>
      </c>
      <c r="D37" s="5" t="n">
        <v>15079000</v>
      </c>
      <c r="E37" s="5" t="n">
        <v>14144000</v>
      </c>
      <c r="F37" s="5" t="n">
        <v>8421000</v>
      </c>
    </row>
    <row r="38" spans="1:6">
      <c r="A38" s="4" t="s">
        <v>871</v>
      </c>
    </row>
    <row r="39" spans="1:6">
      <c r="A39" s="3" t="s">
        <v>846</v>
      </c>
    </row>
    <row r="40" spans="1:6">
      <c r="A40" s="4" t="s">
        <v>870</v>
      </c>
      <c r="D40" s="6" t="n">
        <v>836000</v>
      </c>
      <c r="E40" s="6" t="n">
        <v>510000</v>
      </c>
      <c r="F40" s="6" t="n">
        <v>411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872</v>
      </c>
      <c r="B1" s="2" t="s">
        <v>2</v>
      </c>
      <c r="C1" s="2" t="s">
        <v>873</v>
      </c>
      <c r="D1" s="2" t="s">
        <v>33</v>
      </c>
    </row>
    <row r="2" spans="1:4">
      <c r="A2" s="4" t="s">
        <v>867</v>
      </c>
    </row>
    <row r="3" spans="1:4">
      <c r="A3" s="3" t="s">
        <v>846</v>
      </c>
    </row>
    <row r="4" spans="1:4">
      <c r="A4" s="4" t="s">
        <v>868</v>
      </c>
      <c r="B4" s="6" t="n">
        <v>20000000</v>
      </c>
      <c r="C4" s="6" t="n">
        <v>20000000</v>
      </c>
      <c r="D4" s="6" t="n">
        <v>17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4</v>
      </c>
      <c r="B1" s="2" t="s">
        <v>1</v>
      </c>
    </row>
    <row r="2" spans="1:4">
      <c r="B2" s="2" t="s">
        <v>2</v>
      </c>
      <c r="C2" s="2" t="s">
        <v>33</v>
      </c>
      <c r="D2" s="2" t="s">
        <v>82</v>
      </c>
    </row>
    <row r="3" spans="1:4">
      <c r="A3" s="3" t="s">
        <v>846</v>
      </c>
    </row>
    <row r="4" spans="1:4">
      <c r="A4" s="4" t="s">
        <v>875</v>
      </c>
      <c r="B4" s="4" t="s">
        <v>876</v>
      </c>
      <c r="C4" s="4" t="s">
        <v>877</v>
      </c>
      <c r="D4" s="4" t="s">
        <v>878</v>
      </c>
    </row>
    <row r="5" spans="1:4">
      <c r="A5" s="4" t="s">
        <v>879</v>
      </c>
      <c r="B5" s="4" t="s">
        <v>880</v>
      </c>
      <c r="C5" s="4" t="s">
        <v>881</v>
      </c>
      <c r="D5" s="4" t="s">
        <v>882</v>
      </c>
    </row>
    <row r="6" spans="1:4">
      <c r="A6" s="4" t="s">
        <v>867</v>
      </c>
    </row>
    <row r="7" spans="1:4">
      <c r="A7" s="3" t="s">
        <v>846</v>
      </c>
    </row>
    <row r="8" spans="1:4">
      <c r="A8" s="4" t="s">
        <v>875</v>
      </c>
      <c r="B8" s="4" t="s">
        <v>883</v>
      </c>
    </row>
    <row r="9" spans="1:4">
      <c r="A9" s="4" t="s">
        <v>879</v>
      </c>
      <c r="B9" s="4" t="s">
        <v>884</v>
      </c>
    </row>
    <row r="10" spans="1:4">
      <c r="A10" s="4" t="s">
        <v>885</v>
      </c>
    </row>
    <row r="11" spans="1:4">
      <c r="A11" s="3" t="s">
        <v>846</v>
      </c>
    </row>
    <row r="12" spans="1:4">
      <c r="A12" s="4" t="s">
        <v>886</v>
      </c>
      <c r="B12" s="4" t="s">
        <v>887</v>
      </c>
      <c r="C12" s="4" t="s">
        <v>887</v>
      </c>
      <c r="D12" s="4" t="s">
        <v>888</v>
      </c>
    </row>
    <row r="13" spans="1:4">
      <c r="A13" s="4" t="s">
        <v>889</v>
      </c>
    </row>
    <row r="14" spans="1:4">
      <c r="A14" s="3" t="s">
        <v>846</v>
      </c>
    </row>
    <row r="15" spans="1:4">
      <c r="A15" s="4" t="s">
        <v>886</v>
      </c>
      <c r="B15" s="4" t="s">
        <v>890</v>
      </c>
    </row>
    <row r="16" spans="1:4">
      <c r="A16" s="4" t="s">
        <v>891</v>
      </c>
    </row>
    <row r="17" spans="1:4">
      <c r="A17" s="3" t="s">
        <v>846</v>
      </c>
    </row>
    <row r="18" spans="1:4">
      <c r="A18" s="4" t="s">
        <v>886</v>
      </c>
      <c r="B18" s="4" t="s">
        <v>892</v>
      </c>
      <c r="C18" s="4" t="s">
        <v>892</v>
      </c>
      <c r="D18" s="4" t="s">
        <v>888</v>
      </c>
    </row>
    <row r="19" spans="1:4">
      <c r="A19" s="4" t="s">
        <v>893</v>
      </c>
    </row>
    <row r="20" spans="1:4">
      <c r="A20" s="3" t="s">
        <v>846</v>
      </c>
    </row>
    <row r="21" spans="1:4">
      <c r="A21" s="4" t="s">
        <v>886</v>
      </c>
      <c r="B21" s="4" t="s">
        <v>8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82</v>
      </c>
    </row>
    <row r="3" spans="1:4">
      <c r="A3" s="3" t="s">
        <v>896</v>
      </c>
    </row>
    <row r="4" spans="1:4">
      <c r="A4" s="4" t="s">
        <v>174</v>
      </c>
      <c r="B4" s="5" t="n">
        <v>887179</v>
      </c>
      <c r="C4" s="5" t="n">
        <v>827950</v>
      </c>
      <c r="D4" s="5" t="n">
        <v>543707</v>
      </c>
    </row>
    <row r="5" spans="1:4">
      <c r="A5" s="4" t="s">
        <v>897</v>
      </c>
      <c r="B5" s="5" t="n">
        <v>918884</v>
      </c>
      <c r="C5" s="5" t="n">
        <v>489826</v>
      </c>
      <c r="D5" s="5" t="n">
        <v>629504</v>
      </c>
    </row>
    <row r="6" spans="1:4">
      <c r="A6" s="4" t="s">
        <v>898</v>
      </c>
      <c r="B6" s="5" t="n">
        <v>-705508</v>
      </c>
      <c r="C6" s="5" t="n">
        <v>-430597</v>
      </c>
      <c r="D6" s="5" t="n">
        <v>-335544</v>
      </c>
    </row>
    <row r="7" spans="1:4">
      <c r="A7" s="4" t="s">
        <v>899</v>
      </c>
      <c r="B7" s="5" t="n">
        <v>-13369</v>
      </c>
      <c r="C7" s="5" t="n">
        <v>0</v>
      </c>
      <c r="D7" s="5" t="n">
        <v>-9717</v>
      </c>
    </row>
    <row r="8" spans="1:4">
      <c r="A8" s="4" t="s">
        <v>181</v>
      </c>
      <c r="B8" s="5" t="n">
        <v>1087186</v>
      </c>
      <c r="C8" s="5" t="n">
        <v>887179</v>
      </c>
      <c r="D8" s="5" t="n">
        <v>827950</v>
      </c>
    </row>
    <row r="9" spans="1:4">
      <c r="A9" s="3" t="s">
        <v>900</v>
      </c>
    </row>
    <row r="10" spans="1:4">
      <c r="A10" s="4" t="s">
        <v>901</v>
      </c>
      <c r="B10" s="7" t="n">
        <v>31.09</v>
      </c>
      <c r="C10" s="7" t="n">
        <v>28.92</v>
      </c>
      <c r="D10" s="7" t="n">
        <v>26.43</v>
      </c>
    </row>
    <row r="11" spans="1:4">
      <c r="A11" s="4" t="s">
        <v>902</v>
      </c>
      <c r="B11" s="10" t="n">
        <v>34.37</v>
      </c>
      <c r="C11" s="10" t="n">
        <v>30.95</v>
      </c>
      <c r="D11" s="10" t="n">
        <v>29.01</v>
      </c>
    </row>
    <row r="12" spans="1:4">
      <c r="A12" s="4" t="s">
        <v>903</v>
      </c>
      <c r="B12" s="10" t="n">
        <v>31.42</v>
      </c>
      <c r="C12" s="10" t="n">
        <v>26.75</v>
      </c>
      <c r="D12" s="10" t="n">
        <v>24.8</v>
      </c>
    </row>
    <row r="13" spans="1:4">
      <c r="A13" s="4" t="s">
        <v>904</v>
      </c>
      <c r="B13" s="10" t="n">
        <v>32.14</v>
      </c>
      <c r="C13" s="5" t="n">
        <v>0</v>
      </c>
      <c r="D13" s="10" t="n">
        <v>38.17</v>
      </c>
    </row>
    <row r="14" spans="1:4">
      <c r="A14" s="4" t="s">
        <v>905</v>
      </c>
      <c r="B14" s="7" t="n">
        <v>33.64</v>
      </c>
      <c r="C14" s="7" t="n">
        <v>31.09</v>
      </c>
      <c r="D14" s="7" t="n">
        <v>28.92</v>
      </c>
    </row>
    <row r="15" spans="1:4">
      <c r="A15" s="4" t="s">
        <v>906</v>
      </c>
      <c r="B15" s="6" t="n">
        <v>24155</v>
      </c>
      <c r="C15" s="6" t="n">
        <v>14736</v>
      </c>
      <c r="D15" s="6" t="n">
        <v>9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7</v>
      </c>
      <c r="B1" s="2" t="s">
        <v>1</v>
      </c>
    </row>
    <row r="2" spans="1:4">
      <c r="B2" s="2" t="s">
        <v>2</v>
      </c>
      <c r="C2" s="2" t="s">
        <v>33</v>
      </c>
      <c r="D2" s="2" t="s">
        <v>82</v>
      </c>
    </row>
    <row r="3" spans="1:4">
      <c r="A3" s="3" t="s">
        <v>908</v>
      </c>
    </row>
    <row r="4" spans="1:4">
      <c r="A4" s="4" t="s">
        <v>909</v>
      </c>
      <c r="B4" s="6" t="n">
        <v>67587</v>
      </c>
      <c r="C4" s="6" t="n">
        <v>27218</v>
      </c>
      <c r="D4" s="6" t="n">
        <v>-16397</v>
      </c>
    </row>
    <row r="5" spans="1:4">
      <c r="A5" s="4" t="s">
        <v>910</v>
      </c>
      <c r="B5" s="5" t="n">
        <v>0</v>
      </c>
      <c r="C5" s="5" t="n">
        <v>451</v>
      </c>
      <c r="D5" s="5" t="n">
        <v>0</v>
      </c>
    </row>
    <row r="6" spans="1:4">
      <c r="A6" s="4" t="s">
        <v>911</v>
      </c>
      <c r="B6" s="6" t="n">
        <v>67587</v>
      </c>
      <c r="C6" s="6" t="n">
        <v>27669</v>
      </c>
      <c r="D6" s="6" t="n">
        <v>-16397</v>
      </c>
    </row>
    <row r="7" spans="1:4">
      <c r="A7" s="3" t="s">
        <v>912</v>
      </c>
    </row>
    <row r="8" spans="1:4">
      <c r="A8" s="4" t="s">
        <v>913</v>
      </c>
      <c r="B8" s="5" t="n">
        <v>153488730</v>
      </c>
      <c r="C8" s="5" t="n">
        <v>106188902</v>
      </c>
      <c r="D8" s="5" t="n">
        <v>85927216</v>
      </c>
    </row>
    <row r="9" spans="1:4">
      <c r="A9" s="4" t="s">
        <v>914</v>
      </c>
      <c r="B9" s="5" t="n">
        <v>394084</v>
      </c>
      <c r="C9" s="5" t="n">
        <v>4180153</v>
      </c>
      <c r="D9" s="5" t="n">
        <v>0</v>
      </c>
    </row>
    <row r="10" spans="1:4">
      <c r="A10" s="4" t="s">
        <v>915</v>
      </c>
      <c r="B10" s="5" t="n">
        <v>153882814</v>
      </c>
      <c r="C10" s="5" t="n">
        <v>110369055</v>
      </c>
      <c r="D10" s="5" t="n">
        <v>85927216</v>
      </c>
    </row>
    <row r="11" spans="1:4">
      <c r="A11" s="4" t="s">
        <v>916</v>
      </c>
      <c r="B11" s="7" t="n">
        <v>0.44</v>
      </c>
      <c r="C11" s="7" t="n">
        <v>0.26</v>
      </c>
      <c r="D11" s="7" t="n">
        <v>-0.19</v>
      </c>
    </row>
    <row r="12" spans="1:4">
      <c r="A12" s="4" t="s">
        <v>917</v>
      </c>
      <c r="B12" s="7" t="n">
        <v>0.44</v>
      </c>
      <c r="C12" s="7" t="n">
        <v>0.25</v>
      </c>
      <c r="D12" s="7" t="n">
        <v>-0.19</v>
      </c>
    </row>
    <row r="13" spans="1:4">
      <c r="A13" s="4" t="s">
        <v>29</v>
      </c>
    </row>
    <row r="14" spans="1:4">
      <c r="A14" s="3" t="s">
        <v>908</v>
      </c>
    </row>
    <row r="15" spans="1:4">
      <c r="A15" s="4" t="s">
        <v>909</v>
      </c>
      <c r="B15" s="6" t="n">
        <v>67962</v>
      </c>
      <c r="C15" s="6" t="n">
        <v>33066</v>
      </c>
      <c r="D15" s="6" t="n">
        <v>-38366</v>
      </c>
    </row>
    <row r="16" spans="1:4">
      <c r="A16" s="4" t="s">
        <v>910</v>
      </c>
      <c r="B16" s="5" t="n">
        <v>0</v>
      </c>
      <c r="C16" s="5" t="n">
        <v>451</v>
      </c>
      <c r="D16" s="5" t="n">
        <v>0</v>
      </c>
    </row>
    <row r="17" spans="1:4">
      <c r="A17" s="4" t="s">
        <v>911</v>
      </c>
      <c r="B17" s="6" t="n">
        <v>67962</v>
      </c>
      <c r="C17" s="6" t="n">
        <v>33517</v>
      </c>
      <c r="D17" s="6" t="n">
        <v>-38366</v>
      </c>
    </row>
    <row r="18" spans="1:4">
      <c r="A18" s="3" t="s">
        <v>912</v>
      </c>
    </row>
    <row r="19" spans="1:4">
      <c r="A19" s="4" t="s">
        <v>913</v>
      </c>
      <c r="B19" s="5" t="n">
        <v>154276773</v>
      </c>
      <c r="C19" s="5" t="n">
        <v>145595246</v>
      </c>
      <c r="D19" s="5" t="n">
        <v>128948077</v>
      </c>
    </row>
    <row r="20" spans="1:4">
      <c r="A20" s="4" t="s">
        <v>914</v>
      </c>
      <c r="B20" s="5" t="n">
        <v>394084</v>
      </c>
      <c r="C20" s="5" t="n">
        <v>1144000</v>
      </c>
      <c r="D20" s="5" t="n">
        <v>0</v>
      </c>
    </row>
    <row r="21" spans="1:4">
      <c r="A21" s="4" t="s">
        <v>915</v>
      </c>
      <c r="B21" s="5" t="n">
        <v>154670857</v>
      </c>
      <c r="C21" s="5" t="n">
        <v>146739246</v>
      </c>
      <c r="D21" s="5" t="n">
        <v>128948077</v>
      </c>
    </row>
    <row r="22" spans="1:4">
      <c r="A22" s="4" t="s">
        <v>916</v>
      </c>
      <c r="B22" s="7" t="n">
        <v>0.44</v>
      </c>
      <c r="C22" s="7" t="n">
        <v>0.23</v>
      </c>
      <c r="D22" s="7" t="n">
        <v>-0.3</v>
      </c>
    </row>
    <row r="23" spans="1:4">
      <c r="A23" s="4" t="s">
        <v>917</v>
      </c>
      <c r="B23" s="7" t="n">
        <v>0.44</v>
      </c>
      <c r="C23" s="7" t="n">
        <v>0.23</v>
      </c>
      <c r="D23" s="7"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82</v>
      </c>
    </row>
    <row r="3" spans="1:4">
      <c r="A3" s="3" t="s">
        <v>919</v>
      </c>
    </row>
    <row r="4" spans="1:4">
      <c r="A4" s="4" t="s">
        <v>182</v>
      </c>
      <c r="B4" s="6" t="n">
        <v>3702750</v>
      </c>
      <c r="C4" s="6" t="n">
        <v>3729037</v>
      </c>
      <c r="D4" s="6" t="n">
        <v>1275015</v>
      </c>
    </row>
    <row r="5" spans="1:4">
      <c r="A5" s="4" t="s">
        <v>920</v>
      </c>
      <c r="B5" s="5" t="n">
        <v>-310855</v>
      </c>
      <c r="C5" s="5" t="n">
        <v>-1446039</v>
      </c>
    </row>
    <row r="6" spans="1:4">
      <c r="A6" s="4" t="s">
        <v>183</v>
      </c>
      <c r="B6" s="5" t="n">
        <v>3910964</v>
      </c>
      <c r="C6" s="5" t="n">
        <v>3702750</v>
      </c>
      <c r="D6" s="5" t="n">
        <v>3729037</v>
      </c>
    </row>
    <row r="7" spans="1:4">
      <c r="A7" s="4" t="s">
        <v>921</v>
      </c>
    </row>
    <row r="8" spans="1:4">
      <c r="A8" s="3" t="s">
        <v>919</v>
      </c>
    </row>
    <row r="9" spans="1:4">
      <c r="A9" s="4" t="s">
        <v>182</v>
      </c>
      <c r="B9" s="5" t="n">
        <v>5878</v>
      </c>
      <c r="C9" s="5" t="n">
        <v>-64</v>
      </c>
      <c r="D9" s="5" t="n">
        <v>-2661</v>
      </c>
    </row>
    <row r="10" spans="1:4">
      <c r="A10" s="4" t="s">
        <v>922</v>
      </c>
      <c r="B10" s="5" t="n">
        <v>3029</v>
      </c>
      <c r="C10" s="5" t="n">
        <v>-2867</v>
      </c>
      <c r="D10" s="5" t="n">
        <v>-7663</v>
      </c>
    </row>
    <row r="11" spans="1:4">
      <c r="A11" s="4" t="s">
        <v>923</v>
      </c>
      <c r="B11" s="5" t="n">
        <v>4369</v>
      </c>
      <c r="C11" s="5" t="n">
        <v>8809</v>
      </c>
      <c r="D11" s="5" t="n">
        <v>10260</v>
      </c>
    </row>
    <row r="12" spans="1:4">
      <c r="A12" s="4" t="s">
        <v>924</v>
      </c>
      <c r="B12" s="5" t="n">
        <v>7398</v>
      </c>
      <c r="C12" s="5" t="n">
        <v>5942</v>
      </c>
      <c r="D12" s="5" t="n">
        <v>2597</v>
      </c>
    </row>
    <row r="13" spans="1:4">
      <c r="A13" s="4" t="s">
        <v>920</v>
      </c>
      <c r="B13" s="5" t="n">
        <v>0</v>
      </c>
    </row>
    <row r="14" spans="1:4">
      <c r="A14" s="4" t="s">
        <v>183</v>
      </c>
      <c r="B14" s="5" t="n">
        <v>13276</v>
      </c>
      <c r="C14" s="5" t="n">
        <v>5878</v>
      </c>
      <c r="D14" s="5" t="n">
        <v>-64</v>
      </c>
    </row>
    <row r="15" spans="1:4">
      <c r="A15" s="4" t="s">
        <v>925</v>
      </c>
    </row>
    <row r="16" spans="1:4">
      <c r="A16" s="3" t="s">
        <v>919</v>
      </c>
    </row>
    <row r="17" spans="1:4">
      <c r="A17" s="4" t="s">
        <v>182</v>
      </c>
      <c r="B17" s="5" t="n">
        <v>9496</v>
      </c>
      <c r="C17" s="5" t="n">
        <v>-1081</v>
      </c>
      <c r="D17" s="5" t="n">
        <v>-2443</v>
      </c>
    </row>
    <row r="18" spans="1:4">
      <c r="A18" s="4" t="s">
        <v>922</v>
      </c>
      <c r="B18" s="5" t="n">
        <v>3011</v>
      </c>
      <c r="C18" s="5" t="n">
        <v>4122</v>
      </c>
      <c r="D18" s="5" t="n">
        <v>-4976</v>
      </c>
    </row>
    <row r="19" spans="1:4">
      <c r="A19" s="4" t="s">
        <v>923</v>
      </c>
      <c r="B19" s="5" t="n">
        <v>4342</v>
      </c>
      <c r="C19" s="5" t="n">
        <v>6455</v>
      </c>
      <c r="D19" s="5" t="n">
        <v>6338</v>
      </c>
    </row>
    <row r="20" spans="1:4">
      <c r="A20" s="4" t="s">
        <v>924</v>
      </c>
      <c r="B20" s="5" t="n">
        <v>7353</v>
      </c>
      <c r="C20" s="5" t="n">
        <v>10577</v>
      </c>
      <c r="D20" s="5" t="n">
        <v>1362</v>
      </c>
    </row>
    <row r="21" spans="1:4">
      <c r="A21" s="4" t="s">
        <v>920</v>
      </c>
      <c r="B21" s="5" t="n">
        <v>-3622</v>
      </c>
    </row>
    <row r="22" spans="1:4">
      <c r="A22" s="4" t="s">
        <v>183</v>
      </c>
      <c r="B22" s="5" t="n">
        <v>13227</v>
      </c>
      <c r="C22" s="5" t="n">
        <v>9496</v>
      </c>
      <c r="D22" s="5" t="n">
        <v>-1081</v>
      </c>
    </row>
    <row r="23" spans="1:4">
      <c r="A23" s="4" t="s">
        <v>926</v>
      </c>
    </row>
    <row r="24" spans="1:4">
      <c r="A24" s="3" t="s">
        <v>919</v>
      </c>
    </row>
    <row r="25" spans="1:4">
      <c r="A25" s="4" t="s">
        <v>182</v>
      </c>
      <c r="B25" s="5" t="n">
        <v>-3618</v>
      </c>
      <c r="C25" s="5" t="n">
        <v>1017</v>
      </c>
      <c r="D25" s="5" t="n">
        <v>-218</v>
      </c>
    </row>
    <row r="26" spans="1:4">
      <c r="A26" s="4" t="s">
        <v>922</v>
      </c>
      <c r="B26" s="5" t="n">
        <v>18</v>
      </c>
      <c r="C26" s="5" t="n">
        <v>-6989</v>
      </c>
      <c r="D26" s="5" t="n">
        <v>-2687</v>
      </c>
    </row>
    <row r="27" spans="1:4">
      <c r="A27" s="4" t="s">
        <v>923</v>
      </c>
      <c r="B27" s="5" t="n">
        <v>27</v>
      </c>
      <c r="C27" s="5" t="n">
        <v>2354</v>
      </c>
      <c r="D27" s="5" t="n">
        <v>3922</v>
      </c>
    </row>
    <row r="28" spans="1:4">
      <c r="A28" s="4" t="s">
        <v>924</v>
      </c>
      <c r="B28" s="5" t="n">
        <v>45</v>
      </c>
      <c r="C28" s="5" t="n">
        <v>-4635</v>
      </c>
      <c r="D28" s="5" t="n">
        <v>1235</v>
      </c>
    </row>
    <row r="29" spans="1:4">
      <c r="A29" s="4" t="s">
        <v>920</v>
      </c>
      <c r="B29" s="5" t="n">
        <v>3622</v>
      </c>
    </row>
    <row r="30" spans="1:4">
      <c r="A30" s="4" t="s">
        <v>183</v>
      </c>
      <c r="B30" s="6" t="n">
        <v>49</v>
      </c>
      <c r="C30" s="6" t="n">
        <v>-3618</v>
      </c>
      <c r="D30" s="6" t="n">
        <v>10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0"/>
    <col customWidth="1" max="5" min="5" width="19"/>
    <col customWidth="1" max="6" min="6" width="37"/>
    <col customWidth="1" max="7" min="7" width="27"/>
    <col customWidth="1" max="8" min="8" width="27"/>
    <col customWidth="1" max="9" min="9" width="30"/>
    <col customWidth="1" max="10" min="10" width="30"/>
    <col customWidth="1" max="11" min="11" width="20"/>
    <col customWidth="1" max="12" min="12" width="21"/>
    <col customWidth="1" max="13" min="13" width="20"/>
  </cols>
  <sheetData>
    <row r="1" spans="1:13">
      <c r="A1" s="1" t="s">
        <v>927</v>
      </c>
      <c r="B1" s="2" t="s">
        <v>494</v>
      </c>
      <c r="F1" s="2" t="s">
        <v>1</v>
      </c>
    </row>
    <row r="2" spans="1:13">
      <c r="B2" s="2" t="s">
        <v>928</v>
      </c>
      <c r="C2" s="2" t="s">
        <v>929</v>
      </c>
      <c r="D2" s="2" t="s">
        <v>930</v>
      </c>
      <c r="E2" s="2" t="s">
        <v>931</v>
      </c>
      <c r="F2" s="2" t="s">
        <v>845</v>
      </c>
      <c r="G2" s="2" t="s">
        <v>932</v>
      </c>
      <c r="H2" s="2" t="s">
        <v>933</v>
      </c>
      <c r="I2" s="2" t="s">
        <v>934</v>
      </c>
      <c r="J2" s="2" t="s">
        <v>935</v>
      </c>
      <c r="K2" s="2" t="s">
        <v>936</v>
      </c>
      <c r="L2" s="2" t="s">
        <v>937</v>
      </c>
      <c r="M2" s="2" t="s">
        <v>938</v>
      </c>
    </row>
    <row r="3" spans="1:13">
      <c r="A3" s="3" t="s">
        <v>939</v>
      </c>
    </row>
    <row r="4" spans="1:13">
      <c r="A4" s="4" t="s">
        <v>940</v>
      </c>
      <c r="J4" s="5" t="n">
        <v>155602508</v>
      </c>
      <c r="K4" s="5" t="n">
        <v>136492235</v>
      </c>
    </row>
    <row r="5" spans="1:13">
      <c r="A5" s="4" t="s">
        <v>941</v>
      </c>
      <c r="J5" s="4" t="s">
        <v>942</v>
      </c>
      <c r="K5" s="4" t="s">
        <v>943</v>
      </c>
      <c r="M5" s="4" t="s">
        <v>944</v>
      </c>
    </row>
    <row r="6" spans="1:13">
      <c r="A6" s="4" t="s">
        <v>945</v>
      </c>
      <c r="J6" s="4" t="s">
        <v>946</v>
      </c>
      <c r="K6" s="4" t="s">
        <v>947</v>
      </c>
      <c r="M6" s="4" t="s">
        <v>948</v>
      </c>
    </row>
    <row r="7" spans="1:13">
      <c r="A7" s="3" t="s">
        <v>949</v>
      </c>
    </row>
    <row r="8" spans="1:13">
      <c r="A8" s="4" t="s">
        <v>950</v>
      </c>
      <c r="F8" s="6" t="n">
        <v>0</v>
      </c>
      <c r="G8" s="6" t="n">
        <v>0</v>
      </c>
      <c r="H8" s="6" t="n">
        <v>-5970000</v>
      </c>
    </row>
    <row r="9" spans="1:13">
      <c r="A9" s="4" t="s">
        <v>951</v>
      </c>
      <c r="L9" s="6" t="n">
        <v>100000000</v>
      </c>
    </row>
    <row r="10" spans="1:13">
      <c r="A10" s="4" t="s">
        <v>952</v>
      </c>
      <c r="F10" s="6" t="n">
        <v>1</v>
      </c>
    </row>
    <row r="11" spans="1:13">
      <c r="A11" s="4" t="s">
        <v>953</v>
      </c>
    </row>
    <row r="12" spans="1:13">
      <c r="A12" s="3" t="s">
        <v>949</v>
      </c>
    </row>
    <row r="13" spans="1:13">
      <c r="A13" s="4" t="s">
        <v>954</v>
      </c>
      <c r="F13" s="5" t="n">
        <v>1</v>
      </c>
    </row>
    <row r="14" spans="1:13">
      <c r="A14" s="4" t="s">
        <v>77</v>
      </c>
    </row>
    <row r="15" spans="1:13">
      <c r="A15" s="3" t="s">
        <v>949</v>
      </c>
    </row>
    <row r="16" spans="1:13">
      <c r="A16" s="4" t="s">
        <v>955</v>
      </c>
      <c r="F16" s="4" t="s">
        <v>79</v>
      </c>
    </row>
    <row r="17" spans="1:13">
      <c r="A17" s="4" t="s">
        <v>956</v>
      </c>
      <c r="J17" s="5" t="n">
        <v>407066</v>
      </c>
    </row>
    <row r="18" spans="1:13">
      <c r="A18" s="4" t="s">
        <v>957</v>
      </c>
      <c r="J18" s="6" t="n">
        <v>25</v>
      </c>
    </row>
    <row r="19" spans="1:13">
      <c r="A19" s="4" t="s">
        <v>958</v>
      </c>
      <c r="F19" s="13" t="n">
        <v>1.5625</v>
      </c>
    </row>
    <row r="20" spans="1:13">
      <c r="A20" s="4" t="s">
        <v>959</v>
      </c>
    </row>
    <row r="21" spans="1:13">
      <c r="A21" s="3" t="s">
        <v>949</v>
      </c>
    </row>
    <row r="22" spans="1:13">
      <c r="A22" s="4" t="s">
        <v>955</v>
      </c>
      <c r="I22" s="4" t="s">
        <v>960</v>
      </c>
    </row>
    <row r="23" spans="1:13">
      <c r="A23" s="4" t="s">
        <v>956</v>
      </c>
      <c r="I23" s="5" t="n">
        <v>5800000</v>
      </c>
    </row>
    <row r="24" spans="1:13">
      <c r="A24" s="4" t="s">
        <v>957</v>
      </c>
      <c r="I24" s="6" t="n">
        <v>25</v>
      </c>
    </row>
    <row r="25" spans="1:13">
      <c r="A25" s="4" t="s">
        <v>961</v>
      </c>
      <c r="I25" s="7" t="n">
        <v>0.01</v>
      </c>
    </row>
    <row r="26" spans="1:13">
      <c r="A26" s="4" t="s">
        <v>139</v>
      </c>
    </row>
    <row r="27" spans="1:13">
      <c r="A27" s="3" t="s">
        <v>939</v>
      </c>
    </row>
    <row r="28" spans="1:13">
      <c r="A28" s="4" t="s">
        <v>962</v>
      </c>
      <c r="B28" s="5" t="n">
        <v>9450620</v>
      </c>
      <c r="F28" s="5" t="n">
        <v>9450620</v>
      </c>
      <c r="G28" s="5" t="n">
        <v>56296315</v>
      </c>
      <c r="H28" s="5" t="n">
        <v>56296315</v>
      </c>
      <c r="J28" s="5" t="n">
        <v>569045</v>
      </c>
      <c r="K28" s="5" t="n">
        <v>9450620</v>
      </c>
      <c r="M28" s="5" t="n">
        <v>56296315</v>
      </c>
    </row>
    <row r="29" spans="1:13">
      <c r="A29" s="3" t="s">
        <v>949</v>
      </c>
    </row>
    <row r="30" spans="1:13">
      <c r="A30" s="4" t="s">
        <v>963</v>
      </c>
      <c r="B30" s="5" t="n">
        <v>9450620</v>
      </c>
      <c r="F30" s="5" t="n">
        <v>9450620</v>
      </c>
      <c r="G30" s="5" t="n">
        <v>56296315</v>
      </c>
    </row>
    <row r="31" spans="1:13">
      <c r="A31" s="4" t="s">
        <v>964</v>
      </c>
      <c r="B31" s="5" t="n">
        <v>-8881575</v>
      </c>
      <c r="C31" s="5" t="n">
        <v>-17533099</v>
      </c>
      <c r="D31" s="5" t="n">
        <v>-19195373</v>
      </c>
      <c r="E31" s="5" t="n">
        <v>-10117223</v>
      </c>
    </row>
    <row r="32" spans="1:13">
      <c r="A32" s="4" t="s">
        <v>965</v>
      </c>
      <c r="F32" s="5" t="n">
        <v>569045</v>
      </c>
      <c r="G32" s="5" t="n">
        <v>9450620</v>
      </c>
      <c r="H32" s="5" t="n">
        <v>56296315</v>
      </c>
    </row>
    <row r="33" spans="1:13">
      <c r="A33" s="4" t="s">
        <v>966</v>
      </c>
    </row>
    <row r="34" spans="1:13">
      <c r="A34" s="3" t="s">
        <v>939</v>
      </c>
    </row>
    <row r="35" spans="1:13">
      <c r="A35" s="4" t="s">
        <v>940</v>
      </c>
      <c r="J35" s="5" t="n">
        <v>155602508</v>
      </c>
      <c r="K35" s="5" t="n">
        <v>136492235</v>
      </c>
      <c r="M35" s="5" t="n">
        <v>89153780</v>
      </c>
    </row>
  </sheetData>
  <mergeCells count="3">
    <mergeCell ref="A1:A2"/>
    <mergeCell ref="B1:E1"/>
    <mergeCell ref="F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82</v>
      </c>
    </row>
    <row r="3" spans="1:4">
      <c r="A3" s="3" t="s">
        <v>968</v>
      </c>
    </row>
    <row r="4" spans="1:4">
      <c r="A4" s="4" t="s">
        <v>969</v>
      </c>
      <c r="B4" s="6" t="n">
        <v>68590</v>
      </c>
      <c r="C4" s="6" t="n">
        <v>27984</v>
      </c>
      <c r="D4" s="6" t="n">
        <v>-10071</v>
      </c>
    </row>
    <row r="5" spans="1:4">
      <c r="A5" s="4" t="s">
        <v>102</v>
      </c>
      <c r="B5" s="5" t="n">
        <v>-1003</v>
      </c>
      <c r="C5" s="5" t="n">
        <v>-766</v>
      </c>
      <c r="D5" s="5" t="n">
        <v>-356</v>
      </c>
    </row>
    <row r="6" spans="1:4">
      <c r="A6" s="4" t="s">
        <v>970</v>
      </c>
      <c r="B6" s="5" t="n">
        <v>0</v>
      </c>
      <c r="C6" s="5" t="n">
        <v>0</v>
      </c>
      <c r="D6" s="5" t="n">
        <v>-5970</v>
      </c>
    </row>
    <row r="7" spans="1:4">
      <c r="A7" s="4" t="s">
        <v>105</v>
      </c>
      <c r="B7" s="5" t="n">
        <v>67587</v>
      </c>
      <c r="C7" s="5" t="n">
        <v>27218</v>
      </c>
      <c r="D7" s="5" t="n">
        <v>-16397</v>
      </c>
    </row>
    <row r="8" spans="1:4">
      <c r="A8" s="4" t="s">
        <v>29</v>
      </c>
    </row>
    <row r="9" spans="1:4">
      <c r="A9" s="3" t="s">
        <v>968</v>
      </c>
    </row>
    <row r="10" spans="1:4">
      <c r="A10" s="4" t="s">
        <v>969</v>
      </c>
      <c r="B10" s="5" t="n">
        <v>68965</v>
      </c>
      <c r="C10" s="5" t="n">
        <v>33832</v>
      </c>
      <c r="D10" s="5" t="n">
        <v>-32040</v>
      </c>
    </row>
    <row r="11" spans="1:4">
      <c r="A11" s="4" t="s">
        <v>102</v>
      </c>
      <c r="B11" s="5" t="n">
        <v>-1003</v>
      </c>
      <c r="C11" s="5" t="n">
        <v>-766</v>
      </c>
      <c r="D11" s="5" t="n">
        <v>-356</v>
      </c>
    </row>
    <row r="12" spans="1:4">
      <c r="A12" s="4" t="s">
        <v>970</v>
      </c>
      <c r="B12" s="5" t="n">
        <v>0</v>
      </c>
      <c r="C12" s="5" t="n">
        <v>0</v>
      </c>
      <c r="D12" s="5" t="n">
        <v>-5970</v>
      </c>
    </row>
    <row r="13" spans="1:4">
      <c r="A13" s="4" t="s">
        <v>105</v>
      </c>
      <c r="B13" s="6" t="n">
        <v>67962</v>
      </c>
      <c r="C13" s="6" t="n">
        <v>33066</v>
      </c>
      <c r="D13" s="6" t="n">
        <v>-383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3</v>
      </c>
      <c r="D2" s="2" t="s">
        <v>82</v>
      </c>
    </row>
    <row r="3" spans="1:4">
      <c r="A3" s="3" t="s">
        <v>173</v>
      </c>
    </row>
    <row r="4" spans="1:4">
      <c r="A4" s="4" t="s">
        <v>174</v>
      </c>
      <c r="B4" s="5" t="n">
        <v>136492235</v>
      </c>
    </row>
    <row r="5" spans="1:4">
      <c r="A5" s="4" t="s">
        <v>148</v>
      </c>
      <c r="B5" s="6" t="n">
        <v>3870</v>
      </c>
      <c r="C5" s="6" t="n">
        <v>33996</v>
      </c>
      <c r="D5" s="6" t="n">
        <v>217795</v>
      </c>
    </row>
    <row r="6" spans="1:4">
      <c r="A6" s="4" t="s">
        <v>149</v>
      </c>
      <c r="B6" s="5" t="n">
        <v>-74836</v>
      </c>
      <c r="C6" s="5" t="n">
        <v>-1303</v>
      </c>
      <c r="D6" s="5" t="n">
        <v>-2013</v>
      </c>
    </row>
    <row r="7" spans="1:4">
      <c r="A7" s="4" t="s">
        <v>175</v>
      </c>
      <c r="B7" s="5" t="n">
        <v>647382</v>
      </c>
      <c r="C7" s="5" t="n">
        <v>1449581</v>
      </c>
      <c r="D7" s="5" t="n">
        <v>380620</v>
      </c>
    </row>
    <row r="8" spans="1:4">
      <c r="A8" s="4" t="s">
        <v>154</v>
      </c>
      <c r="B8" s="5" t="n">
        <v>0</v>
      </c>
      <c r="C8" s="5" t="n">
        <v>6</v>
      </c>
      <c r="D8" s="5" t="n">
        <v>285445</v>
      </c>
    </row>
    <row r="9" spans="1:4">
      <c r="A9" s="4" t="s">
        <v>176</v>
      </c>
      <c r="D9" s="5" t="n">
        <v>0</v>
      </c>
    </row>
    <row r="10" spans="1:4">
      <c r="A10" s="4" t="s">
        <v>177</v>
      </c>
      <c r="B10" s="5" t="n">
        <v>-16041</v>
      </c>
      <c r="C10" s="5" t="n">
        <v>-8427</v>
      </c>
      <c r="D10" s="5" t="n">
        <v>-5128</v>
      </c>
    </row>
    <row r="11" spans="1:4">
      <c r="A11" s="4" t="s">
        <v>178</v>
      </c>
      <c r="B11" s="5" t="n">
        <v>-158544</v>
      </c>
      <c r="C11" s="5" t="n">
        <v>-117819</v>
      </c>
      <c r="D11" s="5" t="n">
        <v>-87344</v>
      </c>
    </row>
    <row r="12" spans="1:4">
      <c r="A12" s="4" t="s">
        <v>179</v>
      </c>
      <c r="B12" s="5" t="n">
        <v>15915</v>
      </c>
      <c r="C12" s="5" t="n">
        <v>14654</v>
      </c>
      <c r="D12" s="5" t="n">
        <v>8832</v>
      </c>
    </row>
    <row r="13" spans="1:4">
      <c r="A13" s="4" t="s">
        <v>128</v>
      </c>
      <c r="B13" s="5" t="n">
        <v>93925</v>
      </c>
      <c r="C13" s="5" t="n">
        <v>43122</v>
      </c>
      <c r="D13" s="5" t="n">
        <v>-16718</v>
      </c>
    </row>
    <row r="14" spans="1:4">
      <c r="A14" s="4" t="s">
        <v>162</v>
      </c>
      <c r="B14" s="5" t="n">
        <v>7398</v>
      </c>
      <c r="C14" s="5" t="n">
        <v>5942</v>
      </c>
      <c r="D14" s="5" t="n">
        <v>2597</v>
      </c>
    </row>
    <row r="15" spans="1:4">
      <c r="A15" s="4" t="s">
        <v>152</v>
      </c>
      <c r="D15" s="5" t="n">
        <v>-145000</v>
      </c>
    </row>
    <row r="16" spans="1:4">
      <c r="A16" s="4" t="s">
        <v>180</v>
      </c>
      <c r="B16" s="6" t="n">
        <v>-310855</v>
      </c>
      <c r="C16" s="6" t="n">
        <v>-1446039</v>
      </c>
    </row>
    <row r="17" spans="1:4">
      <c r="A17" s="4" t="s">
        <v>181</v>
      </c>
      <c r="B17" s="5" t="n">
        <v>155602508</v>
      </c>
      <c r="C17" s="5" t="n">
        <v>136492235</v>
      </c>
    </row>
    <row r="18" spans="1:4">
      <c r="A18" s="4" t="s">
        <v>29</v>
      </c>
    </row>
    <row r="19" spans="1:4">
      <c r="A19" s="3" t="s">
        <v>173</v>
      </c>
    </row>
    <row r="20" spans="1:4">
      <c r="A20" s="4" t="s">
        <v>182</v>
      </c>
      <c r="B20" s="6" t="n">
        <v>3702750</v>
      </c>
      <c r="C20" s="6" t="n">
        <v>3729037</v>
      </c>
      <c r="D20" s="5" t="n">
        <v>1275015</v>
      </c>
    </row>
    <row r="21" spans="1:4">
      <c r="A21" s="4" t="s">
        <v>174</v>
      </c>
      <c r="B21" s="5" t="n">
        <v>145942855</v>
      </c>
    </row>
    <row r="22" spans="1:4">
      <c r="A22" s="4" t="s">
        <v>148</v>
      </c>
      <c r="B22" s="6" t="n">
        <v>3870</v>
      </c>
      <c r="C22" s="5" t="n">
        <v>33996</v>
      </c>
      <c r="D22" s="5" t="n">
        <v>217795</v>
      </c>
    </row>
    <row r="23" spans="1:4">
      <c r="A23" s="4" t="s">
        <v>149</v>
      </c>
      <c r="B23" s="5" t="n">
        <v>-74836</v>
      </c>
      <c r="C23" s="5" t="n">
        <v>-1303</v>
      </c>
      <c r="D23" s="5" t="n">
        <v>-2013</v>
      </c>
    </row>
    <row r="24" spans="1:4">
      <c r="A24" s="4" t="s">
        <v>175</v>
      </c>
      <c r="B24" s="5" t="n">
        <v>647382</v>
      </c>
      <c r="C24" s="5" t="n">
        <v>1449581</v>
      </c>
      <c r="D24" s="5" t="n">
        <v>380620</v>
      </c>
    </row>
    <row r="25" spans="1:4">
      <c r="A25" s="4" t="s">
        <v>154</v>
      </c>
      <c r="B25" s="5" t="n">
        <v>0</v>
      </c>
      <c r="C25" s="5" t="n">
        <v>6</v>
      </c>
      <c r="D25" s="5" t="n">
        <v>2100381</v>
      </c>
    </row>
    <row r="26" spans="1:4">
      <c r="A26" s="4" t="s">
        <v>176</v>
      </c>
      <c r="D26" s="5" t="n">
        <v>0</v>
      </c>
    </row>
    <row r="27" spans="1:4">
      <c r="A27" s="4" t="s">
        <v>177</v>
      </c>
      <c r="B27" s="5" t="n">
        <v>-16041</v>
      </c>
      <c r="C27" s="5" t="n">
        <v>-8427</v>
      </c>
      <c r="D27" s="5" t="n">
        <v>-5128</v>
      </c>
    </row>
    <row r="28" spans="1:4">
      <c r="A28" s="4" t="s">
        <v>178</v>
      </c>
      <c r="B28" s="5" t="n">
        <v>-158544</v>
      </c>
      <c r="C28" s="5" t="n">
        <v>-117819</v>
      </c>
      <c r="D28" s="5" t="n">
        <v>-87344</v>
      </c>
    </row>
    <row r="29" spans="1:4">
      <c r="A29" s="4" t="s">
        <v>179</v>
      </c>
      <c r="B29" s="5" t="n">
        <v>15915</v>
      </c>
      <c r="C29" s="5" t="n">
        <v>14654</v>
      </c>
      <c r="D29" s="5" t="n">
        <v>8832</v>
      </c>
    </row>
    <row r="30" spans="1:4">
      <c r="A30" s="4" t="s">
        <v>128</v>
      </c>
      <c r="B30" s="5" t="n">
        <v>93925</v>
      </c>
      <c r="C30" s="5" t="n">
        <v>43122</v>
      </c>
      <c r="D30" s="5" t="n">
        <v>-16718</v>
      </c>
    </row>
    <row r="31" spans="1:4">
      <c r="A31" s="4" t="s">
        <v>162</v>
      </c>
      <c r="B31" s="5" t="n">
        <v>7398</v>
      </c>
      <c r="C31" s="5" t="n">
        <v>5942</v>
      </c>
      <c r="D31" s="5" t="n">
        <v>2597</v>
      </c>
    </row>
    <row r="32" spans="1:4">
      <c r="A32" s="4" t="s">
        <v>152</v>
      </c>
      <c r="D32" s="5" t="n">
        <v>-145000</v>
      </c>
    </row>
    <row r="33" spans="1:4">
      <c r="A33" s="4" t="s">
        <v>180</v>
      </c>
      <c r="B33" s="5" t="n">
        <v>-310855</v>
      </c>
      <c r="C33" s="5" t="n">
        <v>-1446039</v>
      </c>
    </row>
    <row r="34" spans="1:4">
      <c r="A34" s="4" t="s">
        <v>183</v>
      </c>
      <c r="B34" s="6" t="n">
        <v>3910964</v>
      </c>
      <c r="C34" s="6" t="n">
        <v>3702750</v>
      </c>
      <c r="D34" s="5" t="n">
        <v>3729037</v>
      </c>
    </row>
    <row r="35" spans="1:4">
      <c r="A35" s="4" t="s">
        <v>181</v>
      </c>
      <c r="B35" s="5" t="n">
        <v>156171553</v>
      </c>
      <c r="C35" s="5" t="n">
        <v>145942855</v>
      </c>
    </row>
    <row r="36" spans="1:4">
      <c r="A36" s="4" t="s">
        <v>184</v>
      </c>
    </row>
    <row r="37" spans="1:4">
      <c r="A37" s="3" t="s">
        <v>173</v>
      </c>
    </row>
    <row r="38" spans="1:4">
      <c r="A38" s="4" t="s">
        <v>182</v>
      </c>
      <c r="B38" s="6" t="n">
        <v>3398142</v>
      </c>
      <c r="C38" s="6" t="n">
        <v>3466412</v>
      </c>
      <c r="D38" s="5" t="n">
        <v>1232025</v>
      </c>
    </row>
    <row r="39" spans="1:4">
      <c r="A39" s="4" t="s">
        <v>175</v>
      </c>
      <c r="B39" s="5" t="n">
        <v>647382</v>
      </c>
      <c r="C39" s="5" t="n">
        <v>1449581</v>
      </c>
      <c r="D39" s="5" t="n">
        <v>380620</v>
      </c>
    </row>
    <row r="40" spans="1:4">
      <c r="A40" s="4" t="s">
        <v>154</v>
      </c>
      <c r="C40" s="5" t="n">
        <v>6</v>
      </c>
      <c r="D40" s="5" t="n">
        <v>2100381</v>
      </c>
    </row>
    <row r="41" spans="1:4">
      <c r="A41" s="4" t="s">
        <v>177</v>
      </c>
      <c r="B41" s="5" t="n">
        <v>-16041</v>
      </c>
      <c r="C41" s="5" t="n">
        <v>-8427</v>
      </c>
      <c r="D41" s="5" t="n">
        <v>-5128</v>
      </c>
    </row>
    <row r="42" spans="1:4">
      <c r="A42" s="4" t="s">
        <v>178</v>
      </c>
      <c r="B42" s="5" t="n">
        <v>-158544</v>
      </c>
      <c r="C42" s="5" t="n">
        <v>-117819</v>
      </c>
      <c r="D42" s="5" t="n">
        <v>-87344</v>
      </c>
    </row>
    <row r="43" spans="1:4">
      <c r="A43" s="4" t="s">
        <v>179</v>
      </c>
      <c r="B43" s="5" t="n">
        <v>15915</v>
      </c>
      <c r="C43" s="5" t="n">
        <v>14654</v>
      </c>
      <c r="D43" s="5" t="n">
        <v>8832</v>
      </c>
    </row>
    <row r="44" spans="1:4">
      <c r="A44" s="4" t="s">
        <v>128</v>
      </c>
      <c r="B44" s="5" t="n">
        <v>68965</v>
      </c>
      <c r="C44" s="5" t="n">
        <v>33832</v>
      </c>
      <c r="D44" s="5" t="n">
        <v>-20571</v>
      </c>
    </row>
    <row r="45" spans="1:4">
      <c r="A45" s="4" t="s">
        <v>162</v>
      </c>
      <c r="B45" s="5" t="n">
        <v>7398</v>
      </c>
      <c r="C45" s="5" t="n">
        <v>5942</v>
      </c>
      <c r="D45" s="5" t="n">
        <v>2597</v>
      </c>
    </row>
    <row r="46" spans="1:4">
      <c r="A46" s="4" t="s">
        <v>152</v>
      </c>
      <c r="D46" s="5" t="n">
        <v>-145000</v>
      </c>
    </row>
    <row r="47" spans="1:4">
      <c r="A47" s="4" t="s">
        <v>180</v>
      </c>
      <c r="B47" s="5" t="n">
        <v>-310855</v>
      </c>
      <c r="C47" s="5" t="n">
        <v>-1446039</v>
      </c>
    </row>
    <row r="48" spans="1:4">
      <c r="A48" s="4" t="s">
        <v>183</v>
      </c>
      <c r="B48" s="5" t="n">
        <v>3652362</v>
      </c>
      <c r="C48" s="5" t="n">
        <v>3398142</v>
      </c>
      <c r="D48" s="5" t="n">
        <v>3466412</v>
      </c>
    </row>
    <row r="49" spans="1:4">
      <c r="A49" s="4" t="s">
        <v>185</v>
      </c>
    </row>
    <row r="50" spans="1:4">
      <c r="A50" s="3" t="s">
        <v>173</v>
      </c>
    </row>
    <row r="51" spans="1:4">
      <c r="A51" s="4" t="s">
        <v>182</v>
      </c>
      <c r="B51" s="5" t="n">
        <v>0</v>
      </c>
      <c r="C51" s="5" t="n">
        <v>0</v>
      </c>
      <c r="D51" s="5" t="n">
        <v>145000</v>
      </c>
    </row>
    <row r="52" spans="1:4">
      <c r="A52" s="4" t="s">
        <v>178</v>
      </c>
      <c r="D52" s="5" t="n">
        <v>-11469</v>
      </c>
    </row>
    <row r="53" spans="1:4">
      <c r="A53" s="4" t="s">
        <v>128</v>
      </c>
      <c r="D53" s="5" t="n">
        <v>11469</v>
      </c>
    </row>
    <row r="54" spans="1:4">
      <c r="A54" s="4" t="s">
        <v>152</v>
      </c>
      <c r="D54" s="5" t="n">
        <v>-145000</v>
      </c>
    </row>
    <row r="55" spans="1:4">
      <c r="A55" s="4" t="s">
        <v>183</v>
      </c>
      <c r="B55" s="5" t="n">
        <v>0</v>
      </c>
      <c r="C55" s="5" t="n">
        <v>0</v>
      </c>
      <c r="D55" s="5" t="n">
        <v>0</v>
      </c>
    </row>
    <row r="56" spans="1:4">
      <c r="A56" s="4" t="s">
        <v>186</v>
      </c>
    </row>
    <row r="57" spans="1:4">
      <c r="A57" s="3" t="s">
        <v>173</v>
      </c>
    </row>
    <row r="58" spans="1:4">
      <c r="A58" s="4" t="s">
        <v>182</v>
      </c>
      <c r="B58" s="6" t="n">
        <v>3392264</v>
      </c>
      <c r="C58" s="6" t="n">
        <v>3466476</v>
      </c>
      <c r="D58" s="6" t="n">
        <v>1089686</v>
      </c>
    </row>
    <row r="59" spans="1:4">
      <c r="A59" s="4" t="s">
        <v>174</v>
      </c>
      <c r="B59" s="5" t="n">
        <v>145942855</v>
      </c>
      <c r="C59" s="5" t="n">
        <v>145450095</v>
      </c>
      <c r="D59" s="5" t="n">
        <v>69180379</v>
      </c>
    </row>
    <row r="60" spans="1:4">
      <c r="A60" s="4" t="s">
        <v>175</v>
      </c>
      <c r="B60" s="6" t="n">
        <v>647382</v>
      </c>
      <c r="C60" s="6" t="n">
        <v>1449581</v>
      </c>
      <c r="D60" s="6" t="n">
        <v>380620</v>
      </c>
    </row>
    <row r="61" spans="1:4">
      <c r="A61" s="4" t="s">
        <v>187</v>
      </c>
      <c r="B61" s="5" t="n">
        <v>18656575</v>
      </c>
      <c r="C61" s="5" t="n">
        <v>47010695</v>
      </c>
      <c r="D61" s="5" t="n">
        <v>12650000</v>
      </c>
    </row>
    <row r="62" spans="1:4">
      <c r="A62" s="4" t="s">
        <v>154</v>
      </c>
      <c r="C62" s="6" t="n">
        <v>6</v>
      </c>
      <c r="D62" s="6" t="n">
        <v>2100381</v>
      </c>
    </row>
    <row r="63" spans="1:4">
      <c r="A63" s="4" t="s">
        <v>155</v>
      </c>
      <c r="B63" s="5" t="n">
        <v>917086</v>
      </c>
      <c r="C63" s="5" t="n">
        <v>590520</v>
      </c>
      <c r="D63" s="5" t="n">
        <v>63668962</v>
      </c>
    </row>
    <row r="64" spans="1:4">
      <c r="A64" s="4" t="s">
        <v>157</v>
      </c>
      <c r="D64" s="5" t="n">
        <v>36223</v>
      </c>
    </row>
    <row r="65" spans="1:4">
      <c r="A65" s="4" t="s">
        <v>177</v>
      </c>
      <c r="B65" s="6" t="n">
        <v>-16041</v>
      </c>
      <c r="C65" s="6" t="n">
        <v>-8427</v>
      </c>
      <c r="D65" s="6" t="n">
        <v>-5128</v>
      </c>
    </row>
    <row r="66" spans="1:4">
      <c r="A66" s="4" t="s">
        <v>188</v>
      </c>
      <c r="B66" s="5" t="n">
        <v>-463388</v>
      </c>
      <c r="C66" s="5" t="n">
        <v>-262760</v>
      </c>
      <c r="D66" s="5" t="n">
        <v>-85469</v>
      </c>
    </row>
    <row r="67" spans="1:4">
      <c r="A67" s="4" t="s">
        <v>178</v>
      </c>
      <c r="B67" s="6" t="n">
        <v>-158544</v>
      </c>
      <c r="C67" s="6" t="n">
        <v>-117819</v>
      </c>
      <c r="D67" s="6" t="n">
        <v>-75875</v>
      </c>
    </row>
    <row r="68" spans="1:4">
      <c r="A68" s="4" t="s">
        <v>179</v>
      </c>
      <c r="B68" s="5" t="n">
        <v>15915</v>
      </c>
      <c r="C68" s="5" t="n">
        <v>14654</v>
      </c>
      <c r="D68" s="5" t="n">
        <v>8832</v>
      </c>
    </row>
    <row r="69" spans="1:4">
      <c r="A69" s="4" t="s">
        <v>128</v>
      </c>
      <c r="B69" s="5" t="n">
        <v>68965</v>
      </c>
      <c r="C69" s="5" t="n">
        <v>33832</v>
      </c>
      <c r="D69" s="5" t="n">
        <v>-32040</v>
      </c>
    </row>
    <row r="70" spans="1:4">
      <c r="A70" s="4" t="s">
        <v>180</v>
      </c>
      <c r="B70" s="6" t="n">
        <v>-310855</v>
      </c>
      <c r="C70" s="6" t="n">
        <v>-1446039</v>
      </c>
    </row>
    <row r="71" spans="1:4">
      <c r="A71" s="4" t="s">
        <v>189</v>
      </c>
      <c r="B71" s="5" t="n">
        <v>-8881575</v>
      </c>
      <c r="C71" s="5" t="n">
        <v>-46845695</v>
      </c>
    </row>
    <row r="72" spans="1:4">
      <c r="A72" s="4" t="s">
        <v>183</v>
      </c>
      <c r="B72" s="6" t="n">
        <v>3639086</v>
      </c>
      <c r="C72" s="6" t="n">
        <v>3392264</v>
      </c>
      <c r="D72" s="6" t="n">
        <v>3466476</v>
      </c>
    </row>
    <row r="73" spans="1:4">
      <c r="A73" s="4" t="s">
        <v>181</v>
      </c>
      <c r="B73" s="5" t="n">
        <v>156171553</v>
      </c>
      <c r="C73" s="5" t="n">
        <v>145942855</v>
      </c>
      <c r="D73" s="5" t="n">
        <v>145450095</v>
      </c>
    </row>
    <row r="74" spans="1:4">
      <c r="A74" s="4" t="s">
        <v>190</v>
      </c>
    </row>
    <row r="75" spans="1:4">
      <c r="A75" s="3" t="s">
        <v>173</v>
      </c>
    </row>
    <row r="76" spans="1:4">
      <c r="A76" s="4" t="s">
        <v>182</v>
      </c>
      <c r="B76" s="6" t="n">
        <v>5878</v>
      </c>
      <c r="C76" s="6" t="n">
        <v>-64</v>
      </c>
      <c r="D76" s="6" t="n">
        <v>-2661</v>
      </c>
    </row>
    <row r="77" spans="1:4">
      <c r="A77" s="4" t="s">
        <v>162</v>
      </c>
      <c r="B77" s="5" t="n">
        <v>7398</v>
      </c>
      <c r="C77" s="5" t="n">
        <v>5942</v>
      </c>
      <c r="D77" s="5" t="n">
        <v>2597</v>
      </c>
    </row>
    <row r="78" spans="1:4">
      <c r="A78" s="4" t="s">
        <v>183</v>
      </c>
      <c r="B78" s="5" t="n">
        <v>13276</v>
      </c>
      <c r="C78" s="5" t="n">
        <v>5878</v>
      </c>
      <c r="D78" s="5" t="n">
        <v>-64</v>
      </c>
    </row>
    <row r="79" spans="1:4">
      <c r="A79" s="4" t="s">
        <v>191</v>
      </c>
    </row>
    <row r="80" spans="1:4">
      <c r="A80" s="3" t="s">
        <v>173</v>
      </c>
    </row>
    <row r="81" spans="1:4">
      <c r="A81" s="4" t="s">
        <v>182</v>
      </c>
      <c r="B81" s="5" t="n">
        <v>304608</v>
      </c>
      <c r="C81" s="5" t="n">
        <v>262625</v>
      </c>
      <c r="D81" s="5" t="n">
        <v>42990</v>
      </c>
    </row>
    <row r="82" spans="1:4">
      <c r="A82" s="4" t="s">
        <v>148</v>
      </c>
      <c r="B82" s="5" t="n">
        <v>3870</v>
      </c>
      <c r="C82" s="5" t="n">
        <v>33996</v>
      </c>
      <c r="D82" s="5" t="n">
        <v>217795</v>
      </c>
    </row>
    <row r="83" spans="1:4">
      <c r="A83" s="4" t="s">
        <v>149</v>
      </c>
      <c r="B83" s="5" t="n">
        <v>-74836</v>
      </c>
      <c r="C83" s="5" t="n">
        <v>-1303</v>
      </c>
      <c r="D83" s="5" t="n">
        <v>-2013</v>
      </c>
    </row>
    <row r="84" spans="1:4">
      <c r="A84" s="4" t="s">
        <v>128</v>
      </c>
      <c r="B84" s="5" t="n">
        <v>24960</v>
      </c>
      <c r="C84" s="5" t="n">
        <v>9290</v>
      </c>
      <c r="D84" s="5" t="n">
        <v>3853</v>
      </c>
    </row>
    <row r="85" spans="1:4">
      <c r="A85" s="4" t="s">
        <v>183</v>
      </c>
      <c r="B85" s="6" t="n">
        <v>258602</v>
      </c>
      <c r="C85" s="6" t="n">
        <v>304608</v>
      </c>
      <c r="D85" s="6" t="n">
        <v>262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5"/>
    <col customWidth="1" max="11" min="11" width="14"/>
  </cols>
  <sheetData>
    <row r="1" spans="1:11">
      <c r="A1" s="1" t="s">
        <v>971</v>
      </c>
      <c r="B1" s="2" t="s">
        <v>972</v>
      </c>
      <c r="C1" s="2" t="s">
        <v>973</v>
      </c>
      <c r="D1" s="2" t="s">
        <v>974</v>
      </c>
      <c r="E1" s="2" t="s">
        <v>975</v>
      </c>
      <c r="F1" s="2" t="s">
        <v>976</v>
      </c>
      <c r="G1" s="2" t="s">
        <v>977</v>
      </c>
      <c r="H1" s="2" t="s">
        <v>978</v>
      </c>
      <c r="I1" s="2" t="s">
        <v>2</v>
      </c>
      <c r="J1" s="2" t="s">
        <v>33</v>
      </c>
      <c r="K1" s="2" t="s">
        <v>82</v>
      </c>
    </row>
    <row r="2" spans="1:11">
      <c r="A2" s="3" t="s">
        <v>939</v>
      </c>
    </row>
    <row r="3" spans="1:11">
      <c r="A3" s="4" t="s">
        <v>187</v>
      </c>
      <c r="C3" s="5" t="n">
        <v>18673808</v>
      </c>
    </row>
    <row r="4" spans="1:11">
      <c r="A4" s="4" t="s">
        <v>219</v>
      </c>
      <c r="I4" s="6" t="n">
        <v>647382000</v>
      </c>
      <c r="J4" s="6" t="n">
        <v>1449581000</v>
      </c>
      <c r="K4" s="6" t="n">
        <v>380620000</v>
      </c>
    </row>
    <row r="5" spans="1:11">
      <c r="A5" s="4" t="s">
        <v>979</v>
      </c>
      <c r="B5" s="6" t="n">
        <v>255000000</v>
      </c>
    </row>
    <row r="6" spans="1:11">
      <c r="A6" s="4" t="s">
        <v>980</v>
      </c>
    </row>
    <row r="7" spans="1:11">
      <c r="A7" s="3" t="s">
        <v>939</v>
      </c>
    </row>
    <row r="8" spans="1:11">
      <c r="A8" s="4" t="s">
        <v>187</v>
      </c>
      <c r="I8" s="5" t="n">
        <v>0</v>
      </c>
      <c r="J8" s="5" t="n">
        <v>165000</v>
      </c>
      <c r="K8" s="5" t="n">
        <v>0</v>
      </c>
    </row>
    <row r="9" spans="1:11">
      <c r="A9" s="4" t="s">
        <v>219</v>
      </c>
      <c r="I9" s="6" t="n">
        <v>20100000</v>
      </c>
    </row>
    <row r="10" spans="1:11">
      <c r="A10" s="4" t="s">
        <v>981</v>
      </c>
      <c r="I10" s="6" t="n">
        <v>125000000</v>
      </c>
    </row>
    <row r="11" spans="1:11">
      <c r="A11" s="4" t="s">
        <v>982</v>
      </c>
    </row>
    <row r="12" spans="1:11">
      <c r="A12" s="3" t="s">
        <v>939</v>
      </c>
    </row>
    <row r="13" spans="1:11">
      <c r="A13" s="4" t="s">
        <v>983</v>
      </c>
      <c r="J13" s="7" t="n">
        <v>33.54</v>
      </c>
    </row>
    <row r="14" spans="1:11">
      <c r="A14" s="4" t="s">
        <v>984</v>
      </c>
    </row>
    <row r="15" spans="1:11">
      <c r="A15" s="3" t="s">
        <v>939</v>
      </c>
    </row>
    <row r="16" spans="1:11">
      <c r="A16" s="4" t="s">
        <v>983</v>
      </c>
      <c r="J16" s="7" t="n">
        <v>33.95</v>
      </c>
    </row>
    <row r="17" spans="1:11">
      <c r="A17" s="4" t="s">
        <v>7</v>
      </c>
    </row>
    <row r="18" spans="1:11">
      <c r="A18" s="3" t="s">
        <v>939</v>
      </c>
    </row>
    <row r="19" spans="1:11">
      <c r="A19" s="4" t="s">
        <v>187</v>
      </c>
      <c r="C19" s="5" t="n">
        <v>8881575</v>
      </c>
    </row>
    <row r="20" spans="1:11">
      <c r="A20" s="4" t="s">
        <v>219</v>
      </c>
      <c r="C20" s="6" t="n">
        <v>310900000</v>
      </c>
    </row>
    <row r="21" spans="1:11">
      <c r="A21" s="4" t="s">
        <v>139</v>
      </c>
    </row>
    <row r="22" spans="1:11">
      <c r="A22" s="3" t="s">
        <v>939</v>
      </c>
    </row>
    <row r="23" spans="1:11">
      <c r="A23" s="4" t="s">
        <v>187</v>
      </c>
      <c r="B23" s="5" t="n">
        <v>9775000</v>
      </c>
      <c r="D23" s="5" t="n">
        <v>17533099</v>
      </c>
      <c r="E23" s="5" t="n">
        <v>19195373</v>
      </c>
      <c r="F23" s="5" t="n">
        <v>10117223</v>
      </c>
      <c r="G23" s="5" t="n">
        <v>8626311</v>
      </c>
      <c r="H23" s="5" t="n">
        <v>12650000</v>
      </c>
      <c r="I23" s="5" t="n">
        <v>18656575</v>
      </c>
      <c r="J23" s="5" t="n">
        <v>47010695</v>
      </c>
      <c r="K23" s="5" t="n">
        <v>12650000</v>
      </c>
    </row>
    <row r="24" spans="1:11">
      <c r="A24" s="4" t="s">
        <v>983</v>
      </c>
      <c r="H24" s="7" t="n">
        <v>31.75</v>
      </c>
    </row>
    <row r="25" spans="1:11">
      <c r="A25" s="4" t="s">
        <v>219</v>
      </c>
      <c r="H25" s="6" t="n">
        <v>385600000</v>
      </c>
    </row>
    <row r="26" spans="1:11">
      <c r="A26" s="4" t="s">
        <v>985</v>
      </c>
    </row>
    <row r="27" spans="1:11">
      <c r="A27" s="3" t="s">
        <v>939</v>
      </c>
    </row>
    <row r="28" spans="1:11">
      <c r="A28" s="4" t="s">
        <v>187</v>
      </c>
      <c r="H28" s="5" t="n">
        <v>11000000</v>
      </c>
    </row>
    <row r="29" spans="1:11">
      <c r="A29" s="4" t="s">
        <v>986</v>
      </c>
    </row>
    <row r="30" spans="1:11">
      <c r="A30" s="3" t="s">
        <v>939</v>
      </c>
    </row>
    <row r="31" spans="1:11">
      <c r="A31" s="4" t="s">
        <v>187</v>
      </c>
      <c r="H31" s="5" t="n">
        <v>16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987</v>
      </c>
      <c r="B1" s="2" t="s">
        <v>988</v>
      </c>
      <c r="C1" s="2" t="s">
        <v>989</v>
      </c>
      <c r="D1" s="2" t="s">
        <v>990</v>
      </c>
      <c r="E1" s="2" t="s">
        <v>991</v>
      </c>
      <c r="F1" s="2" t="s">
        <v>2</v>
      </c>
    </row>
    <row r="2" spans="1:6">
      <c r="A2" s="3" t="s">
        <v>939</v>
      </c>
    </row>
    <row r="3" spans="1:6">
      <c r="A3" s="4" t="s">
        <v>992</v>
      </c>
      <c r="B3" s="7" t="n">
        <v>0.25</v>
      </c>
      <c r="C3" s="7" t="n">
        <v>0.25</v>
      </c>
      <c r="D3" s="7" t="n">
        <v>0.25</v>
      </c>
      <c r="E3" s="7" t="n">
        <v>0.25</v>
      </c>
      <c r="F3" s="6" t="n">
        <v>1</v>
      </c>
    </row>
    <row r="4" spans="1:6">
      <c r="A4" s="4" t="s">
        <v>993</v>
      </c>
      <c r="F4" s="4" t="s">
        <v>746</v>
      </c>
    </row>
    <row r="5" spans="1:6">
      <c r="A5" s="4" t="s">
        <v>994</v>
      </c>
      <c r="F5" s="4" t="s">
        <v>995</v>
      </c>
    </row>
    <row r="6" spans="1:6">
      <c r="A6" s="4" t="s">
        <v>996</v>
      </c>
      <c r="F6" s="4" t="s">
        <v>997</v>
      </c>
    </row>
    <row r="7" spans="1:6">
      <c r="A7" s="4" t="s">
        <v>998</v>
      </c>
      <c r="F7" s="4" t="s">
        <v>999</v>
      </c>
    </row>
    <row r="8" spans="1:6">
      <c r="A8" s="4" t="s">
        <v>1000</v>
      </c>
      <c r="F8" s="13" t="n">
        <v>0.03</v>
      </c>
    </row>
    <row r="9" spans="1:6">
      <c r="A9" s="4" t="s">
        <v>1001</v>
      </c>
    </row>
    <row r="10" spans="1:6">
      <c r="A10" s="3" t="s">
        <v>939</v>
      </c>
    </row>
    <row r="11" spans="1:6">
      <c r="A11" s="4" t="s">
        <v>992</v>
      </c>
      <c r="B11" s="14" t="n">
        <v>0.14633</v>
      </c>
      <c r="C11" s="14" t="n">
        <v>0.14633</v>
      </c>
      <c r="D11" s="14" t="n">
        <v>0.14633</v>
      </c>
      <c r="E11" s="14" t="n">
        <v>0.14633</v>
      </c>
      <c r="F11" s="14" t="n">
        <v>0.58532</v>
      </c>
    </row>
    <row r="12" spans="1:6">
      <c r="A12" s="4" t="s">
        <v>1002</v>
      </c>
    </row>
    <row r="13" spans="1:6">
      <c r="A13" s="3" t="s">
        <v>939</v>
      </c>
    </row>
    <row r="14" spans="1:6">
      <c r="A14" s="4" t="s">
        <v>992</v>
      </c>
      <c r="B14" s="14" t="n">
        <v>0.14633</v>
      </c>
      <c r="C14" s="14" t="n">
        <v>0.14633</v>
      </c>
      <c r="D14" s="14" t="n">
        <v>0.14633</v>
      </c>
      <c r="E14" s="14" t="n">
        <v>0.14633</v>
      </c>
      <c r="F14" s="14" t="n">
        <v>0.58532</v>
      </c>
    </row>
    <row r="15" spans="1:6">
      <c r="A15" s="4" t="s">
        <v>1003</v>
      </c>
    </row>
    <row r="16" spans="1:6">
      <c r="A16" s="3" t="s">
        <v>939</v>
      </c>
    </row>
    <row r="17" spans="1:6">
      <c r="A17" s="4" t="s">
        <v>992</v>
      </c>
      <c r="B17" s="5" t="n">
        <v>0</v>
      </c>
      <c r="C17" s="5" t="n">
        <v>0</v>
      </c>
      <c r="D17" s="5" t="n">
        <v>0</v>
      </c>
      <c r="E17" s="5" t="n">
        <v>0</v>
      </c>
      <c r="F17" s="5" t="n">
        <v>0</v>
      </c>
    </row>
    <row r="18" spans="1:6">
      <c r="A18" s="4" t="s">
        <v>1004</v>
      </c>
    </row>
    <row r="19" spans="1:6">
      <c r="A19" s="3" t="s">
        <v>939</v>
      </c>
    </row>
    <row r="20" spans="1:6">
      <c r="A20" s="4" t="s">
        <v>992</v>
      </c>
      <c r="B20" s="14" t="n">
        <v>0.04023</v>
      </c>
      <c r="C20" s="14" t="n">
        <v>0.04023</v>
      </c>
      <c r="D20" s="14" t="n">
        <v>0.04023</v>
      </c>
      <c r="E20" s="14" t="n">
        <v>0.04023</v>
      </c>
      <c r="F20" s="14" t="n">
        <v>0.16092</v>
      </c>
    </row>
    <row r="21" spans="1:6">
      <c r="A21" s="4" t="s">
        <v>1005</v>
      </c>
    </row>
    <row r="22" spans="1:6">
      <c r="A22" s="3" t="s">
        <v>939</v>
      </c>
    </row>
    <row r="23" spans="1:6">
      <c r="A23" s="4" t="s">
        <v>992</v>
      </c>
      <c r="B23" s="15" t="n">
        <v>0.06345000000000001</v>
      </c>
      <c r="C23" s="15" t="n">
        <v>0.06345000000000001</v>
      </c>
      <c r="D23" s="15" t="n">
        <v>0.06345000000000001</v>
      </c>
      <c r="E23" s="15" t="n">
        <v>0.06345000000000001</v>
      </c>
      <c r="F23" s="13" t="n">
        <v>0.25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7"/>
    <col customWidth="1" max="5" min="5" width="53"/>
    <col customWidth="1" max="6" min="6" width="20"/>
    <col customWidth="1" max="7" min="7" width="20"/>
    <col customWidth="1" max="8" min="8" width="20"/>
    <col customWidth="1" max="9" min="9" width="19"/>
    <col customWidth="1" max="10" min="10" width="24"/>
    <col customWidth="1" max="11" min="11" width="21"/>
    <col customWidth="1" max="12" min="12" width="21"/>
    <col customWidth="1" max="13" min="13" width="21"/>
    <col customWidth="1" max="14" min="14" width="17"/>
  </cols>
  <sheetData>
    <row r="1" spans="1:14">
      <c r="A1" s="1" t="s">
        <v>1006</v>
      </c>
      <c r="B1" s="2" t="s">
        <v>1007</v>
      </c>
      <c r="C1" s="2" t="s">
        <v>1008</v>
      </c>
      <c r="D1" s="2" t="s">
        <v>1009</v>
      </c>
      <c r="E1" s="2" t="s">
        <v>1010</v>
      </c>
      <c r="F1" s="2" t="s">
        <v>928</v>
      </c>
      <c r="G1" s="2" t="s">
        <v>929</v>
      </c>
      <c r="H1" s="2" t="s">
        <v>930</v>
      </c>
      <c r="I1" s="2" t="s">
        <v>931</v>
      </c>
      <c r="J1" s="2" t="s">
        <v>501</v>
      </c>
      <c r="K1" s="2" t="s">
        <v>609</v>
      </c>
      <c r="L1" s="2" t="s">
        <v>441</v>
      </c>
      <c r="M1" s="2" t="s">
        <v>564</v>
      </c>
      <c r="N1" s="2" t="s">
        <v>1011</v>
      </c>
    </row>
    <row r="2" spans="1:14">
      <c r="A2" s="3" t="s">
        <v>1012</v>
      </c>
    </row>
    <row r="3" spans="1:14">
      <c r="A3" s="4" t="s">
        <v>583</v>
      </c>
      <c r="J3" s="6" t="n">
        <v>254800</v>
      </c>
    </row>
    <row r="4" spans="1:14">
      <c r="A4" s="4" t="s">
        <v>428</v>
      </c>
      <c r="J4" s="5" t="n">
        <v>14541458</v>
      </c>
    </row>
    <row r="5" spans="1:14">
      <c r="A5" s="4" t="s">
        <v>1013</v>
      </c>
      <c r="B5" s="5" t="n">
        <v>18673808</v>
      </c>
    </row>
    <row r="6" spans="1:14">
      <c r="A6" s="4" t="s">
        <v>219</v>
      </c>
      <c r="J6" s="6" t="n">
        <v>647382</v>
      </c>
      <c r="K6" s="6" t="n">
        <v>1449581</v>
      </c>
      <c r="L6" s="6" t="n">
        <v>380620</v>
      </c>
    </row>
    <row r="7" spans="1:14">
      <c r="A7" s="4" t="s">
        <v>139</v>
      </c>
    </row>
    <row r="8" spans="1:14">
      <c r="A8" s="3" t="s">
        <v>1012</v>
      </c>
    </row>
    <row r="9" spans="1:14">
      <c r="A9" s="4" t="s">
        <v>1014</v>
      </c>
      <c r="F9" s="5" t="n">
        <v>8881575</v>
      </c>
      <c r="G9" s="5" t="n">
        <v>17533099</v>
      </c>
      <c r="H9" s="5" t="n">
        <v>19195373</v>
      </c>
      <c r="I9" s="5" t="n">
        <v>10117223</v>
      </c>
    </row>
    <row r="10" spans="1:14">
      <c r="A10" s="4" t="s">
        <v>1015</v>
      </c>
    </row>
    <row r="11" spans="1:14">
      <c r="A11" s="3" t="s">
        <v>1012</v>
      </c>
    </row>
    <row r="12" spans="1:14">
      <c r="A12" s="4" t="s">
        <v>1016</v>
      </c>
      <c r="E12" s="5" t="n">
        <v>3</v>
      </c>
    </row>
    <row r="13" spans="1:14">
      <c r="A13" s="4" t="s">
        <v>7</v>
      </c>
    </row>
    <row r="14" spans="1:14">
      <c r="A14" s="3" t="s">
        <v>1012</v>
      </c>
    </row>
    <row r="15" spans="1:14">
      <c r="A15" s="4" t="s">
        <v>1013</v>
      </c>
      <c r="B15" s="5" t="n">
        <v>8881575</v>
      </c>
    </row>
    <row r="16" spans="1:14">
      <c r="A16" s="4" t="s">
        <v>219</v>
      </c>
      <c r="B16" s="6" t="n">
        <v>310900</v>
      </c>
    </row>
    <row r="17" spans="1:14">
      <c r="A17" s="4" t="s">
        <v>1017</v>
      </c>
    </row>
    <row r="18" spans="1:14">
      <c r="A18" s="3" t="s">
        <v>1012</v>
      </c>
    </row>
    <row r="19" spans="1:14">
      <c r="A19" s="4" t="s">
        <v>1013</v>
      </c>
      <c r="B19" s="5" t="n">
        <v>9792233</v>
      </c>
    </row>
    <row r="20" spans="1:14">
      <c r="A20" s="4" t="s">
        <v>219</v>
      </c>
      <c r="B20" s="6" t="n">
        <v>342700</v>
      </c>
    </row>
    <row r="21" spans="1:14">
      <c r="A21" s="4" t="s">
        <v>430</v>
      </c>
    </row>
    <row r="22" spans="1:14">
      <c r="A22" s="3" t="s">
        <v>1012</v>
      </c>
    </row>
    <row r="23" spans="1:14">
      <c r="A23" s="4" t="s">
        <v>428</v>
      </c>
      <c r="E23" s="5" t="n">
        <v>8200000</v>
      </c>
    </row>
    <row r="24" spans="1:14">
      <c r="A24" s="4" t="s">
        <v>1018</v>
      </c>
      <c r="E24" s="6" t="n">
        <v>1750000</v>
      </c>
    </row>
    <row r="25" spans="1:14">
      <c r="A25" s="4" t="s">
        <v>432</v>
      </c>
      <c r="E25" s="5" t="n">
        <v>63474791</v>
      </c>
    </row>
    <row r="26" spans="1:14">
      <c r="A26" s="4" t="s">
        <v>433</v>
      </c>
    </row>
    <row r="27" spans="1:14">
      <c r="A27" s="3" t="s">
        <v>1012</v>
      </c>
    </row>
    <row r="28" spans="1:14">
      <c r="A28" s="4" t="s">
        <v>434</v>
      </c>
      <c r="E28" s="5" t="n">
        <v>26</v>
      </c>
    </row>
    <row r="29" spans="1:14">
      <c r="A29" s="4" t="s">
        <v>435</v>
      </c>
    </row>
    <row r="30" spans="1:14">
      <c r="A30" s="3" t="s">
        <v>1012</v>
      </c>
    </row>
    <row r="31" spans="1:14">
      <c r="A31" s="4" t="s">
        <v>436</v>
      </c>
      <c r="E31" s="5" t="n">
        <v>2</v>
      </c>
    </row>
    <row r="32" spans="1:14">
      <c r="A32" s="4" t="s">
        <v>357</v>
      </c>
    </row>
    <row r="33" spans="1:14">
      <c r="A33" s="3" t="s">
        <v>1012</v>
      </c>
    </row>
    <row r="34" spans="1:14">
      <c r="A34" s="4" t="s">
        <v>567</v>
      </c>
      <c r="J34" s="6" t="n">
        <v>0</v>
      </c>
      <c r="K34" s="6" t="n">
        <v>216000</v>
      </c>
    </row>
    <row r="35" spans="1:14">
      <c r="A35" s="4" t="s">
        <v>571</v>
      </c>
    </row>
    <row r="36" spans="1:14">
      <c r="A36" s="3" t="s">
        <v>1012</v>
      </c>
    </row>
    <row r="37" spans="1:14">
      <c r="A37" s="4" t="s">
        <v>583</v>
      </c>
      <c r="M37" s="6" t="n">
        <v>350000</v>
      </c>
    </row>
    <row r="38" spans="1:14">
      <c r="A38" s="4" t="s">
        <v>567</v>
      </c>
      <c r="M38" s="6" t="n">
        <v>216000</v>
      </c>
    </row>
    <row r="39" spans="1:14">
      <c r="A39" s="4" t="s">
        <v>550</v>
      </c>
    </row>
    <row r="40" spans="1:14">
      <c r="A40" s="3" t="s">
        <v>1012</v>
      </c>
    </row>
    <row r="41" spans="1:14">
      <c r="A41" s="4" t="s">
        <v>1019</v>
      </c>
      <c r="J41" s="5" t="n">
        <v>6638</v>
      </c>
    </row>
    <row r="42" spans="1:14">
      <c r="A42" s="4" t="s">
        <v>1020</v>
      </c>
      <c r="J42" s="4" t="s">
        <v>1021</v>
      </c>
    </row>
    <row r="43" spans="1:14">
      <c r="A43" s="4" t="s">
        <v>533</v>
      </c>
      <c r="C43" s="6" t="n">
        <v>311000</v>
      </c>
    </row>
    <row r="44" spans="1:14">
      <c r="A44" s="4" t="s">
        <v>1022</v>
      </c>
      <c r="J44" s="6" t="n">
        <v>279</v>
      </c>
    </row>
    <row r="45" spans="1:14">
      <c r="A45" s="4" t="s">
        <v>1015</v>
      </c>
    </row>
    <row r="46" spans="1:14">
      <c r="A46" s="3" t="s">
        <v>1012</v>
      </c>
    </row>
    <row r="47" spans="1:14">
      <c r="A47" s="4" t="s">
        <v>1019</v>
      </c>
      <c r="D47" s="5" t="n">
        <v>42371</v>
      </c>
      <c r="N47" s="5" t="n">
        <v>40120</v>
      </c>
    </row>
    <row r="48" spans="1:14">
      <c r="A48" s="4" t="s">
        <v>1023</v>
      </c>
      <c r="D48" s="4" t="s">
        <v>849</v>
      </c>
    </row>
    <row r="49" spans="1:14">
      <c r="A49" s="4" t="s">
        <v>1020</v>
      </c>
      <c r="D49" s="4" t="s">
        <v>8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608</v>
      </c>
    </row>
    <row r="3" spans="1:2">
      <c r="A3" s="4" t="s">
        <v>1025</v>
      </c>
    </row>
    <row r="4" spans="1:2">
      <c r="A4" s="3" t="s">
        <v>1026</v>
      </c>
    </row>
    <row r="5" spans="1:2">
      <c r="A5" s="4" t="s">
        <v>1027</v>
      </c>
      <c r="B5" s="16" t="n">
        <v>2.5</v>
      </c>
    </row>
    <row r="6" spans="1:2">
      <c r="A6" s="4" t="s">
        <v>1028</v>
      </c>
    </row>
    <row r="7" spans="1:2">
      <c r="A7" s="3" t="s">
        <v>1026</v>
      </c>
    </row>
    <row r="8" spans="1:2">
      <c r="A8" s="4" t="s">
        <v>1029</v>
      </c>
      <c r="B8" s="4" t="s">
        <v>1030</v>
      </c>
    </row>
    <row r="9" spans="1:2">
      <c r="A9" s="4" t="s">
        <v>1031</v>
      </c>
    </row>
    <row r="10" spans="1:2">
      <c r="A10" s="3" t="s">
        <v>1026</v>
      </c>
    </row>
    <row r="11" spans="1:2">
      <c r="A11" s="4" t="s">
        <v>1029</v>
      </c>
      <c r="B11" s="4" t="s">
        <v>1032</v>
      </c>
    </row>
    <row r="12" spans="1:2">
      <c r="A12" s="4" t="s">
        <v>1033</v>
      </c>
    </row>
    <row r="13" spans="1:2">
      <c r="A13" s="3" t="s">
        <v>1026</v>
      </c>
    </row>
    <row r="14" spans="1:2">
      <c r="A14" s="4" t="s">
        <v>1029</v>
      </c>
      <c r="B14" s="4" t="s">
        <v>1034</v>
      </c>
    </row>
    <row r="15" spans="1:2">
      <c r="A15" s="4" t="s">
        <v>1035</v>
      </c>
    </row>
    <row r="16" spans="1:2">
      <c r="A16" s="3" t="s">
        <v>1026</v>
      </c>
    </row>
    <row r="17" spans="1:2">
      <c r="A17" s="4" t="s">
        <v>1029</v>
      </c>
      <c r="B17" s="4" t="s">
        <v>10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038</v>
      </c>
      <c r="J1" s="2" t="s">
        <v>1</v>
      </c>
    </row>
    <row r="2" spans="1:12">
      <c r="B2" s="2" t="s">
        <v>2</v>
      </c>
      <c r="C2" s="2" t="s">
        <v>1039</v>
      </c>
      <c r="D2" s="2" t="s">
        <v>4</v>
      </c>
      <c r="E2" s="2" t="s">
        <v>1040</v>
      </c>
      <c r="F2" s="2" t="s">
        <v>33</v>
      </c>
      <c r="G2" s="2" t="s">
        <v>1041</v>
      </c>
      <c r="H2" s="2" t="s">
        <v>611</v>
      </c>
      <c r="I2" s="2" t="s">
        <v>1042</v>
      </c>
      <c r="J2" s="2" t="s">
        <v>2</v>
      </c>
      <c r="K2" s="2" t="s">
        <v>33</v>
      </c>
      <c r="L2" s="2" t="s">
        <v>82</v>
      </c>
    </row>
    <row r="3" spans="1:12">
      <c r="A3" s="3" t="s">
        <v>282</v>
      </c>
    </row>
    <row r="4" spans="1:12">
      <c r="A4" s="4" t="s">
        <v>1043</v>
      </c>
      <c r="B4" s="6" t="n">
        <v>189333</v>
      </c>
      <c r="C4" s="6" t="n">
        <v>190021</v>
      </c>
      <c r="D4" s="6" t="n">
        <v>180500</v>
      </c>
      <c r="E4" s="6" t="n">
        <v>168285</v>
      </c>
      <c r="F4" s="6" t="n">
        <v>167198</v>
      </c>
      <c r="G4" s="6" t="n">
        <v>164583</v>
      </c>
      <c r="H4" s="6" t="n">
        <v>154321</v>
      </c>
      <c r="I4" s="6" t="n">
        <v>153537</v>
      </c>
      <c r="J4" s="6" t="n">
        <v>728139</v>
      </c>
      <c r="K4" s="6" t="n">
        <v>639639</v>
      </c>
      <c r="L4" s="6" t="n">
        <v>520850</v>
      </c>
    </row>
    <row r="5" spans="1:12">
      <c r="A5" s="4" t="s">
        <v>1044</v>
      </c>
      <c r="B5" s="5" t="n">
        <v>43832</v>
      </c>
      <c r="C5" s="5" t="n">
        <v>36160</v>
      </c>
      <c r="D5" s="5" t="n">
        <v>28108</v>
      </c>
      <c r="E5" s="5" t="n">
        <v>28503</v>
      </c>
      <c r="F5" s="5" t="n">
        <v>26845</v>
      </c>
      <c r="G5" s="5" t="n">
        <v>23740</v>
      </c>
      <c r="H5" s="5" t="n">
        <v>19811</v>
      </c>
      <c r="I5" s="5" t="n">
        <v>19011</v>
      </c>
      <c r="J5" s="5" t="n">
        <v>136603</v>
      </c>
      <c r="K5" s="5" t="n">
        <v>89407</v>
      </c>
      <c r="L5" s="5" t="n">
        <v>47388</v>
      </c>
    </row>
    <row r="6" spans="1:12">
      <c r="A6" s="4" t="s">
        <v>1045</v>
      </c>
      <c r="B6" s="5" t="n">
        <v>48944</v>
      </c>
      <c r="C6" s="5" t="n">
        <v>14510</v>
      </c>
      <c r="D6" s="5" t="n">
        <v>6954</v>
      </c>
      <c r="E6" s="5" t="n">
        <v>24153</v>
      </c>
      <c r="F6" s="5" t="n">
        <v>28530</v>
      </c>
      <c r="G6" s="5" t="n">
        <v>5217</v>
      </c>
      <c r="H6" s="5" t="n">
        <v>4035</v>
      </c>
      <c r="I6" s="5" t="n">
        <v>5976</v>
      </c>
      <c r="J6" s="6" t="n">
        <v>94561</v>
      </c>
      <c r="K6" s="6" t="n">
        <v>43758</v>
      </c>
      <c r="L6" s="6" t="n">
        <v>-16082</v>
      </c>
    </row>
    <row r="7" spans="1:12">
      <c r="A7" s="4" t="s">
        <v>1046</v>
      </c>
      <c r="B7" s="6" t="n">
        <v>32455</v>
      </c>
      <c r="C7" s="6" t="n">
        <v>11064</v>
      </c>
      <c r="D7" s="6" t="n">
        <v>3553</v>
      </c>
      <c r="E7" s="6" t="n">
        <v>20515</v>
      </c>
      <c r="F7" s="6" t="n">
        <v>22279</v>
      </c>
      <c r="G7" s="6" t="n">
        <v>1847</v>
      </c>
      <c r="H7" s="6" t="n">
        <v>839</v>
      </c>
      <c r="I7" s="6" t="n">
        <v>2253</v>
      </c>
    </row>
    <row r="8" spans="1:12">
      <c r="A8" s="4" t="s">
        <v>1047</v>
      </c>
      <c r="B8" s="7" t="n">
        <v>0.21</v>
      </c>
      <c r="C8" s="7" t="n">
        <v>0.07000000000000001</v>
      </c>
      <c r="D8" s="7" t="n">
        <v>0.02</v>
      </c>
      <c r="E8" s="7" t="n">
        <v>0.14</v>
      </c>
      <c r="F8" s="7" t="n">
        <v>0.18</v>
      </c>
      <c r="G8" s="7" t="n">
        <v>0.02</v>
      </c>
      <c r="H8" s="7" t="n">
        <v>0.01</v>
      </c>
      <c r="I8" s="7" t="n">
        <v>0.03</v>
      </c>
    </row>
    <row r="9" spans="1:12">
      <c r="A9" s="4" t="s">
        <v>1048</v>
      </c>
      <c r="B9" s="7" t="n">
        <v>0.21</v>
      </c>
      <c r="C9" s="7" t="n">
        <v>0.07000000000000001</v>
      </c>
      <c r="D9" s="7" t="n">
        <v>0.02</v>
      </c>
      <c r="E9" s="7" t="n">
        <v>0.14</v>
      </c>
      <c r="F9" s="7" t="n">
        <v>0.18</v>
      </c>
      <c r="G9" s="7" t="n">
        <v>0.02</v>
      </c>
      <c r="H9" s="7" t="n">
        <v>0.01</v>
      </c>
      <c r="I9" s="7" t="n">
        <v>0.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049</v>
      </c>
      <c r="B1" s="2" t="s">
        <v>1050</v>
      </c>
      <c r="C1" s="2" t="s">
        <v>1051</v>
      </c>
      <c r="D1" s="2" t="s">
        <v>1052</v>
      </c>
      <c r="E1" s="2" t="s">
        <v>2</v>
      </c>
      <c r="F1" s="2" t="s">
        <v>1053</v>
      </c>
      <c r="G1" s="2" t="s">
        <v>1054</v>
      </c>
    </row>
    <row r="2" spans="1:7">
      <c r="A2" s="3" t="s">
        <v>1055</v>
      </c>
    </row>
    <row r="3" spans="1:7">
      <c r="A3" s="4" t="s">
        <v>583</v>
      </c>
      <c r="E3" s="16" t="n">
        <v>254.8</v>
      </c>
    </row>
    <row r="4" spans="1:7">
      <c r="A4" s="4" t="s">
        <v>848</v>
      </c>
      <c r="E4" s="4" t="s">
        <v>849</v>
      </c>
    </row>
    <row r="5" spans="1:7">
      <c r="A5" s="4" t="s">
        <v>586</v>
      </c>
    </row>
    <row r="6" spans="1:7">
      <c r="A6" s="3" t="s">
        <v>1055</v>
      </c>
    </row>
    <row r="7" spans="1:7">
      <c r="A7" s="4" t="s">
        <v>583</v>
      </c>
      <c r="E7" s="6" t="n">
        <v>136</v>
      </c>
    </row>
    <row r="8" spans="1:7">
      <c r="A8" s="4" t="s">
        <v>585</v>
      </c>
    </row>
    <row r="9" spans="1:7">
      <c r="A9" s="3" t="s">
        <v>1055</v>
      </c>
    </row>
    <row r="10" spans="1:7">
      <c r="A10" s="4" t="s">
        <v>583</v>
      </c>
      <c r="E10" s="16" t="n">
        <v>22.5</v>
      </c>
    </row>
    <row r="11" spans="1:7">
      <c r="A11" s="4" t="s">
        <v>1056</v>
      </c>
    </row>
    <row r="12" spans="1:7">
      <c r="A12" s="3" t="s">
        <v>1055</v>
      </c>
    </row>
    <row r="13" spans="1:7">
      <c r="A13" s="4" t="s">
        <v>868</v>
      </c>
      <c r="B13" s="6" t="n">
        <v>25</v>
      </c>
    </row>
    <row r="14" spans="1:7">
      <c r="A14" s="4" t="s">
        <v>1057</v>
      </c>
      <c r="B14" s="4" t="s">
        <v>1058</v>
      </c>
    </row>
    <row r="15" spans="1:7">
      <c r="A15" s="4" t="s">
        <v>1059</v>
      </c>
      <c r="B15" s="4" t="s">
        <v>1060</v>
      </c>
    </row>
    <row r="16" spans="1:7">
      <c r="A16" s="4" t="s">
        <v>1061</v>
      </c>
      <c r="B16" s="4" t="s">
        <v>1060</v>
      </c>
    </row>
    <row r="17" spans="1:7">
      <c r="A17" s="4" t="s">
        <v>1062</v>
      </c>
      <c r="B17" s="4" t="s">
        <v>1060</v>
      </c>
    </row>
    <row r="18" spans="1:7">
      <c r="A18" s="4" t="s">
        <v>1063</v>
      </c>
      <c r="B18" s="4" t="s">
        <v>1060</v>
      </c>
    </row>
    <row r="19" spans="1:7">
      <c r="A19" s="4" t="s">
        <v>1064</v>
      </c>
      <c r="B19" s="16" t="n">
        <v>4.8</v>
      </c>
    </row>
    <row r="20" spans="1:7">
      <c r="A20" s="4" t="s">
        <v>1065</v>
      </c>
      <c r="B20" s="4" t="s">
        <v>1066</v>
      </c>
    </row>
    <row r="21" spans="1:7">
      <c r="A21" s="4" t="s">
        <v>848</v>
      </c>
      <c r="B21" s="4" t="s">
        <v>849</v>
      </c>
    </row>
    <row r="22" spans="1:7">
      <c r="A22" s="4" t="s">
        <v>866</v>
      </c>
      <c r="B22" s="4" t="s">
        <v>854</v>
      </c>
    </row>
    <row r="23" spans="1:7">
      <c r="A23" s="4" t="s">
        <v>1067</v>
      </c>
    </row>
    <row r="24" spans="1:7">
      <c r="A24" s="3" t="s">
        <v>1055</v>
      </c>
    </row>
    <row r="25" spans="1:7">
      <c r="A25" s="4" t="s">
        <v>1068</v>
      </c>
      <c r="B25" s="4" t="s">
        <v>746</v>
      </c>
    </row>
    <row r="26" spans="1:7">
      <c r="A26" s="4" t="s">
        <v>1069</v>
      </c>
      <c r="B26" s="4" t="s">
        <v>1058</v>
      </c>
    </row>
    <row r="27" spans="1:7">
      <c r="A27" s="4" t="s">
        <v>1070</v>
      </c>
    </row>
    <row r="28" spans="1:7">
      <c r="A28" s="3" t="s">
        <v>1055</v>
      </c>
    </row>
    <row r="29" spans="1:7">
      <c r="A29" s="4" t="s">
        <v>1068</v>
      </c>
      <c r="B29" s="4" t="s">
        <v>816</v>
      </c>
    </row>
    <row r="30" spans="1:7">
      <c r="A30" s="4" t="s">
        <v>1069</v>
      </c>
      <c r="B30" s="4" t="s">
        <v>779</v>
      </c>
    </row>
    <row r="31" spans="1:7">
      <c r="A31" s="4" t="s">
        <v>1071</v>
      </c>
    </row>
    <row r="32" spans="1:7">
      <c r="A32" s="3" t="s">
        <v>1055</v>
      </c>
    </row>
    <row r="33" spans="1:7">
      <c r="A33" s="4" t="s">
        <v>1072</v>
      </c>
      <c r="B33" s="4" t="s">
        <v>887</v>
      </c>
    </row>
    <row r="34" spans="1:7">
      <c r="A34" s="4" t="s">
        <v>1073</v>
      </c>
    </row>
    <row r="35" spans="1:7">
      <c r="A35" s="3" t="s">
        <v>1055</v>
      </c>
    </row>
    <row r="36" spans="1:7">
      <c r="A36" s="4" t="s">
        <v>1072</v>
      </c>
      <c r="B36" s="4" t="s">
        <v>1074</v>
      </c>
    </row>
    <row r="37" spans="1:7">
      <c r="A37" s="4" t="s">
        <v>1075</v>
      </c>
    </row>
    <row r="38" spans="1:7">
      <c r="A38" s="3" t="s">
        <v>1055</v>
      </c>
    </row>
    <row r="39" spans="1:7">
      <c r="A39" s="4" t="s">
        <v>1072</v>
      </c>
      <c r="B39" s="4" t="s">
        <v>1076</v>
      </c>
    </row>
    <row r="40" spans="1:7">
      <c r="A40" s="4" t="s">
        <v>1077</v>
      </c>
    </row>
    <row r="41" spans="1:7">
      <c r="A41" s="3" t="s">
        <v>1055</v>
      </c>
    </row>
    <row r="42" spans="1:7">
      <c r="A42" s="4" t="s">
        <v>1072</v>
      </c>
      <c r="B42" s="4" t="s">
        <v>1078</v>
      </c>
    </row>
    <row r="43" spans="1:7">
      <c r="A43" s="4" t="s">
        <v>1079</v>
      </c>
    </row>
    <row r="44" spans="1:7">
      <c r="A44" s="3" t="s">
        <v>1055</v>
      </c>
    </row>
    <row r="45" spans="1:7">
      <c r="A45" s="4" t="s">
        <v>1072</v>
      </c>
      <c r="B45" s="4" t="s">
        <v>1076</v>
      </c>
    </row>
    <row r="46" spans="1:7">
      <c r="A46" s="4" t="s">
        <v>1080</v>
      </c>
    </row>
    <row r="47" spans="1:7">
      <c r="A47" s="3" t="s">
        <v>1055</v>
      </c>
    </row>
    <row r="48" spans="1:7">
      <c r="A48" s="4" t="s">
        <v>583</v>
      </c>
      <c r="G48" s="6" t="n">
        <v>136</v>
      </c>
    </row>
    <row r="49" spans="1:7">
      <c r="A49" s="4" t="s">
        <v>1081</v>
      </c>
    </row>
    <row r="50" spans="1:7">
      <c r="A50" s="3" t="s">
        <v>1055</v>
      </c>
    </row>
    <row r="51" spans="1:7">
      <c r="A51" s="4" t="s">
        <v>583</v>
      </c>
      <c r="F51" s="16" t="n">
        <v>22.5</v>
      </c>
    </row>
    <row r="52" spans="1:7">
      <c r="A52" s="4" t="s">
        <v>1082</v>
      </c>
    </row>
    <row r="53" spans="1:7">
      <c r="A53" s="3" t="s">
        <v>1055</v>
      </c>
    </row>
    <row r="54" spans="1:7">
      <c r="A54" s="4" t="s">
        <v>757</v>
      </c>
      <c r="C54" s="6" t="n">
        <v>100</v>
      </c>
      <c r="D54" s="6"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3</v>
      </c>
      <c r="B1" s="2" t="s">
        <v>1</v>
      </c>
    </row>
    <row r="2" spans="1:5">
      <c r="B2" s="2" t="s">
        <v>2</v>
      </c>
      <c r="C2" s="2" t="s">
        <v>33</v>
      </c>
      <c r="D2" s="2" t="s">
        <v>82</v>
      </c>
      <c r="E2" s="2" t="s">
        <v>480</v>
      </c>
    </row>
    <row r="3" spans="1:5">
      <c r="A3" s="3" t="s">
        <v>1084</v>
      </c>
    </row>
    <row r="4" spans="1:5">
      <c r="A4" s="4" t="s">
        <v>1085</v>
      </c>
      <c r="B4" s="6" t="n">
        <v>464311</v>
      </c>
    </row>
    <row r="5" spans="1:5">
      <c r="A5" s="4" t="s">
        <v>1086</v>
      </c>
      <c r="B5" s="5" t="n">
        <v>464311</v>
      </c>
    </row>
    <row r="6" spans="1:5">
      <c r="A6" s="3" t="s">
        <v>1087</v>
      </c>
    </row>
    <row r="7" spans="1:5">
      <c r="A7" s="4" t="s">
        <v>504</v>
      </c>
      <c r="B7" s="5" t="n">
        <v>1302907</v>
      </c>
    </row>
    <row r="8" spans="1:5">
      <c r="A8" s="4" t="s">
        <v>1088</v>
      </c>
      <c r="B8" s="5" t="n">
        <v>1369320</v>
      </c>
    </row>
    <row r="9" spans="1:5">
      <c r="A9" s="4" t="s">
        <v>1089</v>
      </c>
      <c r="B9" s="5" t="n">
        <v>4181861</v>
      </c>
    </row>
    <row r="10" spans="1:5">
      <c r="A10" s="4" t="s">
        <v>1090</v>
      </c>
      <c r="B10" s="5" t="n">
        <v>4330544</v>
      </c>
    </row>
    <row r="11" spans="1:5">
      <c r="A11" s="3" t="s">
        <v>1091</v>
      </c>
    </row>
    <row r="12" spans="1:5">
      <c r="A12" s="4" t="s">
        <v>1092</v>
      </c>
      <c r="B12" s="5" t="n">
        <v>899181</v>
      </c>
    </row>
    <row r="13" spans="1:5">
      <c r="A13" s="4" t="s">
        <v>1093</v>
      </c>
      <c r="B13" s="5" t="n">
        <v>904893</v>
      </c>
    </row>
    <row r="14" spans="1:5">
      <c r="A14" s="4" t="s">
        <v>1094</v>
      </c>
      <c r="B14" s="5" t="n">
        <v>39492</v>
      </c>
    </row>
    <row r="15" spans="1:5">
      <c r="A15" s="4" t="s">
        <v>1095</v>
      </c>
      <c r="B15" s="5" t="n">
        <v>39492</v>
      </c>
    </row>
    <row r="16" spans="1:5">
      <c r="A16" s="3" t="s">
        <v>1096</v>
      </c>
    </row>
    <row r="17" spans="1:5">
      <c r="A17" s="4" t="s">
        <v>504</v>
      </c>
      <c r="B17" s="5" t="n">
        <v>1302907</v>
      </c>
    </row>
    <row r="18" spans="1:5">
      <c r="A18" s="4" t="s">
        <v>1088</v>
      </c>
      <c r="B18" s="5" t="n">
        <v>1369320</v>
      </c>
    </row>
    <row r="19" spans="1:5">
      <c r="A19" s="4" t="s">
        <v>1089</v>
      </c>
      <c r="B19" s="5" t="n">
        <v>5120534</v>
      </c>
    </row>
    <row r="20" spans="1:5">
      <c r="A20" s="4" t="s">
        <v>1097</v>
      </c>
      <c r="B20" s="5" t="n">
        <v>5274929</v>
      </c>
    </row>
    <row r="21" spans="1:5">
      <c r="A21" s="4" t="s">
        <v>138</v>
      </c>
      <c r="B21" s="5" t="n">
        <v>6423441</v>
      </c>
    </row>
    <row r="22" spans="1:5">
      <c r="A22" s="4" t="s">
        <v>1098</v>
      </c>
      <c r="B22" s="5" t="n">
        <v>6644249</v>
      </c>
      <c r="C22" s="6" t="n">
        <v>6507484</v>
      </c>
      <c r="D22" s="6" t="n">
        <v>5976526</v>
      </c>
      <c r="E22" s="6" t="n">
        <v>2239741</v>
      </c>
    </row>
    <row r="23" spans="1:5">
      <c r="A23" s="4" t="s">
        <v>1099</v>
      </c>
      <c r="B23" s="5" t="n">
        <v>-533498</v>
      </c>
      <c r="C23" s="5" t="n">
        <v>-375207</v>
      </c>
      <c r="D23" s="5" t="n">
        <v>-263859</v>
      </c>
    </row>
    <row r="24" spans="1:5">
      <c r="A24" s="4" t="s">
        <v>1100</v>
      </c>
      <c r="B24" s="5" t="n">
        <v>-549411</v>
      </c>
      <c r="C24" s="6" t="n">
        <v>-423950</v>
      </c>
      <c r="D24" s="6" t="n">
        <v>-272724</v>
      </c>
      <c r="E24" s="6" t="n">
        <v>-142561</v>
      </c>
    </row>
    <row r="25" spans="1:5">
      <c r="A25" s="4" t="s">
        <v>1101</v>
      </c>
      <c r="B25" s="6" t="n">
        <v>6200000</v>
      </c>
    </row>
    <row r="26" spans="1:5">
      <c r="A26" s="4" t="s">
        <v>1102</v>
      </c>
    </row>
    <row r="27" spans="1:5">
      <c r="A27" s="3" t="s">
        <v>1096</v>
      </c>
    </row>
    <row r="28" spans="1:5">
      <c r="A28" s="4" t="s">
        <v>459</v>
      </c>
      <c r="B28" s="4" t="s">
        <v>460</v>
      </c>
    </row>
    <row r="29" spans="1:5">
      <c r="A29" s="4" t="s">
        <v>461</v>
      </c>
    </row>
    <row r="30" spans="1:5">
      <c r="A30" s="3" t="s">
        <v>1096</v>
      </c>
    </row>
    <row r="31" spans="1:5">
      <c r="A31" s="4" t="s">
        <v>459</v>
      </c>
      <c r="B31" s="4" t="s">
        <v>462</v>
      </c>
    </row>
    <row r="32" spans="1:5">
      <c r="A32" s="4" t="s">
        <v>1103</v>
      </c>
    </row>
    <row r="33" spans="1:5">
      <c r="A33" s="3" t="s">
        <v>1084</v>
      </c>
    </row>
    <row r="34" spans="1:5">
      <c r="A34" s="4" t="s">
        <v>1085</v>
      </c>
      <c r="B34" s="6" t="n">
        <v>0</v>
      </c>
    </row>
    <row r="35" spans="1:5">
      <c r="A35" s="3" t="s">
        <v>1087</v>
      </c>
    </row>
    <row r="36" spans="1:5">
      <c r="A36" s="4" t="s">
        <v>504</v>
      </c>
      <c r="B36" s="5" t="n">
        <v>0</v>
      </c>
    </row>
    <row r="37" spans="1:5">
      <c r="A37" s="4" t="s">
        <v>1089</v>
      </c>
      <c r="B37" s="5" t="n">
        <v>10718</v>
      </c>
    </row>
    <row r="38" spans="1:5">
      <c r="A38" s="3" t="s">
        <v>1091</v>
      </c>
    </row>
    <row r="39" spans="1:5">
      <c r="A39" s="4" t="s">
        <v>1092</v>
      </c>
      <c r="B39" s="5" t="n">
        <v>2024</v>
      </c>
    </row>
    <row r="40" spans="1:5">
      <c r="A40" s="4" t="s">
        <v>1094</v>
      </c>
      <c r="B40" s="5" t="n">
        <v>0</v>
      </c>
    </row>
    <row r="41" spans="1:5">
      <c r="A41" s="3" t="s">
        <v>1096</v>
      </c>
    </row>
    <row r="42" spans="1:5">
      <c r="A42" s="4" t="s">
        <v>504</v>
      </c>
      <c r="B42" s="5" t="n">
        <v>0</v>
      </c>
    </row>
    <row r="43" spans="1:5">
      <c r="A43" s="4" t="s">
        <v>1089</v>
      </c>
      <c r="B43" s="5" t="n">
        <v>12742</v>
      </c>
    </row>
    <row r="44" spans="1:5">
      <c r="A44" s="4" t="s">
        <v>138</v>
      </c>
      <c r="B44" s="5" t="n">
        <v>12742</v>
      </c>
    </row>
    <row r="45" spans="1:5">
      <c r="A45" s="4" t="s">
        <v>1099</v>
      </c>
      <c r="B45" s="5" t="n">
        <v>-4195</v>
      </c>
    </row>
    <row r="46" spans="1:5">
      <c r="A46" s="4" t="s">
        <v>1104</v>
      </c>
    </row>
    <row r="47" spans="1:5">
      <c r="A47" s="3" t="s">
        <v>1084</v>
      </c>
    </row>
    <row r="48" spans="1:5">
      <c r="A48" s="4" t="s">
        <v>1085</v>
      </c>
      <c r="B48" s="5" t="n">
        <v>0</v>
      </c>
    </row>
    <row r="49" spans="1:5">
      <c r="A49" s="3" t="s">
        <v>1087</v>
      </c>
    </row>
    <row r="50" spans="1:5">
      <c r="A50" s="4" t="s">
        <v>504</v>
      </c>
      <c r="B50" s="5" t="n">
        <v>41050</v>
      </c>
    </row>
    <row r="51" spans="1:5">
      <c r="A51" s="4" t="s">
        <v>1089</v>
      </c>
      <c r="B51" s="5" t="n">
        <v>77006</v>
      </c>
    </row>
    <row r="52" spans="1:5">
      <c r="A52" s="3" t="s">
        <v>1091</v>
      </c>
    </row>
    <row r="53" spans="1:5">
      <c r="A53" s="4" t="s">
        <v>1092</v>
      </c>
      <c r="B53" s="5" t="n">
        <v>3273</v>
      </c>
    </row>
    <row r="54" spans="1:5">
      <c r="A54" s="4" t="s">
        <v>1094</v>
      </c>
      <c r="B54" s="5" t="n">
        <v>0</v>
      </c>
    </row>
    <row r="55" spans="1:5">
      <c r="A55" s="3" t="s">
        <v>1096</v>
      </c>
    </row>
    <row r="56" spans="1:5">
      <c r="A56" s="4" t="s">
        <v>504</v>
      </c>
      <c r="B56" s="5" t="n">
        <v>41050</v>
      </c>
    </row>
    <row r="57" spans="1:5">
      <c r="A57" s="4" t="s">
        <v>1089</v>
      </c>
      <c r="B57" s="5" t="n">
        <v>80279</v>
      </c>
    </row>
    <row r="58" spans="1:5">
      <c r="A58" s="4" t="s">
        <v>138</v>
      </c>
      <c r="B58" s="5" t="n">
        <v>121329</v>
      </c>
    </row>
    <row r="59" spans="1:5">
      <c r="A59" s="4" t="s">
        <v>1099</v>
      </c>
      <c r="B59" s="5" t="n">
        <v>-7155</v>
      </c>
    </row>
    <row r="60" spans="1:5">
      <c r="A60" s="4" t="s">
        <v>1105</v>
      </c>
    </row>
    <row r="61" spans="1:5">
      <c r="A61" s="3" t="s">
        <v>1084</v>
      </c>
    </row>
    <row r="62" spans="1:5">
      <c r="A62" s="4" t="s">
        <v>1085</v>
      </c>
      <c r="B62" s="5" t="n">
        <v>0</v>
      </c>
    </row>
    <row r="63" spans="1:5">
      <c r="A63" s="3" t="s">
        <v>1087</v>
      </c>
    </row>
    <row r="64" spans="1:5">
      <c r="A64" s="4" t="s">
        <v>504</v>
      </c>
      <c r="B64" s="5" t="n">
        <v>13663</v>
      </c>
    </row>
    <row r="65" spans="1:5">
      <c r="A65" s="4" t="s">
        <v>1089</v>
      </c>
      <c r="B65" s="5" t="n">
        <v>50559</v>
      </c>
    </row>
    <row r="66" spans="1:5">
      <c r="A66" s="3" t="s">
        <v>1091</v>
      </c>
    </row>
    <row r="67" spans="1:5">
      <c r="A67" s="4" t="s">
        <v>1092</v>
      </c>
      <c r="B67" s="5" t="n">
        <v>385</v>
      </c>
    </row>
    <row r="68" spans="1:5">
      <c r="A68" s="4" t="s">
        <v>1094</v>
      </c>
      <c r="B68" s="5" t="n">
        <v>0</v>
      </c>
    </row>
    <row r="69" spans="1:5">
      <c r="A69" s="3" t="s">
        <v>1096</v>
      </c>
    </row>
    <row r="70" spans="1:5">
      <c r="A70" s="4" t="s">
        <v>504</v>
      </c>
      <c r="B70" s="5" t="n">
        <v>13663</v>
      </c>
    </row>
    <row r="71" spans="1:5">
      <c r="A71" s="4" t="s">
        <v>1089</v>
      </c>
      <c r="B71" s="5" t="n">
        <v>50944</v>
      </c>
    </row>
    <row r="72" spans="1:5">
      <c r="A72" s="4" t="s">
        <v>138</v>
      </c>
      <c r="B72" s="5" t="n">
        <v>64607</v>
      </c>
    </row>
    <row r="73" spans="1:5">
      <c r="A73" s="4" t="s">
        <v>1099</v>
      </c>
      <c r="B73" s="5" t="n">
        <v>-3749</v>
      </c>
    </row>
    <row r="74" spans="1:5">
      <c r="A74" s="4" t="s">
        <v>1106</v>
      </c>
    </row>
    <row r="75" spans="1:5">
      <c r="A75" s="3" t="s">
        <v>1084</v>
      </c>
    </row>
    <row r="76" spans="1:5">
      <c r="A76" s="4" t="s">
        <v>1085</v>
      </c>
      <c r="B76" s="5" t="n">
        <v>0</v>
      </c>
    </row>
    <row r="77" spans="1:5">
      <c r="A77" s="3" t="s">
        <v>1087</v>
      </c>
    </row>
    <row r="78" spans="1:5">
      <c r="A78" s="4" t="s">
        <v>504</v>
      </c>
      <c r="B78" s="5" t="n">
        <v>11700</v>
      </c>
    </row>
    <row r="79" spans="1:5">
      <c r="A79" s="4" t="s">
        <v>1089</v>
      </c>
      <c r="B79" s="5" t="n">
        <v>10400</v>
      </c>
    </row>
    <row r="80" spans="1:5">
      <c r="A80" s="3" t="s">
        <v>1091</v>
      </c>
    </row>
    <row r="81" spans="1:5">
      <c r="A81" s="4" t="s">
        <v>1092</v>
      </c>
      <c r="B81" s="5" t="n">
        <v>30</v>
      </c>
    </row>
    <row r="82" spans="1:5">
      <c r="A82" s="4" t="s">
        <v>1094</v>
      </c>
      <c r="B82" s="5" t="n">
        <v>0</v>
      </c>
    </row>
    <row r="83" spans="1:5">
      <c r="A83" s="3" t="s">
        <v>1096</v>
      </c>
    </row>
    <row r="84" spans="1:5">
      <c r="A84" s="4" t="s">
        <v>504</v>
      </c>
      <c r="B84" s="5" t="n">
        <v>11700</v>
      </c>
    </row>
    <row r="85" spans="1:5">
      <c r="A85" s="4" t="s">
        <v>1089</v>
      </c>
      <c r="B85" s="5" t="n">
        <v>10430</v>
      </c>
    </row>
    <row r="86" spans="1:5">
      <c r="A86" s="4" t="s">
        <v>138</v>
      </c>
      <c r="B86" s="5" t="n">
        <v>22130</v>
      </c>
    </row>
    <row r="87" spans="1:5">
      <c r="A87" s="4" t="s">
        <v>1099</v>
      </c>
      <c r="B87" s="5" t="n">
        <v>-814</v>
      </c>
    </row>
    <row r="88" spans="1:5">
      <c r="A88" s="4" t="s">
        <v>1107</v>
      </c>
    </row>
    <row r="89" spans="1:5">
      <c r="A89" s="3" t="s">
        <v>1084</v>
      </c>
    </row>
    <row r="90" spans="1:5">
      <c r="A90" s="4" t="s">
        <v>1085</v>
      </c>
      <c r="B90" s="5" t="n">
        <v>0</v>
      </c>
    </row>
    <row r="91" spans="1:5">
      <c r="A91" s="3" t="s">
        <v>1087</v>
      </c>
    </row>
    <row r="92" spans="1:5">
      <c r="A92" s="4" t="s">
        <v>504</v>
      </c>
      <c r="B92" s="5" t="n">
        <v>18058</v>
      </c>
    </row>
    <row r="93" spans="1:5">
      <c r="A93" s="4" t="s">
        <v>1089</v>
      </c>
      <c r="B93" s="5" t="n">
        <v>41046</v>
      </c>
    </row>
    <row r="94" spans="1:5">
      <c r="A94" s="3" t="s">
        <v>1091</v>
      </c>
    </row>
    <row r="95" spans="1:5">
      <c r="A95" s="4" t="s">
        <v>1092</v>
      </c>
      <c r="B95" s="5" t="n">
        <v>17544</v>
      </c>
    </row>
    <row r="96" spans="1:5">
      <c r="A96" s="4" t="s">
        <v>1094</v>
      </c>
      <c r="B96" s="5" t="n">
        <v>1936</v>
      </c>
    </row>
    <row r="97" spans="1:5">
      <c r="A97" s="3" t="s">
        <v>1096</v>
      </c>
    </row>
    <row r="98" spans="1:5">
      <c r="A98" s="4" t="s">
        <v>504</v>
      </c>
      <c r="B98" s="5" t="n">
        <v>18058</v>
      </c>
    </row>
    <row r="99" spans="1:5">
      <c r="A99" s="4" t="s">
        <v>1089</v>
      </c>
      <c r="B99" s="5" t="n">
        <v>60526</v>
      </c>
    </row>
    <row r="100" spans="1:5">
      <c r="A100" s="4" t="s">
        <v>138</v>
      </c>
      <c r="B100" s="5" t="n">
        <v>78584</v>
      </c>
    </row>
    <row r="101" spans="1:5">
      <c r="A101" s="4" t="s">
        <v>1099</v>
      </c>
      <c r="B101" s="5" t="n">
        <v>-13944</v>
      </c>
    </row>
    <row r="102" spans="1:5">
      <c r="A102" s="4" t="s">
        <v>1108</v>
      </c>
    </row>
    <row r="103" spans="1:5">
      <c r="A103" s="3" t="s">
        <v>1084</v>
      </c>
    </row>
    <row r="104" spans="1:5">
      <c r="A104" s="4" t="s">
        <v>1085</v>
      </c>
      <c r="B104" s="5" t="n">
        <v>0</v>
      </c>
    </row>
    <row r="105" spans="1:5">
      <c r="A105" s="3" t="s">
        <v>1087</v>
      </c>
    </row>
    <row r="106" spans="1:5">
      <c r="A106" s="4" t="s">
        <v>504</v>
      </c>
      <c r="B106" s="5" t="n">
        <v>6599</v>
      </c>
    </row>
    <row r="107" spans="1:5">
      <c r="A107" s="4" t="s">
        <v>1089</v>
      </c>
      <c r="B107" s="5" t="n">
        <v>27187</v>
      </c>
    </row>
    <row r="108" spans="1:5">
      <c r="A108" s="3" t="s">
        <v>1091</v>
      </c>
    </row>
    <row r="109" spans="1:5">
      <c r="A109" s="4" t="s">
        <v>1092</v>
      </c>
      <c r="B109" s="5" t="n">
        <v>25032</v>
      </c>
    </row>
    <row r="110" spans="1:5">
      <c r="A110" s="4" t="s">
        <v>1094</v>
      </c>
      <c r="B110" s="5" t="n">
        <v>3088</v>
      </c>
    </row>
    <row r="111" spans="1:5">
      <c r="A111" s="3" t="s">
        <v>1096</v>
      </c>
    </row>
    <row r="112" spans="1:5">
      <c r="A112" s="4" t="s">
        <v>504</v>
      </c>
      <c r="B112" s="5" t="n">
        <v>6599</v>
      </c>
    </row>
    <row r="113" spans="1:5">
      <c r="A113" s="4" t="s">
        <v>1089</v>
      </c>
      <c r="B113" s="5" t="n">
        <v>55307</v>
      </c>
    </row>
    <row r="114" spans="1:5">
      <c r="A114" s="4" t="s">
        <v>138</v>
      </c>
      <c r="B114" s="5" t="n">
        <v>61906</v>
      </c>
    </row>
    <row r="115" spans="1:5">
      <c r="A115" s="4" t="s">
        <v>1099</v>
      </c>
      <c r="B115" s="5" t="n">
        <v>-19426</v>
      </c>
    </row>
    <row r="116" spans="1:5">
      <c r="A116" s="4" t="s">
        <v>1109</v>
      </c>
    </row>
    <row r="117" spans="1:5">
      <c r="A117" s="3" t="s">
        <v>1084</v>
      </c>
    </row>
    <row r="118" spans="1:5">
      <c r="A118" s="4" t="s">
        <v>1085</v>
      </c>
      <c r="B118" s="5" t="n">
        <v>0</v>
      </c>
    </row>
    <row r="119" spans="1:5">
      <c r="A119" s="3" t="s">
        <v>1087</v>
      </c>
    </row>
    <row r="120" spans="1:5">
      <c r="A120" s="4" t="s">
        <v>504</v>
      </c>
      <c r="B120" s="5" t="n">
        <v>0</v>
      </c>
    </row>
    <row r="121" spans="1:5">
      <c r="A121" s="4" t="s">
        <v>1089</v>
      </c>
      <c r="B121" s="5" t="n">
        <v>0</v>
      </c>
    </row>
    <row r="122" spans="1:5">
      <c r="A122" s="3" t="s">
        <v>1091</v>
      </c>
    </row>
    <row r="123" spans="1:5">
      <c r="A123" s="4" t="s">
        <v>1092</v>
      </c>
      <c r="B123" s="5" t="n">
        <v>146009</v>
      </c>
    </row>
    <row r="124" spans="1:5">
      <c r="A124" s="4" t="s">
        <v>1094</v>
      </c>
      <c r="B124" s="5" t="n">
        <v>5497</v>
      </c>
    </row>
    <row r="125" spans="1:5">
      <c r="A125" s="3" t="s">
        <v>1096</v>
      </c>
    </row>
    <row r="126" spans="1:5">
      <c r="A126" s="4" t="s">
        <v>504</v>
      </c>
      <c r="B126" s="5" t="n">
        <v>0</v>
      </c>
    </row>
    <row r="127" spans="1:5">
      <c r="A127" s="4" t="s">
        <v>1089</v>
      </c>
      <c r="B127" s="5" t="n">
        <v>151506</v>
      </c>
    </row>
    <row r="128" spans="1:5">
      <c r="A128" s="4" t="s">
        <v>138</v>
      </c>
      <c r="B128" s="5" t="n">
        <v>151506</v>
      </c>
    </row>
    <row r="129" spans="1:5">
      <c r="A129" s="4" t="s">
        <v>1099</v>
      </c>
      <c r="B129" s="5" t="n">
        <v>-5494</v>
      </c>
    </row>
    <row r="130" spans="1:5">
      <c r="A130" s="4" t="s">
        <v>1110</v>
      </c>
    </row>
    <row r="131" spans="1:5">
      <c r="A131" s="3" t="s">
        <v>1084</v>
      </c>
    </row>
    <row r="132" spans="1:5">
      <c r="A132" s="4" t="s">
        <v>1085</v>
      </c>
      <c r="B132" s="5" t="n">
        <v>0</v>
      </c>
    </row>
    <row r="133" spans="1:5">
      <c r="A133" s="3" t="s">
        <v>1087</v>
      </c>
    </row>
    <row r="134" spans="1:5">
      <c r="A134" s="4" t="s">
        <v>504</v>
      </c>
      <c r="B134" s="5" t="n">
        <v>0</v>
      </c>
    </row>
    <row r="135" spans="1:5">
      <c r="A135" s="4" t="s">
        <v>1089</v>
      </c>
      <c r="B135" s="5" t="n">
        <v>0</v>
      </c>
    </row>
    <row r="136" spans="1:5">
      <c r="A136" s="3" t="s">
        <v>1091</v>
      </c>
    </row>
    <row r="137" spans="1:5">
      <c r="A137" s="4" t="s">
        <v>1092</v>
      </c>
      <c r="B137" s="5" t="n">
        <v>35837</v>
      </c>
    </row>
    <row r="138" spans="1:5">
      <c r="A138" s="4" t="s">
        <v>1094</v>
      </c>
      <c r="B138" s="5" t="n">
        <v>1326</v>
      </c>
    </row>
    <row r="139" spans="1:5">
      <c r="A139" s="3" t="s">
        <v>1096</v>
      </c>
    </row>
    <row r="140" spans="1:5">
      <c r="A140" s="4" t="s">
        <v>504</v>
      </c>
      <c r="B140" s="5" t="n">
        <v>0</v>
      </c>
    </row>
    <row r="141" spans="1:5">
      <c r="A141" s="4" t="s">
        <v>1089</v>
      </c>
      <c r="B141" s="5" t="n">
        <v>37163</v>
      </c>
    </row>
    <row r="142" spans="1:5">
      <c r="A142" s="4" t="s">
        <v>138</v>
      </c>
      <c r="B142" s="5" t="n">
        <v>37163</v>
      </c>
    </row>
    <row r="143" spans="1:5">
      <c r="A143" s="4" t="s">
        <v>1099</v>
      </c>
      <c r="B143" s="5" t="n">
        <v>0</v>
      </c>
    </row>
    <row r="144" spans="1:5">
      <c r="A144" s="4" t="s">
        <v>1111</v>
      </c>
    </row>
    <row r="145" spans="1:5">
      <c r="A145" s="3" t="s">
        <v>1084</v>
      </c>
    </row>
    <row r="146" spans="1:5">
      <c r="A146" s="4" t="s">
        <v>1085</v>
      </c>
      <c r="B146" s="5" t="n">
        <v>0</v>
      </c>
    </row>
    <row r="147" spans="1:5">
      <c r="A147" s="3" t="s">
        <v>1087</v>
      </c>
    </row>
    <row r="148" spans="1:5">
      <c r="A148" s="4" t="s">
        <v>504</v>
      </c>
      <c r="B148" s="5" t="n">
        <v>0</v>
      </c>
    </row>
    <row r="149" spans="1:5">
      <c r="A149" s="4" t="s">
        <v>1089</v>
      </c>
      <c r="B149" s="5" t="n">
        <v>0</v>
      </c>
    </row>
    <row r="150" spans="1:5">
      <c r="A150" s="3" t="s">
        <v>1091</v>
      </c>
    </row>
    <row r="151" spans="1:5">
      <c r="A151" s="4" t="s">
        <v>1092</v>
      </c>
      <c r="B151" s="5" t="n">
        <v>23783</v>
      </c>
    </row>
    <row r="152" spans="1:5">
      <c r="A152" s="4" t="s">
        <v>1094</v>
      </c>
      <c r="B152" s="5" t="n">
        <v>852</v>
      </c>
    </row>
    <row r="153" spans="1:5">
      <c r="A153" s="3" t="s">
        <v>1096</v>
      </c>
    </row>
    <row r="154" spans="1:5">
      <c r="A154" s="4" t="s">
        <v>504</v>
      </c>
      <c r="B154" s="5" t="n">
        <v>0</v>
      </c>
    </row>
    <row r="155" spans="1:5">
      <c r="A155" s="4" t="s">
        <v>1089</v>
      </c>
      <c r="B155" s="5" t="n">
        <v>24635</v>
      </c>
    </row>
    <row r="156" spans="1:5">
      <c r="A156" s="4" t="s">
        <v>138</v>
      </c>
      <c r="B156" s="5" t="n">
        <v>24635</v>
      </c>
    </row>
    <row r="157" spans="1:5">
      <c r="A157" s="4" t="s">
        <v>1099</v>
      </c>
      <c r="B157" s="5" t="n">
        <v>0</v>
      </c>
    </row>
    <row r="158" spans="1:5">
      <c r="A158" s="4" t="s">
        <v>1112</v>
      </c>
    </row>
    <row r="159" spans="1:5">
      <c r="A159" s="3" t="s">
        <v>1084</v>
      </c>
    </row>
    <row r="160" spans="1:5">
      <c r="A160" s="4" t="s">
        <v>1085</v>
      </c>
      <c r="B160" s="5" t="n">
        <v>0</v>
      </c>
    </row>
    <row r="161" spans="1:5">
      <c r="A161" s="3" t="s">
        <v>1087</v>
      </c>
    </row>
    <row r="162" spans="1:5">
      <c r="A162" s="4" t="s">
        <v>504</v>
      </c>
      <c r="B162" s="5" t="n">
        <v>0</v>
      </c>
    </row>
    <row r="163" spans="1:5">
      <c r="A163" s="4" t="s">
        <v>1089</v>
      </c>
      <c r="B163" s="5" t="n">
        <v>18000</v>
      </c>
    </row>
    <row r="164" spans="1:5">
      <c r="A164" s="3" t="s">
        <v>1091</v>
      </c>
    </row>
    <row r="165" spans="1:5">
      <c r="A165" s="4" t="s">
        <v>1092</v>
      </c>
      <c r="B165" s="5" t="n">
        <v>2458</v>
      </c>
    </row>
    <row r="166" spans="1:5">
      <c r="A166" s="4" t="s">
        <v>1094</v>
      </c>
      <c r="B166" s="5" t="n">
        <v>0</v>
      </c>
    </row>
    <row r="167" spans="1:5">
      <c r="A167" s="3" t="s">
        <v>1096</v>
      </c>
    </row>
    <row r="168" spans="1:5">
      <c r="A168" s="4" t="s">
        <v>504</v>
      </c>
      <c r="B168" s="5" t="n">
        <v>0</v>
      </c>
    </row>
    <row r="169" spans="1:5">
      <c r="A169" s="4" t="s">
        <v>1089</v>
      </c>
      <c r="B169" s="5" t="n">
        <v>20458</v>
      </c>
    </row>
    <row r="170" spans="1:5">
      <c r="A170" s="4" t="s">
        <v>138</v>
      </c>
      <c r="B170" s="5" t="n">
        <v>20458</v>
      </c>
    </row>
    <row r="171" spans="1:5">
      <c r="A171" s="4" t="s">
        <v>1099</v>
      </c>
      <c r="B171" s="5" t="n">
        <v>-4767</v>
      </c>
    </row>
    <row r="172" spans="1:5">
      <c r="A172" s="4" t="s">
        <v>1113</v>
      </c>
    </row>
    <row r="173" spans="1:5">
      <c r="A173" s="3" t="s">
        <v>1084</v>
      </c>
    </row>
    <row r="174" spans="1:5">
      <c r="A174" s="4" t="s">
        <v>1085</v>
      </c>
      <c r="B174" s="5" t="n">
        <v>0</v>
      </c>
    </row>
    <row r="175" spans="1:5">
      <c r="A175" s="3" t="s">
        <v>1087</v>
      </c>
    </row>
    <row r="176" spans="1:5">
      <c r="A176" s="4" t="s">
        <v>504</v>
      </c>
      <c r="B176" s="5" t="n">
        <v>41226</v>
      </c>
    </row>
    <row r="177" spans="1:5">
      <c r="A177" s="4" t="s">
        <v>1089</v>
      </c>
      <c r="B177" s="5" t="n">
        <v>34990</v>
      </c>
    </row>
    <row r="178" spans="1:5">
      <c r="A178" s="3" t="s">
        <v>1091</v>
      </c>
    </row>
    <row r="179" spans="1:5">
      <c r="A179" s="4" t="s">
        <v>1092</v>
      </c>
      <c r="B179" s="5" t="n">
        <v>55661</v>
      </c>
    </row>
    <row r="180" spans="1:5">
      <c r="A180" s="4" t="s">
        <v>1094</v>
      </c>
      <c r="B180" s="5" t="n">
        <v>0</v>
      </c>
    </row>
    <row r="181" spans="1:5">
      <c r="A181" s="3" t="s">
        <v>1096</v>
      </c>
    </row>
    <row r="182" spans="1:5">
      <c r="A182" s="4" t="s">
        <v>504</v>
      </c>
      <c r="B182" s="5" t="n">
        <v>41226</v>
      </c>
    </row>
    <row r="183" spans="1:5">
      <c r="A183" s="4" t="s">
        <v>1089</v>
      </c>
      <c r="B183" s="5" t="n">
        <v>90651</v>
      </c>
    </row>
    <row r="184" spans="1:5">
      <c r="A184" s="4" t="s">
        <v>138</v>
      </c>
      <c r="B184" s="5" t="n">
        <v>131877</v>
      </c>
    </row>
    <row r="185" spans="1:5">
      <c r="A185" s="4" t="s">
        <v>1099</v>
      </c>
      <c r="B185" s="5" t="n">
        <v>-12725</v>
      </c>
    </row>
    <row r="186" spans="1:5">
      <c r="A186" s="4" t="s">
        <v>1114</v>
      </c>
    </row>
    <row r="187" spans="1:5">
      <c r="A187" s="3" t="s">
        <v>1084</v>
      </c>
    </row>
    <row r="188" spans="1:5">
      <c r="A188" s="4" t="s">
        <v>1085</v>
      </c>
      <c r="B188" s="5" t="n">
        <v>98392</v>
      </c>
    </row>
    <row r="189" spans="1:5">
      <c r="A189" s="3" t="s">
        <v>1087</v>
      </c>
    </row>
    <row r="190" spans="1:5">
      <c r="A190" s="4" t="s">
        <v>504</v>
      </c>
      <c r="B190" s="5" t="n">
        <v>58251</v>
      </c>
    </row>
    <row r="191" spans="1:5">
      <c r="A191" s="4" t="s">
        <v>1089</v>
      </c>
      <c r="B191" s="5" t="n">
        <v>110656</v>
      </c>
    </row>
    <row r="192" spans="1:5">
      <c r="A192" s="3" t="s">
        <v>1091</v>
      </c>
    </row>
    <row r="193" spans="1:5">
      <c r="A193" s="4" t="s">
        <v>1092</v>
      </c>
      <c r="B193" s="5" t="n">
        <v>22396</v>
      </c>
    </row>
    <row r="194" spans="1:5">
      <c r="A194" s="4" t="s">
        <v>1094</v>
      </c>
      <c r="B194" s="5" t="n">
        <v>0</v>
      </c>
    </row>
    <row r="195" spans="1:5">
      <c r="A195" s="3" t="s">
        <v>1096</v>
      </c>
    </row>
    <row r="196" spans="1:5">
      <c r="A196" s="4" t="s">
        <v>504</v>
      </c>
      <c r="B196" s="5" t="n">
        <v>58251</v>
      </c>
    </row>
    <row r="197" spans="1:5">
      <c r="A197" s="4" t="s">
        <v>1089</v>
      </c>
      <c r="B197" s="5" t="n">
        <v>133052</v>
      </c>
    </row>
    <row r="198" spans="1:5">
      <c r="A198" s="4" t="s">
        <v>138</v>
      </c>
      <c r="B198" s="5" t="n">
        <v>191303</v>
      </c>
    </row>
    <row r="199" spans="1:5">
      <c r="A199" s="4" t="s">
        <v>1099</v>
      </c>
      <c r="B199" s="5" t="n">
        <v>-24373</v>
      </c>
    </row>
    <row r="200" spans="1:5">
      <c r="A200" s="4" t="s">
        <v>1115</v>
      </c>
    </row>
    <row r="201" spans="1:5">
      <c r="A201" s="3" t="s">
        <v>1084</v>
      </c>
    </row>
    <row r="202" spans="1:5">
      <c r="A202" s="4" t="s">
        <v>1085</v>
      </c>
      <c r="B202" s="5" t="n">
        <v>27418</v>
      </c>
    </row>
    <row r="203" spans="1:5">
      <c r="A203" s="3" t="s">
        <v>1087</v>
      </c>
    </row>
    <row r="204" spans="1:5">
      <c r="A204" s="4" t="s">
        <v>504</v>
      </c>
      <c r="B204" s="5" t="n">
        <v>17979</v>
      </c>
    </row>
    <row r="205" spans="1:5">
      <c r="A205" s="4" t="s">
        <v>1089</v>
      </c>
      <c r="B205" s="5" t="n">
        <v>25110</v>
      </c>
    </row>
    <row r="206" spans="1:5">
      <c r="A206" s="3" t="s">
        <v>1091</v>
      </c>
    </row>
    <row r="207" spans="1:5">
      <c r="A207" s="4" t="s">
        <v>1092</v>
      </c>
      <c r="B207" s="5" t="n">
        <v>745</v>
      </c>
    </row>
    <row r="208" spans="1:5">
      <c r="A208" s="4" t="s">
        <v>1094</v>
      </c>
      <c r="B208" s="5" t="n">
        <v>0</v>
      </c>
    </row>
    <row r="209" spans="1:5">
      <c r="A209" s="3" t="s">
        <v>1096</v>
      </c>
    </row>
    <row r="210" spans="1:5">
      <c r="A210" s="4" t="s">
        <v>504</v>
      </c>
      <c r="B210" s="5" t="n">
        <v>17979</v>
      </c>
    </row>
    <row r="211" spans="1:5">
      <c r="A211" s="4" t="s">
        <v>1089</v>
      </c>
      <c r="B211" s="5" t="n">
        <v>25855</v>
      </c>
    </row>
    <row r="212" spans="1:5">
      <c r="A212" s="4" t="s">
        <v>138</v>
      </c>
      <c r="B212" s="5" t="n">
        <v>43834</v>
      </c>
    </row>
    <row r="213" spans="1:5">
      <c r="A213" s="4" t="s">
        <v>1099</v>
      </c>
      <c r="B213" s="5" t="n">
        <v>-4978</v>
      </c>
    </row>
    <row r="214" spans="1:5">
      <c r="A214" s="4" t="s">
        <v>1116</v>
      </c>
    </row>
    <row r="215" spans="1:5">
      <c r="A215" s="3" t="s">
        <v>1084</v>
      </c>
    </row>
    <row r="216" spans="1:5">
      <c r="A216" s="4" t="s">
        <v>1085</v>
      </c>
      <c r="B216" s="5" t="n">
        <v>0</v>
      </c>
    </row>
    <row r="217" spans="1:5">
      <c r="A217" s="3" t="s">
        <v>1087</v>
      </c>
    </row>
    <row r="218" spans="1:5">
      <c r="A218" s="4" t="s">
        <v>504</v>
      </c>
      <c r="B218" s="5" t="n">
        <v>5620</v>
      </c>
    </row>
    <row r="219" spans="1:5">
      <c r="A219" s="4" t="s">
        <v>1089</v>
      </c>
      <c r="B219" s="5" t="n">
        <v>14745</v>
      </c>
    </row>
    <row r="220" spans="1:5">
      <c r="A220" s="3" t="s">
        <v>1091</v>
      </c>
    </row>
    <row r="221" spans="1:5">
      <c r="A221" s="4" t="s">
        <v>1092</v>
      </c>
      <c r="B221" s="5" t="n">
        <v>1332</v>
      </c>
    </row>
    <row r="222" spans="1:5">
      <c r="A222" s="4" t="s">
        <v>1094</v>
      </c>
      <c r="B222" s="5" t="n">
        <v>423</v>
      </c>
    </row>
    <row r="223" spans="1:5">
      <c r="A223" s="3" t="s">
        <v>1096</v>
      </c>
    </row>
    <row r="224" spans="1:5">
      <c r="A224" s="4" t="s">
        <v>504</v>
      </c>
      <c r="B224" s="5" t="n">
        <v>5620</v>
      </c>
    </row>
    <row r="225" spans="1:5">
      <c r="A225" s="4" t="s">
        <v>1089</v>
      </c>
      <c r="B225" s="5" t="n">
        <v>16500</v>
      </c>
    </row>
    <row r="226" spans="1:5">
      <c r="A226" s="4" t="s">
        <v>138</v>
      </c>
      <c r="B226" s="5" t="n">
        <v>22120</v>
      </c>
    </row>
    <row r="227" spans="1:5">
      <c r="A227" s="4" t="s">
        <v>1099</v>
      </c>
      <c r="B227" s="5" t="n">
        <v>-2566</v>
      </c>
    </row>
    <row r="228" spans="1:5">
      <c r="A228" s="4" t="s">
        <v>1117</v>
      </c>
    </row>
    <row r="229" spans="1:5">
      <c r="A229" s="3" t="s">
        <v>1084</v>
      </c>
    </row>
    <row r="230" spans="1:5">
      <c r="A230" s="4" t="s">
        <v>1085</v>
      </c>
      <c r="B230" s="5" t="n">
        <v>0</v>
      </c>
    </row>
    <row r="231" spans="1:5">
      <c r="A231" s="3" t="s">
        <v>1087</v>
      </c>
    </row>
    <row r="232" spans="1:5">
      <c r="A232" s="4" t="s">
        <v>504</v>
      </c>
      <c r="B232" s="5" t="n">
        <v>4187</v>
      </c>
    </row>
    <row r="233" spans="1:5">
      <c r="A233" s="4" t="s">
        <v>1089</v>
      </c>
      <c r="B233" s="5" t="n">
        <v>8063</v>
      </c>
    </row>
    <row r="234" spans="1:5">
      <c r="A234" s="3" t="s">
        <v>1091</v>
      </c>
    </row>
    <row r="235" spans="1:5">
      <c r="A235" s="4" t="s">
        <v>1092</v>
      </c>
      <c r="B235" s="5" t="n">
        <v>14029</v>
      </c>
    </row>
    <row r="236" spans="1:5">
      <c r="A236" s="4" t="s">
        <v>1094</v>
      </c>
      <c r="B236" s="5" t="n">
        <v>1115</v>
      </c>
    </row>
    <row r="237" spans="1:5">
      <c r="A237" s="3" t="s">
        <v>1096</v>
      </c>
    </row>
    <row r="238" spans="1:5">
      <c r="A238" s="4" t="s">
        <v>504</v>
      </c>
      <c r="B238" s="5" t="n">
        <v>4187</v>
      </c>
    </row>
    <row r="239" spans="1:5">
      <c r="A239" s="4" t="s">
        <v>1089</v>
      </c>
      <c r="B239" s="5" t="n">
        <v>23207</v>
      </c>
    </row>
    <row r="240" spans="1:5">
      <c r="A240" s="4" t="s">
        <v>138</v>
      </c>
      <c r="B240" s="5" t="n">
        <v>27394</v>
      </c>
    </row>
    <row r="241" spans="1:5">
      <c r="A241" s="4" t="s">
        <v>1099</v>
      </c>
      <c r="B241" s="5" t="n">
        <v>-6253</v>
      </c>
    </row>
    <row r="242" spans="1:5">
      <c r="A242" s="4" t="s">
        <v>1118</v>
      </c>
    </row>
    <row r="243" spans="1:5">
      <c r="A243" s="3" t="s">
        <v>1084</v>
      </c>
    </row>
    <row r="244" spans="1:5">
      <c r="A244" s="4" t="s">
        <v>1085</v>
      </c>
      <c r="B244" s="5" t="n">
        <v>0</v>
      </c>
    </row>
    <row r="245" spans="1:5">
      <c r="A245" s="3" t="s">
        <v>1087</v>
      </c>
    </row>
    <row r="246" spans="1:5">
      <c r="A246" s="4" t="s">
        <v>504</v>
      </c>
      <c r="B246" s="5" t="n">
        <v>10744</v>
      </c>
    </row>
    <row r="247" spans="1:5">
      <c r="A247" s="4" t="s">
        <v>1089</v>
      </c>
      <c r="B247" s="5" t="n">
        <v>42650</v>
      </c>
    </row>
    <row r="248" spans="1:5">
      <c r="A248" s="3" t="s">
        <v>1091</v>
      </c>
    </row>
    <row r="249" spans="1:5">
      <c r="A249" s="4" t="s">
        <v>1092</v>
      </c>
      <c r="B249" s="5" t="n">
        <v>3319</v>
      </c>
    </row>
    <row r="250" spans="1:5">
      <c r="A250" s="4" t="s">
        <v>1094</v>
      </c>
      <c r="B250" s="5" t="n">
        <v>0</v>
      </c>
    </row>
    <row r="251" spans="1:5">
      <c r="A251" s="3" t="s">
        <v>1096</v>
      </c>
    </row>
    <row r="252" spans="1:5">
      <c r="A252" s="4" t="s">
        <v>504</v>
      </c>
      <c r="B252" s="5" t="n">
        <v>10744</v>
      </c>
    </row>
    <row r="253" spans="1:5">
      <c r="A253" s="4" t="s">
        <v>1089</v>
      </c>
      <c r="B253" s="5" t="n">
        <v>45969</v>
      </c>
    </row>
    <row r="254" spans="1:5">
      <c r="A254" s="4" t="s">
        <v>138</v>
      </c>
      <c r="B254" s="5" t="n">
        <v>56713</v>
      </c>
    </row>
    <row r="255" spans="1:5">
      <c r="A255" s="4" t="s">
        <v>1099</v>
      </c>
      <c r="B255" s="5" t="n">
        <v>-8564</v>
      </c>
    </row>
    <row r="256" spans="1:5">
      <c r="A256" s="4" t="s">
        <v>1119</v>
      </c>
    </row>
    <row r="257" spans="1:5">
      <c r="A257" s="3" t="s">
        <v>1084</v>
      </c>
    </row>
    <row r="258" spans="1:5">
      <c r="A258" s="4" t="s">
        <v>1085</v>
      </c>
      <c r="B258" s="5" t="n">
        <v>0</v>
      </c>
    </row>
    <row r="259" spans="1:5">
      <c r="A259" s="3" t="s">
        <v>1087</v>
      </c>
    </row>
    <row r="260" spans="1:5">
      <c r="A260" s="4" t="s">
        <v>504</v>
      </c>
      <c r="B260" s="5" t="n">
        <v>16608</v>
      </c>
    </row>
    <row r="261" spans="1:5">
      <c r="A261" s="4" t="s">
        <v>1089</v>
      </c>
      <c r="B261" s="5" t="n">
        <v>72392</v>
      </c>
    </row>
    <row r="262" spans="1:5">
      <c r="A262" s="3" t="s">
        <v>1091</v>
      </c>
    </row>
    <row r="263" spans="1:5">
      <c r="A263" s="4" t="s">
        <v>1092</v>
      </c>
      <c r="B263" s="5" t="n">
        <v>8302</v>
      </c>
    </row>
    <row r="264" spans="1:5">
      <c r="A264" s="4" t="s">
        <v>1094</v>
      </c>
      <c r="B264" s="5" t="n">
        <v>0</v>
      </c>
    </row>
    <row r="265" spans="1:5">
      <c r="A265" s="3" t="s">
        <v>1096</v>
      </c>
    </row>
    <row r="266" spans="1:5">
      <c r="A266" s="4" t="s">
        <v>504</v>
      </c>
      <c r="B266" s="5" t="n">
        <v>16608</v>
      </c>
    </row>
    <row r="267" spans="1:5">
      <c r="A267" s="4" t="s">
        <v>1089</v>
      </c>
      <c r="B267" s="5" t="n">
        <v>80694</v>
      </c>
    </row>
    <row r="268" spans="1:5">
      <c r="A268" s="4" t="s">
        <v>138</v>
      </c>
      <c r="B268" s="5" t="n">
        <v>97302</v>
      </c>
    </row>
    <row r="269" spans="1:5">
      <c r="A269" s="4" t="s">
        <v>1099</v>
      </c>
      <c r="B269" s="5" t="n">
        <v>-15166</v>
      </c>
    </row>
    <row r="270" spans="1:5">
      <c r="A270" s="4" t="s">
        <v>1120</v>
      </c>
    </row>
    <row r="271" spans="1:5">
      <c r="A271" s="3" t="s">
        <v>1084</v>
      </c>
    </row>
    <row r="272" spans="1:5">
      <c r="A272" s="4" t="s">
        <v>1085</v>
      </c>
      <c r="B272" s="5" t="n">
        <v>0</v>
      </c>
    </row>
    <row r="273" spans="1:5">
      <c r="A273" s="3" t="s">
        <v>1087</v>
      </c>
    </row>
    <row r="274" spans="1:5">
      <c r="A274" s="4" t="s">
        <v>504</v>
      </c>
      <c r="B274" s="5" t="n">
        <v>1400</v>
      </c>
    </row>
    <row r="275" spans="1:5">
      <c r="A275" s="4" t="s">
        <v>1089</v>
      </c>
      <c r="B275" s="5" t="n">
        <v>1200</v>
      </c>
    </row>
    <row r="276" spans="1:5">
      <c r="A276" s="3" t="s">
        <v>1091</v>
      </c>
    </row>
    <row r="277" spans="1:5">
      <c r="A277" s="4" t="s">
        <v>1092</v>
      </c>
      <c r="B277" s="5" t="n">
        <v>738</v>
      </c>
    </row>
    <row r="278" spans="1:5">
      <c r="A278" s="4" t="s">
        <v>1094</v>
      </c>
      <c r="B278" s="5" t="n">
        <v>0</v>
      </c>
    </row>
    <row r="279" spans="1:5">
      <c r="A279" s="3" t="s">
        <v>1096</v>
      </c>
    </row>
    <row r="280" spans="1:5">
      <c r="A280" s="4" t="s">
        <v>504</v>
      </c>
      <c r="B280" s="5" t="n">
        <v>1400</v>
      </c>
    </row>
    <row r="281" spans="1:5">
      <c r="A281" s="4" t="s">
        <v>1089</v>
      </c>
      <c r="B281" s="5" t="n">
        <v>1938</v>
      </c>
    </row>
    <row r="282" spans="1:5">
      <c r="A282" s="4" t="s">
        <v>138</v>
      </c>
      <c r="B282" s="5" t="n">
        <v>3338</v>
      </c>
    </row>
    <row r="283" spans="1:5">
      <c r="A283" s="4" t="s">
        <v>1099</v>
      </c>
      <c r="B283" s="5" t="n">
        <v>-661</v>
      </c>
    </row>
    <row r="284" spans="1:5">
      <c r="A284" s="4" t="s">
        <v>1121</v>
      </c>
    </row>
    <row r="285" spans="1:5">
      <c r="A285" s="3" t="s">
        <v>1084</v>
      </c>
    </row>
    <row r="286" spans="1:5">
      <c r="A286" s="4" t="s">
        <v>1085</v>
      </c>
      <c r="B286" s="5" t="n">
        <v>0</v>
      </c>
    </row>
    <row r="287" spans="1:5">
      <c r="A287" s="3" t="s">
        <v>1087</v>
      </c>
    </row>
    <row r="288" spans="1:5">
      <c r="A288" s="4" t="s">
        <v>504</v>
      </c>
      <c r="B288" s="5" t="n">
        <v>17882</v>
      </c>
    </row>
    <row r="289" spans="1:5">
      <c r="A289" s="4" t="s">
        <v>1089</v>
      </c>
      <c r="B289" s="5" t="n">
        <v>79305</v>
      </c>
    </row>
    <row r="290" spans="1:5">
      <c r="A290" s="3" t="s">
        <v>1091</v>
      </c>
    </row>
    <row r="291" spans="1:5">
      <c r="A291" s="4" t="s">
        <v>1092</v>
      </c>
      <c r="B291" s="5" t="n">
        <v>13606</v>
      </c>
    </row>
    <row r="292" spans="1:5">
      <c r="A292" s="4" t="s">
        <v>1094</v>
      </c>
      <c r="B292" s="5" t="n">
        <v>0</v>
      </c>
    </row>
    <row r="293" spans="1:5">
      <c r="A293" s="3" t="s">
        <v>1096</v>
      </c>
    </row>
    <row r="294" spans="1:5">
      <c r="A294" s="4" t="s">
        <v>504</v>
      </c>
      <c r="B294" s="5" t="n">
        <v>17882</v>
      </c>
    </row>
    <row r="295" spans="1:5">
      <c r="A295" s="4" t="s">
        <v>1089</v>
      </c>
      <c r="B295" s="5" t="n">
        <v>92911</v>
      </c>
    </row>
    <row r="296" spans="1:5">
      <c r="A296" s="4" t="s">
        <v>138</v>
      </c>
      <c r="B296" s="5" t="n">
        <v>110793</v>
      </c>
    </row>
    <row r="297" spans="1:5">
      <c r="A297" s="4" t="s">
        <v>1099</v>
      </c>
      <c r="B297" s="5" t="n">
        <v>-15115</v>
      </c>
    </row>
    <row r="298" spans="1:5">
      <c r="A298" s="4" t="s">
        <v>1122</v>
      </c>
    </row>
    <row r="299" spans="1:5">
      <c r="A299" s="3" t="s">
        <v>1084</v>
      </c>
    </row>
    <row r="300" spans="1:5">
      <c r="A300" s="4" t="s">
        <v>1085</v>
      </c>
      <c r="B300" s="5" t="n">
        <v>168000</v>
      </c>
    </row>
    <row r="301" spans="1:5">
      <c r="A301" s="3" t="s">
        <v>1087</v>
      </c>
    </row>
    <row r="302" spans="1:5">
      <c r="A302" s="4" t="s">
        <v>504</v>
      </c>
      <c r="B302" s="5" t="n">
        <v>79769</v>
      </c>
    </row>
    <row r="303" spans="1:5">
      <c r="A303" s="4" t="s">
        <v>1089</v>
      </c>
      <c r="B303" s="5" t="n">
        <v>19755</v>
      </c>
    </row>
    <row r="304" spans="1:5">
      <c r="A304" s="3" t="s">
        <v>1091</v>
      </c>
    </row>
    <row r="305" spans="1:5">
      <c r="A305" s="4" t="s">
        <v>1092</v>
      </c>
      <c r="B305" s="5" t="n">
        <v>85349</v>
      </c>
    </row>
    <row r="306" spans="1:5">
      <c r="A306" s="4" t="s">
        <v>1094</v>
      </c>
      <c r="B306" s="5" t="n">
        <v>10391</v>
      </c>
    </row>
    <row r="307" spans="1:5">
      <c r="A307" s="3" t="s">
        <v>1096</v>
      </c>
    </row>
    <row r="308" spans="1:5">
      <c r="A308" s="4" t="s">
        <v>504</v>
      </c>
      <c r="B308" s="5" t="n">
        <v>79769</v>
      </c>
    </row>
    <row r="309" spans="1:5">
      <c r="A309" s="4" t="s">
        <v>1089</v>
      </c>
      <c r="B309" s="5" t="n">
        <v>115495</v>
      </c>
    </row>
    <row r="310" spans="1:5">
      <c r="A310" s="4" t="s">
        <v>138</v>
      </c>
      <c r="B310" s="5" t="n">
        <v>195264</v>
      </c>
    </row>
    <row r="311" spans="1:5">
      <c r="A311" s="4" t="s">
        <v>1099</v>
      </c>
      <c r="B311" s="5" t="n">
        <v>-10203</v>
      </c>
    </row>
    <row r="312" spans="1:5">
      <c r="A312" s="4" t="s">
        <v>1123</v>
      </c>
    </row>
    <row r="313" spans="1:5">
      <c r="A313" s="3" t="s">
        <v>1084</v>
      </c>
    </row>
    <row r="314" spans="1:5">
      <c r="A314" s="4" t="s">
        <v>1085</v>
      </c>
      <c r="B314" s="5" t="n">
        <v>0</v>
      </c>
    </row>
    <row r="315" spans="1:5">
      <c r="A315" s="3" t="s">
        <v>1087</v>
      </c>
    </row>
    <row r="316" spans="1:5">
      <c r="A316" s="4" t="s">
        <v>504</v>
      </c>
      <c r="B316" s="5" t="n">
        <v>14120</v>
      </c>
    </row>
    <row r="317" spans="1:5">
      <c r="A317" s="4" t="s">
        <v>1089</v>
      </c>
      <c r="B317" s="5" t="n">
        <v>11319</v>
      </c>
    </row>
    <row r="318" spans="1:5">
      <c r="A318" s="3" t="s">
        <v>1091</v>
      </c>
    </row>
    <row r="319" spans="1:5">
      <c r="A319" s="4" t="s">
        <v>1092</v>
      </c>
      <c r="B319" s="5" t="n">
        <v>11046</v>
      </c>
    </row>
    <row r="320" spans="1:5">
      <c r="A320" s="4" t="s">
        <v>1094</v>
      </c>
      <c r="B320" s="5" t="n">
        <v>1028</v>
      </c>
    </row>
    <row r="321" spans="1:5">
      <c r="A321" s="3" t="s">
        <v>1096</v>
      </c>
    </row>
    <row r="322" spans="1:5">
      <c r="A322" s="4" t="s">
        <v>504</v>
      </c>
      <c r="B322" s="5" t="n">
        <v>14120</v>
      </c>
    </row>
    <row r="323" spans="1:5">
      <c r="A323" s="4" t="s">
        <v>1089</v>
      </c>
      <c r="B323" s="5" t="n">
        <v>23393</v>
      </c>
    </row>
    <row r="324" spans="1:5">
      <c r="A324" s="4" t="s">
        <v>138</v>
      </c>
      <c r="B324" s="5" t="n">
        <v>37513</v>
      </c>
    </row>
    <row r="325" spans="1:5">
      <c r="A325" s="4" t="s">
        <v>1099</v>
      </c>
      <c r="B325" s="5" t="n">
        <v>-2844</v>
      </c>
    </row>
    <row r="326" spans="1:5">
      <c r="A326" s="4" t="s">
        <v>1124</v>
      </c>
    </row>
    <row r="327" spans="1:5">
      <c r="A327" s="3" t="s">
        <v>1084</v>
      </c>
    </row>
    <row r="328" spans="1:5">
      <c r="A328" s="4" t="s">
        <v>1085</v>
      </c>
      <c r="B328" s="5" t="n">
        <v>0</v>
      </c>
    </row>
    <row r="329" spans="1:5">
      <c r="A329" s="3" t="s">
        <v>1087</v>
      </c>
    </row>
    <row r="330" spans="1:5">
      <c r="A330" s="4" t="s">
        <v>504</v>
      </c>
      <c r="B330" s="5" t="n">
        <v>22917</v>
      </c>
    </row>
    <row r="331" spans="1:5">
      <c r="A331" s="4" t="s">
        <v>1089</v>
      </c>
      <c r="B331" s="5" t="n">
        <v>133034</v>
      </c>
    </row>
    <row r="332" spans="1:5">
      <c r="A332" s="3" t="s">
        <v>1091</v>
      </c>
    </row>
    <row r="333" spans="1:5">
      <c r="A333" s="4" t="s">
        <v>1092</v>
      </c>
      <c r="B333" s="5" t="n">
        <v>3905</v>
      </c>
    </row>
    <row r="334" spans="1:5">
      <c r="A334" s="3" t="s">
        <v>1096</v>
      </c>
    </row>
    <row r="335" spans="1:5">
      <c r="A335" s="4" t="s">
        <v>504</v>
      </c>
      <c r="B335" s="5" t="n">
        <v>22917</v>
      </c>
    </row>
    <row r="336" spans="1:5">
      <c r="A336" s="4" t="s">
        <v>1089</v>
      </c>
      <c r="B336" s="5" t="n">
        <v>136939</v>
      </c>
    </row>
    <row r="337" spans="1:5">
      <c r="A337" s="4" t="s">
        <v>138</v>
      </c>
      <c r="B337" s="5" t="n">
        <v>159856</v>
      </c>
    </row>
    <row r="338" spans="1:5">
      <c r="A338" s="4" t="s">
        <v>1099</v>
      </c>
      <c r="B338" s="5" t="n">
        <v>-17885</v>
      </c>
    </row>
    <row r="339" spans="1:5">
      <c r="A339" s="4" t="s">
        <v>1125</v>
      </c>
    </row>
    <row r="340" spans="1:5">
      <c r="A340" s="3" t="s">
        <v>1084</v>
      </c>
    </row>
    <row r="341" spans="1:5">
      <c r="A341" s="4" t="s">
        <v>1085</v>
      </c>
      <c r="B341" s="5" t="n">
        <v>0</v>
      </c>
    </row>
    <row r="342" spans="1:5">
      <c r="A342" s="3" t="s">
        <v>1087</v>
      </c>
    </row>
    <row r="343" spans="1:5">
      <c r="A343" s="4" t="s">
        <v>504</v>
      </c>
      <c r="B343" s="5" t="n">
        <v>12982</v>
      </c>
    </row>
    <row r="344" spans="1:5">
      <c r="A344" s="4" t="s">
        <v>1089</v>
      </c>
      <c r="B344" s="5" t="n">
        <v>51403</v>
      </c>
    </row>
    <row r="345" spans="1:5">
      <c r="A345" s="3" t="s">
        <v>1091</v>
      </c>
    </row>
    <row r="346" spans="1:5">
      <c r="A346" s="4" t="s">
        <v>1092</v>
      </c>
      <c r="B346" s="5" t="n">
        <v>5300</v>
      </c>
    </row>
    <row r="347" spans="1:5">
      <c r="A347" s="3" t="s">
        <v>1096</v>
      </c>
    </row>
    <row r="348" spans="1:5">
      <c r="A348" s="4" t="s">
        <v>504</v>
      </c>
      <c r="B348" s="5" t="n">
        <v>12982</v>
      </c>
    </row>
    <row r="349" spans="1:5">
      <c r="A349" s="4" t="s">
        <v>1089</v>
      </c>
      <c r="B349" s="5" t="n">
        <v>56703</v>
      </c>
    </row>
    <row r="350" spans="1:5">
      <c r="A350" s="4" t="s">
        <v>138</v>
      </c>
      <c r="B350" s="5" t="n">
        <v>69685</v>
      </c>
    </row>
    <row r="351" spans="1:5">
      <c r="A351" s="4" t="s">
        <v>1099</v>
      </c>
      <c r="B351" s="5" t="n">
        <v>-8345</v>
      </c>
    </row>
    <row r="352" spans="1:5">
      <c r="A352" s="4" t="s">
        <v>1126</v>
      </c>
    </row>
    <row r="353" spans="1:5">
      <c r="A353" s="3" t="s">
        <v>1084</v>
      </c>
    </row>
    <row r="354" spans="1:5">
      <c r="A354" s="4" t="s">
        <v>1085</v>
      </c>
      <c r="B354" s="5" t="n">
        <v>64500</v>
      </c>
    </row>
    <row r="355" spans="1:5">
      <c r="A355" s="3" t="s">
        <v>1087</v>
      </c>
    </row>
    <row r="356" spans="1:5">
      <c r="A356" s="4" t="s">
        <v>504</v>
      </c>
      <c r="B356" s="5" t="n">
        <v>28996</v>
      </c>
    </row>
    <row r="357" spans="1:5">
      <c r="A357" s="4" t="s">
        <v>1089</v>
      </c>
      <c r="B357" s="5" t="n">
        <v>71768</v>
      </c>
    </row>
    <row r="358" spans="1:5">
      <c r="A358" s="3" t="s">
        <v>1091</v>
      </c>
    </row>
    <row r="359" spans="1:5">
      <c r="A359" s="4" t="s">
        <v>1092</v>
      </c>
      <c r="B359" s="5" t="n">
        <v>608</v>
      </c>
    </row>
    <row r="360" spans="1:5">
      <c r="A360" s="4" t="s">
        <v>1094</v>
      </c>
      <c r="B360" s="5" t="n">
        <v>0</v>
      </c>
    </row>
    <row r="361" spans="1:5">
      <c r="A361" s="3" t="s">
        <v>1096</v>
      </c>
    </row>
    <row r="362" spans="1:5">
      <c r="A362" s="4" t="s">
        <v>504</v>
      </c>
      <c r="B362" s="5" t="n">
        <v>28996</v>
      </c>
    </row>
    <row r="363" spans="1:5">
      <c r="A363" s="4" t="s">
        <v>1089</v>
      </c>
      <c r="B363" s="5" t="n">
        <v>72376</v>
      </c>
    </row>
    <row r="364" spans="1:5">
      <c r="A364" s="4" t="s">
        <v>138</v>
      </c>
      <c r="B364" s="5" t="n">
        <v>101372</v>
      </c>
    </row>
    <row r="365" spans="1:5">
      <c r="A365" s="4" t="s">
        <v>1099</v>
      </c>
      <c r="B365" s="5" t="n">
        <v>-10016</v>
      </c>
    </row>
    <row r="366" spans="1:5">
      <c r="A366" s="4" t="s">
        <v>1127</v>
      </c>
    </row>
    <row r="367" spans="1:5">
      <c r="A367" s="3" t="s">
        <v>1084</v>
      </c>
    </row>
    <row r="368" spans="1:5">
      <c r="A368" s="4" t="s">
        <v>1085</v>
      </c>
      <c r="B368" s="5" t="n">
        <v>0</v>
      </c>
    </row>
    <row r="369" spans="1:5">
      <c r="A369" s="3" t="s">
        <v>1087</v>
      </c>
    </row>
    <row r="370" spans="1:5">
      <c r="A370" s="4" t="s">
        <v>504</v>
      </c>
      <c r="B370" s="5" t="n">
        <v>4803</v>
      </c>
    </row>
    <row r="371" spans="1:5">
      <c r="A371" s="4" t="s">
        <v>1089</v>
      </c>
      <c r="B371" s="5" t="n">
        <v>41191</v>
      </c>
    </row>
    <row r="372" spans="1:5">
      <c r="A372" s="3" t="s">
        <v>1091</v>
      </c>
    </row>
    <row r="373" spans="1:5">
      <c r="A373" s="4" t="s">
        <v>1092</v>
      </c>
      <c r="B373" s="5" t="n">
        <v>918</v>
      </c>
    </row>
    <row r="374" spans="1:5">
      <c r="A374" s="4" t="s">
        <v>1094</v>
      </c>
      <c r="B374" s="5" t="n">
        <v>0</v>
      </c>
    </row>
    <row r="375" spans="1:5">
      <c r="A375" s="3" t="s">
        <v>1096</v>
      </c>
    </row>
    <row r="376" spans="1:5">
      <c r="A376" s="4" t="s">
        <v>504</v>
      </c>
      <c r="B376" s="5" t="n">
        <v>4803</v>
      </c>
    </row>
    <row r="377" spans="1:5">
      <c r="A377" s="4" t="s">
        <v>1089</v>
      </c>
      <c r="B377" s="5" t="n">
        <v>42109</v>
      </c>
    </row>
    <row r="378" spans="1:5">
      <c r="A378" s="4" t="s">
        <v>138</v>
      </c>
      <c r="B378" s="5" t="n">
        <v>46912</v>
      </c>
    </row>
    <row r="379" spans="1:5">
      <c r="A379" s="4" t="s">
        <v>1099</v>
      </c>
      <c r="B379" s="5" t="n">
        <v>-6020</v>
      </c>
    </row>
    <row r="380" spans="1:5">
      <c r="A380" s="4" t="s">
        <v>1128</v>
      </c>
    </row>
    <row r="381" spans="1:5">
      <c r="A381" s="3" t="s">
        <v>1084</v>
      </c>
    </row>
    <row r="382" spans="1:5">
      <c r="A382" s="4" t="s">
        <v>1085</v>
      </c>
      <c r="B382" s="5" t="n">
        <v>0</v>
      </c>
    </row>
    <row r="383" spans="1:5">
      <c r="A383" s="3" t="s">
        <v>1087</v>
      </c>
    </row>
    <row r="384" spans="1:5">
      <c r="A384" s="4" t="s">
        <v>504</v>
      </c>
      <c r="B384" s="5" t="n">
        <v>27684</v>
      </c>
    </row>
    <row r="385" spans="1:5">
      <c r="A385" s="4" t="s">
        <v>1089</v>
      </c>
      <c r="B385" s="5" t="n">
        <v>29824</v>
      </c>
    </row>
    <row r="386" spans="1:5">
      <c r="A386" s="3" t="s">
        <v>1091</v>
      </c>
    </row>
    <row r="387" spans="1:5">
      <c r="A387" s="4" t="s">
        <v>1092</v>
      </c>
      <c r="B387" s="5" t="n">
        <v>16287</v>
      </c>
    </row>
    <row r="388" spans="1:5">
      <c r="A388" s="4" t="s">
        <v>1094</v>
      </c>
      <c r="B388" s="5" t="n">
        <v>784</v>
      </c>
    </row>
    <row r="389" spans="1:5">
      <c r="A389" s="3" t="s">
        <v>1096</v>
      </c>
    </row>
    <row r="390" spans="1:5">
      <c r="A390" s="4" t="s">
        <v>504</v>
      </c>
      <c r="B390" s="5" t="n">
        <v>27684</v>
      </c>
    </row>
    <row r="391" spans="1:5">
      <c r="A391" s="4" t="s">
        <v>1089</v>
      </c>
      <c r="B391" s="5" t="n">
        <v>46895</v>
      </c>
    </row>
    <row r="392" spans="1:5">
      <c r="A392" s="4" t="s">
        <v>138</v>
      </c>
      <c r="B392" s="5" t="n">
        <v>74579</v>
      </c>
    </row>
    <row r="393" spans="1:5">
      <c r="A393" s="4" t="s">
        <v>1099</v>
      </c>
      <c r="B393" s="5" t="n">
        <v>-5251</v>
      </c>
    </row>
    <row r="394" spans="1:5">
      <c r="A394" s="4" t="s">
        <v>1129</v>
      </c>
    </row>
    <row r="395" spans="1:5">
      <c r="A395" s="3" t="s">
        <v>1084</v>
      </c>
    </row>
    <row r="396" spans="1:5">
      <c r="A396" s="4" t="s">
        <v>1085</v>
      </c>
      <c r="B396" s="5" t="n">
        <v>0</v>
      </c>
    </row>
    <row r="397" spans="1:5">
      <c r="A397" s="3" t="s">
        <v>1087</v>
      </c>
    </row>
    <row r="398" spans="1:5">
      <c r="A398" s="4" t="s">
        <v>504</v>
      </c>
      <c r="B398" s="5" t="n">
        <v>0</v>
      </c>
    </row>
    <row r="399" spans="1:5">
      <c r="A399" s="4" t="s">
        <v>1089</v>
      </c>
      <c r="B399" s="5" t="n">
        <v>0</v>
      </c>
    </row>
    <row r="400" spans="1:5">
      <c r="A400" s="3" t="s">
        <v>1091</v>
      </c>
    </row>
    <row r="401" spans="1:5">
      <c r="A401" s="4" t="s">
        <v>1092</v>
      </c>
      <c r="B401" s="5" t="n">
        <v>73226</v>
      </c>
    </row>
    <row r="402" spans="1:5">
      <c r="A402" s="4" t="s">
        <v>1094</v>
      </c>
      <c r="B402" s="5" t="n">
        <v>2542</v>
      </c>
    </row>
    <row r="403" spans="1:5">
      <c r="A403" s="3" t="s">
        <v>1096</v>
      </c>
    </row>
    <row r="404" spans="1:5">
      <c r="A404" s="4" t="s">
        <v>504</v>
      </c>
      <c r="B404" s="5" t="n">
        <v>0</v>
      </c>
    </row>
    <row r="405" spans="1:5">
      <c r="A405" s="4" t="s">
        <v>1089</v>
      </c>
      <c r="B405" s="5" t="n">
        <v>75768</v>
      </c>
    </row>
    <row r="406" spans="1:5">
      <c r="A406" s="4" t="s">
        <v>138</v>
      </c>
      <c r="B406" s="5" t="n">
        <v>75768</v>
      </c>
    </row>
    <row r="407" spans="1:5">
      <c r="A407" s="4" t="s">
        <v>1099</v>
      </c>
      <c r="B407" s="5" t="n">
        <v>-201</v>
      </c>
    </row>
    <row r="408" spans="1:5">
      <c r="A408" s="4" t="s">
        <v>1130</v>
      </c>
    </row>
    <row r="409" spans="1:5">
      <c r="A409" s="3" t="s">
        <v>1084</v>
      </c>
    </row>
    <row r="410" spans="1:5">
      <c r="A410" s="4" t="s">
        <v>1085</v>
      </c>
      <c r="B410" s="5" t="n">
        <v>0</v>
      </c>
    </row>
    <row r="411" spans="1:5">
      <c r="A411" s="3" t="s">
        <v>1087</v>
      </c>
    </row>
    <row r="412" spans="1:5">
      <c r="A412" s="4" t="s">
        <v>504</v>
      </c>
      <c r="B412" s="5" t="n">
        <v>0</v>
      </c>
    </row>
    <row r="413" spans="1:5">
      <c r="A413" s="4" t="s">
        <v>1089</v>
      </c>
      <c r="B413" s="5" t="n">
        <v>326033</v>
      </c>
    </row>
    <row r="414" spans="1:5">
      <c r="A414" s="3" t="s">
        <v>1091</v>
      </c>
    </row>
    <row r="415" spans="1:5">
      <c r="A415" s="4" t="s">
        <v>1092</v>
      </c>
      <c r="B415" s="5" t="n">
        <v>17448</v>
      </c>
    </row>
    <row r="416" spans="1:5">
      <c r="A416" s="4" t="s">
        <v>1094</v>
      </c>
      <c r="B416" s="5" t="n">
        <v>0</v>
      </c>
    </row>
    <row r="417" spans="1:5">
      <c r="A417" s="3" t="s">
        <v>1096</v>
      </c>
    </row>
    <row r="418" spans="1:5">
      <c r="A418" s="4" t="s">
        <v>504</v>
      </c>
      <c r="B418" s="5" t="n">
        <v>0</v>
      </c>
    </row>
    <row r="419" spans="1:5">
      <c r="A419" s="4" t="s">
        <v>1089</v>
      </c>
      <c r="B419" s="5" t="n">
        <v>343481</v>
      </c>
    </row>
    <row r="420" spans="1:5">
      <c r="A420" s="4" t="s">
        <v>138</v>
      </c>
      <c r="B420" s="5" t="n">
        <v>343481</v>
      </c>
    </row>
    <row r="421" spans="1:5">
      <c r="A421" s="4" t="s">
        <v>1099</v>
      </c>
      <c r="B421" s="5" t="n">
        <v>-31719</v>
      </c>
    </row>
    <row r="422" spans="1:5">
      <c r="A422" s="4" t="s">
        <v>1131</v>
      </c>
    </row>
    <row r="423" spans="1:5">
      <c r="A423" s="3" t="s">
        <v>1084</v>
      </c>
    </row>
    <row r="424" spans="1:5">
      <c r="A424" s="4" t="s">
        <v>1085</v>
      </c>
      <c r="B424" s="5" t="n">
        <v>0</v>
      </c>
    </row>
    <row r="425" spans="1:5">
      <c r="A425" s="3" t="s">
        <v>1087</v>
      </c>
    </row>
    <row r="426" spans="1:5">
      <c r="A426" s="4" t="s">
        <v>504</v>
      </c>
      <c r="B426" s="5" t="n">
        <v>0</v>
      </c>
    </row>
    <row r="427" spans="1:5">
      <c r="A427" s="4" t="s">
        <v>1089</v>
      </c>
      <c r="B427" s="5" t="n">
        <v>159641</v>
      </c>
    </row>
    <row r="428" spans="1:5">
      <c r="A428" s="3" t="s">
        <v>1091</v>
      </c>
    </row>
    <row r="429" spans="1:5">
      <c r="A429" s="4" t="s">
        <v>1092</v>
      </c>
      <c r="B429" s="5" t="n">
        <v>2453</v>
      </c>
    </row>
    <row r="430" spans="1:5">
      <c r="A430" s="4" t="s">
        <v>1094</v>
      </c>
      <c r="B430" s="5" t="n">
        <v>0</v>
      </c>
    </row>
    <row r="431" spans="1:5">
      <c r="A431" s="3" t="s">
        <v>1096</v>
      </c>
    </row>
    <row r="432" spans="1:5">
      <c r="A432" s="4" t="s">
        <v>504</v>
      </c>
      <c r="B432" s="5" t="n">
        <v>0</v>
      </c>
    </row>
    <row r="433" spans="1:5">
      <c r="A433" s="4" t="s">
        <v>1089</v>
      </c>
      <c r="B433" s="5" t="n">
        <v>162094</v>
      </c>
    </row>
    <row r="434" spans="1:5">
      <c r="A434" s="4" t="s">
        <v>138</v>
      </c>
      <c r="B434" s="5" t="n">
        <v>162094</v>
      </c>
    </row>
    <row r="435" spans="1:5">
      <c r="A435" s="4" t="s">
        <v>1099</v>
      </c>
      <c r="B435" s="5" t="n">
        <v>-20037</v>
      </c>
    </row>
    <row r="436" spans="1:5">
      <c r="A436" s="4" t="s">
        <v>1132</v>
      </c>
    </row>
    <row r="437" spans="1:5">
      <c r="A437" s="3" t="s">
        <v>1084</v>
      </c>
    </row>
    <row r="438" spans="1:5">
      <c r="A438" s="4" t="s">
        <v>1085</v>
      </c>
      <c r="B438" s="5" t="n">
        <v>0</v>
      </c>
    </row>
    <row r="439" spans="1:5">
      <c r="A439" s="3" t="s">
        <v>1087</v>
      </c>
    </row>
    <row r="440" spans="1:5">
      <c r="A440" s="4" t="s">
        <v>504</v>
      </c>
      <c r="B440" s="5" t="n">
        <v>0</v>
      </c>
    </row>
    <row r="441" spans="1:5">
      <c r="A441" s="4" t="s">
        <v>1089</v>
      </c>
      <c r="B441" s="5" t="n">
        <v>133994</v>
      </c>
    </row>
    <row r="442" spans="1:5">
      <c r="A442" s="3" t="s">
        <v>1091</v>
      </c>
    </row>
    <row r="443" spans="1:5">
      <c r="A443" s="4" t="s">
        <v>1092</v>
      </c>
      <c r="B443" s="5" t="n">
        <v>3011</v>
      </c>
    </row>
    <row r="444" spans="1:5">
      <c r="A444" s="4" t="s">
        <v>1094</v>
      </c>
      <c r="B444" s="5" t="n">
        <v>0</v>
      </c>
    </row>
    <row r="445" spans="1:5">
      <c r="A445" s="3" t="s">
        <v>1096</v>
      </c>
    </row>
    <row r="446" spans="1:5">
      <c r="A446" s="4" t="s">
        <v>504</v>
      </c>
      <c r="B446" s="5" t="n">
        <v>0</v>
      </c>
    </row>
    <row r="447" spans="1:5">
      <c r="A447" s="4" t="s">
        <v>1089</v>
      </c>
      <c r="B447" s="5" t="n">
        <v>137005</v>
      </c>
    </row>
    <row r="448" spans="1:5">
      <c r="A448" s="4" t="s">
        <v>138</v>
      </c>
      <c r="B448" s="5" t="n">
        <v>137005</v>
      </c>
    </row>
    <row r="449" spans="1:5">
      <c r="A449" s="4" t="s">
        <v>1099</v>
      </c>
      <c r="B449" s="5" t="n">
        <v>-19269</v>
      </c>
    </row>
    <row r="450" spans="1:5">
      <c r="A450" s="4" t="s">
        <v>1133</v>
      </c>
    </row>
    <row r="451" spans="1:5">
      <c r="A451" s="3" t="s">
        <v>1084</v>
      </c>
    </row>
    <row r="452" spans="1:5">
      <c r="A452" s="4" t="s">
        <v>1085</v>
      </c>
      <c r="B452" s="5" t="n">
        <v>0</v>
      </c>
    </row>
    <row r="453" spans="1:5">
      <c r="A453" s="3" t="s">
        <v>1087</v>
      </c>
    </row>
    <row r="454" spans="1:5">
      <c r="A454" s="4" t="s">
        <v>504</v>
      </c>
      <c r="B454" s="5" t="n">
        <v>0</v>
      </c>
    </row>
    <row r="455" spans="1:5">
      <c r="A455" s="4" t="s">
        <v>1089</v>
      </c>
      <c r="B455" s="5" t="n">
        <v>147625</v>
      </c>
    </row>
    <row r="456" spans="1:5">
      <c r="A456" s="3" t="s">
        <v>1091</v>
      </c>
    </row>
    <row r="457" spans="1:5">
      <c r="A457" s="4" t="s">
        <v>1092</v>
      </c>
      <c r="B457" s="5" t="n">
        <v>6748</v>
      </c>
    </row>
    <row r="458" spans="1:5">
      <c r="A458" s="4" t="s">
        <v>1094</v>
      </c>
      <c r="B458" s="5" t="n">
        <v>0</v>
      </c>
    </row>
    <row r="459" spans="1:5">
      <c r="A459" s="3" t="s">
        <v>1096</v>
      </c>
    </row>
    <row r="460" spans="1:5">
      <c r="A460" s="4" t="s">
        <v>504</v>
      </c>
      <c r="B460" s="5" t="n">
        <v>0</v>
      </c>
    </row>
    <row r="461" spans="1:5">
      <c r="A461" s="4" t="s">
        <v>1089</v>
      </c>
      <c r="B461" s="5" t="n">
        <v>154373</v>
      </c>
    </row>
    <row r="462" spans="1:5">
      <c r="A462" s="4" t="s">
        <v>138</v>
      </c>
      <c r="B462" s="5" t="n">
        <v>154373</v>
      </c>
    </row>
    <row r="463" spans="1:5">
      <c r="A463" s="4" t="s">
        <v>1099</v>
      </c>
      <c r="B463" s="5" t="n">
        <v>-19348</v>
      </c>
    </row>
    <row r="464" spans="1:5">
      <c r="A464" s="4" t="s">
        <v>1134</v>
      </c>
    </row>
    <row r="465" spans="1:5">
      <c r="A465" s="3" t="s">
        <v>1084</v>
      </c>
    </row>
    <row r="466" spans="1:5">
      <c r="A466" s="4" t="s">
        <v>1085</v>
      </c>
      <c r="B466" s="5" t="n">
        <v>0</v>
      </c>
    </row>
    <row r="467" spans="1:5">
      <c r="A467" s="3" t="s">
        <v>1087</v>
      </c>
    </row>
    <row r="468" spans="1:5">
      <c r="A468" s="4" t="s">
        <v>504</v>
      </c>
      <c r="B468" s="5" t="n">
        <v>0</v>
      </c>
    </row>
    <row r="469" spans="1:5">
      <c r="A469" s="4" t="s">
        <v>1089</v>
      </c>
      <c r="B469" s="5" t="n">
        <v>93949</v>
      </c>
    </row>
    <row r="470" spans="1:5">
      <c r="A470" s="3" t="s">
        <v>1091</v>
      </c>
    </row>
    <row r="471" spans="1:5">
      <c r="A471" s="4" t="s">
        <v>1092</v>
      </c>
      <c r="B471" s="5" t="n">
        <v>539</v>
      </c>
    </row>
    <row r="472" spans="1:5">
      <c r="A472" s="4" t="s">
        <v>1094</v>
      </c>
      <c r="B472" s="5" t="n">
        <v>0</v>
      </c>
    </row>
    <row r="473" spans="1:5">
      <c r="A473" s="3" t="s">
        <v>1096</v>
      </c>
    </row>
    <row r="474" spans="1:5">
      <c r="A474" s="4" t="s">
        <v>504</v>
      </c>
      <c r="B474" s="5" t="n">
        <v>0</v>
      </c>
    </row>
    <row r="475" spans="1:5">
      <c r="A475" s="4" t="s">
        <v>1089</v>
      </c>
      <c r="B475" s="5" t="n">
        <v>94488</v>
      </c>
    </row>
    <row r="476" spans="1:5">
      <c r="A476" s="4" t="s">
        <v>138</v>
      </c>
      <c r="B476" s="5" t="n">
        <v>94488</v>
      </c>
    </row>
    <row r="477" spans="1:5">
      <c r="A477" s="4" t="s">
        <v>1099</v>
      </c>
      <c r="B477" s="5" t="n">
        <v>-7875</v>
      </c>
    </row>
    <row r="478" spans="1:5">
      <c r="A478" s="4" t="s">
        <v>1135</v>
      </c>
    </row>
    <row r="479" spans="1:5">
      <c r="A479" s="3" t="s">
        <v>1084</v>
      </c>
    </row>
    <row r="480" spans="1:5">
      <c r="A480" s="4" t="s">
        <v>1085</v>
      </c>
      <c r="B480" s="5" t="n">
        <v>0</v>
      </c>
    </row>
    <row r="481" spans="1:5">
      <c r="A481" s="3" t="s">
        <v>1087</v>
      </c>
    </row>
    <row r="482" spans="1:5">
      <c r="A482" s="4" t="s">
        <v>504</v>
      </c>
      <c r="B482" s="5" t="n">
        <v>0</v>
      </c>
    </row>
    <row r="483" spans="1:5">
      <c r="A483" s="4" t="s">
        <v>1089</v>
      </c>
      <c r="B483" s="5" t="n">
        <v>34561</v>
      </c>
    </row>
    <row r="484" spans="1:5">
      <c r="A484" s="3" t="s">
        <v>1091</v>
      </c>
    </row>
    <row r="485" spans="1:5">
      <c r="A485" s="4" t="s">
        <v>1092</v>
      </c>
      <c r="B485" s="5" t="n">
        <v>-292</v>
      </c>
    </row>
    <row r="486" spans="1:5">
      <c r="A486" s="4" t="s">
        <v>1094</v>
      </c>
      <c r="B486" s="5" t="n">
        <v>0</v>
      </c>
    </row>
    <row r="487" spans="1:5">
      <c r="A487" s="3" t="s">
        <v>1096</v>
      </c>
    </row>
    <row r="488" spans="1:5">
      <c r="A488" s="4" t="s">
        <v>504</v>
      </c>
      <c r="B488" s="5" t="n">
        <v>0</v>
      </c>
    </row>
    <row r="489" spans="1:5">
      <c r="A489" s="4" t="s">
        <v>1089</v>
      </c>
      <c r="B489" s="5" t="n">
        <v>34269</v>
      </c>
    </row>
    <row r="490" spans="1:5">
      <c r="A490" s="4" t="s">
        <v>138</v>
      </c>
      <c r="B490" s="5" t="n">
        <v>34269</v>
      </c>
    </row>
    <row r="491" spans="1:5">
      <c r="A491" s="4" t="s">
        <v>1099</v>
      </c>
      <c r="B491" s="5" t="n">
        <v>-3732</v>
      </c>
    </row>
    <row r="492" spans="1:5">
      <c r="A492" s="4" t="s">
        <v>1136</v>
      </c>
    </row>
    <row r="493" spans="1:5">
      <c r="A493" s="3" t="s">
        <v>1084</v>
      </c>
    </row>
    <row r="494" spans="1:5">
      <c r="A494" s="4" t="s">
        <v>1085</v>
      </c>
      <c r="B494" s="5" t="n">
        <v>0</v>
      </c>
    </row>
    <row r="495" spans="1:5">
      <c r="A495" s="3" t="s">
        <v>1087</v>
      </c>
    </row>
    <row r="496" spans="1:5">
      <c r="A496" s="4" t="s">
        <v>504</v>
      </c>
      <c r="B496" s="5" t="n">
        <v>72673</v>
      </c>
    </row>
    <row r="497" spans="1:5">
      <c r="A497" s="4" t="s">
        <v>1089</v>
      </c>
      <c r="B497" s="5" t="n">
        <v>144188</v>
      </c>
    </row>
    <row r="498" spans="1:5">
      <c r="A498" s="3" t="s">
        <v>1091</v>
      </c>
    </row>
    <row r="499" spans="1:5">
      <c r="A499" s="4" t="s">
        <v>1092</v>
      </c>
      <c r="B499" s="5" t="n">
        <v>7924</v>
      </c>
    </row>
    <row r="500" spans="1:5">
      <c r="A500" s="4" t="s">
        <v>1094</v>
      </c>
      <c r="B500" s="5" t="n">
        <v>0</v>
      </c>
    </row>
    <row r="501" spans="1:5">
      <c r="A501" s="3" t="s">
        <v>1096</v>
      </c>
    </row>
    <row r="502" spans="1:5">
      <c r="A502" s="4" t="s">
        <v>504</v>
      </c>
      <c r="B502" s="5" t="n">
        <v>72673</v>
      </c>
    </row>
    <row r="503" spans="1:5">
      <c r="A503" s="4" t="s">
        <v>1089</v>
      </c>
      <c r="B503" s="5" t="n">
        <v>152112</v>
      </c>
    </row>
    <row r="504" spans="1:5">
      <c r="A504" s="4" t="s">
        <v>138</v>
      </c>
      <c r="B504" s="5" t="n">
        <v>224785</v>
      </c>
    </row>
    <row r="505" spans="1:5">
      <c r="A505" s="4" t="s">
        <v>1099</v>
      </c>
      <c r="B505" s="5" t="n">
        <v>-13102</v>
      </c>
    </row>
    <row r="506" spans="1:5">
      <c r="A506" s="4" t="s">
        <v>1137</v>
      </c>
    </row>
    <row r="507" spans="1:5">
      <c r="A507" s="3" t="s">
        <v>1084</v>
      </c>
    </row>
    <row r="508" spans="1:5">
      <c r="A508" s="4" t="s">
        <v>1085</v>
      </c>
      <c r="B508" s="5" t="n">
        <v>0</v>
      </c>
    </row>
    <row r="509" spans="1:5">
      <c r="A509" s="3" t="s">
        <v>1087</v>
      </c>
    </row>
    <row r="510" spans="1:5">
      <c r="A510" s="4" t="s">
        <v>504</v>
      </c>
      <c r="B510" s="5" t="n">
        <v>37959</v>
      </c>
    </row>
    <row r="511" spans="1:5">
      <c r="A511" s="4" t="s">
        <v>1089</v>
      </c>
      <c r="B511" s="5" t="n">
        <v>63559</v>
      </c>
    </row>
    <row r="512" spans="1:5">
      <c r="A512" s="3" t="s">
        <v>1091</v>
      </c>
    </row>
    <row r="513" spans="1:5">
      <c r="A513" s="4" t="s">
        <v>1092</v>
      </c>
      <c r="B513" s="5" t="n">
        <v>2812</v>
      </c>
    </row>
    <row r="514" spans="1:5">
      <c r="A514" s="4" t="s">
        <v>1094</v>
      </c>
      <c r="B514" s="5" t="n">
        <v>0</v>
      </c>
    </row>
    <row r="515" spans="1:5">
      <c r="A515" s="3" t="s">
        <v>1096</v>
      </c>
    </row>
    <row r="516" spans="1:5">
      <c r="A516" s="4" t="s">
        <v>504</v>
      </c>
      <c r="B516" s="5" t="n">
        <v>37959</v>
      </c>
    </row>
    <row r="517" spans="1:5">
      <c r="A517" s="4" t="s">
        <v>1089</v>
      </c>
      <c r="B517" s="5" t="n">
        <v>66371</v>
      </c>
    </row>
    <row r="518" spans="1:5">
      <c r="A518" s="4" t="s">
        <v>138</v>
      </c>
      <c r="B518" s="5" t="n">
        <v>104330</v>
      </c>
    </row>
    <row r="519" spans="1:5">
      <c r="A519" s="4" t="s">
        <v>1099</v>
      </c>
      <c r="B519" s="5" t="n">
        <v>-6923</v>
      </c>
    </row>
    <row r="520" spans="1:5">
      <c r="A520" s="4" t="s">
        <v>1138</v>
      </c>
    </row>
    <row r="521" spans="1:5">
      <c r="A521" s="3" t="s">
        <v>1084</v>
      </c>
    </row>
    <row r="522" spans="1:5">
      <c r="A522" s="4" t="s">
        <v>1085</v>
      </c>
      <c r="B522" s="5" t="n">
        <v>0</v>
      </c>
    </row>
    <row r="523" spans="1:5">
      <c r="A523" s="3" t="s">
        <v>1087</v>
      </c>
    </row>
    <row r="524" spans="1:5">
      <c r="A524" s="4" t="s">
        <v>504</v>
      </c>
      <c r="B524" s="5" t="n">
        <v>69448</v>
      </c>
    </row>
    <row r="525" spans="1:5">
      <c r="A525" s="4" t="s">
        <v>1089</v>
      </c>
      <c r="B525" s="5" t="n">
        <v>59806</v>
      </c>
    </row>
    <row r="526" spans="1:5">
      <c r="A526" s="3" t="s">
        <v>1091</v>
      </c>
    </row>
    <row r="527" spans="1:5">
      <c r="A527" s="4" t="s">
        <v>1092</v>
      </c>
      <c r="B527" s="5" t="n">
        <v>7556</v>
      </c>
    </row>
    <row r="528" spans="1:5">
      <c r="A528" s="4" t="s">
        <v>1094</v>
      </c>
      <c r="B528" s="5" t="n">
        <v>0</v>
      </c>
    </row>
    <row r="529" spans="1:5">
      <c r="A529" s="3" t="s">
        <v>1096</v>
      </c>
    </row>
    <row r="530" spans="1:5">
      <c r="A530" s="4" t="s">
        <v>504</v>
      </c>
      <c r="B530" s="5" t="n">
        <v>69448</v>
      </c>
    </row>
    <row r="531" spans="1:5">
      <c r="A531" s="4" t="s">
        <v>1089</v>
      </c>
      <c r="B531" s="5" t="n">
        <v>67362</v>
      </c>
    </row>
    <row r="532" spans="1:5">
      <c r="A532" s="4" t="s">
        <v>138</v>
      </c>
      <c r="B532" s="5" t="n">
        <v>136810</v>
      </c>
    </row>
    <row r="533" spans="1:5">
      <c r="A533" s="4" t="s">
        <v>1099</v>
      </c>
      <c r="B533" s="5" t="n">
        <v>-5805</v>
      </c>
    </row>
    <row r="534" spans="1:5">
      <c r="A534" s="4" t="s">
        <v>1139</v>
      </c>
    </row>
    <row r="535" spans="1:5">
      <c r="A535" s="3" t="s">
        <v>1084</v>
      </c>
    </row>
    <row r="536" spans="1:5">
      <c r="A536" s="4" t="s">
        <v>1085</v>
      </c>
      <c r="B536" s="5" t="n">
        <v>0</v>
      </c>
    </row>
    <row r="537" spans="1:5">
      <c r="A537" s="3" t="s">
        <v>1087</v>
      </c>
    </row>
    <row r="538" spans="1:5">
      <c r="A538" s="4" t="s">
        <v>504</v>
      </c>
      <c r="B538" s="5" t="n">
        <v>40614</v>
      </c>
    </row>
    <row r="539" spans="1:5">
      <c r="A539" s="4" t="s">
        <v>1089</v>
      </c>
      <c r="B539" s="5" t="n">
        <v>73457</v>
      </c>
    </row>
    <row r="540" spans="1:5">
      <c r="A540" s="3" t="s">
        <v>1091</v>
      </c>
    </row>
    <row r="541" spans="1:5">
      <c r="A541" s="4" t="s">
        <v>1092</v>
      </c>
      <c r="B541" s="5" t="n">
        <v>5409</v>
      </c>
    </row>
    <row r="542" spans="1:5">
      <c r="A542" s="4" t="s">
        <v>1094</v>
      </c>
      <c r="B542" s="5" t="n">
        <v>0</v>
      </c>
    </row>
    <row r="543" spans="1:5">
      <c r="A543" s="3" t="s">
        <v>1096</v>
      </c>
    </row>
    <row r="544" spans="1:5">
      <c r="A544" s="4" t="s">
        <v>504</v>
      </c>
      <c r="B544" s="5" t="n">
        <v>40614</v>
      </c>
    </row>
    <row r="545" spans="1:5">
      <c r="A545" s="4" t="s">
        <v>1089</v>
      </c>
      <c r="B545" s="5" t="n">
        <v>78866</v>
      </c>
    </row>
    <row r="546" spans="1:5">
      <c r="A546" s="4" t="s">
        <v>138</v>
      </c>
      <c r="B546" s="5" t="n">
        <v>119480</v>
      </c>
    </row>
    <row r="547" spans="1:5">
      <c r="A547" s="4" t="s">
        <v>1099</v>
      </c>
      <c r="B547" s="5" t="n">
        <v>-7074</v>
      </c>
    </row>
    <row r="548" spans="1:5">
      <c r="A548" s="4" t="s">
        <v>1140</v>
      </c>
    </row>
    <row r="549" spans="1:5">
      <c r="A549" s="3" t="s">
        <v>1084</v>
      </c>
    </row>
    <row r="550" spans="1:5">
      <c r="A550" s="4" t="s">
        <v>1085</v>
      </c>
      <c r="B550" s="5" t="n">
        <v>0</v>
      </c>
    </row>
    <row r="551" spans="1:5">
      <c r="A551" s="3" t="s">
        <v>1087</v>
      </c>
    </row>
    <row r="552" spans="1:5">
      <c r="A552" s="4" t="s">
        <v>504</v>
      </c>
      <c r="B552" s="5" t="n">
        <v>36441</v>
      </c>
    </row>
    <row r="553" spans="1:5">
      <c r="A553" s="4" t="s">
        <v>1089</v>
      </c>
      <c r="B553" s="5" t="n">
        <v>64892</v>
      </c>
    </row>
    <row r="554" spans="1:5">
      <c r="A554" s="3" t="s">
        <v>1091</v>
      </c>
    </row>
    <row r="555" spans="1:5">
      <c r="A555" s="4" t="s">
        <v>1092</v>
      </c>
      <c r="B555" s="5" t="n">
        <v>8275</v>
      </c>
    </row>
    <row r="556" spans="1:5">
      <c r="A556" s="4" t="s">
        <v>1094</v>
      </c>
      <c r="B556" s="5" t="n">
        <v>0</v>
      </c>
    </row>
    <row r="557" spans="1:5">
      <c r="A557" s="3" t="s">
        <v>1096</v>
      </c>
    </row>
    <row r="558" spans="1:5">
      <c r="A558" s="4" t="s">
        <v>504</v>
      </c>
      <c r="B558" s="5" t="n">
        <v>36441</v>
      </c>
    </row>
    <row r="559" spans="1:5">
      <c r="A559" s="4" t="s">
        <v>1089</v>
      </c>
      <c r="B559" s="5" t="n">
        <v>73167</v>
      </c>
    </row>
    <row r="560" spans="1:5">
      <c r="A560" s="4" t="s">
        <v>138</v>
      </c>
      <c r="B560" s="5" t="n">
        <v>109608</v>
      </c>
    </row>
    <row r="561" spans="1:5">
      <c r="A561" s="4" t="s">
        <v>1099</v>
      </c>
      <c r="B561" s="5" t="n">
        <v>-7136</v>
      </c>
    </row>
    <row r="562" spans="1:5">
      <c r="A562" s="4" t="s">
        <v>1141</v>
      </c>
    </row>
    <row r="563" spans="1:5">
      <c r="A563" s="3" t="s">
        <v>1084</v>
      </c>
    </row>
    <row r="564" spans="1:5">
      <c r="A564" s="4" t="s">
        <v>1085</v>
      </c>
      <c r="B564" s="5" t="n">
        <v>0</v>
      </c>
    </row>
    <row r="565" spans="1:5">
      <c r="A565" s="3" t="s">
        <v>1087</v>
      </c>
    </row>
    <row r="566" spans="1:5">
      <c r="A566" s="4" t="s">
        <v>504</v>
      </c>
      <c r="B566" s="5" t="n">
        <v>98206</v>
      </c>
    </row>
    <row r="567" spans="1:5">
      <c r="A567" s="4" t="s">
        <v>1089</v>
      </c>
      <c r="B567" s="5" t="n">
        <v>93780</v>
      </c>
    </row>
    <row r="568" spans="1:5">
      <c r="A568" s="3" t="s">
        <v>1091</v>
      </c>
    </row>
    <row r="569" spans="1:5">
      <c r="A569" s="4" t="s">
        <v>1092</v>
      </c>
      <c r="B569" s="5" t="n">
        <v>12094</v>
      </c>
    </row>
    <row r="570" spans="1:5">
      <c r="A570" s="4" t="s">
        <v>1094</v>
      </c>
      <c r="B570" s="5" t="n">
        <v>0</v>
      </c>
    </row>
    <row r="571" spans="1:5">
      <c r="A571" s="3" t="s">
        <v>1096</v>
      </c>
    </row>
    <row r="572" spans="1:5">
      <c r="A572" s="4" t="s">
        <v>504</v>
      </c>
      <c r="B572" s="5" t="n">
        <v>98206</v>
      </c>
    </row>
    <row r="573" spans="1:5">
      <c r="A573" s="4" t="s">
        <v>1089</v>
      </c>
      <c r="B573" s="5" t="n">
        <v>105874</v>
      </c>
    </row>
    <row r="574" spans="1:5">
      <c r="A574" s="4" t="s">
        <v>138</v>
      </c>
      <c r="B574" s="5" t="n">
        <v>204080</v>
      </c>
    </row>
    <row r="575" spans="1:5">
      <c r="A575" s="4" t="s">
        <v>1099</v>
      </c>
      <c r="B575" s="5" t="n">
        <v>-12121</v>
      </c>
    </row>
    <row r="576" spans="1:5">
      <c r="A576" s="4" t="s">
        <v>1142</v>
      </c>
    </row>
    <row r="577" spans="1:5">
      <c r="A577" s="3" t="s">
        <v>1084</v>
      </c>
    </row>
    <row r="578" spans="1:5">
      <c r="A578" s="4" t="s">
        <v>1085</v>
      </c>
      <c r="B578" s="5" t="n">
        <v>0</v>
      </c>
    </row>
    <row r="579" spans="1:5">
      <c r="A579" s="3" t="s">
        <v>1087</v>
      </c>
    </row>
    <row r="580" spans="1:5">
      <c r="A580" s="4" t="s">
        <v>504</v>
      </c>
      <c r="B580" s="5" t="n">
        <v>0</v>
      </c>
    </row>
    <row r="581" spans="1:5">
      <c r="A581" s="4" t="s">
        <v>1089</v>
      </c>
      <c r="B581" s="5" t="n">
        <v>313683</v>
      </c>
    </row>
    <row r="582" spans="1:5">
      <c r="A582" s="3" t="s">
        <v>1091</v>
      </c>
    </row>
    <row r="583" spans="1:5">
      <c r="A583" s="4" t="s">
        <v>1092</v>
      </c>
      <c r="B583" s="5" t="n">
        <v>39566</v>
      </c>
    </row>
    <row r="584" spans="1:5">
      <c r="A584" s="4" t="s">
        <v>1094</v>
      </c>
      <c r="B584" s="5" t="n">
        <v>0</v>
      </c>
    </row>
    <row r="585" spans="1:5">
      <c r="A585" s="3" t="s">
        <v>1096</v>
      </c>
    </row>
    <row r="586" spans="1:5">
      <c r="A586" s="4" t="s">
        <v>504</v>
      </c>
      <c r="B586" s="5" t="n">
        <v>0</v>
      </c>
    </row>
    <row r="587" spans="1:5">
      <c r="A587" s="4" t="s">
        <v>1089</v>
      </c>
      <c r="B587" s="5" t="n">
        <v>353249</v>
      </c>
    </row>
    <row r="588" spans="1:5">
      <c r="A588" s="4" t="s">
        <v>138</v>
      </c>
      <c r="B588" s="5" t="n">
        <v>353249</v>
      </c>
    </row>
    <row r="589" spans="1:5">
      <c r="A589" s="4" t="s">
        <v>1099</v>
      </c>
      <c r="B589" s="5" t="n">
        <v>-31341</v>
      </c>
    </row>
    <row r="590" spans="1:5">
      <c r="A590" s="4" t="s">
        <v>1143</v>
      </c>
    </row>
    <row r="591" spans="1:5">
      <c r="A591" s="3" t="s">
        <v>1084</v>
      </c>
    </row>
    <row r="592" spans="1:5">
      <c r="A592" s="4" t="s">
        <v>1085</v>
      </c>
      <c r="B592" s="5" t="n">
        <v>0</v>
      </c>
    </row>
    <row r="593" spans="1:5">
      <c r="A593" s="3" t="s">
        <v>1087</v>
      </c>
    </row>
    <row r="594" spans="1:5">
      <c r="A594" s="4" t="s">
        <v>504</v>
      </c>
      <c r="B594" s="5" t="n">
        <v>45085</v>
      </c>
    </row>
    <row r="595" spans="1:5">
      <c r="A595" s="4" t="s">
        <v>1089</v>
      </c>
      <c r="B595" s="5" t="n">
        <v>224271</v>
      </c>
    </row>
    <row r="596" spans="1:5">
      <c r="A596" s="3" t="s">
        <v>1091</v>
      </c>
    </row>
    <row r="597" spans="1:5">
      <c r="A597" s="4" t="s">
        <v>1092</v>
      </c>
      <c r="B597" s="5" t="n">
        <v>9585</v>
      </c>
    </row>
    <row r="598" spans="1:5">
      <c r="A598" s="4" t="s">
        <v>1094</v>
      </c>
      <c r="B598" s="5" t="n">
        <v>0</v>
      </c>
    </row>
    <row r="599" spans="1:5">
      <c r="A599" s="3" t="s">
        <v>1096</v>
      </c>
    </row>
    <row r="600" spans="1:5">
      <c r="A600" s="4" t="s">
        <v>504</v>
      </c>
      <c r="B600" s="5" t="n">
        <v>45085</v>
      </c>
    </row>
    <row r="601" spans="1:5">
      <c r="A601" s="4" t="s">
        <v>1089</v>
      </c>
      <c r="B601" s="5" t="n">
        <v>233856</v>
      </c>
    </row>
    <row r="602" spans="1:5">
      <c r="A602" s="4" t="s">
        <v>138</v>
      </c>
      <c r="B602" s="5" t="n">
        <v>278941</v>
      </c>
    </row>
    <row r="603" spans="1:5">
      <c r="A603" s="4" t="s">
        <v>1099</v>
      </c>
      <c r="B603" s="5" t="n">
        <v>-23035</v>
      </c>
    </row>
    <row r="604" spans="1:5">
      <c r="A604" s="4" t="s">
        <v>1144</v>
      </c>
    </row>
    <row r="605" spans="1:5">
      <c r="A605" s="3" t="s">
        <v>1084</v>
      </c>
    </row>
    <row r="606" spans="1:5">
      <c r="A606" s="4" t="s">
        <v>1085</v>
      </c>
      <c r="B606" s="5" t="n">
        <v>0</v>
      </c>
    </row>
    <row r="607" spans="1:5">
      <c r="A607" s="3" t="s">
        <v>1087</v>
      </c>
    </row>
    <row r="608" spans="1:5">
      <c r="A608" s="4" t="s">
        <v>504</v>
      </c>
      <c r="B608" s="5" t="n">
        <v>33117</v>
      </c>
    </row>
    <row r="609" spans="1:5">
      <c r="A609" s="4" t="s">
        <v>1089</v>
      </c>
      <c r="B609" s="5" t="n">
        <v>121217</v>
      </c>
    </row>
    <row r="610" spans="1:5">
      <c r="A610" s="3" t="s">
        <v>1091</v>
      </c>
    </row>
    <row r="611" spans="1:5">
      <c r="A611" s="4" t="s">
        <v>1092</v>
      </c>
      <c r="B611" s="5" t="n">
        <v>26159</v>
      </c>
    </row>
    <row r="612" spans="1:5">
      <c r="A612" s="4" t="s">
        <v>1094</v>
      </c>
      <c r="B612" s="5" t="n">
        <v>0</v>
      </c>
    </row>
    <row r="613" spans="1:5">
      <c r="A613" s="3" t="s">
        <v>1096</v>
      </c>
    </row>
    <row r="614" spans="1:5">
      <c r="A614" s="4" t="s">
        <v>504</v>
      </c>
      <c r="B614" s="5" t="n">
        <v>33117</v>
      </c>
    </row>
    <row r="615" spans="1:5">
      <c r="A615" s="4" t="s">
        <v>1089</v>
      </c>
      <c r="B615" s="5" t="n">
        <v>147376</v>
      </c>
    </row>
    <row r="616" spans="1:5">
      <c r="A616" s="4" t="s">
        <v>138</v>
      </c>
      <c r="B616" s="5" t="n">
        <v>180493</v>
      </c>
    </row>
    <row r="617" spans="1:5">
      <c r="A617" s="4" t="s">
        <v>1099</v>
      </c>
      <c r="B617" s="5" t="n">
        <v>-14718</v>
      </c>
    </row>
    <row r="618" spans="1:5">
      <c r="A618" s="4" t="s">
        <v>1145</v>
      </c>
    </row>
    <row r="619" spans="1:5">
      <c r="A619" s="3" t="s">
        <v>1084</v>
      </c>
    </row>
    <row r="620" spans="1:5">
      <c r="A620" s="4" t="s">
        <v>1085</v>
      </c>
      <c r="B620" s="5" t="n">
        <v>0</v>
      </c>
    </row>
    <row r="621" spans="1:5">
      <c r="A621" s="3" t="s">
        <v>1087</v>
      </c>
    </row>
    <row r="622" spans="1:5">
      <c r="A622" s="4" t="s">
        <v>504</v>
      </c>
      <c r="B622" s="5" t="n">
        <v>16038</v>
      </c>
    </row>
    <row r="623" spans="1:5">
      <c r="A623" s="4" t="s">
        <v>1089</v>
      </c>
      <c r="B623" s="5" t="n">
        <v>106156</v>
      </c>
    </row>
    <row r="624" spans="1:5">
      <c r="A624" s="3" t="s">
        <v>1091</v>
      </c>
    </row>
    <row r="625" spans="1:5">
      <c r="A625" s="4" t="s">
        <v>1092</v>
      </c>
      <c r="B625" s="5" t="n">
        <v>9929</v>
      </c>
    </row>
    <row r="626" spans="1:5">
      <c r="A626" s="4" t="s">
        <v>1094</v>
      </c>
      <c r="B626" s="5" t="n">
        <v>0</v>
      </c>
    </row>
    <row r="627" spans="1:5">
      <c r="A627" s="3" t="s">
        <v>1096</v>
      </c>
    </row>
    <row r="628" spans="1:5">
      <c r="A628" s="4" t="s">
        <v>504</v>
      </c>
      <c r="B628" s="5" t="n">
        <v>16038</v>
      </c>
    </row>
    <row r="629" spans="1:5">
      <c r="A629" s="4" t="s">
        <v>1089</v>
      </c>
      <c r="B629" s="5" t="n">
        <v>116085</v>
      </c>
    </row>
    <row r="630" spans="1:5">
      <c r="A630" s="4" t="s">
        <v>138</v>
      </c>
      <c r="B630" s="5" t="n">
        <v>132123</v>
      </c>
    </row>
    <row r="631" spans="1:5">
      <c r="A631" s="4" t="s">
        <v>1099</v>
      </c>
      <c r="B631" s="5" t="n">
        <v>-10924</v>
      </c>
    </row>
    <row r="632" spans="1:5">
      <c r="A632" s="4" t="s">
        <v>1146</v>
      </c>
    </row>
    <row r="633" spans="1:5">
      <c r="A633" s="3" t="s">
        <v>1084</v>
      </c>
    </row>
    <row r="634" spans="1:5">
      <c r="A634" s="4" t="s">
        <v>1085</v>
      </c>
      <c r="B634" s="5" t="n">
        <v>0</v>
      </c>
    </row>
    <row r="635" spans="1:5">
      <c r="A635" s="3" t="s">
        <v>1087</v>
      </c>
    </row>
    <row r="636" spans="1:5">
      <c r="A636" s="4" t="s">
        <v>504</v>
      </c>
      <c r="B636" s="5" t="n">
        <v>8052</v>
      </c>
    </row>
    <row r="637" spans="1:5">
      <c r="A637" s="4" t="s">
        <v>1089</v>
      </c>
      <c r="B637" s="5" t="n">
        <v>49486</v>
      </c>
    </row>
    <row r="638" spans="1:5">
      <c r="A638" s="3" t="s">
        <v>1091</v>
      </c>
    </row>
    <row r="639" spans="1:5">
      <c r="A639" s="4" t="s">
        <v>1092</v>
      </c>
      <c r="B639" s="5" t="n">
        <v>3555</v>
      </c>
    </row>
    <row r="640" spans="1:5">
      <c r="A640" s="4" t="s">
        <v>1094</v>
      </c>
      <c r="B640" s="5" t="n">
        <v>0</v>
      </c>
    </row>
    <row r="641" spans="1:5">
      <c r="A641" s="3" t="s">
        <v>1096</v>
      </c>
    </row>
    <row r="642" spans="1:5">
      <c r="A642" s="4" t="s">
        <v>504</v>
      </c>
      <c r="B642" s="5" t="n">
        <v>8052</v>
      </c>
    </row>
    <row r="643" spans="1:5">
      <c r="A643" s="4" t="s">
        <v>1089</v>
      </c>
      <c r="B643" s="5" t="n">
        <v>53041</v>
      </c>
    </row>
    <row r="644" spans="1:5">
      <c r="A644" s="4" t="s">
        <v>138</v>
      </c>
      <c r="B644" s="5" t="n">
        <v>61093</v>
      </c>
    </row>
    <row r="645" spans="1:5">
      <c r="A645" s="4" t="s">
        <v>1099</v>
      </c>
      <c r="B645" s="5" t="n">
        <v>-7032</v>
      </c>
    </row>
    <row r="646" spans="1:5">
      <c r="A646" s="4" t="s">
        <v>1147</v>
      </c>
    </row>
    <row r="647" spans="1:5">
      <c r="A647" s="3" t="s">
        <v>1084</v>
      </c>
    </row>
    <row r="648" spans="1:5">
      <c r="A648" s="4" t="s">
        <v>1085</v>
      </c>
      <c r="B648" s="5" t="n">
        <v>0</v>
      </c>
    </row>
    <row r="649" spans="1:5">
      <c r="A649" s="3" t="s">
        <v>1087</v>
      </c>
    </row>
    <row r="650" spans="1:5">
      <c r="A650" s="4" t="s">
        <v>504</v>
      </c>
      <c r="B650" s="5" t="n">
        <v>29033</v>
      </c>
    </row>
    <row r="651" spans="1:5">
      <c r="A651" s="4" t="s">
        <v>1089</v>
      </c>
      <c r="B651" s="5" t="n">
        <v>153844</v>
      </c>
    </row>
    <row r="652" spans="1:5">
      <c r="A652" s="3" t="s">
        <v>1091</v>
      </c>
    </row>
    <row r="653" spans="1:5">
      <c r="A653" s="4" t="s">
        <v>1092</v>
      </c>
      <c r="B653" s="5" t="n">
        <v>-6501</v>
      </c>
    </row>
    <row r="654" spans="1:5">
      <c r="A654" s="4" t="s">
        <v>1094</v>
      </c>
      <c r="B654" s="5" t="n">
        <v>0</v>
      </c>
    </row>
    <row r="655" spans="1:5">
      <c r="A655" s="3" t="s">
        <v>1096</v>
      </c>
    </row>
    <row r="656" spans="1:5">
      <c r="A656" s="4" t="s">
        <v>504</v>
      </c>
      <c r="B656" s="5" t="n">
        <v>29033</v>
      </c>
    </row>
    <row r="657" spans="1:5">
      <c r="A657" s="4" t="s">
        <v>1089</v>
      </c>
      <c r="B657" s="5" t="n">
        <v>147343</v>
      </c>
    </row>
    <row r="658" spans="1:5">
      <c r="A658" s="4" t="s">
        <v>138</v>
      </c>
      <c r="B658" s="5" t="n">
        <v>176376</v>
      </c>
    </row>
    <row r="659" spans="1:5">
      <c r="A659" s="4" t="s">
        <v>1099</v>
      </c>
      <c r="B659" s="5" t="n">
        <v>-10401</v>
      </c>
    </row>
    <row r="660" spans="1:5">
      <c r="A660" s="4" t="s">
        <v>1148</v>
      </c>
    </row>
    <row r="661" spans="1:5">
      <c r="A661" s="3" t="s">
        <v>1084</v>
      </c>
    </row>
    <row r="662" spans="1:5">
      <c r="A662" s="4" t="s">
        <v>1085</v>
      </c>
      <c r="B662" s="5" t="n">
        <v>0</v>
      </c>
    </row>
    <row r="663" spans="1:5">
      <c r="A663" s="3" t="s">
        <v>1087</v>
      </c>
    </row>
    <row r="664" spans="1:5">
      <c r="A664" s="4" t="s">
        <v>504</v>
      </c>
      <c r="B664" s="5" t="n">
        <v>0</v>
      </c>
    </row>
    <row r="665" spans="1:5">
      <c r="A665" s="4" t="s">
        <v>1089</v>
      </c>
      <c r="B665" s="5" t="n">
        <v>66660</v>
      </c>
    </row>
    <row r="666" spans="1:5">
      <c r="A666" s="3" t="s">
        <v>1091</v>
      </c>
    </row>
    <row r="667" spans="1:5">
      <c r="A667" s="4" t="s">
        <v>1092</v>
      </c>
      <c r="B667" s="5" t="n">
        <v>10598</v>
      </c>
    </row>
    <row r="668" spans="1:5">
      <c r="A668" s="4" t="s">
        <v>1094</v>
      </c>
      <c r="B668" s="5" t="n">
        <v>0</v>
      </c>
    </row>
    <row r="669" spans="1:5">
      <c r="A669" s="3" t="s">
        <v>1096</v>
      </c>
    </row>
    <row r="670" spans="1:5">
      <c r="A670" s="4" t="s">
        <v>504</v>
      </c>
      <c r="B670" s="5" t="n">
        <v>0</v>
      </c>
    </row>
    <row r="671" spans="1:5">
      <c r="A671" s="4" t="s">
        <v>1089</v>
      </c>
      <c r="B671" s="5" t="n">
        <v>77258</v>
      </c>
    </row>
    <row r="672" spans="1:5">
      <c r="A672" s="4" t="s">
        <v>138</v>
      </c>
      <c r="B672" s="5" t="n">
        <v>77258</v>
      </c>
    </row>
    <row r="673" spans="1:5">
      <c r="A673" s="4" t="s">
        <v>1099</v>
      </c>
      <c r="B673" s="5" t="n">
        <v>-8244</v>
      </c>
    </row>
    <row r="674" spans="1:5">
      <c r="A674" s="4" t="s">
        <v>1149</v>
      </c>
    </row>
    <row r="675" spans="1:5">
      <c r="A675" s="3" t="s">
        <v>1084</v>
      </c>
    </row>
    <row r="676" spans="1:5">
      <c r="A676" s="4" t="s">
        <v>1085</v>
      </c>
      <c r="B676" s="5" t="n">
        <v>0</v>
      </c>
    </row>
    <row r="677" spans="1:5">
      <c r="A677" s="3" t="s">
        <v>1087</v>
      </c>
    </row>
    <row r="678" spans="1:5">
      <c r="A678" s="4" t="s">
        <v>504</v>
      </c>
      <c r="B678" s="5" t="n">
        <v>59460</v>
      </c>
    </row>
    <row r="679" spans="1:5">
      <c r="A679" s="4" t="s">
        <v>1089</v>
      </c>
      <c r="B679" s="5" t="n">
        <v>79604</v>
      </c>
    </row>
    <row r="680" spans="1:5">
      <c r="A680" s="3" t="s">
        <v>1091</v>
      </c>
    </row>
    <row r="681" spans="1:5">
      <c r="A681" s="4" t="s">
        <v>1092</v>
      </c>
      <c r="B681" s="5" t="n">
        <v>7834</v>
      </c>
    </row>
    <row r="682" spans="1:5">
      <c r="A682" s="4" t="s">
        <v>1094</v>
      </c>
      <c r="B682" s="5" t="n">
        <v>0</v>
      </c>
    </row>
    <row r="683" spans="1:5">
      <c r="A683" s="3" t="s">
        <v>1096</v>
      </c>
    </row>
    <row r="684" spans="1:5">
      <c r="A684" s="4" t="s">
        <v>504</v>
      </c>
      <c r="B684" s="5" t="n">
        <v>59460</v>
      </c>
    </row>
    <row r="685" spans="1:5">
      <c r="A685" s="4" t="s">
        <v>1089</v>
      </c>
      <c r="B685" s="5" t="n">
        <v>87438</v>
      </c>
    </row>
    <row r="686" spans="1:5">
      <c r="A686" s="4" t="s">
        <v>138</v>
      </c>
      <c r="B686" s="5" t="n">
        <v>146898</v>
      </c>
    </row>
    <row r="687" spans="1:5">
      <c r="A687" s="4" t="s">
        <v>1099</v>
      </c>
      <c r="B687" s="5" t="n">
        <v>-15374</v>
      </c>
    </row>
    <row r="688" spans="1:5">
      <c r="A688" s="4" t="s">
        <v>1150</v>
      </c>
    </row>
    <row r="689" spans="1:5">
      <c r="A689" s="3" t="s">
        <v>1084</v>
      </c>
    </row>
    <row r="690" spans="1:5">
      <c r="A690" s="4" t="s">
        <v>1085</v>
      </c>
      <c r="B690" s="5" t="n">
        <v>0</v>
      </c>
    </row>
    <row r="691" spans="1:5">
      <c r="A691" s="3" t="s">
        <v>1087</v>
      </c>
    </row>
    <row r="692" spans="1:5">
      <c r="A692" s="4" t="s">
        <v>504</v>
      </c>
      <c r="B692" s="5" t="n">
        <v>12140</v>
      </c>
    </row>
    <row r="693" spans="1:5">
      <c r="A693" s="4" t="s">
        <v>1089</v>
      </c>
      <c r="B693" s="5" t="n">
        <v>37110</v>
      </c>
    </row>
    <row r="694" spans="1:5">
      <c r="A694" s="3" t="s">
        <v>1091</v>
      </c>
    </row>
    <row r="695" spans="1:5">
      <c r="A695" s="4" t="s">
        <v>1092</v>
      </c>
      <c r="B695" s="5" t="n">
        <v>38529</v>
      </c>
    </row>
    <row r="696" spans="1:5">
      <c r="A696" s="4" t="s">
        <v>1094</v>
      </c>
      <c r="B696" s="5" t="n">
        <v>6139</v>
      </c>
    </row>
    <row r="697" spans="1:5">
      <c r="A697" s="3" t="s">
        <v>1096</v>
      </c>
    </row>
    <row r="698" spans="1:5">
      <c r="A698" s="4" t="s">
        <v>504</v>
      </c>
      <c r="B698" s="5" t="n">
        <v>12140</v>
      </c>
    </row>
    <row r="699" spans="1:5">
      <c r="A699" s="4" t="s">
        <v>1089</v>
      </c>
      <c r="B699" s="5" t="n">
        <v>81778</v>
      </c>
    </row>
    <row r="700" spans="1:5">
      <c r="A700" s="4" t="s">
        <v>138</v>
      </c>
      <c r="B700" s="5" t="n">
        <v>93918</v>
      </c>
    </row>
    <row r="701" spans="1:5">
      <c r="A701" s="4" t="s">
        <v>1099</v>
      </c>
      <c r="B701" s="5" t="n">
        <v>0</v>
      </c>
    </row>
    <row r="702" spans="1:5">
      <c r="A702" s="4" t="s">
        <v>1151</v>
      </c>
    </row>
    <row r="703" spans="1:5">
      <c r="A703" s="3" t="s">
        <v>1084</v>
      </c>
    </row>
    <row r="704" spans="1:5">
      <c r="A704" s="4" t="s">
        <v>1085</v>
      </c>
      <c r="B704" s="5" t="n">
        <v>0</v>
      </c>
    </row>
    <row r="705" spans="1:5">
      <c r="A705" s="3" t="s">
        <v>1087</v>
      </c>
    </row>
    <row r="706" spans="1:5">
      <c r="A706" s="4" t="s">
        <v>504</v>
      </c>
      <c r="B706" s="5" t="n">
        <v>13040</v>
      </c>
    </row>
    <row r="707" spans="1:5">
      <c r="A707" s="4" t="s">
        <v>1089</v>
      </c>
      <c r="B707" s="5" t="n">
        <v>26960</v>
      </c>
    </row>
    <row r="708" spans="1:5">
      <c r="A708" s="3" t="s">
        <v>1091</v>
      </c>
    </row>
    <row r="709" spans="1:5">
      <c r="A709" s="4" t="s">
        <v>1092</v>
      </c>
      <c r="B709" s="5" t="n">
        <v>17795</v>
      </c>
    </row>
    <row r="710" spans="1:5">
      <c r="A710" s="4" t="s">
        <v>1094</v>
      </c>
      <c r="B710" s="5" t="n">
        <v>3729</v>
      </c>
    </row>
    <row r="711" spans="1:5">
      <c r="A711" s="3" t="s">
        <v>1096</v>
      </c>
    </row>
    <row r="712" spans="1:5">
      <c r="A712" s="4" t="s">
        <v>504</v>
      </c>
      <c r="B712" s="5" t="n">
        <v>13040</v>
      </c>
    </row>
    <row r="713" spans="1:5">
      <c r="A713" s="4" t="s">
        <v>1089</v>
      </c>
      <c r="B713" s="5" t="n">
        <v>48484</v>
      </c>
    </row>
    <row r="714" spans="1:5">
      <c r="A714" s="4" t="s">
        <v>138</v>
      </c>
      <c r="B714" s="5" t="n">
        <v>61524</v>
      </c>
    </row>
    <row r="715" spans="1:5">
      <c r="A715" s="4" t="s">
        <v>1099</v>
      </c>
      <c r="B715" s="5" t="n">
        <v>0</v>
      </c>
    </row>
    <row r="716" spans="1:5">
      <c r="A716" s="4" t="s">
        <v>1152</v>
      </c>
    </row>
    <row r="717" spans="1:5">
      <c r="A717" s="3" t="s">
        <v>1084</v>
      </c>
    </row>
    <row r="718" spans="1:5">
      <c r="A718" s="4" t="s">
        <v>1085</v>
      </c>
      <c r="B718" s="5" t="n">
        <v>0</v>
      </c>
    </row>
    <row r="719" spans="1:5">
      <c r="A719" s="3" t="s">
        <v>1087</v>
      </c>
    </row>
    <row r="720" spans="1:5">
      <c r="A720" s="4" t="s">
        <v>504</v>
      </c>
      <c r="B720" s="5" t="n">
        <v>28978</v>
      </c>
    </row>
    <row r="721" spans="1:5">
      <c r="A721" s="4" t="s">
        <v>1089</v>
      </c>
      <c r="B721" s="5" t="n">
        <v>321273</v>
      </c>
    </row>
    <row r="722" spans="1:5">
      <c r="A722" s="3" t="s">
        <v>1091</v>
      </c>
    </row>
    <row r="723" spans="1:5">
      <c r="A723" s="4" t="s">
        <v>1092</v>
      </c>
      <c r="B723" s="5" t="n">
        <v>17641</v>
      </c>
    </row>
    <row r="724" spans="1:5">
      <c r="A724" s="4" t="s">
        <v>1094</v>
      </c>
      <c r="B724" s="5" t="n">
        <v>0</v>
      </c>
    </row>
    <row r="725" spans="1:5">
      <c r="A725" s="3" t="s">
        <v>1096</v>
      </c>
    </row>
    <row r="726" spans="1:5">
      <c r="A726" s="4" t="s">
        <v>504</v>
      </c>
      <c r="B726" s="5" t="n">
        <v>28978</v>
      </c>
    </row>
    <row r="727" spans="1:5">
      <c r="A727" s="4" t="s">
        <v>1089</v>
      </c>
      <c r="B727" s="5" t="n">
        <v>338914</v>
      </c>
    </row>
    <row r="728" spans="1:5">
      <c r="A728" s="4" t="s">
        <v>138</v>
      </c>
      <c r="B728" s="5" t="n">
        <v>367892</v>
      </c>
    </row>
    <row r="729" spans="1:5">
      <c r="A729" s="4" t="s">
        <v>1099</v>
      </c>
      <c r="B729" s="5" t="n">
        <v>-15876</v>
      </c>
    </row>
    <row r="730" spans="1:5">
      <c r="A730" s="4" t="s">
        <v>1153</v>
      </c>
    </row>
    <row r="731" spans="1:5">
      <c r="A731" s="3" t="s">
        <v>1084</v>
      </c>
    </row>
    <row r="732" spans="1:5">
      <c r="A732" s="4" t="s">
        <v>1085</v>
      </c>
      <c r="B732" s="5" t="n">
        <v>101000</v>
      </c>
    </row>
    <row r="733" spans="1:5">
      <c r="A733" s="3" t="s">
        <v>1087</v>
      </c>
    </row>
    <row r="734" spans="1:5">
      <c r="A734" s="4" t="s">
        <v>504</v>
      </c>
      <c r="B734" s="5" t="n">
        <v>36888</v>
      </c>
    </row>
    <row r="735" spans="1:5">
      <c r="A735" s="4" t="s">
        <v>1089</v>
      </c>
      <c r="B735" s="5" t="n">
        <v>137079</v>
      </c>
    </row>
    <row r="736" spans="1:5">
      <c r="A736" s="3" t="s">
        <v>1091</v>
      </c>
    </row>
    <row r="737" spans="1:5">
      <c r="A737" s="4" t="s">
        <v>1092</v>
      </c>
      <c r="B737" s="5" t="n">
        <v>13394</v>
      </c>
    </row>
    <row r="738" spans="1:5">
      <c r="A738" s="4" t="s">
        <v>1094</v>
      </c>
      <c r="B738" s="5" t="n">
        <v>0</v>
      </c>
    </row>
    <row r="739" spans="1:5">
      <c r="A739" s="3" t="s">
        <v>1096</v>
      </c>
    </row>
    <row r="740" spans="1:5">
      <c r="A740" s="4" t="s">
        <v>504</v>
      </c>
      <c r="B740" s="5" t="n">
        <v>36888</v>
      </c>
    </row>
    <row r="741" spans="1:5">
      <c r="A741" s="4" t="s">
        <v>1089</v>
      </c>
      <c r="B741" s="5" t="n">
        <v>150473</v>
      </c>
    </row>
    <row r="742" spans="1:5">
      <c r="A742" s="4" t="s">
        <v>138</v>
      </c>
      <c r="B742" s="5" t="n">
        <v>187361</v>
      </c>
    </row>
    <row r="743" spans="1:5">
      <c r="A743" s="4" t="s">
        <v>1099</v>
      </c>
      <c r="B743" s="5" t="n">
        <v>-5466</v>
      </c>
    </row>
    <row r="744" spans="1:5">
      <c r="A744" s="4" t="s">
        <v>1154</v>
      </c>
    </row>
    <row r="745" spans="1:5">
      <c r="A745" s="3" t="s">
        <v>1084</v>
      </c>
    </row>
    <row r="746" spans="1:5">
      <c r="A746" s="4" t="s">
        <v>1085</v>
      </c>
      <c r="B746" s="5" t="n">
        <v>0</v>
      </c>
    </row>
    <row r="747" spans="1:5">
      <c r="A747" s="3" t="s">
        <v>1087</v>
      </c>
    </row>
    <row r="748" spans="1:5">
      <c r="A748" s="4" t="s">
        <v>504</v>
      </c>
      <c r="B748" s="5" t="n">
        <v>0</v>
      </c>
    </row>
    <row r="749" spans="1:5">
      <c r="A749" s="4" t="s">
        <v>1089</v>
      </c>
      <c r="B749" s="5" t="n">
        <v>131402</v>
      </c>
    </row>
    <row r="750" spans="1:5">
      <c r="A750" s="3" t="s">
        <v>1091</v>
      </c>
    </row>
    <row r="751" spans="1:5">
      <c r="A751" s="4" t="s">
        <v>1092</v>
      </c>
      <c r="B751" s="5" t="n">
        <v>1958</v>
      </c>
    </row>
    <row r="752" spans="1:5">
      <c r="A752" s="4" t="s">
        <v>1094</v>
      </c>
      <c r="B752" s="5" t="n">
        <v>0</v>
      </c>
    </row>
    <row r="753" spans="1:5">
      <c r="A753" s="3" t="s">
        <v>1096</v>
      </c>
    </row>
    <row r="754" spans="1:5">
      <c r="A754" s="4" t="s">
        <v>504</v>
      </c>
      <c r="B754" s="5" t="n">
        <v>0</v>
      </c>
    </row>
    <row r="755" spans="1:5">
      <c r="A755" s="4" t="s">
        <v>1089</v>
      </c>
      <c r="B755" s="5" t="n">
        <v>133360</v>
      </c>
    </row>
    <row r="756" spans="1:5">
      <c r="A756" s="4" t="s">
        <v>138</v>
      </c>
      <c r="B756" s="5" t="n">
        <v>133360</v>
      </c>
    </row>
    <row r="757" spans="1:5">
      <c r="A757" s="4" t="s">
        <v>1099</v>
      </c>
      <c r="B757" s="5" t="n">
        <v>-5046</v>
      </c>
    </row>
    <row r="758" spans="1:5">
      <c r="A758" s="4" t="s">
        <v>1155</v>
      </c>
    </row>
    <row r="759" spans="1:5">
      <c r="A759" s="3" t="s">
        <v>1084</v>
      </c>
    </row>
    <row r="760" spans="1:5">
      <c r="A760" s="4" t="s">
        <v>1085</v>
      </c>
      <c r="B760" s="5" t="n">
        <v>5001</v>
      </c>
    </row>
    <row r="761" spans="1:5">
      <c r="A761" s="3" t="s">
        <v>1087</v>
      </c>
    </row>
    <row r="762" spans="1:5">
      <c r="A762" s="4" t="s">
        <v>504</v>
      </c>
      <c r="B762" s="5" t="n">
        <v>79320</v>
      </c>
    </row>
    <row r="763" spans="1:5">
      <c r="A763" s="4" t="s">
        <v>1089</v>
      </c>
      <c r="B763" s="5" t="n">
        <v>64697</v>
      </c>
    </row>
    <row r="764" spans="1:5">
      <c r="A764" s="3" t="s">
        <v>1091</v>
      </c>
    </row>
    <row r="765" spans="1:5">
      <c r="A765" s="4" t="s">
        <v>1092</v>
      </c>
      <c r="B765" s="5" t="n">
        <v>31416</v>
      </c>
    </row>
    <row r="766" spans="1:5">
      <c r="A766" s="4" t="s">
        <v>1094</v>
      </c>
      <c r="B766" s="5" t="n">
        <v>207</v>
      </c>
    </row>
    <row r="767" spans="1:5">
      <c r="A767" s="3" t="s">
        <v>1096</v>
      </c>
    </row>
    <row r="768" spans="1:5">
      <c r="A768" s="4" t="s">
        <v>504</v>
      </c>
      <c r="B768" s="5" t="n">
        <v>79320</v>
      </c>
    </row>
    <row r="769" spans="1:5">
      <c r="A769" s="4" t="s">
        <v>1089</v>
      </c>
      <c r="B769" s="5" t="n">
        <v>96320</v>
      </c>
    </row>
    <row r="770" spans="1:5">
      <c r="A770" s="4" t="s">
        <v>138</v>
      </c>
      <c r="B770" s="5" t="n">
        <v>175640</v>
      </c>
    </row>
    <row r="771" spans="1:5">
      <c r="A771" s="4" t="s">
        <v>1099</v>
      </c>
      <c r="B771" s="5" t="n">
        <v>-23644</v>
      </c>
    </row>
    <row r="772" spans="1:5">
      <c r="A772" s="4" t="s">
        <v>1156</v>
      </c>
    </row>
    <row r="773" spans="1:5">
      <c r="A773" s="3" t="s">
        <v>1084</v>
      </c>
    </row>
    <row r="774" spans="1:5">
      <c r="A774" s="4" t="s">
        <v>1085</v>
      </c>
      <c r="B774" s="5" t="n">
        <v>0</v>
      </c>
    </row>
    <row r="775" spans="1:5">
      <c r="A775" s="3" t="s">
        <v>1087</v>
      </c>
    </row>
    <row r="776" spans="1:5">
      <c r="A776" s="4" t="s">
        <v>504</v>
      </c>
      <c r="B776" s="5" t="n">
        <v>77698</v>
      </c>
    </row>
    <row r="777" spans="1:5">
      <c r="A777" s="4" t="s">
        <v>1089</v>
      </c>
      <c r="B777" s="5" t="n">
        <v>32374</v>
      </c>
    </row>
    <row r="778" spans="1:5">
      <c r="A778" s="3" t="s">
        <v>1091</v>
      </c>
    </row>
    <row r="779" spans="1:5">
      <c r="A779" s="4" t="s">
        <v>1092</v>
      </c>
      <c r="B779" s="5" t="n">
        <v>31543</v>
      </c>
    </row>
    <row r="780" spans="1:5">
      <c r="A780" s="4" t="s">
        <v>1094</v>
      </c>
      <c r="B780" s="5" t="n">
        <v>422</v>
      </c>
    </row>
    <row r="781" spans="1:5">
      <c r="A781" s="3" t="s">
        <v>1096</v>
      </c>
    </row>
    <row r="782" spans="1:5">
      <c r="A782" s="4" t="s">
        <v>504</v>
      </c>
      <c r="B782" s="5" t="n">
        <v>77698</v>
      </c>
    </row>
    <row r="783" spans="1:5">
      <c r="A783" s="4" t="s">
        <v>1089</v>
      </c>
      <c r="B783" s="5" t="n">
        <v>64339</v>
      </c>
    </row>
    <row r="784" spans="1:5">
      <c r="A784" s="4" t="s">
        <v>138</v>
      </c>
      <c r="B784" s="5" t="n">
        <v>142037</v>
      </c>
    </row>
    <row r="785" spans="1:5">
      <c r="A785" s="4" t="s">
        <v>1099</v>
      </c>
      <c r="B785" s="5" t="n">
        <v>-11485</v>
      </c>
    </row>
    <row r="786" spans="1:5">
      <c r="A786" s="4" t="s">
        <v>529</v>
      </c>
    </row>
    <row r="787" spans="1:5">
      <c r="A787" s="3" t="s">
        <v>1087</v>
      </c>
    </row>
    <row r="788" spans="1:5">
      <c r="A788" s="4" t="s">
        <v>504</v>
      </c>
      <c r="B788" s="5" t="n">
        <v>118892</v>
      </c>
    </row>
    <row r="789" spans="1:5">
      <c r="A789" s="4" t="s">
        <v>1089</v>
      </c>
      <c r="B789" s="5" t="n">
        <v>86922</v>
      </c>
    </row>
    <row r="790" spans="1:5">
      <c r="A790" s="3" t="s">
        <v>1091</v>
      </c>
    </row>
    <row r="791" spans="1:5">
      <c r="A791" s="4" t="s">
        <v>1092</v>
      </c>
      <c r="B791" s="5" t="n">
        <v>4773</v>
      </c>
    </row>
    <row r="792" spans="1:5">
      <c r="A792" s="4" t="s">
        <v>1094</v>
      </c>
      <c r="B792" s="5" t="n">
        <v>13</v>
      </c>
    </row>
    <row r="793" spans="1:5">
      <c r="A793" s="3" t="s">
        <v>1096</v>
      </c>
    </row>
    <row r="794" spans="1:5">
      <c r="A794" s="4" t="s">
        <v>504</v>
      </c>
      <c r="B794" s="5" t="n">
        <v>118892</v>
      </c>
    </row>
    <row r="795" spans="1:5">
      <c r="A795" s="4" t="s">
        <v>1089</v>
      </c>
      <c r="B795" s="5" t="n">
        <v>91708</v>
      </c>
    </row>
    <row r="796" spans="1:5">
      <c r="A796" s="4" t="s">
        <v>138</v>
      </c>
      <c r="B796" s="5" t="n">
        <v>210600</v>
      </c>
    </row>
    <row r="797" spans="1:5">
      <c r="A797" s="4" t="s">
        <v>1099</v>
      </c>
      <c r="B797" s="6" t="n">
        <v>-19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3</v>
      </c>
      <c r="D2" s="2" t="s">
        <v>82</v>
      </c>
    </row>
    <row r="3" spans="1:4">
      <c r="A3" s="3" t="s">
        <v>1158</v>
      </c>
    </row>
    <row r="4" spans="1:4">
      <c r="A4" s="4" t="s">
        <v>182</v>
      </c>
      <c r="B4" s="6" t="n">
        <v>6507484</v>
      </c>
      <c r="C4" s="6" t="n">
        <v>5976526</v>
      </c>
      <c r="D4" s="6" t="n">
        <v>2239741</v>
      </c>
    </row>
    <row r="5" spans="1:4">
      <c r="A5" s="4" t="s">
        <v>1159</v>
      </c>
      <c r="B5" s="5" t="n">
        <v>255848</v>
      </c>
      <c r="C5" s="5" t="n">
        <v>597751</v>
      </c>
      <c r="D5" s="5" t="n">
        <v>3699289</v>
      </c>
    </row>
    <row r="6" spans="1:4">
      <c r="A6" s="4" t="s">
        <v>1160</v>
      </c>
      <c r="B6" s="5" t="n">
        <v>330809</v>
      </c>
      <c r="C6" s="5" t="n">
        <v>296399</v>
      </c>
      <c r="D6" s="5" t="n">
        <v>198561</v>
      </c>
    </row>
    <row r="7" spans="1:4">
      <c r="A7" s="4" t="s">
        <v>1161</v>
      </c>
      <c r="B7" s="5" t="n">
        <v>586657</v>
      </c>
      <c r="C7" s="5" t="n">
        <v>894150</v>
      </c>
      <c r="D7" s="5" t="n">
        <v>3897850</v>
      </c>
    </row>
    <row r="8" spans="1:4">
      <c r="A8" s="4" t="s">
        <v>1162</v>
      </c>
      <c r="C8" s="5" t="n">
        <v>-27451</v>
      </c>
      <c r="D8" s="5" t="n">
        <v>-13556</v>
      </c>
    </row>
    <row r="9" spans="1:4">
      <c r="A9" s="4" t="s">
        <v>1163</v>
      </c>
      <c r="C9" s="5" t="n">
        <v>-335741</v>
      </c>
      <c r="D9" s="5" t="n">
        <v>-147509</v>
      </c>
    </row>
    <row r="10" spans="1:4">
      <c r="A10" s="4" t="s">
        <v>1164</v>
      </c>
      <c r="B10" s="5" t="n">
        <v>-449892</v>
      </c>
      <c r="C10" s="5" t="n">
        <v>-363192</v>
      </c>
      <c r="D10" s="5" t="n">
        <v>-161065</v>
      </c>
    </row>
    <row r="11" spans="1:4">
      <c r="A11" s="4" t="s">
        <v>182</v>
      </c>
      <c r="B11" s="5" t="n">
        <v>6644249</v>
      </c>
      <c r="C11" s="5" t="n">
        <v>6507484</v>
      </c>
      <c r="D11" s="5" t="n">
        <v>5976526</v>
      </c>
    </row>
    <row r="12" spans="1:4">
      <c r="A12" s="4" t="s">
        <v>1165</v>
      </c>
      <c r="B12" s="5" t="n">
        <v>-220808</v>
      </c>
      <c r="C12" s="5" t="n">
        <v>-629004</v>
      </c>
      <c r="D12" s="5" t="n">
        <v>-353067</v>
      </c>
    </row>
    <row r="13" spans="1:4">
      <c r="A13" s="4" t="s">
        <v>1166</v>
      </c>
      <c r="B13" s="5" t="n">
        <v>6423441</v>
      </c>
      <c r="C13" s="5" t="n">
        <v>5878480</v>
      </c>
      <c r="D13" s="5" t="n">
        <v>5623459</v>
      </c>
    </row>
    <row r="14" spans="1:4">
      <c r="A14" s="3" t="s">
        <v>1167</v>
      </c>
    </row>
    <row r="15" spans="1:4">
      <c r="A15" s="4" t="s">
        <v>1168</v>
      </c>
      <c r="B15" s="5" t="n">
        <v>-423950</v>
      </c>
      <c r="C15" s="5" t="n">
        <v>-272724</v>
      </c>
      <c r="D15" s="5" t="n">
        <v>-142561</v>
      </c>
    </row>
    <row r="16" spans="1:4">
      <c r="A16" s="4" t="s">
        <v>1169</v>
      </c>
      <c r="B16" s="5" t="n">
        <v>-206838</v>
      </c>
      <c r="C16" s="5" t="n">
        <v>-182219</v>
      </c>
      <c r="D16" s="5" t="n">
        <v>-151066</v>
      </c>
    </row>
    <row r="17" spans="1:4">
      <c r="A17" s="4" t="s">
        <v>1161</v>
      </c>
      <c r="B17" s="5" t="n">
        <v>-206838</v>
      </c>
      <c r="C17" s="5" t="n">
        <v>-182219</v>
      </c>
      <c r="D17" s="5" t="n">
        <v>-151066</v>
      </c>
    </row>
    <row r="18" spans="1:4">
      <c r="A18" s="4" t="s">
        <v>1170</v>
      </c>
      <c r="B18" s="5" t="n">
        <v>37925</v>
      </c>
      <c r="C18" s="5" t="n">
        <v>25622</v>
      </c>
      <c r="D18" s="5" t="n">
        <v>12999</v>
      </c>
    </row>
    <row r="19" spans="1:4">
      <c r="A19" s="4" t="s">
        <v>1171</v>
      </c>
      <c r="B19" s="5" t="n">
        <v>43452</v>
      </c>
      <c r="C19" s="5" t="n">
        <v>5371</v>
      </c>
      <c r="D19" s="5" t="n">
        <v>7904</v>
      </c>
    </row>
    <row r="20" spans="1:4">
      <c r="A20" s="4" t="s">
        <v>1164</v>
      </c>
      <c r="B20" s="5" t="n">
        <v>81377</v>
      </c>
      <c r="C20" s="5" t="n">
        <v>30993</v>
      </c>
      <c r="D20" s="5" t="n">
        <v>20903</v>
      </c>
    </row>
    <row r="21" spans="1:4">
      <c r="A21" s="4" t="s">
        <v>1172</v>
      </c>
      <c r="B21" s="5" t="n">
        <v>-549411</v>
      </c>
      <c r="C21" s="5" t="n">
        <v>-423950</v>
      </c>
      <c r="D21" s="5" t="n">
        <v>-272724</v>
      </c>
    </row>
    <row r="22" spans="1:4">
      <c r="A22" s="4" t="s">
        <v>1165</v>
      </c>
      <c r="B22" s="5" t="n">
        <v>15913</v>
      </c>
      <c r="C22" s="5" t="n">
        <v>48743</v>
      </c>
      <c r="D22" s="5" t="n">
        <v>8865</v>
      </c>
    </row>
    <row r="23" spans="1:4">
      <c r="A23" s="4" t="s">
        <v>1173</v>
      </c>
      <c r="B23" s="6" t="n">
        <v>-533498</v>
      </c>
      <c r="C23" s="6" t="n">
        <v>-375207</v>
      </c>
      <c r="D23" s="6" t="n">
        <v>-2638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v>
      </c>
      <c r="C1" s="2" t="s">
        <v>1</v>
      </c>
    </row>
    <row r="2" spans="1:5">
      <c r="C2" s="2" t="s">
        <v>2</v>
      </c>
      <c r="D2" s="2" t="s">
        <v>33</v>
      </c>
      <c r="E2" s="2" t="s">
        <v>82</v>
      </c>
    </row>
    <row r="3" spans="1:5">
      <c r="A3" s="3" t="s">
        <v>193</v>
      </c>
    </row>
    <row r="4" spans="1:5">
      <c r="A4" s="4" t="s">
        <v>128</v>
      </c>
      <c r="C4" s="6" t="n">
        <v>94561</v>
      </c>
      <c r="D4" s="6" t="n">
        <v>43758</v>
      </c>
      <c r="E4" s="6" t="n">
        <v>-16082</v>
      </c>
    </row>
    <row r="5" spans="1:5">
      <c r="A5" s="3" t="s">
        <v>194</v>
      </c>
    </row>
    <row r="6" spans="1:5">
      <c r="A6" s="4" t="s">
        <v>87</v>
      </c>
      <c r="C6" s="5" t="n">
        <v>283570</v>
      </c>
      <c r="D6" s="5" t="n">
        <v>269087</v>
      </c>
      <c r="E6" s="5" t="n">
        <v>245071</v>
      </c>
    </row>
    <row r="7" spans="1:5">
      <c r="A7" s="4" t="s">
        <v>195</v>
      </c>
      <c r="C7" s="5" t="n">
        <v>6032</v>
      </c>
      <c r="D7" s="5" t="n">
        <v>4464</v>
      </c>
      <c r="E7" s="5" t="n">
        <v>4746</v>
      </c>
    </row>
    <row r="8" spans="1:5">
      <c r="A8" s="4" t="s">
        <v>161</v>
      </c>
      <c r="C8" s="5" t="n">
        <v>15079</v>
      </c>
      <c r="D8" s="5" t="n">
        <v>14144</v>
      </c>
      <c r="E8" s="5" t="n">
        <v>8421</v>
      </c>
    </row>
    <row r="9" spans="1:5">
      <c r="A9" s="4" t="s">
        <v>196</v>
      </c>
      <c r="C9" s="5" t="n">
        <v>-29638</v>
      </c>
      <c r="D9" s="5" t="n">
        <v>-29079</v>
      </c>
      <c r="E9" s="5" t="n">
        <v>-29392</v>
      </c>
    </row>
    <row r="10" spans="1:5">
      <c r="A10" s="4" t="s">
        <v>197</v>
      </c>
      <c r="C10" s="5" t="n">
        <v>433</v>
      </c>
      <c r="D10" s="5" t="n">
        <v>1023</v>
      </c>
      <c r="E10" s="5" t="n">
        <v>408</v>
      </c>
    </row>
    <row r="11" spans="1:5">
      <c r="A11" s="4" t="s">
        <v>198</v>
      </c>
      <c r="C11" s="5" t="n">
        <v>-18062</v>
      </c>
      <c r="D11" s="5" t="n">
        <v>-19734</v>
      </c>
      <c r="E11" s="5" t="n">
        <v>-22073</v>
      </c>
    </row>
    <row r="12" spans="1:5">
      <c r="A12" s="4" t="s">
        <v>199</v>
      </c>
      <c r="C12" s="5" t="n">
        <v>2505</v>
      </c>
      <c r="D12" s="5" t="n">
        <v>2160</v>
      </c>
      <c r="E12" s="5" t="n">
        <v>1642</v>
      </c>
    </row>
    <row r="13" spans="1:5">
      <c r="A13" s="4" t="s">
        <v>200</v>
      </c>
      <c r="C13" s="5" t="n">
        <v>1546</v>
      </c>
      <c r="D13" s="5" t="n">
        <v>1388</v>
      </c>
      <c r="E13" s="5" t="n">
        <v>581</v>
      </c>
    </row>
    <row r="14" spans="1:5">
      <c r="A14" s="4" t="s">
        <v>201</v>
      </c>
      <c r="B14" s="4" t="s">
        <v>202</v>
      </c>
      <c r="C14" s="5" t="n">
        <v>883</v>
      </c>
      <c r="D14" s="5" t="n">
        <v>707</v>
      </c>
      <c r="E14" s="5" t="n">
        <v>-246</v>
      </c>
    </row>
    <row r="15" spans="1:5">
      <c r="A15" s="4" t="s">
        <v>98</v>
      </c>
      <c r="C15" s="5" t="n">
        <v>-45574</v>
      </c>
      <c r="D15" s="5" t="n">
        <v>-30389</v>
      </c>
      <c r="E15" s="5" t="n">
        <v>-30471</v>
      </c>
    </row>
    <row r="16" spans="1:5">
      <c r="A16" s="3" t="s">
        <v>203</v>
      </c>
    </row>
    <row r="17" spans="1:5">
      <c r="A17" s="4" t="s">
        <v>204</v>
      </c>
      <c r="C17" s="5" t="n">
        <v>1929</v>
      </c>
      <c r="D17" s="5" t="n">
        <v>15088</v>
      </c>
      <c r="E17" s="5" t="n">
        <v>-5734</v>
      </c>
    </row>
    <row r="18" spans="1:5">
      <c r="A18" s="4" t="s">
        <v>205</v>
      </c>
      <c r="C18" s="5" t="n">
        <v>-32244</v>
      </c>
      <c r="D18" s="5" t="n">
        <v>-43476</v>
      </c>
      <c r="E18" s="5" t="n">
        <v>-28980</v>
      </c>
    </row>
    <row r="19" spans="1:5">
      <c r="A19" s="4" t="s">
        <v>206</v>
      </c>
      <c r="C19" s="5" t="n">
        <v>233</v>
      </c>
      <c r="D19" s="5" t="n">
        <v>-7312</v>
      </c>
      <c r="E19" s="5" t="n">
        <v>-17032</v>
      </c>
    </row>
    <row r="20" spans="1:5">
      <c r="A20" s="4" t="s">
        <v>48</v>
      </c>
      <c r="C20" s="5" t="n">
        <v>19447</v>
      </c>
      <c r="D20" s="5" t="n">
        <v>-4426</v>
      </c>
      <c r="E20" s="5" t="n">
        <v>18342</v>
      </c>
    </row>
    <row r="21" spans="1:5">
      <c r="A21" s="4" t="s">
        <v>50</v>
      </c>
      <c r="C21" s="5" t="n">
        <v>-7741</v>
      </c>
      <c r="D21" s="5" t="n">
        <v>9371</v>
      </c>
      <c r="E21" s="5" t="n">
        <v>46582</v>
      </c>
    </row>
    <row r="22" spans="1:5">
      <c r="A22" s="4" t="s">
        <v>207</v>
      </c>
      <c r="C22" s="5" t="n">
        <v>292959</v>
      </c>
      <c r="D22" s="5" t="n">
        <v>226774</v>
      </c>
      <c r="E22" s="5" t="n">
        <v>175783</v>
      </c>
    </row>
    <row r="23" spans="1:5">
      <c r="A23" s="3" t="s">
        <v>208</v>
      </c>
    </row>
    <row r="24" spans="1:5">
      <c r="A24" s="4" t="s">
        <v>209</v>
      </c>
      <c r="C24" s="5" t="n">
        <v>-302447</v>
      </c>
      <c r="D24" s="5" t="n">
        <v>-258718</v>
      </c>
      <c r="E24" s="5" t="n">
        <v>-170590</v>
      </c>
    </row>
    <row r="25" spans="1:5">
      <c r="A25" s="4" t="s">
        <v>210</v>
      </c>
      <c r="C25" s="5" t="n">
        <v>-257734</v>
      </c>
      <c r="D25" s="5" t="n">
        <v>-630145</v>
      </c>
      <c r="E25" s="5" t="n">
        <v>-1804597</v>
      </c>
    </row>
    <row r="26" spans="1:5">
      <c r="A26" s="4" t="s">
        <v>211</v>
      </c>
      <c r="C26" s="5" t="n">
        <v>-1071</v>
      </c>
      <c r="D26" s="5" t="n">
        <v>-37228</v>
      </c>
      <c r="E26" s="5" t="n">
        <v>0</v>
      </c>
    </row>
    <row r="27" spans="1:5">
      <c r="A27" s="4" t="s">
        <v>212</v>
      </c>
      <c r="C27" s="5" t="n">
        <v>15964</v>
      </c>
      <c r="D27" s="5" t="n">
        <v>0</v>
      </c>
      <c r="E27" s="5" t="n">
        <v>0</v>
      </c>
    </row>
    <row r="28" spans="1:5">
      <c r="A28" s="4" t="s">
        <v>213</v>
      </c>
      <c r="C28" s="5" t="n">
        <v>0</v>
      </c>
      <c r="D28" s="5" t="n">
        <v>28892</v>
      </c>
      <c r="E28" s="5" t="n">
        <v>0</v>
      </c>
    </row>
    <row r="29" spans="1:5">
      <c r="A29" s="4" t="s">
        <v>214</v>
      </c>
      <c r="C29" s="5" t="n">
        <v>212250</v>
      </c>
      <c r="D29" s="5" t="n">
        <v>372302</v>
      </c>
      <c r="E29" s="5" t="n">
        <v>177488</v>
      </c>
    </row>
    <row r="30" spans="1:5">
      <c r="A30" s="4" t="s">
        <v>215</v>
      </c>
      <c r="C30" s="5" t="n">
        <v>-333038</v>
      </c>
      <c r="D30" s="5" t="n">
        <v>-524897</v>
      </c>
      <c r="E30" s="5" t="n">
        <v>-1797699</v>
      </c>
    </row>
    <row r="31" spans="1:5">
      <c r="A31" s="3" t="s">
        <v>216</v>
      </c>
    </row>
    <row r="32" spans="1:5">
      <c r="A32" s="4" t="s">
        <v>217</v>
      </c>
      <c r="C32" s="5" t="n">
        <v>766660</v>
      </c>
      <c r="D32" s="5" t="n">
        <v>1318000</v>
      </c>
      <c r="E32" s="5" t="n">
        <v>2234687</v>
      </c>
    </row>
    <row r="33" spans="1:5">
      <c r="A33" s="4" t="s">
        <v>218</v>
      </c>
      <c r="C33" s="5" t="n">
        <v>-822526</v>
      </c>
      <c r="D33" s="5" t="n">
        <v>-888607</v>
      </c>
      <c r="E33" s="5" t="n">
        <v>-913694</v>
      </c>
    </row>
    <row r="34" spans="1:5">
      <c r="A34" s="4" t="s">
        <v>219</v>
      </c>
      <c r="C34" s="5" t="n">
        <v>647382</v>
      </c>
      <c r="D34" s="5" t="n">
        <v>1449581</v>
      </c>
      <c r="E34" s="5" t="n">
        <v>380620</v>
      </c>
    </row>
    <row r="35" spans="1:5">
      <c r="A35" s="4" t="s">
        <v>220</v>
      </c>
      <c r="C35" s="5" t="n">
        <v>-310855</v>
      </c>
      <c r="D35" s="5" t="n">
        <v>-1446039</v>
      </c>
      <c r="E35" s="5" t="n">
        <v>0</v>
      </c>
    </row>
    <row r="36" spans="1:5">
      <c r="A36" s="4" t="s">
        <v>152</v>
      </c>
      <c r="C36" s="5" t="n">
        <v>0</v>
      </c>
      <c r="D36" s="5" t="n">
        <v>0</v>
      </c>
      <c r="E36" s="5" t="n">
        <v>-145000</v>
      </c>
    </row>
    <row r="37" spans="1:5">
      <c r="A37" s="4" t="s">
        <v>221</v>
      </c>
      <c r="C37" s="5" t="n">
        <v>-158544</v>
      </c>
      <c r="D37" s="5" t="n">
        <v>-117819</v>
      </c>
      <c r="E37" s="5" t="n">
        <v>-75875</v>
      </c>
    </row>
    <row r="38" spans="1:5">
      <c r="A38" s="4" t="s">
        <v>222</v>
      </c>
      <c r="C38" s="5" t="n">
        <v>-636</v>
      </c>
      <c r="D38" s="5" t="n">
        <v>-636</v>
      </c>
      <c r="E38" s="5" t="n">
        <v>-12071</v>
      </c>
    </row>
    <row r="39" spans="1:5">
      <c r="A39" s="4" t="s">
        <v>223</v>
      </c>
      <c r="C39" s="5" t="n">
        <v>3870</v>
      </c>
      <c r="D39" s="5" t="n">
        <v>33996</v>
      </c>
      <c r="E39" s="5" t="n">
        <v>217795</v>
      </c>
    </row>
    <row r="40" spans="1:5">
      <c r="A40" s="4" t="s">
        <v>224</v>
      </c>
      <c r="C40" s="5" t="n">
        <v>-74836</v>
      </c>
      <c r="D40" s="5" t="n">
        <v>-1303</v>
      </c>
      <c r="E40" s="5" t="n">
        <v>-2013</v>
      </c>
    </row>
    <row r="41" spans="1:5">
      <c r="A41" s="4" t="s">
        <v>225</v>
      </c>
      <c r="C41" s="5" t="n">
        <v>-16041</v>
      </c>
      <c r="D41" s="5" t="n">
        <v>-8427</v>
      </c>
      <c r="E41" s="5" t="n">
        <v>-5128</v>
      </c>
    </row>
    <row r="42" spans="1:5">
      <c r="A42" s="4" t="s">
        <v>226</v>
      </c>
      <c r="C42" s="5" t="n">
        <v>-1307</v>
      </c>
      <c r="D42" s="5" t="n">
        <v>-3992</v>
      </c>
      <c r="E42" s="5" t="n">
        <v>-20680</v>
      </c>
    </row>
    <row r="43" spans="1:5">
      <c r="A43" s="4" t="s">
        <v>227</v>
      </c>
      <c r="C43" s="5" t="n">
        <v>33167</v>
      </c>
      <c r="D43" s="5" t="n">
        <v>334754</v>
      </c>
      <c r="E43" s="5" t="n">
        <v>1658641</v>
      </c>
    </row>
    <row r="44" spans="1:5">
      <c r="A44" s="4" t="s">
        <v>228</v>
      </c>
      <c r="C44" s="5" t="n">
        <v>-6912</v>
      </c>
      <c r="D44" s="5" t="n">
        <v>36631</v>
      </c>
      <c r="E44" s="5" t="n">
        <v>36725</v>
      </c>
    </row>
    <row r="45" spans="1:5">
      <c r="A45" s="4" t="s">
        <v>229</v>
      </c>
      <c r="C45" s="5" t="n">
        <v>108192</v>
      </c>
      <c r="D45" s="5" t="n">
        <v>71561</v>
      </c>
      <c r="E45" s="5" t="n">
        <v>34836</v>
      </c>
    </row>
    <row r="46" spans="1:5">
      <c r="A46" s="4" t="s">
        <v>230</v>
      </c>
      <c r="C46" s="5" t="n">
        <v>101280</v>
      </c>
      <c r="D46" s="5" t="n">
        <v>108192</v>
      </c>
      <c r="E46" s="5" t="n">
        <v>71561</v>
      </c>
    </row>
    <row r="47" spans="1:5">
      <c r="A47" s="3" t="s">
        <v>231</v>
      </c>
    </row>
    <row r="48" spans="1:5">
      <c r="A48" s="4" t="s">
        <v>232</v>
      </c>
      <c r="C48" s="5" t="n">
        <v>77234</v>
      </c>
      <c r="D48" s="5" t="n">
        <v>82491</v>
      </c>
      <c r="E48" s="5" t="n">
        <v>50208</v>
      </c>
    </row>
    <row r="49" spans="1:5">
      <c r="A49" s="3" t="s">
        <v>233</v>
      </c>
    </row>
    <row r="50" spans="1:5">
      <c r="A50" s="4" t="s">
        <v>234</v>
      </c>
      <c r="C50" s="5" t="n">
        <v>-19587</v>
      </c>
      <c r="D50" s="5" t="n">
        <v>-37364</v>
      </c>
      <c r="E50" s="5" t="n">
        <v>-27972</v>
      </c>
    </row>
    <row r="51" spans="1:5">
      <c r="A51" s="4" t="s">
        <v>235</v>
      </c>
      <c r="C51" s="5" t="n">
        <v>7835</v>
      </c>
      <c r="D51" s="5" t="n">
        <v>0</v>
      </c>
      <c r="E51" s="5" t="n">
        <v>0</v>
      </c>
    </row>
    <row r="52" spans="1:5">
      <c r="A52" s="4" t="s">
        <v>236</v>
      </c>
      <c r="C52" s="5" t="n">
        <v>-216000</v>
      </c>
      <c r="D52" s="5" t="n">
        <v>0</v>
      </c>
      <c r="E52" s="5" t="n">
        <v>0</v>
      </c>
    </row>
    <row r="53" spans="1:5">
      <c r="A53" s="4" t="s">
        <v>237</v>
      </c>
      <c r="C53" s="5" t="n">
        <v>216000</v>
      </c>
      <c r="D53" s="5" t="n">
        <v>0</v>
      </c>
      <c r="E53" s="5" t="n">
        <v>0</v>
      </c>
    </row>
    <row r="54" spans="1:5">
      <c r="A54" s="4" t="s">
        <v>238</v>
      </c>
      <c r="C54" s="5" t="n">
        <v>0</v>
      </c>
      <c r="D54" s="5" t="n">
        <v>0</v>
      </c>
      <c r="E54" s="5" t="n">
        <v>87</v>
      </c>
    </row>
    <row r="55" spans="1:5">
      <c r="A55" s="4" t="s">
        <v>239</v>
      </c>
      <c r="C55" s="5" t="n">
        <v>0</v>
      </c>
      <c r="D55" s="5" t="n">
        <v>0</v>
      </c>
      <c r="E55" s="5" t="n">
        <v>285358</v>
      </c>
    </row>
    <row r="56" spans="1:5">
      <c r="A56" s="4" t="s">
        <v>240</v>
      </c>
      <c r="C56" s="5" t="n">
        <v>0</v>
      </c>
      <c r="D56" s="5" t="n">
        <v>0</v>
      </c>
      <c r="E56" s="5" t="n">
        <v>1814936</v>
      </c>
    </row>
    <row r="57" spans="1:5">
      <c r="A57" s="4" t="s">
        <v>29</v>
      </c>
    </row>
    <row r="58" spans="1:5">
      <c r="A58" s="3" t="s">
        <v>193</v>
      </c>
    </row>
    <row r="59" spans="1:5">
      <c r="A59" s="4" t="s">
        <v>128</v>
      </c>
      <c r="C59" s="5" t="n">
        <v>94561</v>
      </c>
      <c r="D59" s="5" t="n">
        <v>43758</v>
      </c>
      <c r="E59" s="5" t="n">
        <v>-16082</v>
      </c>
    </row>
    <row r="60" spans="1:5">
      <c r="A60" s="3" t="s">
        <v>194</v>
      </c>
    </row>
    <row r="61" spans="1:5">
      <c r="A61" s="4" t="s">
        <v>87</v>
      </c>
      <c r="C61" s="5" t="n">
        <v>283570</v>
      </c>
      <c r="D61" s="5" t="n">
        <v>269087</v>
      </c>
      <c r="E61" s="5" t="n">
        <v>245071</v>
      </c>
    </row>
    <row r="62" spans="1:5">
      <c r="A62" s="4" t="s">
        <v>195</v>
      </c>
      <c r="C62" s="5" t="n">
        <v>6032</v>
      </c>
      <c r="D62" s="5" t="n">
        <v>4464</v>
      </c>
      <c r="E62" s="5" t="n">
        <v>4746</v>
      </c>
    </row>
    <row r="63" spans="1:5">
      <c r="A63" s="4" t="s">
        <v>161</v>
      </c>
      <c r="C63" s="5" t="n">
        <v>15079</v>
      </c>
      <c r="D63" s="5" t="n">
        <v>14144</v>
      </c>
      <c r="E63" s="5" t="n">
        <v>8421</v>
      </c>
    </row>
    <row r="64" spans="1:5">
      <c r="A64" s="4" t="s">
        <v>196</v>
      </c>
      <c r="C64" s="5" t="n">
        <v>-29638</v>
      </c>
      <c r="D64" s="5" t="n">
        <v>-29079</v>
      </c>
      <c r="E64" s="5" t="n">
        <v>-29392</v>
      </c>
    </row>
    <row r="65" spans="1:5">
      <c r="A65" s="4" t="s">
        <v>197</v>
      </c>
      <c r="C65" s="5" t="n">
        <v>433</v>
      </c>
      <c r="D65" s="5" t="n">
        <v>1023</v>
      </c>
      <c r="E65" s="5" t="n">
        <v>408</v>
      </c>
    </row>
    <row r="66" spans="1:5">
      <c r="A66" s="4" t="s">
        <v>198</v>
      </c>
      <c r="C66" s="5" t="n">
        <v>-18062</v>
      </c>
      <c r="D66" s="5" t="n">
        <v>-19734</v>
      </c>
      <c r="E66" s="5" t="n">
        <v>-22073</v>
      </c>
    </row>
    <row r="67" spans="1:5">
      <c r="A67" s="4" t="s">
        <v>199</v>
      </c>
      <c r="C67" s="5" t="n">
        <v>2505</v>
      </c>
      <c r="D67" s="5" t="n">
        <v>2160</v>
      </c>
      <c r="E67" s="5" t="n">
        <v>1642</v>
      </c>
    </row>
    <row r="68" spans="1:5">
      <c r="A68" s="4" t="s">
        <v>200</v>
      </c>
      <c r="C68" s="5" t="n">
        <v>1546</v>
      </c>
      <c r="D68" s="5" t="n">
        <v>1388</v>
      </c>
      <c r="E68" s="5" t="n">
        <v>581</v>
      </c>
    </row>
    <row r="69" spans="1:5">
      <c r="A69" s="4" t="s">
        <v>201</v>
      </c>
      <c r="B69" s="4" t="s">
        <v>202</v>
      </c>
      <c r="C69" s="5" t="n">
        <v>883</v>
      </c>
      <c r="D69" s="5" t="n">
        <v>707</v>
      </c>
      <c r="E69" s="5" t="n">
        <v>-246</v>
      </c>
    </row>
    <row r="70" spans="1:5">
      <c r="A70" s="4" t="s">
        <v>98</v>
      </c>
      <c r="C70" s="5" t="n">
        <v>-45574</v>
      </c>
      <c r="D70" s="5" t="n">
        <v>-30389</v>
      </c>
      <c r="E70" s="5" t="n">
        <v>-30471</v>
      </c>
    </row>
    <row r="71" spans="1:5">
      <c r="A71" s="3" t="s">
        <v>203</v>
      </c>
    </row>
    <row r="72" spans="1:5">
      <c r="A72" s="4" t="s">
        <v>204</v>
      </c>
      <c r="C72" s="5" t="n">
        <v>1929</v>
      </c>
      <c r="D72" s="5" t="n">
        <v>15088</v>
      </c>
      <c r="E72" s="5" t="n">
        <v>-5734</v>
      </c>
    </row>
    <row r="73" spans="1:5">
      <c r="A73" s="4" t="s">
        <v>205</v>
      </c>
      <c r="C73" s="5" t="n">
        <v>-32244</v>
      </c>
      <c r="D73" s="5" t="n">
        <v>-43476</v>
      </c>
      <c r="E73" s="5" t="n">
        <v>-28980</v>
      </c>
    </row>
    <row r="74" spans="1:5">
      <c r="A74" s="4" t="s">
        <v>206</v>
      </c>
      <c r="C74" s="5" t="n">
        <v>233</v>
      </c>
      <c r="D74" s="5" t="n">
        <v>-7312</v>
      </c>
      <c r="E74" s="5" t="n">
        <v>-17032</v>
      </c>
    </row>
    <row r="75" spans="1:5">
      <c r="A75" s="4" t="s">
        <v>48</v>
      </c>
      <c r="C75" s="5" t="n">
        <v>19447</v>
      </c>
      <c r="D75" s="5" t="n">
        <v>-4426</v>
      </c>
      <c r="E75" s="5" t="n">
        <v>18342</v>
      </c>
    </row>
    <row r="76" spans="1:5">
      <c r="A76" s="4" t="s">
        <v>50</v>
      </c>
      <c r="C76" s="5" t="n">
        <v>-7741</v>
      </c>
      <c r="D76" s="5" t="n">
        <v>9371</v>
      </c>
      <c r="E76" s="5" t="n">
        <v>46582</v>
      </c>
    </row>
    <row r="77" spans="1:5">
      <c r="A77" s="4" t="s">
        <v>207</v>
      </c>
      <c r="C77" s="5" t="n">
        <v>292959</v>
      </c>
      <c r="D77" s="5" t="n">
        <v>226774</v>
      </c>
      <c r="E77" s="5" t="n">
        <v>175783</v>
      </c>
    </row>
    <row r="78" spans="1:5">
      <c r="A78" s="3" t="s">
        <v>208</v>
      </c>
    </row>
    <row r="79" spans="1:5">
      <c r="A79" s="4" t="s">
        <v>209</v>
      </c>
      <c r="C79" s="5" t="n">
        <v>-302447</v>
      </c>
      <c r="D79" s="5" t="n">
        <v>-258718</v>
      </c>
      <c r="E79" s="5" t="n">
        <v>-170590</v>
      </c>
    </row>
    <row r="80" spans="1:5">
      <c r="A80" s="4" t="s">
        <v>210</v>
      </c>
      <c r="C80" s="5" t="n">
        <v>-257734</v>
      </c>
      <c r="D80" s="5" t="n">
        <v>-630145</v>
      </c>
      <c r="E80" s="5" t="n">
        <v>-1804597</v>
      </c>
    </row>
    <row r="81" spans="1:5">
      <c r="A81" s="4" t="s">
        <v>211</v>
      </c>
      <c r="C81" s="5" t="n">
        <v>-1071</v>
      </c>
      <c r="D81" s="5" t="n">
        <v>-37228</v>
      </c>
      <c r="E81" s="5" t="n">
        <v>0</v>
      </c>
    </row>
    <row r="82" spans="1:5">
      <c r="A82" s="4" t="s">
        <v>212</v>
      </c>
      <c r="C82" s="5" t="n">
        <v>15964</v>
      </c>
      <c r="D82" s="5" t="n">
        <v>0</v>
      </c>
      <c r="E82" s="5" t="n">
        <v>0</v>
      </c>
    </row>
    <row r="83" spans="1:5">
      <c r="A83" s="4" t="s">
        <v>213</v>
      </c>
      <c r="C83" s="5" t="n">
        <v>0</v>
      </c>
      <c r="D83" s="5" t="n">
        <v>28892</v>
      </c>
      <c r="E83" s="5" t="n">
        <v>0</v>
      </c>
    </row>
    <row r="84" spans="1:5">
      <c r="A84" s="4" t="s">
        <v>214</v>
      </c>
      <c r="C84" s="5" t="n">
        <v>212250</v>
      </c>
      <c r="D84" s="5" t="n">
        <v>372302</v>
      </c>
      <c r="E84" s="5" t="n">
        <v>177488</v>
      </c>
    </row>
    <row r="85" spans="1:5">
      <c r="A85" s="4" t="s">
        <v>215</v>
      </c>
      <c r="C85" s="5" t="n">
        <v>-333038</v>
      </c>
      <c r="D85" s="5" t="n">
        <v>-524897</v>
      </c>
      <c r="E85" s="5" t="n">
        <v>-1797699</v>
      </c>
    </row>
    <row r="86" spans="1:5">
      <c r="A86" s="3" t="s">
        <v>216</v>
      </c>
    </row>
    <row r="87" spans="1:5">
      <c r="A87" s="4" t="s">
        <v>217</v>
      </c>
      <c r="C87" s="5" t="n">
        <v>766660</v>
      </c>
      <c r="D87" s="5" t="n">
        <v>1318000</v>
      </c>
      <c r="E87" s="5" t="n">
        <v>2234687</v>
      </c>
    </row>
    <row r="88" spans="1:5">
      <c r="A88" s="4" t="s">
        <v>218</v>
      </c>
      <c r="C88" s="5" t="n">
        <v>-822526</v>
      </c>
      <c r="D88" s="5" t="n">
        <v>-888607</v>
      </c>
      <c r="E88" s="5" t="n">
        <v>-913694</v>
      </c>
    </row>
    <row r="89" spans="1:5">
      <c r="A89" s="4" t="s">
        <v>219</v>
      </c>
      <c r="C89" s="5" t="n">
        <v>647382</v>
      </c>
      <c r="D89" s="5" t="n">
        <v>1449581</v>
      </c>
      <c r="E89" s="5" t="n">
        <v>380620</v>
      </c>
    </row>
    <row r="90" spans="1:5">
      <c r="A90" s="4" t="s">
        <v>220</v>
      </c>
      <c r="C90" s="5" t="n">
        <v>-310855</v>
      </c>
      <c r="D90" s="5" t="n">
        <v>-1446039</v>
      </c>
      <c r="E90" s="5" t="n">
        <v>0</v>
      </c>
    </row>
    <row r="91" spans="1:5">
      <c r="A91" s="4" t="s">
        <v>152</v>
      </c>
      <c r="C91" s="5" t="n">
        <v>0</v>
      </c>
      <c r="D91" s="5" t="n">
        <v>0</v>
      </c>
      <c r="E91" s="5" t="n">
        <v>-145000</v>
      </c>
    </row>
    <row r="92" spans="1:5">
      <c r="A92" s="4" t="s">
        <v>221</v>
      </c>
      <c r="C92" s="5" t="n">
        <v>-158544</v>
      </c>
      <c r="D92" s="5" t="n">
        <v>-117819</v>
      </c>
      <c r="E92" s="5" t="n">
        <v>-75875</v>
      </c>
    </row>
    <row r="93" spans="1:5">
      <c r="A93" s="4" t="s">
        <v>222</v>
      </c>
      <c r="C93" s="5" t="n">
        <v>-636</v>
      </c>
      <c r="D93" s="5" t="n">
        <v>-636</v>
      </c>
      <c r="E93" s="5" t="n">
        <v>-12071</v>
      </c>
    </row>
    <row r="94" spans="1:5">
      <c r="A94" s="4" t="s">
        <v>223</v>
      </c>
      <c r="C94" s="5" t="n">
        <v>3870</v>
      </c>
      <c r="D94" s="5" t="n">
        <v>33996</v>
      </c>
      <c r="E94" s="5" t="n">
        <v>217795</v>
      </c>
    </row>
    <row r="95" spans="1:5">
      <c r="A95" s="4" t="s">
        <v>224</v>
      </c>
      <c r="C95" s="5" t="n">
        <v>-74836</v>
      </c>
      <c r="D95" s="5" t="n">
        <v>-1303</v>
      </c>
      <c r="E95" s="5" t="n">
        <v>-2013</v>
      </c>
    </row>
    <row r="96" spans="1:5">
      <c r="A96" s="4" t="s">
        <v>225</v>
      </c>
      <c r="C96" s="5" t="n">
        <v>-16041</v>
      </c>
      <c r="D96" s="5" t="n">
        <v>-8427</v>
      </c>
      <c r="E96" s="5" t="n">
        <v>-5128</v>
      </c>
    </row>
    <row r="97" spans="1:5">
      <c r="A97" s="4" t="s">
        <v>226</v>
      </c>
      <c r="C97" s="5" t="n">
        <v>-1307</v>
      </c>
      <c r="D97" s="5" t="n">
        <v>-3992</v>
      </c>
      <c r="E97" s="5" t="n">
        <v>-20680</v>
      </c>
    </row>
    <row r="98" spans="1:5">
      <c r="A98" s="4" t="s">
        <v>227</v>
      </c>
      <c r="C98" s="5" t="n">
        <v>33167</v>
      </c>
      <c r="D98" s="5" t="n">
        <v>334754</v>
      </c>
      <c r="E98" s="5" t="n">
        <v>1658641</v>
      </c>
    </row>
    <row r="99" spans="1:5">
      <c r="A99" s="4" t="s">
        <v>228</v>
      </c>
      <c r="C99" s="5" t="n">
        <v>-6912</v>
      </c>
      <c r="D99" s="5" t="n">
        <v>36631</v>
      </c>
      <c r="E99" s="5" t="n">
        <v>36725</v>
      </c>
    </row>
    <row r="100" spans="1:5">
      <c r="A100" s="4" t="s">
        <v>229</v>
      </c>
      <c r="C100" s="5" t="n">
        <v>108192</v>
      </c>
      <c r="D100" s="5" t="n">
        <v>71561</v>
      </c>
      <c r="E100" s="5" t="n">
        <v>34836</v>
      </c>
    </row>
    <row r="101" spans="1:5">
      <c r="A101" s="4" t="s">
        <v>230</v>
      </c>
      <c r="C101" s="5" t="n">
        <v>101280</v>
      </c>
      <c r="D101" s="5" t="n">
        <v>108192</v>
      </c>
      <c r="E101" s="5" t="n">
        <v>71561</v>
      </c>
    </row>
    <row r="102" spans="1:5">
      <c r="A102" s="3" t="s">
        <v>231</v>
      </c>
    </row>
    <row r="103" spans="1:5">
      <c r="A103" s="4" t="s">
        <v>232</v>
      </c>
      <c r="C103" s="5" t="n">
        <v>77234</v>
      </c>
      <c r="D103" s="5" t="n">
        <v>82491</v>
      </c>
      <c r="E103" s="5" t="n">
        <v>50208</v>
      </c>
    </row>
    <row r="104" spans="1:5">
      <c r="A104" s="3" t="s">
        <v>233</v>
      </c>
    </row>
    <row r="105" spans="1:5">
      <c r="A105" s="4" t="s">
        <v>234</v>
      </c>
      <c r="C105" s="5" t="n">
        <v>-19587</v>
      </c>
      <c r="D105" s="5" t="n">
        <v>-37364</v>
      </c>
      <c r="E105" s="5" t="n">
        <v>-27972</v>
      </c>
    </row>
    <row r="106" spans="1:5">
      <c r="A106" s="4" t="s">
        <v>235</v>
      </c>
      <c r="C106" s="5" t="n">
        <v>7835</v>
      </c>
      <c r="D106" s="5" t="n">
        <v>0</v>
      </c>
      <c r="E106" s="5" t="n">
        <v>0</v>
      </c>
    </row>
    <row r="107" spans="1:5">
      <c r="A107" s="4" t="s">
        <v>236</v>
      </c>
      <c r="C107" s="5" t="n">
        <v>-216000</v>
      </c>
      <c r="D107" s="5" t="n">
        <v>0</v>
      </c>
      <c r="E107" s="5" t="n">
        <v>0</v>
      </c>
    </row>
    <row r="108" spans="1:5">
      <c r="A108" s="4" t="s">
        <v>237</v>
      </c>
      <c r="C108" s="5" t="n">
        <v>216000</v>
      </c>
      <c r="D108" s="5" t="n">
        <v>0</v>
      </c>
      <c r="E108" s="5" t="n">
        <v>0</v>
      </c>
    </row>
    <row r="109" spans="1:5">
      <c r="A109" s="4" t="s">
        <v>238</v>
      </c>
      <c r="C109" s="6" t="n">
        <v>0</v>
      </c>
      <c r="D109" s="6" t="n">
        <v>0</v>
      </c>
      <c r="E109" s="6" t="n">
        <v>2100381</v>
      </c>
    </row>
    <row r="110" spans="1:5"/>
    <row r="111" spans="1:5">
      <c r="A111" s="4" t="s">
        <v>202</v>
      </c>
      <c r="B111" s="4" t="s">
        <v>241</v>
      </c>
    </row>
  </sheetData>
  <mergeCells count="4">
    <mergeCell ref="A1:B2"/>
    <mergeCell ref="C1:E1"/>
    <mergeCell ref="A110:D110"/>
    <mergeCell ref="B111:D1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20:47:28Z</dcterms:created>
  <dcterms:modified xmlns:dcterms="http://purl.org/dc/terms/" xmlns:xsi="http://www.w3.org/2001/XMLSchema-instance" xsi:type="dcterms:W3CDTF">2018-02-15T20:47:28Z</dcterms:modified>
</cp:coreProperties>
</file>